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Allowance for Loan and Lease _2" sheetId="25" state="visible" r:id="rId25"/>
    <sheet xmlns:r="http://schemas.openxmlformats.org/officeDocument/2006/relationships" name="Goodwill and Other Intangible_2" sheetId="26" state="visible" r:id="rId26"/>
    <sheet xmlns:r="http://schemas.openxmlformats.org/officeDocument/2006/relationships" name="Accumulated Other Comprehensi_2" sheetId="27" state="visible" r:id="rId27"/>
    <sheet xmlns:r="http://schemas.openxmlformats.org/officeDocument/2006/relationships" name="Derivatives and Hedging Activ_2" sheetId="28" state="visible" r:id="rId28"/>
    <sheet xmlns:r="http://schemas.openxmlformats.org/officeDocument/2006/relationships" name="Earnings per Share (&quot;EPS&quot;) (Tab" sheetId="29" state="visible" r:id="rId29"/>
    <sheet xmlns:r="http://schemas.openxmlformats.org/officeDocument/2006/relationships" name="Fair Value of Financial Instr_2"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Recent Accounting Pronounceme_2" sheetId="33" state="visible" r:id="rId33"/>
    <sheet xmlns:r="http://schemas.openxmlformats.org/officeDocument/2006/relationships" name="Investment Securities - Narrati" sheetId="34" state="visible" r:id="rId34"/>
    <sheet xmlns:r="http://schemas.openxmlformats.org/officeDocument/2006/relationships" name="Investment Securities - Summary" sheetId="35" state="visible" r:id="rId35"/>
    <sheet xmlns:r="http://schemas.openxmlformats.org/officeDocument/2006/relationships" name="Investment Securities - Other-T" sheetId="36" state="visible" r:id="rId36"/>
    <sheet xmlns:r="http://schemas.openxmlformats.org/officeDocument/2006/relationships" name="Investment Securities - Portfol" sheetId="37" state="visible" r:id="rId37"/>
    <sheet xmlns:r="http://schemas.openxmlformats.org/officeDocument/2006/relationships" name="Investment Securities - Securit" sheetId="38" state="visible" r:id="rId38"/>
    <sheet xmlns:r="http://schemas.openxmlformats.org/officeDocument/2006/relationships" name="Loans and Leases - Summary of L" sheetId="39" state="visible" r:id="rId39"/>
    <sheet xmlns:r="http://schemas.openxmlformats.org/officeDocument/2006/relationships" name="Loans and Leases - Narrative (D" sheetId="40" state="visible" r:id="rId40"/>
    <sheet xmlns:r="http://schemas.openxmlformats.org/officeDocument/2006/relationships" name="Allowance for Loan and Lease _3" sheetId="41" state="visible" r:id="rId41"/>
    <sheet xmlns:r="http://schemas.openxmlformats.org/officeDocument/2006/relationships" name="Allowance for Loan and Lease _4" sheetId="42" state="visible" r:id="rId42"/>
    <sheet xmlns:r="http://schemas.openxmlformats.org/officeDocument/2006/relationships" name="Allowance for Loan and Lease _5" sheetId="43" state="visible" r:id="rId43"/>
    <sheet xmlns:r="http://schemas.openxmlformats.org/officeDocument/2006/relationships" name="Allowance for Loan and Lease _6" sheetId="44" state="visible" r:id="rId44"/>
    <sheet xmlns:r="http://schemas.openxmlformats.org/officeDocument/2006/relationships" name="Allowance for Loan and Lease _7" sheetId="45" state="visible" r:id="rId45"/>
    <sheet xmlns:r="http://schemas.openxmlformats.org/officeDocument/2006/relationships" name="Allowance for Loan and Lease _8"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umulated Other Comprehensi_3"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 and Hedging Activiti" sheetId="54" state="visible" r:id="rId54"/>
    <sheet xmlns:r="http://schemas.openxmlformats.org/officeDocument/2006/relationships" name="Stock Based Compensation (Detai" sheetId="55" state="visible" r:id="rId55"/>
    <sheet xmlns:r="http://schemas.openxmlformats.org/officeDocument/2006/relationships" name="Earnings per Share (&quot;EPS&quot;) (Det"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Uncategorized Items - brkl-2021"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3695</t>
        </is>
      </c>
    </row>
    <row r="9">
      <c r="A9" s="4" t="inlineStr">
        <is>
          <t>Entity Registrant Name</t>
        </is>
      </c>
      <c r="B9" s="4" t="inlineStr">
        <is>
          <t>BROOKLINE BANCORP INC</t>
        </is>
      </c>
    </row>
    <row r="10">
      <c r="A10" s="4" t="inlineStr">
        <is>
          <t>Entity Incorporation, State or Country Code</t>
        </is>
      </c>
      <c r="B10" s="4" t="inlineStr">
        <is>
          <t>DE</t>
        </is>
      </c>
    </row>
    <row r="11">
      <c r="A11" s="4" t="inlineStr">
        <is>
          <t>Entity Tax Identification Number</t>
        </is>
      </c>
      <c r="B11" s="4" t="inlineStr">
        <is>
          <t>04-3402944</t>
        </is>
      </c>
    </row>
    <row r="12">
      <c r="A12" s="4" t="inlineStr">
        <is>
          <t>Entity Address, Address Line One</t>
        </is>
      </c>
      <c r="B12" s="4" t="inlineStr">
        <is>
          <t>131 Clarendo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425-4600</t>
        </is>
      </c>
    </row>
    <row r="18">
      <c r="A18" s="4" t="inlineStr">
        <is>
          <t>Title of 12(b) Security</t>
        </is>
      </c>
      <c r="B18" s="4" t="inlineStr">
        <is>
          <t>Common Stock</t>
        </is>
      </c>
    </row>
    <row r="19">
      <c r="A19" s="4" t="inlineStr">
        <is>
          <t>Trading Symbol</t>
        </is>
      </c>
      <c r="B19" s="4" t="inlineStr">
        <is>
          <t>BRK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78192589</v>
      </c>
    </row>
    <row r="28">
      <c r="A28" s="4" t="inlineStr">
        <is>
          <t>Entity Central Index Key</t>
        </is>
      </c>
      <c r="B28" s="4" t="inlineStr">
        <is>
          <t>000104978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Accounting Standards Adopted in 2021 and 2020 In June 2016, the Financial Accounting Standards Board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lifetime expected losses that previously would not have been part of the calculation. The CECL methodology incorporates future forecasting in addition to historical and current measures. The Company adopted all of the above mentioned ASU as of January 1, 2020. The standard had an impact on the Company's consolidated balance sheet. On adoption, the Company recognized an increase in the allowance for loan and lease losses of $6.6 million, and an increase in the reserve for unfunded commitments of $8.9 million. The net, after-tax impact of the increase in the allowance for loan and lease losses and reserve for unfunded commitments was a decrease to retained earnings of $11.5 million shown in the Consolidated Statements of Changes in Stockholders’ Equity. Additional details can be found in Notes 3, 4 and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Adoption of Topic 326 Effective January 1, 2020, the Company adopted the provisions of ASU 2016-13 using the modified retrospective method. There was no allowance for credit loss ("ACL") on available-for-sale debt securities recognized as of June 30, 2021. The following tables set forth investment securities available-for-sale, held-to-maturity and equity securities held-for-trading at the dates indicated: At June 30, 2021 Amortized Gross Gross Estimated (In Thousands) Investment securities available-for-sale: GSE debentures $ 245,960 $ 3,583 $ 3,209 $ 246,334 GSE CMOs 35,149 803 8 35,944 GSE MBSs 240,300 6,124 370 246,054 Corporate debt obligations 22,239 869 — 23,108 U.S. Treasury bonds 142,080 2,154 2,020 142,214 Foreign government obligations 500 — 3 497 Total investment securities available-for-sale $ 686,228 $ 13,533 $ 5,610 $ 694,151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for-trading $ 526 As of June 30, 2021, the fair value of all investment securities available-for-sale was $694.2 million, with net unrealized gains of $7.9 million, compared to a fair value of $745.8 million and net unrealized gains of $21.3 million as of December 31, 2020. As of June 30, 2021, $214.2 million, or 30.9% of the portfolio, had gross unrealized losses of $5.6 million, compared to $86.9 million, or 11.7% of the portfolio, with gross unrealized losses of $0.7 million as of December 31, 2020. As of June 30, 2021, the Company did not hold any equity securities held-for-trading, compared to a fair value of $0.5 million as of December 31, 2020. Investment Securities as Collateral As of June 30, 2021 and December 31, 2020, respectively, $402.1 million and $448.7 million of investment securities were pledged as collateral for repurchase agreements; municipal deposits; treasury, tax and loan deposits; swap agreements; FRB borrowings; and Federal Home Loan Bank of Boston ("FHLBB") borrowings. The Banks had no outstanding FRB borrowings as of June 30, 2021 and December 31, 2020.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2.6 million, as of June 30, 2021 and December 31, 2020.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months ended June 30, 2021 and 2020. Assessment for Available for Sale Securities for Impairment Investment securities as of June 30, 2021 and December 31, 2020 that have been in a continuous unrealized loss position for less than twelve months or twelve months or longer are as follows: At June 30, 2021 Less than Twelve Months Total Estimated Unrealized Estimated Unrealized Estimated Unrealized (In Thousands) Investment securities available-for-sale: GSE debentures $ 91,341 $ 3,018 $ 7,874 $ 191 $ 99,215 $ 3,209 GSE CMOs — — 924 8 924 8 GSE MBSs 49,570 367 374 3 49,944 370 U.S. Treasury bonds 63,658 2,020 — — 63,658 2,020 Foreign government obligations — — 497 3 497 3 Temporarily impaired investment securities available-for-sale 204,569 5,405 9,669 205 214,238 5,610 Total temporarily impaired investment securities $ 204,569 $ 5,405 $ 9,669 $ 205 $ 214,238 $ 5,610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June 30, 2021.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June 30, 2021.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June 30, 2021, the Company held GNMA MBSs and CMOs, and Small Business Administration ("SBA") commercial loan asset-backed securities in its available-for-sale portfolio with an estimated fair value of $5.6 million, all of which were backed explicitly by the full faith and credit of the U.S. Government, compared to $7.3 million as of December 31, 2020. As of June 30, 2021, the Company owned 54 GSE debentures with a total fair value of $246.3 million, and a net unrealized gain of $0.4 million. As of December 31, 2020, the Company held 54 GSE debentures with a total fair value of $278.6 million, with a net unrealized gain of $4.8 million. As of June 30, 2021, 10 of the 54 securities in this portfolio were in an unrealized loss position. As of December 31, 2020, 7 of the 54 securities in this portfolio were in an unrealized loss position. All securities are performing and backed by the implicit (FHLB/FNMA/FHLMC) or explicit (GNMA/SBA) guarantee of the U.S Government. During the six months ended June 30, 2021, the Company did not purchase GSE debentures. This compares to the same period in 2020 when the Company purchased $169.0 million GSE debentures. During the six months ended June 30, 2020, the Company transferred 9 held-to-maturity GSE debentures with a total fair value of $25.5 million to the available-for-sale portfolio. As of June 30, 2021, the Company owned 33 GSE CMOs with a total fair value of $35.9 million and a net unrealized gain of $0.8 million. As of December 31, 2020, the Company held 33 GSE CMOs with a total fair value of $46.0 million with a net unrealized gain of $1.1 million. As of June 30, 2021 and December 30, 2020, 2 of the 33 securities in this portfolio were in an unrealized loss position. All securities are performing and backed by the implicit (FHLB/FNMA/FHLMC) or explicit (GNMA) guarantee of the U.S Government. During the six months ended June 30, 2021 and 2020, the Company did not purchase any GSE CMOs. As of June 30, 2021, the Company owned 139 GSE MBSs with a total fair value of $246.1 million and a net unrealized gain of $5.8 million. As of December 31, 2020, the Company held 140 GSE MBSs with a total fair value of $323.6 million with a net unrealized gain of $11.0 million. As of June 30, 2021, 20 of the 139 securities in this portfolio were in an unrealized loss position. As of December 31, 2020, 17 of the 140 securities in this portfolio were in an unrealized loss position. All securities are performing and backed by the implicit (FHLB/FNMA/FHLMC) or explicit (GNMA) guarantee of the U.S Government. During the six months ended June 30, 2021, the Company did not purchase any GSE MBSs. This compares to the same period in 2020 when the Company purchased $248.4 million GSE MBSs. During the six months ended June 30, 2020, the Company transferred 8 held-to-maturity GSE MBSs with a total fair value of $9.0 million to the available-for-sale portfolio. Corporate Obligations The Company may invest in high-quality corporate obligations to provide portfolio diversification and improve the overall yield on the portfolio. As of June 30, 2021, the Company held 6 corporate obligation securities with a total fair value of $23.1 million and a net unrealized gain of $0.9 million. As of December 31, 2020, the Company held 6 corporate obligation securities with a total fair value of $23.5 million and a net unrealized gain of $1.2 million. As of June 30, 2021 and December 31, 2020, none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six months ended June 30, 2021 and 2020, the Company did not purchase any corporate obligations. During the six months ended June 30, 2020, the Company transferred 1 held-to-maturity corporate obligation security with a total fair value of $0.5 million to the available-for-sale portfolio. U.S. Treasury Bonds The Company invests in securities issued by the U.S. government. As of June 30, 2021, the Company owned 19 U.S. Treasury bonds with a total fair value of $142.2 million and an unrealized gain of $0.1 million. This compares to 12 U.S. Treasury bonds with a total fair value of $73.6 million and an unrealized gain of $3.2 million as of December 31, 2020. As of June 30, 2021, 7 of the 19 securities in this portfolio were in an unrealized loss position. As of December 31, 2020, 1 of the 12 securities in this portfolio was an unrealized loss position. During the six months ended June 30, 2021 the Company purchased $71.8 million U.S. Treasury bonds, compared to the same period in 2020 when the Company purchased $21.2 million U.S. Treasury bonds. Municipal Obligations As of June 30, 2021 and December 31, 2020, the Company did not own any municipal obligation securities. During the six months ended June 30, 2021 and 2020, the Company did not purchase any municipal obligations. During the six months ended June 30, 2020, the Company transferred 93 held-to-maturity municipal obligations securities with a total fair value of $47.7 million to the available-for-sale portfolio. Foreign Government Obligations As of June 30, 2021 and December 31, 2020, the Company owned 1 foreign government obligation security with a fair value of $0.5 million, which approximated cost. As of June 30, 2021 and December 31, 2020 respectively, the security was in an unrealized loss position. During the six months ended June 30, 2021 and 2020, the Company did not purchase any foreign government obligations. Equity Securities Held-for-Trading From time to time, the Company will invest in equity securities held-for-trading. As of June 30, 2021, the Company did not own any equity securities held-for-trading. As of December 31, 2020, the Company owned equity securities held-for-trading with a fair value of $0.5 million. Portfolio Maturities The final stated maturities of the debt securities are as follows for the periods indicated: At June 30, 2021 At December 31, 2020 Amortized Estimated Weighted Amortized Estimated Weighted (Dollars in Thousands) Investment securities available-for-sale: Within 1 year $ 60,865 $ 61,478 1.98 % $ 31,633 $ 32,013 2.02 % After 1 year through 5 years 251,542 256,988 1.95 % 146,274 153,262 2.22 % After 5 years through 10 years 115,322 120,226 2.26 % 222,271 225,568 1.43 % Over 10 years 258,499 255,459 1.31 % 324,375 334,979 1.86 % $ 686,228 $ 694,151 1.77 % $ 724,553 $ 745,822 1.81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June 30, 2021, issuers of debt securities with an estimated fair value of $67.8 million had the right to call or prepay the obligations. Of the $67.8 million, approximately $12.7 million matures in 1 - 5 years, $45.2 million matures in 6 - 10 years, and $9.9 million matures after ten years. As of December 31, 2020, issuers of debt securities with an estimated fair value of approximately $90.8 million had the right to call or prepay the obligations. Of the $90.8 million, $12.9 million matures in 1-5 years, and $68.1 million matures in 6 - 10 years, and $9.8 million matures after ten years. Security Sales The Company sold $0.5 million of investment securities available-for-sale or equity securities held-for-trading during the six months ended June 30, 2021. This compares to $132.0 million securities sold during the six months ended June 30, 2020. Sales of investment and restricted equity securities are summarized as follows: Six Months Ended June 30, 2021 Six Months Ended June 30, 2020 (In Thousands) Proceeds from sales of investment securities available-for-sale and equity securities held-for-trading $ 520 $ 132,014 Gross gains from securities sales 1 3,152 Gross losses from securities sales — (167) Gain on sales of securities, net $ 1 $ 2,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Loans and Leases The following table presents the amortized cost of loans and leases and weighted average coupon rates for the loan and lease portfolios at the dates indicated: At June 30, 2021 At December 31, 2020 Balance Weighted Balance Weighted (Dollars In Thousands) Commercial real estate loans: Commercial real estate $ 2,646,104 3.45 % $ 2,578,773 3.58 % Multi-family mortgage 967,891 3.44 % 1,013,432 3.53 % Construction 201,586 3.65 % 231,621 3.49 % Total commercial real estate loans 3,815,581 3.46 % 3,823,826 3.56 % Commercial loans and leases: Commercial (1) 918,345 2.86 % 1,131,668 2.55 % Equipment financing 1,074,088 7.07 % 1,092,461 7.26 % Condominium association 46,418 4.46 % 50,770 4.55 % Total commercial loans and leases 2,038,851 5.11 % 2,274,899 4.86 % Consumer loans: Residential mortgage 799,027 3.61 % 791,317 3.74 % Home equity 331,038 3.26 % 346,652 3.26 % Other consumer 35,778 2.93 % 32,859 3.04 % Total consumer loans 1,165,843 3.49 % 1,170,828 3.58 % Total loans and leases $ 7,020,275 3.93 % $ 7,269,553 3.97 % ______________________________________________________________________ (1) Including $348,411 and $489,216 of PPP loans as of June 30, 2021 and December 31, 2020, respectively. These loans are fully guaranteed by the SBA and therefore, have not been reserved for in the allowance for credit losses as of June 30, 2021 and December 31, 2020. Accrued interest on loans and leases, which were excluded from the amortized cost of loans and leases totaled $18.5 million and $20.5 million at June 30, 2021 and December 31, 2020, respectively, and were included in other assets in the accompanying consolidated balance sheets. The net unamortized deferred loan origination costs included in total loans and leases were $2.6 million and $4.1 million as of June 30, 2021 and December 31, 2020, respectively. The Banks and their subsidiaries lend primarily in all New England states, with the exception of equipment financing, 27.7% of which is in the greater New York and New Jersey metropolitan area and 72.3% of which is in other areas in the United States of America as of June 30, 2021. Loans and Leases Pledged as Collateral As of June 30, 2021 and 2020, there were $3.1 billion and $3.5 billion respectively of loans and leases pledged as collateral for repurchase agreements; municipal deposits; treasury, tax and loan deposits; swap agreements; FRB borrowings; and FHLBB borrowings. The Banks did not have any outstanding FRB borrowing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6 Months Ended</t>
        </is>
      </c>
    </row>
    <row r="2">
      <c r="B2" s="2" t="inlineStr">
        <is>
          <t>Jun. 30, 2021</t>
        </is>
      </c>
    </row>
    <row r="3">
      <c r="A3" s="3" t="inlineStr">
        <is>
          <t>Receivables [Abstract]</t>
        </is>
      </c>
    </row>
    <row r="4">
      <c r="A4" s="4" t="inlineStr">
        <is>
          <t>Allowance for Loan and Lease Losses</t>
        </is>
      </c>
      <c r="B4" s="4" t="inlineStr">
        <is>
          <t>Allowance for Loan and Lease Losses The following tables present the changes in the allowance for loan and lease losses in loans and leases by portfolio segment for the periods indicated: Three Months Ended June 30, 2021 Commercial Commercial Consumer Total (In Thousands) Balance at March 31, 2021 $ 79,929 $ 25,825 $ 4,083 $ 109,837 Charge-offs (28) (1,184) (9) (1,221) Recoveries 11 489 126 626 (Credit) provision for loan and lease losses excluding unfunded commitments (5,903) 3,234 (99) (2,768) Balance at June 30, 2021 $ 74,009 $ 28,364 $ 4,101 $ 106,474 Three Months Ended June 30, 2020 Commercial Commercial Consumer Total (In Thousands) Balance at March 31, 2020 $ 82,179 $ 26,774 $ 4,228 $ 113,181 Charge-offs — (1,794) (9) (1,803) Recoveries 94 296 30 420 (Credit) provision for loan and lease losses excluding unfunded commitments 7,738 (338) 355 7,755 Balance at June 30, 2020 $ 90,011 $ 24,938 $ 4,604 $ 119,553 Six Months Ended June 30, 2021 Commercial Commercial Consumer Total (In Thousands) Balance at December 31, 2020 $ 80,132 $ 29,498 $ 4,749 $ 114,379 Charge-offs (28) (3,323) (13) (3,364) Recoveries 11 819 179 1,009 (Credit) provision for loan and lease losses excluding unfunded commitments (6,106) 1,370 (814) (5,550) Balance at June 30, 2021 $ 74,009 $ 28,364 $ 4,101 $ 106,474 Six Months Ended June 30, 2020 Commercial Commercial Consumer Total (In Thousands) Balance at December 31, 2019 $ 30,285 $ 24,826 $ 5,971 $ 61,082 Adoption of ASU 2016-13 (CECL) 11,694 (2,672) (2,390) $ 6,632 Charge-offs — (4,321) (21) (4,342) Recoveries 94 543 88 725 Provision for loan and lease losses 47,938 6,562 956 55,456 Balance at June 30, 2020 $ 90,011 $ 24,938 $ 4,604 $ 119,553 The allowance for credit losses for unfunded credit commitments, which is included in other liabilities, was $13.1 million and $13.1 million at June 30, 2021 and December 31, 2020, respectively. Provision for Credit Losses The provisions for credit losses are set forth below for the periods indicated: Three Months Ended June 30, Six Months Ended June 30, 2021 2020 2021 2020 (In Thousands) Provision for loan and lease losses: Commercial real estate $ (5,903) $ 7,738 $ (6,106) $ 47,938 Commercial 3,234 (338) 1,370 6,562 Consumer (99) 355 (814) 956 Total (credit) provision for loan and lease losses (2,768) 7,755 (5,550) 55,456 Unfunded commitments (563) (2,408) 72 4,005 Total (credit) provision for credit losses $ (3,331) $ 5,347 $ (5,478) $ 59,461 Allowance for Loan and Lease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models include: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nd a runoff auto portfolio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to three years from the forecast start date and largely completes within the first five years. Because the reasonable and supportable economic forecasts used in the models are mean reverting, the models are therefore considered to be implicitly mean reverting. Management elected to use multiple economic forecasts in determining the reserve to account for economic uncertainty. The forecasts include various projections of Gross Domestic Product ("GDP"), interest rates, property price indices, and employment measures. Scenario weighting and model parameters are reviewed for each calculation and updated to reflect facts and circumstances as of the financial statement date. The forecasts utilized at June 30, 2021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the results of the three loss rate models. For June 30, 2021,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s compared to previous quarters. Additional qualitative adjustments were applied to the Commercial, Multifamily, and commercial real estate (includes owner occupied, non-owner occupied, and construction) portfolios based on the Company’s historical loss experience and the loss experience of the Company’s peer group. High risk segments of the Eastern Funding and Macrolease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Beginning January 1, 2020, the Company implemented the CECL methodology to calculate the allowance for credit losses. Prior to January 1, 2020, the Company calculated the allowance for loan and lease losses using the incurred losses methodology. The general allowance for loan and lease losses was $105.4 million as of June 30, 2021, compared to $112.1 million as of December 31, 2020. The reduction in the ACL is attributable to continued low level of net charge-offs, an improving macro-economic forecast, and a reduction in qualitative adjustments that consider longer-term risks. The specific allowance for loan and lease losses was $1.1 million as of June 30, 2021, compared to $2.3 million as of December 31, 2020. The specific allowance decreased by $1.2 million during the six months ended June 30, 2021 primarily due the decrease in specific reserves for the remaining individually evaluated loans due to improving collection prospects.The specific allowance for loan and lease losses was $1.1 million as of June 30, 2021 and March 31, 2021. As of June 30, 2021, management believes that the methodology for calculating the allowance is sound and that the allowance provides a reasonable basis for determining and reporting on expected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June 30, 2021. June 30, 2021 2021 2020 2019 2018 2017 Prior Revolving Loans Revolving Loans Converted to Term Loans Total (In Thousands) Commercial Real Estate June 30, 2021 2021 2020 2019 2018 2017 Prior Revolving Loans Revolving Loans Converted to Term Loans Total (In Thousands) Pass $ 250,161 $ 353,110 $ 367,648 $ 247,536 $ 217,389 $ 1,054,660 $ 50,918 $ 14,237 $ 2,555,659 OAEM 687 834 27,398 — 4,902 42,220 — — 76,041 Substandard — 195 — — 1,604 8,611 — 3,994 14,404 Total 250,848 354,139 395,046 247,536 223,895 1,105,491 50,918 18,231 2,646,104 Multi-Family Mortgage Pass 60,027 124,950 144,801 115,350 93,077 394,645 4,784 27,518 965,152 OAEM — — — — — 2,739 — — 2,739 Total 60,027 124,950 144,801 115,350 93,077 397,384 4,784 27,518 967,891 Construction Pass 4,663 52,601 46,573 87,246 658 6,023 — — 197,764 Substandard — — 3,822 — — — — — 3,822 Total 4,663 52,601 50,395 87,246 658 6,023 — — 201,586 Commercial Pass 312,085 152,581 47,241 38,867 20,149 125,055 192,823 1,359 890,160 OAEM — 1,592 3,933 — 12,840 7 1,521 — 19,893 Substandard — 31 — 107 299 2,511 4,485 857 8,290 Doubtful — — — — — 1 — 1 2 Total 312,085 154,204 51,174 38,974 33,288 127,574 198,829 2,217 918,345 Equipment Financing Pass 149,995 304,555 265,845 168,156 89,716 74,929 2,139 618 1,055,953 OAEM — 196 1,185 480 172 691 — — 2,724 Substandard — 1,094 2,939 5,013 3,529 1,873 — — 14,448 Doubtful — 1 381 1 6 574 — — 963 Total 149,995 305,846 270,350 173,650 93,423 78,067 2,139 618 1,074,088 Condominium Association Pass 717 9,132 8,390 4,531 6,301 15,624 1,586 40 46,321 Substandard — — — — — 97 — — 97 Total 717 9,132 8,390 4,531 6,301 15,721 1,586 40 46,418 June 30, 2021 2021 2020 2019 2018 2017 Prior Revolving Loans Revolving Loans Converted to Term Loans Total (In Thousands) Other Consumer Pass 613 215 504 1,818 30 765 31,817 14 35,776 Substandard — — — — — 1 — 1 2 Total 613 215 504 1,818 30 766 31,817 15 35,778 Total Pass 778,261 997,144 881,002 663,504 427,320 1,671,701 284,067 43,786 5,746,785 OAEM 687 2,622 32,516 480 17,914 45,657 1,521 — 101,397 Substandard — 1,320 6,761 5,120 5,432 13,093 4,485 4,852 41,063 Doubtful — 1 381 1 7 575 — 1 966 Total $ 778,948 $ 1,001,087 $ 920,660 $ 669,105 $ 450,673 $ 1,731,026 $ 290,073 $ 48,639 $ 5,890,211 As of June 30, 2021, there were no loans categorized as definite loss. For residential mortgage and home equity loans, the borrowers' credit scores contribute as a reserve metric in the retail loss rate model. At June 30, 2021 2021 2020 2019 2018 2017 Prior Revolving Loans Revolving Loans Converted to Term Loans Total (In Thousands) Residential Credit Scores Over 700 $ 95,094 $ 111,814 $ 75,571 $ 49,291 $ 44,618 $ 152,417 $ 3,071 $ — $ 531,876 661 - 700 10,810 21,194 15,573 9,047 13,001 27,049 — — 96,674 600 and below 2,174 6,034 4,321 3,602 4,205 15,194 — — 35,530 Data not available* 12,590 11,956 16,217 15,553 13,139 65,134 — 358 134,947 Total $ 120,668 $ 150,998 $ 111,682 $ 77,493 $ 74,963 $ 259,794 $ 3,071 $ 358 $ 799,027 Home Equity Credit Scores Over 700 $ 955 $ 1,486 $ 2,064 $ 1,962 $ 1,885 $ 9,867 $ 238,867 $ 2,306 $ 259,392 661 - 700 75 113 320 464 253 2,112 43,102 396 46,835 600 and below — 56 104 255 13 514 9,817 923 11,682 Data not available* — 100 — — — 1,295 10,845 889 13,129 Total $ 1,030 $ 1,755 $ 2,488 $ 2,681 $ 2,151 $ 13,788 $ 302,631 $ 4,514 $ 331,038 _______________________________________________________________________________ * Represents loans and leases for which data are not available. The following tables present the recorded investment in loans in each class as of December 31, 2020, by credit quality indicator. December 31, 2020 2020 2019 2018 2017 2016 Prior Revolving Loans Revolving Loans Converted to Term Loans Total (In Thousands) Commercial Real Estate Pass $ 352,832 $ 412,071 $ 282,629 $ 255,786 $ 243,477 $ 944,676 $ 55,392 $ 12,585 $ 2,559,448 OAEM — 477 — — 3,312 8,991 — — 12,780 Substandard — — — 1,261 2 5,220 — 62 6,545 Total 352,832 412,548 282,629 257,047 246,791 958,887 55,392 12,647 2,578,773 Multi-Family Mortgage Pass 125,434 136,620 162,180 103,997 127,873 304,224 15,845 34,871 1,011,044 OAEM — — — — — 2,388 — — 2,388 Total 125,434 136,620 162,180 103,997 127,873 306,612 15,845 34,871 1,013,432 Construction Pass 46,249 56,074 112,856 1,799 2,788 404 3,834 — 224,004 Substandard — 4,853 — — 2,764 — — — 7,617 Total 46,249 60,927 112,856 1,799 5,552 404 3,834 — 231,621 Commercial Pass 574,542 66,278 41,325 62,112 22,085 113,715 226,495 1,687 1,108,239 OAEM 310 4,850 — — 35 17 5,382 — 10,594 Substandard 80 — 129 389 29 7,612 3,930 664 12,833 Doubtful — — — — — — — 2 2 Total 574,932 71,128 41,454 62,501 22,149 121,344 235,807 2,353 1,131,668 Equipment Financing Pass 332,375 306,231 209,219 121,845 56,241 45,451 636 576 1,072,574 OAEM 196 1,066 290 93 609 85 — — 2,339 Substandard 402 4,385 5,280 3,545 1,891 631 — — 16,134 Doubtful 1 64 24 27 1,292 6 — — 1,414 Total 332,974 311,746 214,813 125,510 60,033 46,173 636 576 1,092,461 Condominium Association Pass 6,455 9,918 5,399 7,928 5,213 12,682 2,684 379 50,658 Substandard — — — — 112 — — — 112 Total 6,455 9,918 5,399 7,928 5,325 12,682 2,684 379 50,770 Other Consumer Pass 694 549 1,938 32 570 301 28,755 18 32,857 Substandard — — — — — — — 2 2 Total 694 549 1,938 32 570 301 28,755 20 32,859 Total December 31, 2020 2020 2019 2018 2017 2016 Prior Revolving Loans Revolving Loans Converted to Term Loans Total (In Thousands) Pass 1,438,581 987,741 815,546 553,499 458,247 1,421,453 333,641 50,116 6,058,824 OAEM 506 6,393 290 93 3,956 11,481 5,382 — 28,101 Substandard 482 9,238 5,409 5,195 4,798 13,463 3,930 728 43,243 Doubtful 1 64 24 27 1,292 6 — 2 1,416 Total $ 1,439,570 $ 1,003,436 $ 821,269 $ 558,814 $ 468,293 $ 1,446,403 $ 342,953 $ 50,846 $ 6,131,584 As of December 31, 2020, there were no loans categorized as definite loss. At December 31, 2020 2020 2019 2018 2017 2016 Prior Revolving Converted Total (In Thousands) Residential Credit Scores Over 700 $ 119,566 $ 94,300 $ 62,452 $ 53,662 $ 47,327 $ 124,999 $ 4,442 $ — $ 506,748 661 - 700 21,820 19,426 10,943 15,616 8,132 23,282 — — 99,219 600 and below 6,901 5,659 4,763 4,318 4,553 13,997 — — 40,191 Data not available* 19,209 17,082 16,199 14,153 5,729 71,456 — 1,331 145,159 Total $ 167,496 $ 136,467 $ 94,357 $ 87,749 $ 65,741 $ 233,734 $ 4,442 $ 1,331 $ 791,317 Home Equity Credit Scores Over 700 $ 1,546 $ 2,832 $ 2,440 $ 2,770 $ 910 $ 12,804 $ 247,538 $ 2,397 $ 273,237 661 - 700 122 459 499 566 305 2,793 45,356 1,334 51,434 600 and below 59 108 266 13 39 541 10,139 878 12,043 Data not available* 61 — — — — 1,387 7,330 1,160 9,938 Total $ 1,788 $ 3,399 $ 3,205 $ 3,349 $ 1,254 $ 17,525 $ 310,363 $ 5,769 $ 346,652 Age Analysis of Past Due Loans and Leases The following table presents an age analysis of the amortized cost basis in loans and leases as of June 30, 2021. At June 30, 2021 Past Due Past 31-60 61-90 Greater Total Current Total Loans Non-accrual Non-accrual (In Thousands) Commercial real estate loans: Commercial real estate $ 1,157 $ 1,517 $ 11,225 $ 13,899 $ 2,632,205 $ 2,646,104 $ — $ 11,657 $ 11,452 Multi-family mortgage 3,035 — — 3,035 964,856 967,891 — — — Construction — — — — 201,586 201,586 — — — Total commercial real estate loans 4,192 1,517 11,225 16,934 3,798,647 3,815,581 — 11,657 11,452 Commercial loans and leases: Commercial 153 761 1,182 2,096 916,249 918,345 — 3,207 1,723 Equipment financing 3,914 2,451 10,866 17,231 1,056,857 1,074,088 2,850 14,872 5,330 Condominium association 453 85 — 538 45,880 46,418 — 97 — Total commercial loans and leases 4,520 3,297 12,048 19,865 2,018,986 2,038,851 2,850 18,176 7,053 Consumer loans: Residential mortgage 1,075 1,119 3,104 5,298 793,729 799,027 301 3,638 3,185 Home equity 363 — 530 893 330,145 331,038 3 744 512 Other consumer 2 5 1 8 35,770 35,778 — 1 — Total consumer loans 1,440 1,124 3,635 6,199 1,159,644 1,165,843 304 4,383 3,697 Total loans and leases $ 10,152 $ 5,938 $ 26,908 $ 42,998 $ 6,977,277 $ 7,020,275 $ 3,154 $ 34,216 $ 22,202 There is no interest income recognized on non-accrual loans for the three months ended June 30, 2021. The following tables present an age analysis of the recorded investment in originated and acquired loans and leases as of December 31, 2020. At December 31, 2020 Past Due Loans and Non-accrual 31-60 61-90 Greater Total Current Total Loans Non-accrual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TDR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June 30, 2021 Commercial Real Estate Commercial Consumer Total (In Thousands) Allowance for Loan and Lease Losses: Individually evaluated $ 93 $ 922 $ 91 $ 1,106 Collectively evaluated 73,916 27,442 4,010 105,368 Total $ 74,009 $ 28,364 $ 4,101 $ 106,474 Loans and Leases: Individually evaluated $ 18,893 $ 20,639 $ 7,552 $ 47,084 Collectively evaluated 3,796,688 2,018,212 1,158,291 6,973,191 Total $ 3,815,581 $ 2,038,851 $ 1,165,843 $ 7,020,275 At December 31, 2020 Commercial Real Estate Commercial Consumer Total (In Thousands) Allowance for Loan and Lease Losses: Individually evaluated $ 183 $ 2,020 $ 108 $ 2,311 Collectively evaluated 79,949 27,478 4,641 112,068 Total loans and leases $ 80,132 $ 29,498 $ 4,749 $ 114,379 Loans and Leases: Individually evaluated $ 14,159 $ 24,727 $ 8,760 $ 47,646 Collectively evaluated 3,809,667 2,250,172 1,162,068 7,221,907 Total loans and leases $ 3,823,826 $ 2,274,899 $ 1,170,828 $ 7,269,553 Troubled Debt Restructuring Loans and Leases The following table sets forth information regarding TDR loans and leases at the dates indicated: At June 30, 2021 At December 31, 2020 (In Thousands) Troubled debt restructurings: On accrual $ 14,387 $ 11,483 On nonaccrual 6,410 7,476 Total troubled debt restructurings $ 20,797 $ 18,959 Total TDR loans and leases increased by $1.8 million to $20.8 million at June 30, 2021 from $19.0 million at December 31, 2020, primarily driven by 41 new TDR relationships, consisting of 40 equipment financing relationships totaling of $2.9 million, and one $0.8 million residential relationship, partially offset by the payoff of eight TDR relationships totaling of $1.2 million, as well as the payment on a TDR relationships during the six months ended June 30, 2021. The amortized cost basis in TDR loans and the associated specific credit losses for the loan and lease portfolios, that were modified during the periods indicated, are as follows. At and for the Three Months Ended June 30, 2021 Amortized Cost Specific Defaulted (1) Number of At At End of Nonaccrual Number of Amortized Cost (Dollars in Thousands) Equipment financing 28 1,236 1,222 9 483 5 211 Residential mortgage 1 864 864 — — — — Home equity 1 312 312 — — — — Total loans and leases 30 $ 2,412 $ 2,398 $ 9 $ 483 5 $ 211 ______________________________________________________________________ (1) Includes loans and leases that have been modified within the past twelve months and subsequently had payment defaults during the period indicated. At and for the Three Months Ended June 30, 2020 Recorded Investment Specific Defaulted (1) Number of At At End of Nonaccrual Number of Recorded (Dollars in Thousands) Commercial real estate — $ — $ — $ — $ — 1 $ 221 Equipment financing 11 1,174 1,160 — 1,160 — — Total loans and leases 11 $ 1,174 $ 1,160 $ — $ 1,160 1 $ 221 ______________________________________________________________________ (1) Includes loans and leases that have been modified within the past twelve months and subsequently had payment defaults during the period indicated. At and for the Six Months Ended June 30, 2021 Amortized Cost Specific Defaulted (1) Number of At At End of Nonaccrual Number of Amortized Cost (Dollars in Thousands) Originated: Commercial real estate 1 $ 497 $ 497 $ — $ — $ — $ — Equipment financing 40 2,954 2,922 9 713 5 211 Residential mortgage 1 864 864 — — — — Home equity 1 312 312 — — — — Total loans and leases 43 $ 4,627 $ 4,595 $ 9 $ 713 5 $ 211 At and for the Six Months Ended June 30, 2020 Recorded Investment Specific Defaulted (1) Number of At At End of Nonaccrual Additional Number of Recorded (Dollars in Thousands) Originated: Commercial real estate — $ — $ — $ — $ — — 1 $ 221 Commercial 2 297 302 — — — — — Equipment financing 11 1,174 1,160 — 1,160 — — — Home equity 1 200 200 — — — — — Total loans and leases 14 $ 1,671 $ 1,662 $ — $ 1,160 $ — 1 $ 221 The following table sets forth the Company's end-of-period amortized cost basis for TDRs that were modified during the periods indicated, by type of modification. Three Months Ended June 30, Six Months Ended June 30, 2021 2020 2021 2020 (In Thousands) Extended maturity $ 1,143 $ 334 $ 2,667 $ 636 Adjusted principal — 44 — 44 Combination maturity, principal, interest rate 1,255 782 1,928 982 Total loans with modifications $ 2,398 $ 1,160 $ 4,595 $ 1,662 The TDR loans and leases that were modified for the three months ended June 30, 2021 and 2020 were $2.4 million and $1.2 million, respectively. The increases in TDR loans and leases that were modified for the three months ended June 30, 2021 were primarily due to the modification of one home equity relationship of $0.3 million, and one residential relationship of $0.9 million during the three months ended June 30, 2021. The net charge-offs for performing and nonperforming TDR loans and leases for the six month ended June 30, 2021 and 2020 were $0.5 million and $0.6 million respectively. The commitments to lend funds to debtors owing receivables whose terms had been modified in TDRs as of June 30, 2021 was $2.1 million. As of June 30, 2020, there were $1.8 million commitments to lend funds to debtors owing receivables whose terms had been modified in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ets forth the carrying value of goodwill and other intangible assets at the dates indicated: At June 30, 2021 At December 31, 2020 (In Thousands) Goodwill $ 160,427 $ 160,427 Other intangible assets: Core deposits 1,603 2,063 Trade name 1,089 1,089 Total other intangible assets 2,692 3,152 Total goodwill and other intangible assets $ 163,119 $ 163,579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5.61 years. The estimated aggregate future amortization expense (in thousands) for other intangible assets for each of the next five years and thereafter is as follows: Remainder of 2021 $ 416 Year ending: 2022 494 2023 263 2024 151 2025 103 2026 74 Thereafter 102 Total $ 1,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 xml:space="preserve">Accumulated Other Comprehensive Income (Loss) For the six months ended June 30, 2021 and 2020, the Company’s accumulated other comprehensive income (loss) includes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Three Months Ended June 30, 2021 Investment Securities Available-for-Sale Net Change in Fair Value of Cash Flow Hedges Postretirement Accumulated Other (In Thousands) Balance at March 31, 2021 $ 2,174 $ 7 $ (99) $ 2,082 Other comprehensive income (loss) 4,003 8 — 4,011 Reclassification adjustment for (income) expense recognized in earnings — (4) — (4) Balance at June 30, 2021 $ 6,177 $ 11 $ (99) $ 6,089 Three Months Ended June 30, 2020 Investment Securities Available-for-Sale Net Change in Fair Value of Cash Flow Hedges Postretirement Accumulated Other (In Thousands) Balance at March 31, 2020 $ 16,863 $ — $ 84 $ 16,947 Other comprehensive income (loss) 3,085 — — 3,085 Reclassification adjustment for (income) expense recognized in earnings 494 — — 494 Balance at June 30, 2020 $ 19,454 $ — $ 84 $ 19,538 Six Months Ended June 30, 2021 Investment Securities Available-for-Sale Net Change in Fair Value of Cash Flow Hedges Postretirement Accumulated Other (In Thousands) Balance at December 31, 2020 $ 16,582 $ 7 $ (99) $ 16,490 Other comprehensive income (loss) (10,405) 9 — (10,396) Reclassification adjustment for (income) expense recognized in earnings — (5) — (5) Balance at June 30, 2021 $ 6,177 $ 11 $ (99) $ 6,089 Six Months Ended June 30, 2020 Investment Securities Available-for-Sale Net Change in Fair Value of Cash Flow Hedges Postretirement Accumulated Other (In Thousands) Balance at December 31, 2019 $ 2,199 $ — $ 84 $ 2,283 Other comprehensive income (loss) 19,582 — — 19,582 Reclassification adjustment for (income) expense recognized in earnings 2,327 — — 2,327 Balance at June 30, 2020 $ 19,454 $ — $ 84 $ 19,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For derivative instruments that are designated and qualify as cash flow hedging instruments, the effective portion of the gains or losses is reported as a component of other comprehensive income ("OCI"), and is reclassified into earnings in the period that the hedged forecasted transaction affects earnings. As of June 30, 2021, the Company paid its counterparties a fixed weighted average interest rate of 0.10% over a maximum period of 2 years for derivative instruments that are designated as and qualify as cash flow hedging instrument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21 (Dollars In Thousands) Loan level derivatives Receive fixed, pay variable 128 $ 8,395 $ 2,387 $ 4,658 $160,737 $ 1,010,330 $ 1,186,507 $ 83,306 Pay fixed, receive variable 128 8,395 2,387 4,658 160,737 1,010,330 1,186,507 83,306 Risk participation-out agreements 37 — — 6,939 29,276 226,770 262,985 1,289 Risk participation-in agreements 8 — — 18,859 — 41,102 59,961 232 Foreign exchange contracts Buys foreign currency, sells U.S. currency 11 $ 1,360 $ — $ — $ — $ — $ 1,360 $ 62 Sells foreign currency, buys U.S. currency 16 1,362 — — — — 1,362 59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Certain derivative agreements contain provisions that require the Company to post collateral if the derivative exposure exceeds a threshold amount. The Company posted collateral to dealer counterparties of $146.6 million and $166.5 million in the normal course of business as of June 30, 2021 and December 31, 2020, respectively. The tables below present the offsetting of derivatives and amounts subject to master netting agreements not offset in the unaudited consolidated balance sheet at the dates indicated. At June 30,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12 $ — $ 12 $ — $ — $ 12 Derivatives not designated as hedging instruments: Loan level derivatives $ 89,726 $ — $ 89,726 $ — $ — $ 89,726 Risk participation-out agreements 1,289 — 1,289 — — 1,289 Foreign exchange contracts 62 — 62 — — 62 Total $ 91,089 $ — $ 91,089 $ — $ — $ 91,089 Liability derivatives Derivatives designated as hedging instruments: Interest rate derivatives $ — $ — $ — $ — $ — $ — Derivatives not designated as hedging instruments: Loan level derivatives $ 89,726 $ — $ 89,726 $ 135,300 $ 11,280 $ (56,854) Risk participation-in agreements 232 — 232 — — 232 Foreign exchange contracts 59 — 59 — — 59 Total $ 90,017 $ — $ 90,017 $ 135,300 $ 11,280 $ (56,563) At December 31, 2020 Gross Gross Amounts Net Amounts Presented in the Statement of Financial Position Gross Amounts Not Offset in the Net Amount Financial Instruments Pledged Cash Collateral Pledged (In Thousands) Asset derivatives Interest rate derivatives $ 8 $ — $ 8 $ — $ — $ 8 Loan level derivatives 131,328 — 131,328 — — 131,328 Risk participation-out agreements 1,843 — 1,843 — — 1,843 Foreign exchange contracts 156 — 156 — — 156 Total $ 133,335 $ — $ 133,335 $ — $ — $ 133,335 Liability derivatives Loan level derivatives $ 131,328 $ — $ 131,328 $ 155,220 $ 11,280 $ (35,172) Risk participation-in agreements 361 — 361 — — 361 Foreign exchange contracts 148 — 148 — — 148 Total $ 131,837 $ — $ 131,837 $ 155,220 $ 11,280 $ (34,66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Six Months Ended Six Months Ended (Dollars in Thousands) Derivatives designated as hedges $ 12 $ (6) Gain in OCI on derivatives (effective portion), net of tax $ 11 $ (5) Gain (loss) reclassified from OCI into interest income or interest expense (effective portion) $ 5 $ —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6 Months Ended</t>
        </is>
      </c>
    </row>
    <row r="2">
      <c r="B2" s="2" t="inlineStr">
        <is>
          <t>Jun. 30, 2021</t>
        </is>
      </c>
    </row>
    <row r="3">
      <c r="A3" s="3" t="inlineStr">
        <is>
          <t>Retirement Benefits [Abstract]</t>
        </is>
      </c>
    </row>
    <row r="4">
      <c r="A4" s="4" t="inlineStr">
        <is>
          <t>Stock Based Compensation</t>
        </is>
      </c>
      <c r="B4" s="4" t="inlineStr">
        <is>
          <t>Stock Based Compensation As of June 30, 2021, the Company had one active equity plan: the 2021 Brookline Bancorp, Inc. Stock Option and Incentive Plan ("Plan") with 1,750,000 authorized shares. As a result of the Plan having been approved by the Company's stockholders at the 2021 annual meeting of stockholders, the Company discontinued granting awards under the 2014 Equity Incentive Plan (the "2014 Plan"), and no further shares will be granted as awards under the 2014 Plan. The Company's 2011 Restricted Stock Plan (the "2011 Plan") expired in July 2021, and the Company has not issued shares from the 2011 Plan since the adoption of the 2014 Plan. The Plan, the 2014 Plan and the 2011 Plan are together referred to as the "Plans." Of the awarded shares under the 2014 Plan (and the 2011 Plan),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4 financial institutions.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the Plan,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six months ended June 30, 2021 and June 30, 2020, no shares were issued upon satisfaction of required conditions of th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 xml:space="preserve">Earnings per Share ("EPS") The following table is a reconciliation of basic EPS and diluted EPS: Three Months Ended June 30, 2021 June 30, 2020 Basic Fully Basic Fully (Dollars in Thousands, Except Per Share Amounts) Numerator: Net income $ 31,602 $ 31,602 $ 19,571 $ 19,571 Denominator: Weighted average shares outstanding 78,150,364 78,150,364 78,849,282 78,849,282 Effect of dilutive securities — 320,087 — 165,992 Adjusted weighted average shares outstanding 78,150,364 78,470,451 78,849,282 79,015,274 EPS $ 0.40 $ 0.40 $ 0.25 $ 0.25 Six Months Ended June 30, 2021 June 30, 2020 Basic Fully Basic Fully (Dollars in Thousands, Except Per Share Amounts) Numerator: Net income $ 58,056 $ 58,056 $ 2,295 $ 2,295 Denominator: Weighted average shares outstanding 78,147,076 78,147,076 79,165,372 79,165,372 Effect of dilutive securities — 290,199 — 175,152 Adjusted weighted average shares outstanding 78,147,076 78,437,275 79,165,372 79,340,524 EPS $ 0.74 $ 0.74 $ 0.03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six months ended June 30, 2021 and June 30, 2020. Assets and Liabilities Recorded at Fair Value on a Recurring Basis The following tables set forth the carrying value of assets and liabilities measured at fair value on a recurring basis at the dates indicated: Carrying Value as of June 30, 2021 Level 1 Level 2 Level 3 Total (In Thousands) Assets: Investment securities available-for-sale: GSE debentures $ — $ 246,334 $ — $ 246,334 GSE CMOs — 35,944 — 35,944 GSE MBSs — 246,054 — 246,054 Corporate debt obligations — 23,108 — 23,108 U.S. Treasury bonds — 142,214 — 142,214 Foreign government obligations — 497 — 497 Total investment securities available-for-sale $ — $ 694,151 $ — $ 694,151 Interest rate derivatives — 12 — 12 Loan level derivatives — 89,726 — 89,726 Risk participation-out agreements — 1,289 — 1,289 Foreign exchange contracts — 62 — 62 Liabilities: Loan level derivatives — 89,726 — 89,726 Risk participation-in agreements — 232 — 232 Foreign exchange contracts — 59 — 59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for-trading $ — $ 526 $ — $ 526 Interest rate derivatives — 8 — 8 Loan level derivatives — 131,328 — 131,328 Risk participation-out agreements — 1,843 — 1,843 Foreign exchange contracts — 156 — 156 Liabilities: Loan level derivatives — 131,328 — 131,328 Risk participation-in agreements — 361 — 361 Foreign exchange contracts — 148 — 148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June 30, 2021 and December 31, 2020, none of the investment securities was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and Level 2. These prices are validated by comparing the primary pricing source with an alternative pricing source when available.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and six months ended June 30, 2021 and December 31, 2020, respectively. Assets and Liabilities Recorded at Fair Value on a Non-Recurring Basis Assets and liabilities measured at fair value on a non-recurring basis are summarized below at the dated indicated: Carrying Value as of June 30, 2021 Level 1 Level 2 Level 3 Total (In Thousands) Assets measured at fair value on a non-recurring basis: Collateral-dependent impaired loans and leases $ — $ — $ 2,018 $ 2,018 Repossessed assets — 372 — 372 Total assets measured at fair value on a non-recurring basis $ — $ 372 $ 2,018 $ 2,390 Carrying Value as of December 31, 2020 Level 1 Level 2 Level 3 Total (In Thousands) Assets measured at fair value on a non-recurring basis: Collateral-dependent impaired loans and leases $ — $ — $ 3,445 $ 3,445 OREO — — 5,415 5,415 Repossessed assets — 1,100 — 1,100 Total assets measured at fair value on a non-recurring basis $ — $ 1,100 $ 8,860 $ 9,960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June 30, At December 31, 2020 (Dollars in Thousands) Collateral-dependent impaired loans and leases $ 2,018 $ 3,445 Appraisal of collateral (1) Other real estate owned — 5,415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June 30, 2021 Carrying Estimated Level 1 Level 2 Level 3 (In Thousands) Financial assets: Loans and leases, net $ 6,913,801 $ 6,894,100 $ — $ — $ 6,894,100 Restricted equity securities 31,627 31,627 — — 31,627 Financial liabilities: Certificates of deposits 1,439,257 1,445,015 — 1,445,015 — Borrowed funds 363,014 358,056 — 358,056 — Fair Value Measurements at December 31, 2020 Carrying Estimated Level 1 Level 2 Level 3 (In Thousands) Financial assets: Loans and leases, net 7,155,174 7,116,854 — — 7,116,854 Restricted equity securities 49,786 49,786 — — 49,786 Financial liabilities: Certificates of deposit 2,083,907 2,092,867 — 2,092,867 — Borrowed funds 820,247 818,681 — 818,681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ASSETS</t>
        </is>
      </c>
    </row>
    <row r="3">
      <c r="A3" s="4" t="inlineStr">
        <is>
          <t>Cash and due from banks</t>
        </is>
      </c>
      <c r="B3" s="6" t="n">
        <v>36079</v>
      </c>
      <c r="C3" s="6" t="n">
        <v>36069</v>
      </c>
    </row>
    <row r="4">
      <c r="A4" s="4" t="inlineStr">
        <is>
          <t>Short-term investments</t>
        </is>
      </c>
      <c r="B4" s="5" t="n">
        <v>284370</v>
      </c>
      <c r="C4" s="5" t="n">
        <v>398848</v>
      </c>
    </row>
    <row r="5">
      <c r="A5" s="4" t="inlineStr">
        <is>
          <t>Total cash and cash equivalents</t>
        </is>
      </c>
      <c r="B5" s="5" t="n">
        <v>320449</v>
      </c>
      <c r="C5" s="5" t="n">
        <v>434917</v>
      </c>
    </row>
    <row r="6">
      <c r="A6" s="4" t="inlineStr">
        <is>
          <t>Investment securities available-for-sale</t>
        </is>
      </c>
      <c r="B6" s="5" t="n">
        <v>694151</v>
      </c>
      <c r="C6" s="5" t="n">
        <v>745822</v>
      </c>
    </row>
    <row r="7">
      <c r="A7" s="4" t="inlineStr">
        <is>
          <t>Equity securities held-for-trading</t>
        </is>
      </c>
      <c r="B7" s="5" t="n">
        <v>0</v>
      </c>
      <c r="C7" s="5" t="n">
        <v>526</v>
      </c>
    </row>
    <row r="8">
      <c r="A8" s="4" t="inlineStr">
        <is>
          <t>Total investment securities</t>
        </is>
      </c>
      <c r="B8" s="5" t="n">
        <v>694151</v>
      </c>
      <c r="C8" s="5" t="n">
        <v>746348</v>
      </c>
    </row>
    <row r="9">
      <c r="A9" s="4" t="inlineStr">
        <is>
          <t>Total loans and leases</t>
        </is>
      </c>
      <c r="B9" s="5" t="n">
        <v>7020275</v>
      </c>
      <c r="C9" s="5" t="n">
        <v>7269553</v>
      </c>
    </row>
    <row r="10">
      <c r="A10" s="4" t="inlineStr">
        <is>
          <t>Allowance for loan and lease losses</t>
        </is>
      </c>
      <c r="B10" s="5" t="n">
        <v>-106474</v>
      </c>
      <c r="C10" s="5" t="n">
        <v>-114379</v>
      </c>
    </row>
    <row r="11">
      <c r="A11" s="4" t="inlineStr">
        <is>
          <t>Net loans and leases</t>
        </is>
      </c>
      <c r="B11" s="5" t="n">
        <v>6913801</v>
      </c>
      <c r="C11" s="5" t="n">
        <v>7155174</v>
      </c>
    </row>
    <row r="12">
      <c r="A12" s="4" t="inlineStr">
        <is>
          <t>Restricted equity securities</t>
        </is>
      </c>
      <c r="B12" s="5" t="n">
        <v>31627</v>
      </c>
      <c r="C12" s="5" t="n">
        <v>49786</v>
      </c>
    </row>
    <row r="13">
      <c r="A13" s="4" t="inlineStr">
        <is>
          <t>Premises and equipment, net of accumulated depreciation of $84,191 and $82,233, respectively</t>
        </is>
      </c>
      <c r="B13" s="5" t="n">
        <v>71240</v>
      </c>
      <c r="C13" s="5" t="n">
        <v>71568</v>
      </c>
    </row>
    <row r="14">
      <c r="A14" s="4" t="inlineStr">
        <is>
          <t>Right-of-use asset operating leases</t>
        </is>
      </c>
      <c r="B14" s="5" t="n">
        <v>22682</v>
      </c>
      <c r="C14" s="5" t="n">
        <v>24143</v>
      </c>
    </row>
    <row r="15">
      <c r="A15" s="4" t="inlineStr">
        <is>
          <t>Deferred tax asset</t>
        </is>
      </c>
      <c r="B15" s="5" t="n">
        <v>41324</v>
      </c>
      <c r="C15" s="5" t="n">
        <v>40129</v>
      </c>
    </row>
    <row r="16">
      <c r="A16" s="4" t="inlineStr">
        <is>
          <t>Goodwill</t>
        </is>
      </c>
      <c r="B16" s="5" t="n">
        <v>160427</v>
      </c>
      <c r="C16" s="5" t="n">
        <v>160427</v>
      </c>
    </row>
    <row r="17">
      <c r="A17" s="4" t="inlineStr">
        <is>
          <t>Identified intangible assets, net of accumulated amortization of $39,212 and $38,752, respectively</t>
        </is>
      </c>
      <c r="B17" s="5" t="n">
        <v>2692</v>
      </c>
      <c r="C17" s="5" t="n">
        <v>3152</v>
      </c>
    </row>
    <row r="18">
      <c r="A18" s="4" t="inlineStr">
        <is>
          <t>Other real estate owned ("OREO") and repossessed assets, net</t>
        </is>
      </c>
      <c r="B18" s="5" t="n">
        <v>372</v>
      </c>
      <c r="C18" s="5" t="n">
        <v>6515</v>
      </c>
    </row>
    <row r="19">
      <c r="A19" s="4" t="inlineStr">
        <is>
          <t>Other assets</t>
        </is>
      </c>
      <c r="B19" s="5" t="n">
        <v>203199</v>
      </c>
      <c r="C19" s="5" t="n">
        <v>250265</v>
      </c>
    </row>
    <row r="20">
      <c r="A20" s="4" t="inlineStr">
        <is>
          <t>Total assets</t>
        </is>
      </c>
      <c r="B20" s="5" t="n">
        <v>8461964</v>
      </c>
      <c r="C20" s="5" t="n">
        <v>8942424</v>
      </c>
    </row>
    <row r="21">
      <c r="A21" s="3" t="inlineStr">
        <is>
          <t>Deposits:</t>
        </is>
      </c>
    </row>
    <row r="22">
      <c r="A22" s="4" t="inlineStr">
        <is>
          <t>Demand checking accounts</t>
        </is>
      </c>
      <c r="B22" s="5" t="n">
        <v>1926713</v>
      </c>
      <c r="C22" s="5" t="n">
        <v>1592205</v>
      </c>
    </row>
    <row r="23">
      <c r="A23" s="4" t="inlineStr">
        <is>
          <t>Interest-bearing deposits</t>
        </is>
      </c>
      <c r="B23" s="5" t="n">
        <v>4967988</v>
      </c>
      <c r="C23" s="5" t="n">
        <v>5318491</v>
      </c>
    </row>
    <row r="24">
      <c r="A24" s="4" t="inlineStr">
        <is>
          <t>Total deposits</t>
        </is>
      </c>
      <c r="B24" s="5" t="n">
        <v>6894701</v>
      </c>
      <c r="C24" s="5" t="n">
        <v>6910696</v>
      </c>
    </row>
    <row r="25">
      <c r="A25" s="3" t="inlineStr">
        <is>
          <t>Borrowed funds:</t>
        </is>
      </c>
    </row>
    <row r="26">
      <c r="A26" s="4" t="inlineStr">
        <is>
          <t>Advances from the Federal Home Loan Bank of Boston ("FHLBB")</t>
        </is>
      </c>
      <c r="B26" s="5" t="n">
        <v>204154</v>
      </c>
      <c r="C26" s="5" t="n">
        <v>648849</v>
      </c>
    </row>
    <row r="27">
      <c r="A27" s="4" t="inlineStr">
        <is>
          <t>Subordinated debentures and notes</t>
        </is>
      </c>
      <c r="B27" s="5" t="n">
        <v>83821</v>
      </c>
      <c r="C27" s="5" t="n">
        <v>83746</v>
      </c>
    </row>
    <row r="28">
      <c r="A28" s="4" t="inlineStr">
        <is>
          <t>Other borrowed funds</t>
        </is>
      </c>
      <c r="B28" s="5" t="n">
        <v>75039</v>
      </c>
      <c r="C28" s="5" t="n">
        <v>87652</v>
      </c>
    </row>
    <row r="29">
      <c r="A29" s="4" t="inlineStr">
        <is>
          <t>Total borrowed funds</t>
        </is>
      </c>
      <c r="B29" s="5" t="n">
        <v>363014</v>
      </c>
      <c r="C29" s="5" t="n">
        <v>820247</v>
      </c>
    </row>
    <row r="30">
      <c r="A30" s="4" t="inlineStr">
        <is>
          <t>Operating lease liabilities</t>
        </is>
      </c>
      <c r="B30" s="5" t="n">
        <v>22682</v>
      </c>
      <c r="C30" s="5" t="n">
        <v>24143</v>
      </c>
    </row>
    <row r="31">
      <c r="A31" s="4" t="inlineStr">
        <is>
          <t>Mortgagors' escrow accounts</t>
        </is>
      </c>
      <c r="B31" s="5" t="n">
        <v>6231</v>
      </c>
      <c r="C31" s="5" t="n">
        <v>5901</v>
      </c>
    </row>
    <row r="32">
      <c r="A32" s="4" t="inlineStr">
        <is>
          <t>Reserve for unfunded credits</t>
        </is>
      </c>
      <c r="B32" s="5" t="n">
        <v>13142</v>
      </c>
      <c r="C32" s="5" t="n">
        <v>13071</v>
      </c>
    </row>
    <row r="33">
      <c r="A33" s="4" t="inlineStr">
        <is>
          <t>Accrued expenses and other liabilities</t>
        </is>
      </c>
      <c r="B33" s="5" t="n">
        <v>189942</v>
      </c>
      <c r="C33" s="5" t="n">
        <v>226588</v>
      </c>
    </row>
    <row r="34">
      <c r="A34" s="4" t="inlineStr">
        <is>
          <t>Total liabilities</t>
        </is>
      </c>
      <c r="B34" s="5" t="n">
        <v>7489712</v>
      </c>
      <c r="C34" s="5" t="n">
        <v>8000646</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1 par value; 200,000,000 shares authorized; 85,177,172 shares issued and 85,177,172 shares issued, respectively</t>
        </is>
      </c>
      <c r="B37" s="5" t="n">
        <v>852</v>
      </c>
      <c r="C37" s="5" t="n">
        <v>852</v>
      </c>
    </row>
    <row r="38">
      <c r="A38" s="4" t="inlineStr">
        <is>
          <t>Additional paid-in capital</t>
        </is>
      </c>
      <c r="B38" s="5" t="n">
        <v>738557</v>
      </c>
      <c r="C38" s="5" t="n">
        <v>737178</v>
      </c>
    </row>
    <row r="39">
      <c r="A39" s="4" t="inlineStr">
        <is>
          <t>Retained earnings, partially restricted</t>
        </is>
      </c>
      <c r="B39" s="5" t="n">
        <v>304466</v>
      </c>
      <c r="C39" s="5" t="n">
        <v>264892</v>
      </c>
    </row>
    <row r="40">
      <c r="A40" s="4" t="inlineStr">
        <is>
          <t>Accumulated other comprehensive income</t>
        </is>
      </c>
      <c r="B40" s="5" t="n">
        <v>6089</v>
      </c>
      <c r="C40" s="5" t="n">
        <v>16490</v>
      </c>
    </row>
    <row r="41">
      <c r="A41" s="4" t="inlineStr">
        <is>
          <t>Treasury stock, at cost; 6,536,478 shares and 6,525,783 shares, respectively</t>
        </is>
      </c>
      <c r="B41" s="5" t="n">
        <v>-77493</v>
      </c>
      <c r="C41" s="5" t="n">
        <v>-77343</v>
      </c>
    </row>
    <row r="42">
      <c r="A42" s="4" t="inlineStr">
        <is>
          <t>Unallocated common stock held by Employee Stock Ownership Plan ("ESOP"); 37,890 shares and 51,114 shares, respectively</t>
        </is>
      </c>
      <c r="B42" s="5" t="n">
        <v>-219</v>
      </c>
      <c r="C42" s="5" t="n">
        <v>-291</v>
      </c>
    </row>
    <row r="43">
      <c r="A43" s="4" t="inlineStr">
        <is>
          <t>Total stockholders' equity</t>
        </is>
      </c>
      <c r="B43" s="5" t="n">
        <v>972252</v>
      </c>
      <c r="C43" s="5" t="n">
        <v>941778</v>
      </c>
    </row>
    <row r="44">
      <c r="A44" s="4" t="inlineStr">
        <is>
          <t>Total liabilities and stockholders' equity</t>
        </is>
      </c>
      <c r="B44" s="5" t="n">
        <v>8461964</v>
      </c>
      <c r="C44" s="5" t="n">
        <v>8942424</v>
      </c>
    </row>
    <row r="45">
      <c r="A45" s="4" t="inlineStr">
        <is>
          <t>Commercial real estate loans</t>
        </is>
      </c>
    </row>
    <row r="46">
      <c r="A46" s="3" t="inlineStr">
        <is>
          <t>ASSETS</t>
        </is>
      </c>
    </row>
    <row r="47">
      <c r="A47" s="4" t="inlineStr">
        <is>
          <t>Total loans and leases</t>
        </is>
      </c>
      <c r="B47" s="5" t="n">
        <v>3815581</v>
      </c>
      <c r="C47" s="5" t="n">
        <v>3823826</v>
      </c>
    </row>
    <row r="48">
      <c r="A48" s="4" t="inlineStr">
        <is>
          <t>Commercial loans and leases</t>
        </is>
      </c>
    </row>
    <row r="49">
      <c r="A49" s="3" t="inlineStr">
        <is>
          <t>ASSETS</t>
        </is>
      </c>
    </row>
    <row r="50">
      <c r="A50" s="4" t="inlineStr">
        <is>
          <t>Total loans and leases</t>
        </is>
      </c>
      <c r="B50" s="5" t="n">
        <v>2038851</v>
      </c>
      <c r="C50" s="5" t="n">
        <v>2274899</v>
      </c>
    </row>
    <row r="51">
      <c r="A51" s="4" t="inlineStr">
        <is>
          <t>Consumer loans</t>
        </is>
      </c>
    </row>
    <row r="52">
      <c r="A52" s="3" t="inlineStr">
        <is>
          <t>ASSETS</t>
        </is>
      </c>
    </row>
    <row r="53">
      <c r="A53" s="4" t="inlineStr">
        <is>
          <t>Total loans and leases</t>
        </is>
      </c>
      <c r="B53" s="6" t="n">
        <v>1165843</v>
      </c>
      <c r="C53" s="6" t="n">
        <v>1170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June 30, 2021 At December 31, 2020 (In Thousands) Financial instruments whose contract amounts represent credit risk: Commitments to originate loans and leases: Commercial real estate $ 118,828 $ 174,240 Commercial 126,158 80,291 Residential mortgage 39,720 30,418 Unadvanced portion of loans and leases 883,648 759,053 Unused lines of credit: Home equity 602,307 584,881 Other consumer 39,457 38,954 Other commercial 408 408 Unused letters of credit: Financial standby letters of credit 15,437 14,746 Performance standby letters of credit 12,261 5,903 Commercial and similar letters of credit 5,369 5,105 Loan level derivatives (Notional principal amounts): Receive fixed, pay variable 1,186,507 1,214,146 Pay fixed, receive variable 1,186,507 1,214,146 Risk participation-out agreements 262,985 252,655 Risk participation-in agreements 59,961 60,619 Foreign exchange contracts (Notional amounts): Buys foreign currency, sells U.S. currency 1,360 1,266 Sells foreign currency, buys U.S. currency 1,362 1,273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Footnote 8. Lease Commitments 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vailable as of June 30, 2021 as the discount rate to determine the net present value of the remaining lease payments. Six Months Ended June 30, 2021 Six Months Ended June 30, 2020 (In Thousands) The components of lease expense were as follow: Operating lease cost $ 3,119 $ 3,233 Supplemental cash flow information related to leases was as follows: Cash paid for amounts included in the measurement of lease liabilities: Operating cash flows for operating leases $ 3,179 $ 3,302 At June 30, 2021 At December 31, 2020 (In Thousands) Supplemental balance sheet information related to leases was as follows: Operating Leases Operating lease right-of-use assets $ 22,682 $ 24,143 Operating lease liabilities 22,682 24,143 Weighted Average Remaining Lease Term Operating leases 6.66 6.95 Weighted Average Discount Rate Operating leases 3.1 % 3.2 % A summary of future minimum rental payments under such leases at the dates indicated follows: Minimum Rental Payments June 30, 2021 (In Thousands) Remainder of 2021 $ 2,950 Year ending: 2022 5,763 2023 4,935 2024 3,581 2025 2,470 2026 1,697 Thereafter 3,656 Total $ 25,052 Less imputed interest (2,370) Present value of lease liability $ 22,682 Certain leases contain escalation clauses for real estate taxes and other expenditures, which are not included above. The total real estate taxes were $1.0 million and $0.9 million for the six months ended June 30, 2021 and 2020, respectively. Total other expenditures were $0.2 million for both the six months ended June 30, 2021, and 2020. Total rental expense was $3.0 million and $3.1 million for the six months ended June 30, 2021 and 2020, respectively. Total rental expense was $1.5 million and $1.6 million for the three months ended June 30, 2021 and 2020,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t>
        </is>
      </c>
    </row>
    <row r="4">
      <c r="A4" s="4" t="inlineStr">
        <is>
          <t>Basis of Financial Statement Presentation</t>
        </is>
      </c>
      <c r="B4" s="4" t="inlineStr">
        <is>
          <t>Basis of Financial Statement Presentation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0.</t>
        </is>
      </c>
    </row>
    <row r="5">
      <c r="A5" s="4" t="inlineStr">
        <is>
          <t>Consolidation</t>
        </is>
      </c>
      <c r="B5" s="4" t="inlineStr">
        <is>
          <t>The unaudited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 Certain previously reported amounts have been reclassified to conform to the current year's presentation.</t>
        </is>
      </c>
    </row>
    <row r="8">
      <c r="A8" s="4" t="inlineStr">
        <is>
          <t>Recent Accounting Pronouncements</t>
        </is>
      </c>
      <c r="B8" s="4" t="inlineStr">
        <is>
          <t>Recent Accounting Pronouncements Accounting Standards Adopted in 2021 and 2020 In June 2016, the Financial Accounting Standards Board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lifetime expected losses that previously would not have been part of the calculation. The CECL methodology incorporates future forecasting in addition to historical and current measures. The Company adopted all of the above mentioned ASU as of January 1, 2020. The standard had an impact on the Company's consolidated balance sheet. On adoption, the Company recognized an increase in the allowance for loan and lease losses of $6.6 million, and an increase in the reserve for unfunded commitments of $8.9 million. The net, after-tax impact of the increase in the allowance for loan and lease losses and reserve for unfunded commitments was a decrease to retained earnings of $11.5 million shown in the Consolidated Statements of Changes in Stockholders’ Equity. Additional details can be found in Notes 3, 4 and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securities available-for-sale securities</t>
        </is>
      </c>
      <c r="B4" s="4" t="inlineStr">
        <is>
          <t xml:space="preserve">The following tables set forth investment securities available-for-sale, held-to-maturity and equity securities held-for-trading at the dates indicated: At June 30, 2021 Amortized Gross Gross Estimated (In Thousands) Investment securities available-for-sale: GSE debentures $ 245,960 $ 3,583 $ 3,209 $ 246,334 GSE CMOs 35,149 803 8 35,944 GSE MBSs 240,300 6,124 370 246,054 Corporate debt obligations 22,239 869 — 23,108 U.S. Treasury bonds 142,080 2,154 2,020 142,214 Foreign government obligations 500 — 3 497 Total investment securities available-for-sale $ 686,228 $ 13,533 $ 5,610 $ 694,151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for-trading $ 526 </t>
        </is>
      </c>
    </row>
    <row r="5">
      <c r="A5" s="4" t="inlineStr">
        <is>
          <t>Schedule of investment securities in a continuous unrealized loss position</t>
        </is>
      </c>
      <c r="B5" s="4" t="inlineStr">
        <is>
          <t xml:space="preserve">Investment securities as of June 30, 2021 and December 31, 2020 that have been in a continuous unrealized loss position for less than twelve months or twelve months or longer are as follows: At June 30, 2021 Less than Twelve Months Total Estimated Unrealized Estimated Unrealized Estimated Unrealized (In Thousands) Investment securities available-for-sale: GSE debentures $ 91,341 $ 3,018 $ 7,874 $ 191 $ 99,215 $ 3,209 GSE CMOs — — 924 8 924 8 GSE MBSs 49,570 367 374 3 49,944 370 U.S. Treasury bonds 63,658 2,020 — — 63,658 2,020 Foreign government obligations — — 497 3 497 3 Temporarily impaired investment securities available-for-sale 204,569 5,405 9,669 205 214,238 5,610 Total temporarily impaired investment securities $ 204,569 $ 5,405 $ 9,669 $ 205 $ 214,238 $ 5,610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t>
        </is>
      </c>
    </row>
    <row r="6">
      <c r="A6" s="4" t="inlineStr">
        <is>
          <t>Schedule of maturities of the investments in debt securities</t>
        </is>
      </c>
      <c r="B6" s="4" t="inlineStr">
        <is>
          <t>The final stated maturities of the debt securities are as follows for the periods indicated: At June 30, 2021 At December 31, 2020 Amortized Estimated Weighted Amortized Estimated Weighted (Dollars in Thousands) Investment securities available-for-sale: Within 1 year $ 60,865 $ 61,478 1.98 % $ 31,633 $ 32,013 2.02 % After 1 year through 5 years 251,542 256,988 1.95 % 146,274 153,262 2.22 % After 5 years through 10 years 115,322 120,226 2.26 % 222,271 225,568 1.43 % Over 10 years 258,499 255,459 1.31 % 324,375 334,979 1.86 % $ 686,228 $ 694,151 1.77 % $ 724,553 $ 745,822 1.81 %</t>
        </is>
      </c>
    </row>
    <row r="7">
      <c r="A7" s="4" t="inlineStr">
        <is>
          <t>Summary of gains and losses from sale of securities</t>
        </is>
      </c>
      <c r="B7" s="4" t="inlineStr">
        <is>
          <t xml:space="preserve">Sales of investment and restricted equity securities are summarized as follows: Six Months Ended June 30, 2021 Six Months Ended June 30, 2020 (In Thousands) Proceeds from sales of investment securities available-for-sale and equity securities held-for-trading $ 520 $ 132,014 Gross gains from securities sales 1 3,152 Gross losses from securities sales — (167) Gain on sales of securities, net $ 1 $ 2,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June 30, 2021 At December 31, 2020 Balance Weighted Balance Weighted (Dollars In Thousands) Commercial real estate loans: Commercial real estate $ 2,646,104 3.45 % $ 2,578,773 3.58 % Multi-family mortgage 967,891 3.44 % 1,013,432 3.53 % Construction 201,586 3.65 % 231,621 3.49 % Total commercial real estate loans 3,815,581 3.46 % 3,823,826 3.56 % Commercial loans and leases: Commercial (1) 918,345 2.86 % 1,131,668 2.55 % Equipment financing 1,074,088 7.07 % 1,092,461 7.26 % Condominium association 46,418 4.46 % 50,770 4.55 % Total commercial loans and leases 2,038,851 5.11 % 2,274,899 4.86 % Consumer loans: Residential mortgage 799,027 3.61 % 791,317 3.74 % Home equity 331,038 3.26 % 346,652 3.26 % Other consumer 35,778 2.93 % 32,859 3.04 % Total consumer loans 1,165,843 3.49 % 1,170,828 3.58 % Total loans and leases $ 7,020,275 3.93 % $ 7,269,553 3.97 % ______________________________________________________________________ (1) Including $348,411 and $489,216 of PPP loans as of June 30, 2021 and December 31, 2020, respectively. These loans are fully guaranteed by the SBA and therefore, have not been reserved for in the allowance for credit losses as of June 30,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6 Months Ended</t>
        </is>
      </c>
    </row>
    <row r="2">
      <c r="B2" s="2" t="inlineStr">
        <is>
          <t>Jun. 30, 2021</t>
        </is>
      </c>
    </row>
    <row r="3">
      <c r="A3" s="3" t="inlineStr">
        <is>
          <t>Receivables [Abstract]</t>
        </is>
      </c>
    </row>
    <row r="4">
      <c r="A4" s="4" t="inlineStr">
        <is>
          <t>Schedule of changes in the allowance for loan and lease losses</t>
        </is>
      </c>
      <c r="B4" s="4" t="inlineStr">
        <is>
          <t xml:space="preserve">The following tables present the changes in the allowance for loan and lease losses in loans and leases by portfolio segment for the periods indicated: Three Months Ended June 30, 2021 Commercial Commercial Consumer Total (In Thousands) Balance at March 31, 2021 $ 79,929 $ 25,825 $ 4,083 $ 109,837 Charge-offs (28) (1,184) (9) (1,221) Recoveries 11 489 126 626 (Credit) provision for loan and lease losses excluding unfunded commitments (5,903) 3,234 (99) (2,768) Balance at June 30, 2021 $ 74,009 $ 28,364 $ 4,101 $ 106,474 Three Months Ended June 30, 2020 Commercial Commercial Consumer Total (In Thousands) Balance at March 31, 2020 $ 82,179 $ 26,774 $ 4,228 $ 113,181 Charge-offs — (1,794) (9) (1,803) Recoveries 94 296 30 420 (Credit) provision for loan and lease losses excluding unfunded commitments 7,738 (338) 355 7,755 Balance at June 30, 2020 $ 90,011 $ 24,938 $ 4,604 $ 119,553 Six Months Ended June 30, 2021 Commercial Commercial Consumer Total (In Thousands) Balance at December 31, 2020 $ 80,132 $ 29,498 $ 4,749 $ 114,379 Charge-offs (28) (3,323) (13) (3,364) Recoveries 11 819 179 1,009 (Credit) provision for loan and lease losses excluding unfunded commitments (6,106) 1,370 (814) (5,550) Balance at June 30, 2021 $ 74,009 $ 28,364 $ 4,101 $ 106,474 Six Months Ended June 30, 2020 Commercial Commercial Consumer Total (In Thousands) Balance at December 31, 2019 $ 30,285 $ 24,826 $ 5,971 $ 61,082 Adoption of ASU 2016-13 (CECL) 11,694 (2,672) (2,390) $ 6,632 Charge-offs — (4,321) (21) (4,342) Recoveries 94 543 88 725 Provision for loan and lease losses 47,938 6,562 956 55,456 Balance at June 30, 2020 $ 90,011 $ 24,938 $ 4,604 $ 119,553 </t>
        </is>
      </c>
    </row>
    <row r="5">
      <c r="A5" s="4" t="inlineStr">
        <is>
          <t>Schedule of provisions for credit losses</t>
        </is>
      </c>
      <c r="B5" s="4" t="inlineStr">
        <is>
          <t xml:space="preserve">The provisions for credit losses are set forth below for the periods indicated: Three Months Ended June 30, Six Months Ended June 30, 2021 2020 2021 2020 (In Thousands) Provision for loan and lease losses: Commercial real estate $ (5,903) $ 7,738 $ (6,106) $ 47,938 Commercial 3,234 (338) 1,370 6,562 Consumer (99) 355 (814) 956 Total (credit) provision for loan and lease losses (2,768) 7,755 (5,550) 55,456 Unfunded commitments (563) (2,408) 72 4,005 Total (credit) provision for credit losses $ (3,331) $ 5,347 $ (5,478) $ 59,461 </t>
        </is>
      </c>
    </row>
    <row r="6">
      <c r="A6" s="4" t="inlineStr">
        <is>
          <t>Summary of the recorded investments by credit quality indicator, by loan class</t>
        </is>
      </c>
      <c r="B6" s="4" t="inlineStr">
        <is>
          <t xml:space="preserve">The following table presents the amortized cost basis of loans in each class by credit quality indicator and year of origination as of June 30, 2021. June 30, 2021 2021 2020 2019 2018 2017 Prior Revolving Loans Revolving Loans Converted to Term Loans Total (In Thousands) Commercial Real Estate June 30, 2021 2021 2020 2019 2018 2017 Prior Revolving Loans Revolving Loans Converted to Term Loans Total (In Thousands) Pass $ 250,161 $ 353,110 $ 367,648 $ 247,536 $ 217,389 $ 1,054,660 $ 50,918 $ 14,237 $ 2,555,659 OAEM 687 834 27,398 — 4,902 42,220 — — 76,041 Substandard — 195 — — 1,604 8,611 — 3,994 14,404 Total 250,848 354,139 395,046 247,536 223,895 1,105,491 50,918 18,231 2,646,104 Multi-Family Mortgage Pass 60,027 124,950 144,801 115,350 93,077 394,645 4,784 27,518 965,152 OAEM — — — — — 2,739 — — 2,739 Total 60,027 124,950 144,801 115,350 93,077 397,384 4,784 27,518 967,891 Construction Pass 4,663 52,601 46,573 87,246 658 6,023 — — 197,764 Substandard — — 3,822 — — — — — 3,822 Total 4,663 52,601 50,395 87,246 658 6,023 — — 201,586 Commercial Pass 312,085 152,581 47,241 38,867 20,149 125,055 192,823 1,359 890,160 OAEM — 1,592 3,933 — 12,840 7 1,521 — 19,893 Substandard — 31 — 107 299 2,511 4,485 857 8,290 Doubtful — — — — — 1 — 1 2 Total 312,085 154,204 51,174 38,974 33,288 127,574 198,829 2,217 918,345 Equipment Financing Pass 149,995 304,555 265,845 168,156 89,716 74,929 2,139 618 1,055,953 OAEM — 196 1,185 480 172 691 — — 2,724 Substandard — 1,094 2,939 5,013 3,529 1,873 — — 14,448 Doubtful — 1 381 1 6 574 — — 963 Total 149,995 305,846 270,350 173,650 93,423 78,067 2,139 618 1,074,088 Condominium Association Pass 717 9,132 8,390 4,531 6,301 15,624 1,586 40 46,321 Substandard — — — — — 97 — — 97 Total 717 9,132 8,390 4,531 6,301 15,721 1,586 40 46,418 June 30, 2021 2021 2020 2019 2018 2017 Prior Revolving Loans Revolving Loans Converted to Term Loans Total (In Thousands) Other Consumer Pass 613 215 504 1,818 30 765 31,817 14 35,776 Substandard — — — — — 1 — 1 2 Total 613 215 504 1,818 30 766 31,817 15 35,778 Total Pass 778,261 997,144 881,002 663,504 427,320 1,671,701 284,067 43,786 5,746,785 OAEM 687 2,622 32,516 480 17,914 45,657 1,521 — 101,397 Substandard — 1,320 6,761 5,120 5,432 13,093 4,485 4,852 41,063 Doubtful — 1 381 1 7 575 — 1 966 Total $ 778,948 $ 1,001,087 $ 920,660 $ 669,105 $ 450,673 $ 1,731,026 $ 290,073 $ 48,639 $ 5,890,211 As of June 30, 2021, there were no loans categorized as definite loss. For residential mortgage and home equity loans, the borrowers' credit scores contribute as a reserve metric in the retail loss rate model. At June 30, 2021 2021 2020 2019 2018 2017 Prior Revolving Loans Revolving Loans Converted to Term Loans Total (In Thousands) Residential Credit Scores Over 700 $ 95,094 $ 111,814 $ 75,571 $ 49,291 $ 44,618 $ 152,417 $ 3,071 $ — $ 531,876 661 - 700 10,810 21,194 15,573 9,047 13,001 27,049 — — 96,674 600 and below 2,174 6,034 4,321 3,602 4,205 15,194 — — 35,530 Data not available* 12,590 11,956 16,217 15,553 13,139 65,134 — 358 134,947 Total $ 120,668 $ 150,998 $ 111,682 $ 77,493 $ 74,963 $ 259,794 $ 3,071 $ 358 $ 799,027 Home Equity Credit Scores Over 700 $ 955 $ 1,486 $ 2,064 $ 1,962 $ 1,885 $ 9,867 $ 238,867 $ 2,306 $ 259,392 661 - 700 75 113 320 464 253 2,112 43,102 396 46,835 600 and below — 56 104 255 13 514 9,817 923 11,682 Data not available* — 100 — — — 1,295 10,845 889 13,129 Total $ 1,030 $ 1,755 $ 2,488 $ 2,681 $ 2,151 $ 13,788 $ 302,631 $ 4,514 $ 331,038 _______________________________________________________________________________ * Represents loans and leases for which data are not available. The following tables present the recorded investment in loans in each class as of December 31, 2020, by credit quality indicator. December 31, 2020 2020 2019 2018 2017 2016 Prior Revolving Loans Revolving Loans Converted to Term Loans Total (In Thousands) Commercial Real Estate Pass $ 352,832 $ 412,071 $ 282,629 $ 255,786 $ 243,477 $ 944,676 $ 55,392 $ 12,585 $ 2,559,448 OAEM — 477 — — 3,312 8,991 — — 12,780 Substandard — — — 1,261 2 5,220 — 62 6,545 Total 352,832 412,548 282,629 257,047 246,791 958,887 55,392 12,647 2,578,773 Multi-Family Mortgage Pass 125,434 136,620 162,180 103,997 127,873 304,224 15,845 34,871 1,011,044 OAEM — — — — — 2,388 — — 2,388 Total 125,434 136,620 162,180 103,997 127,873 306,612 15,845 34,871 1,013,432 Construction Pass 46,249 56,074 112,856 1,799 2,788 404 3,834 — 224,004 Substandard — 4,853 — — 2,764 — — — 7,617 Total 46,249 60,927 112,856 1,799 5,552 404 3,834 — 231,621 Commercial Pass 574,542 66,278 41,325 62,112 22,085 113,715 226,495 1,687 1,108,239 OAEM 310 4,850 — — 35 17 5,382 — 10,594 Substandard 80 — 129 389 29 7,612 3,930 664 12,833 Doubtful — — — — — — — 2 2 Total 574,932 71,128 41,454 62,501 22,149 121,344 235,807 2,353 1,131,668 Equipment Financing Pass 332,375 306,231 209,219 121,845 56,241 45,451 636 576 1,072,574 OAEM 196 1,066 290 93 609 85 — — 2,339 Substandard 402 4,385 5,280 3,545 1,891 631 — — 16,134 Doubtful 1 64 24 27 1,292 6 — — 1,414 Total 332,974 311,746 214,813 125,510 60,033 46,173 636 576 1,092,461 Condominium Association Pass 6,455 9,918 5,399 7,928 5,213 12,682 2,684 379 50,658 Substandard — — — — 112 — — — 112 Total 6,455 9,918 5,399 7,928 5,325 12,682 2,684 379 50,770 Other Consumer Pass 694 549 1,938 32 570 301 28,755 18 32,857 Substandard — — — — — — — 2 2 Total 694 549 1,938 32 570 301 28,755 20 32,859 Total December 31, 2020 2020 2019 2018 2017 2016 Prior Revolving Loans Revolving Loans Converted to Term Loans Total (In Thousands) Pass 1,438,581 987,741 815,546 553,499 458,247 1,421,453 333,641 50,116 6,058,824 OAEM 506 6,393 290 93 3,956 11,481 5,382 — 28,101 Substandard 482 9,238 5,409 5,195 4,798 13,463 3,930 728 43,243 Doubtful 1 64 24 27 1,292 6 — 2 1,416 Total $ 1,439,570 $ 1,003,436 $ 821,269 $ 558,814 $ 468,293 $ 1,446,403 $ 342,953 $ 50,846 $ 6,131,584 As of December 31, 2020, there were no loans categorized as definite loss. At December 31, 2020 2020 2019 2018 2017 2016 Prior Revolving Converted Total (In Thousands) Residential Credit Scores Over 700 $ 119,566 $ 94,300 $ 62,452 $ 53,662 $ 47,327 $ 124,999 $ 4,442 $ — $ 506,748 661 - 700 21,820 19,426 10,943 15,616 8,132 23,282 — — 99,219 600 and below 6,901 5,659 4,763 4,318 4,553 13,997 — — 40,191 Data not available* 19,209 17,082 16,199 14,153 5,729 71,456 — 1,331 145,159 Total $ 167,496 $ 136,467 $ 94,357 $ 87,749 $ 65,741 $ 233,734 $ 4,442 $ 1,331 $ 791,317 Home Equity Credit Scores Over 700 $ 1,546 $ 2,832 $ 2,440 $ 2,770 $ 910 $ 12,804 $ 247,538 $ 2,397 $ 273,237 661 - 700 122 459 499 566 305 2,793 45,356 1,334 51,434 600 and below 59 108 266 13 39 541 10,139 878 12,043 Data not available* 61 — — — — 1,387 7,330 1,160 9,938 Total $ 1,788 $ 3,399 $ 3,205 $ 3,349 $ 1,254 $ 17,525 $ 310,363 $ 5,769 $ 346,652 </t>
        </is>
      </c>
    </row>
    <row r="7">
      <c r="A7" s="4" t="inlineStr">
        <is>
          <t>Schedule of information regarding the aging of past due loans, by loan class</t>
        </is>
      </c>
      <c r="B7" s="4" t="inlineStr">
        <is>
          <t xml:space="preserve">The following table presents an age analysis of the amortized cost basis in loans and leases as of June 30, 2021. At June 30, 2021 Past Due Past 31-60 61-90 Greater Total Current Total Loans Non-accrual Non-accrual (In Thousands) Commercial real estate loans: Commercial real estate $ 1,157 $ 1,517 $ 11,225 $ 13,899 $ 2,632,205 $ 2,646,104 $ — $ 11,657 $ 11,452 Multi-family mortgage 3,035 — — 3,035 964,856 967,891 — — — Construction — — — — 201,586 201,586 — — — Total commercial real estate loans 4,192 1,517 11,225 16,934 3,798,647 3,815,581 — 11,657 11,452 Commercial loans and leases: Commercial 153 761 1,182 2,096 916,249 918,345 — 3,207 1,723 Equipment financing 3,914 2,451 10,866 17,231 1,056,857 1,074,088 2,850 14,872 5,330 Condominium association 453 85 — 538 45,880 46,418 — 97 — Total commercial loans and leases 4,520 3,297 12,048 19,865 2,018,986 2,038,851 2,850 18,176 7,053 Consumer loans: Residential mortgage 1,075 1,119 3,104 5,298 793,729 799,027 301 3,638 3,185 Home equity 363 — 530 893 330,145 331,038 3 744 512 Other consumer 2 5 1 8 35,770 35,778 — 1 — Total consumer loans 1,440 1,124 3,635 6,199 1,159,644 1,165,843 304 4,383 3,697 Total loans and leases $ 10,152 $ 5,938 $ 26,908 $ 42,998 $ 6,977,277 $ 7,020,275 $ 3,154 $ 34,216 $ 22,202 There is no interest income recognized on non-accrual loans for the three months ended June 30, 2021. The following tables present an age analysis of the recorded investment in originated and acquired loans and leases as of December 31, 2020. At December 31, 2020 Past Due Loans and Non-accrual 31-60 61-90 Greater Total Current Total Loans Non-accrual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June 30, 2021 Commercial Real Estate Commercial Consumer Total (In Thousands) Allowance for Loan and Lease Losses: Individually evaluated $ 93 $ 922 $ 91 $ 1,106 Collectively evaluated 73,916 27,442 4,010 105,368 Total $ 74,009 $ 28,364 $ 4,101 $ 106,474 Loans and Leases: Individually evaluated $ 18,893 $ 20,639 $ 7,552 $ 47,084 Collectively evaluated 3,796,688 2,018,212 1,158,291 6,973,191 Total $ 3,815,581 $ 2,038,851 $ 1,165,843 $ 7,020,275 At December 31, 2020 Commercial Real Estate Commercial Consumer Total (In Thousands) Allowance for Loan and Lease Losses: Individually evaluated $ 183 $ 2,020 $ 108 $ 2,311 Collectively evaluated 79,949 27,478 4,641 112,068 Total loans and leases $ 80,132 $ 29,498 $ 4,749 $ 114,379 Loans and Leases: Individually evaluated $ 14,159 $ 24,727 $ 8,760 $ 47,646 Collectively evaluated 3,809,667 2,250,172 1,162,068 7,221,907 Total loans and leases $ 3,823,826 $ 2,274,899 $ 1,170,828 $ 7,269,553 </t>
        </is>
      </c>
    </row>
    <row r="9">
      <c r="A9" s="4" t="inlineStr">
        <is>
          <t>Schedule of information regarding troubled debt restructuring loans</t>
        </is>
      </c>
      <c r="B9" s="4" t="inlineStr">
        <is>
          <t xml:space="preserve">The following table sets forth information regarding TDR loans and leases at the dates indicated: At June 30, 2021 At December 31, 2020 (In Thousands) Troubled debt restructurings: On accrual $ 14,387 $ 11,483 On nonaccrual 6,410 7,476 Total troubled debt restructurings $ 20,797 $ 18,959 </t>
        </is>
      </c>
    </row>
    <row r="10">
      <c r="A10" s="4" t="inlineStr">
        <is>
          <t>Summary of loans restructured or defaulted</t>
        </is>
      </c>
      <c r="B10" s="4" t="inlineStr">
        <is>
          <t xml:space="preserve">The amortized cost basis in TDR loans and the associated specific credit losses for the loan and lease portfolios, that were modified during the periods indicated, are as follows. At and for the Three Months Ended June 30, 2021 Amortized Cost Specific Defaulted (1) Number of At At End of Nonaccrual Number of Amortized Cost (Dollars in Thousands) Equipment financing 28 1,236 1,222 9 483 5 211 Residential mortgage 1 864 864 — — — — Home equity 1 312 312 — — — — Total loans and leases 30 $ 2,412 $ 2,398 $ 9 $ 483 5 $ 211 ______________________________________________________________________ (1) Includes loans and leases that have been modified within the past twelve months and subsequently had payment defaults during the period indicated. At and for the Three Months Ended June 30, 2020 Recorded Investment Specific Defaulted (1) Number of At At End of Nonaccrual Number of Recorded (Dollars in Thousands) Commercial real estate — $ — $ — $ — $ — 1 $ 221 Equipment financing 11 1,174 1,160 — 1,160 — — Total loans and leases 11 $ 1,174 $ 1,160 $ — $ 1,160 1 $ 221 ______________________________________________________________________ (1) Includes loans and leases that have been modified within the past twelve months and subsequently had payment defaults during the period indicated. At and for the Six Months Ended June 30, 2021 Amortized Cost Specific Defaulted (1) Number of At At End of Nonaccrual Number of Amortized Cost (Dollars in Thousands) Originated: Commercial real estate 1 $ 497 $ 497 $ — $ — $ — $ — Equipment financing 40 2,954 2,922 9 713 5 211 Residential mortgage 1 864 864 — — — — Home equity 1 312 312 — — — — Total loans and leases 43 $ 4,627 $ 4,595 $ 9 $ 713 5 $ 211 At and for the Six Months Ended June 30, 2020 Recorded Investment Specific Defaulted (1) Number of At At End of Nonaccrual Additional Number of Recorded (Dollars in Thousands) Originated: Commercial real estate — $ — $ — $ — $ — — 1 $ 221 Commercial 2 297 302 — — — — — Equipment financing 11 1,174 1,160 — 1,160 — — — Home equity 1 200 200 — — — — — Total loans and leases 14 $ 1,671 $ 1,662 $ — $ 1,160 $ — 1 $ 221 </t>
        </is>
      </c>
    </row>
    <row r="11">
      <c r="A11" s="4" t="inlineStr">
        <is>
          <t>Schedule of troubled debt restructurings by type of modification</t>
        </is>
      </c>
      <c r="B11" s="4" t="inlineStr">
        <is>
          <t xml:space="preserve">The following table sets forth the Company's end-of-period amortized cost basis for TDRs that were modified during the periods indicated, by type of modification. Three Months Ended June 30, Six Months Ended June 30, 2021 2020 2021 2020 (In Thousands) Extended maturity $ 1,143 $ 334 $ 2,667 $ 636 Adjusted principal — 44 — 44 Combination maturity, principal, interest rate 1,255 782 1,928 982 Total loans with modifications $ 2,398 $ 1,160 $ 4,595 $ 1,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other intangible assets</t>
        </is>
      </c>
      <c r="B4" s="4" t="inlineStr">
        <is>
          <t xml:space="preserve">The following table sets forth the carrying value of goodwill and other intangible assets at the dates indicated: At June 30, 2021 At December 31, 2020 (In Thousands) Goodwill $ 160,427 $ 160,427 Other intangible assets: Core deposits 1,603 2,063 Trade name 1,089 1,089 Total other intangible assets 2,692 3,152 Total goodwill and other intangible assets $ 163,119 $ 163,579 </t>
        </is>
      </c>
    </row>
    <row r="5">
      <c r="A5" s="4" t="inlineStr">
        <is>
          <t>Schedule of estimated aggregate future amortization expense for intangible assets</t>
        </is>
      </c>
      <c r="B5" s="4" t="inlineStr">
        <is>
          <t xml:space="preserve">The estimated aggregate future amortization expense (in thousands) for other intangible assets for each of the next five years and thereafter is as follows: Remainder of 2021 $ 416 Year ending: 2022 494 2023 263 2024 151 2025 103 2026 74 Thereafter 102 Total $ 1,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changes in accumulated other comprehensive (loss) income by component, net of tax</t>
        </is>
      </c>
      <c r="B4" s="4" t="inlineStr">
        <is>
          <t xml:space="preserve">Changes in accumulated other comprehensive income (loss) by component, net of tax, were as follows for the periods indicated: Three Months Ended June 30, 2021 Investment Securities Available-for-Sale Net Change in Fair Value of Cash Flow Hedges Postretirement Accumulated Other (In Thousands) Balance at March 31, 2021 $ 2,174 $ 7 $ (99) $ 2,082 Other comprehensive income (loss) 4,003 8 — 4,011 Reclassification adjustment for (income) expense recognized in earnings — (4) — (4) Balance at June 30, 2021 $ 6,177 $ 11 $ (99) $ 6,089 Three Months Ended June 30, 2020 Investment Securities Available-for-Sale Net Change in Fair Value of Cash Flow Hedges Postretirement Accumulated Other (In Thousands) Balance at March 31, 2020 $ 16,863 $ — $ 84 $ 16,947 Other comprehensive income (loss) 3,085 — — 3,085 Reclassification adjustment for (income) expense recognized in earnings 494 — — 494 Balance at June 30, 2020 $ 19,454 $ — $ 84 $ 19,538 Six Months Ended June 30, 2021 Investment Securities Available-for-Sale Net Change in Fair Value of Cash Flow Hedges Postretirement Accumulated Other (In Thousands) Balance at December 31, 2020 $ 16,582 $ 7 $ (99) $ 16,490 Other comprehensive income (loss) (10,405) 9 — (10,396) Reclassification adjustment for (income) expense recognized in earnings — (5) — (5) Balance at June 30, 2021 $ 6,177 $ 11 $ (99) $ 6,089 Six Months Ended June 30, 2020 Investment Securities Available-for-Sale Net Change in Fair Value of Cash Flow Hedges Postretirement Accumulated Other (In Thousands) Balance at December 31, 2019 $ 2,199 $ — $ 84 $ 2,283 Other comprehensive income (loss) 19,582 — — 19,582 Reclassification adjustment for (income) expense recognized in earnings 2,327 — — 2,327 Balance at June 30, 2020 $ 19,454 $ — $ 84 $ 19,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and classification of derivative financial instruments on the consolidated balance sheets and the effect of the derivative financial instruments on the consolidated income statements</t>
        </is>
      </c>
      <c r="B4"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21 (Dollars In Thousands) Loan level derivatives Receive fixed, pay variable 128 $ 8,395 $ 2,387 $ 4,658 $160,737 $ 1,010,330 $ 1,186,507 $ 83,306 Pay fixed, receive variable 128 8,395 2,387 4,658 160,737 1,010,330 1,186,507 83,306 Risk participation-out agreements 37 — — 6,939 29,276 226,770 262,985 1,289 Risk participation-in agreements 8 — — 18,859 — 41,102 59,961 232 Foreign exchange contracts Buys foreign currency, sells U.S. currency 11 $ 1,360 $ — $ — $ — $ — $ 1,360 $ 62 Sells foreign currency, buys U.S. currency 16 1,362 — — — — 1,362 59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t>
        </is>
      </c>
    </row>
    <row r="5">
      <c r="A5" s="4" t="inlineStr">
        <is>
          <t>Schedule of offsetting derivatives and amounts subject to master netting agreements not offset in the audited consolidated balance sheet</t>
        </is>
      </c>
      <c r="B5" s="4" t="inlineStr">
        <is>
          <t>The tables below present the offsetting of derivatives and amounts subject to master netting agreements not offset in the unaudited consolidated balance sheet at the dates indicated. At June 30,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12 $ — $ 12 $ — $ — $ 12 Derivatives not designated as hedging instruments: Loan level derivatives $ 89,726 $ — $ 89,726 $ — $ — $ 89,726 Risk participation-out agreements 1,289 — 1,289 — — 1,289 Foreign exchange contracts 62 — 62 — — 62 Total $ 91,089 $ — $ 91,089 $ — $ — $ 91,089 Liability derivatives Derivatives designated as hedging instruments: Interest rate derivatives $ — $ — $ — $ — $ — $ — Derivatives not designated as hedging instruments: Loan level derivatives $ 89,726 $ — $ 89,726 $ 135,300 $ 11,280 $ (56,854) Risk participation-in agreements 232 — 232 — — 232 Foreign exchange contracts 59 — 59 — — 59 Total $ 90,017 $ — $ 90,017 $ 135,300 $ 11,280 $ (56,563) At December 31, 2020 Gross Gross Amounts Net Amounts Presented in the Statement of Financial Position Gross Amounts Not Offset in the Net Amount Financial Instruments Pledged Cash Collateral Pledged (In Thousands) Asset derivatives Interest rate derivatives $ 8 $ — $ 8 $ — $ — $ 8 Loan level derivatives 131,328 — 131,328 — — 131,328 Risk participation-out agreements 1,843 — 1,843 — — 1,843 Foreign exchange contracts 156 — 156 — — 156 Total $ 133,335 $ — $ 133,335 $ — $ — $ 133,335 Liability derivatives Loan level derivatives $ 131,328 $ — $ 131,328 $ 155,220 $ 11,280 $ (35,172) Risk participation-in agreements 361 — 361 — — 361 Foreign exchange contracts 148 — 148 — — 148 Total $ 131,837 $ — $ 131,837 $ 155,220 $ 11,280 $ (34,663)</t>
        </is>
      </c>
    </row>
    <row r="6">
      <c r="A6" s="4" t="inlineStr">
        <is>
          <t>Schedule of derivatives designated as hedges and impact on OCI</t>
        </is>
      </c>
      <c r="B6" s="4" t="inlineStr">
        <is>
          <t xml:space="preserve">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Six Months Ended Six Months Ended (Dollars in Thousands) Derivatives designated as hedges $ 12 $ (6) Gain in OCI on derivatives (effective portion), net of tax $ 11 $ (5) Gain (loss) reclassified from OCI into interest income or interest expense (effective portion) $ 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Schedule of reconciliation of basic EPS and diluted EPS</t>
        </is>
      </c>
      <c r="B4" s="4" t="inlineStr">
        <is>
          <t xml:space="preserve">The following table is a reconciliation of basic EPS and diluted EPS: Three Months Ended June 30, 2021 June 30, 2020 Basic Fully Basic Fully (Dollars in Thousands, Except Per Share Amounts) Numerator: Net income $ 31,602 $ 31,602 $ 19,571 $ 19,571 Denominator: Weighted average shares outstanding 78,150,364 78,150,364 78,849,282 78,849,282 Effect of dilutive securities — 320,087 — 165,992 Adjusted weighted average shares outstanding 78,150,364 78,470,451 78,849,282 79,015,274 EPS $ 0.40 $ 0.40 $ 0.25 $ 0.25 Six Months Ended June 30, 2021 June 30, 2020 Basic Fully Basic Fully (Dollars in Thousands, Except Per Share Amounts) Numerator: Net income $ 58,056 $ 58,056 $ 2,295 $ 2,295 Denominator: Weighted average shares outstanding 78,147,076 78,147,076 79,165,372 79,165,372 Effect of dilutive securities — 290,199 — 175,152 Adjusted weighted average shares outstanding 78,147,076 78,437,275 79,165,372 79,340,524 EPS $ 0.74 $ 0.74 $ 0.03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1</t>
        </is>
      </c>
      <c r="C1" s="2" t="inlineStr">
        <is>
          <t>Dec. 31, 2020</t>
        </is>
      </c>
    </row>
    <row r="2">
      <c r="A2" s="3" t="inlineStr">
        <is>
          <t>Statement of Financial Position [Abstract]</t>
        </is>
      </c>
    </row>
    <row r="3">
      <c r="A3" s="4" t="inlineStr">
        <is>
          <t>Premises and equipment, accumulated depreciation and amortization</t>
        </is>
      </c>
      <c r="B3" s="6" t="n">
        <v>84191</v>
      </c>
      <c r="C3" s="6" t="n">
        <v>82233</v>
      </c>
    </row>
    <row r="4">
      <c r="A4" s="4" t="inlineStr">
        <is>
          <t>Identified intangible assets, accumulated amortization</t>
        </is>
      </c>
      <c r="B4" s="6" t="n">
        <v>39212</v>
      </c>
      <c r="C4" s="6" t="n">
        <v>38752</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85177172</v>
      </c>
      <c r="C7" s="5" t="n">
        <v>85177172</v>
      </c>
    </row>
    <row r="8">
      <c r="A8" s="4" t="inlineStr">
        <is>
          <t>Treasury stock, shares (in shares)</t>
        </is>
      </c>
      <c r="B8" s="5" t="n">
        <v>6536478</v>
      </c>
      <c r="C8" s="5" t="n">
        <v>6525783</v>
      </c>
    </row>
    <row r="9">
      <c r="A9" s="4" t="inlineStr">
        <is>
          <t>Unallocated common stock held by ESOP, (in shares)</t>
        </is>
      </c>
      <c r="B9" s="5" t="n">
        <v>37890</v>
      </c>
      <c r="C9" s="5" t="n">
        <v>51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and non-recurring basis</t>
        </is>
      </c>
      <c r="B4" s="4" t="inlineStr">
        <is>
          <t xml:space="preserve">The following tables set forth the carrying value of assets and liabilities measured at fair value on a recurring basis at the dates indicated: Carrying Value as of June 30, 2021 Level 1 Level 2 Level 3 Total (In Thousands) Assets: Investment securities available-for-sale: GSE debentures $ — $ 246,334 $ — $ 246,334 GSE CMOs — 35,944 — 35,944 GSE MBSs — 246,054 — 246,054 Corporate debt obligations — 23,108 — 23,108 U.S. Treasury bonds — 142,214 — 142,214 Foreign government obligations — 497 — 497 Total investment securities available-for-sale $ — $ 694,151 $ — $ 694,151 Interest rate derivatives — 12 — 12 Loan level derivatives — 89,726 — 89,726 Risk participation-out agreements — 1,289 — 1,289 Foreign exchange contracts — 62 — 62 Liabilities: Loan level derivatives — 89,726 — 89,726 Risk participation-in agreements — 232 — 232 Foreign exchange contracts — 59 — 59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for-trading $ — $ 526 $ — $ 526 Interest rate derivatives — 8 — 8 Loan level derivatives — 131,328 — 131,328 Risk participation-out agreements — 1,843 — 1,843 Foreign exchange contracts — 156 — 156 Liabilities: Loan level derivatives — 131,328 — 131,328 Risk participation-in agreements — 361 — 361 Foreign exchange contracts — 148 — 148 Assets and liabilities measured at fair value on a non-recurring basis are summarized below at the dated indicated: Carrying Value as of June 30, 2021 Level 1 Level 2 Level 3 Total (In Thousands) Assets measured at fair value on a non-recurring basis: Collateral-dependent impaired loans and leases $ — $ — $ 2,018 $ 2,018 Repossessed assets — 372 — 372 Total assets measured at fair value on a non-recurring basis $ — $ 372 $ 2,018 $ 2,390 Carrying Value as of December 31, 2020 Level 1 Level 2 Level 3 Total (In Thousands) Assets measured at fair value on a non-recurring basis: Collateral-dependent impaired loans and leases $ — $ — $ 3,445 $ 3,445 OREO — — 5,415 5,415 Repossessed assets — 1,100 — 1,100 Total assets measured at fair value on a non-recurring basis $ — $ 1,100 $ 8,860 $ 9,960 </t>
        </is>
      </c>
    </row>
    <row r="5">
      <c r="A5" s="4" t="inlineStr">
        <is>
          <t>Schedule of quantitative information about significant unobservable inputs (Level 3) for assets measured at fair value on a recurring basis</t>
        </is>
      </c>
      <c r="B5" s="4" t="inlineStr">
        <is>
          <t>The table below presents quantitative information about significant unobservable inputs (Level 3) for assets measured at fair value on a non-recurring basis at the dates indicated. Fair Value Valuation Technique At June 30, At December 31, 2020 (Dollars in Thousands) Collateral-dependent impaired loans and leases $ 2,018 $ 3,445 Appraisal of collateral (1) Other real estate owned — 5,415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6">
      <c r="A6" s="4" t="inlineStr">
        <is>
          <t>Summary of the carrying values and estimated fair values</t>
        </is>
      </c>
      <c r="B6"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June 30, 2021 Carrying Estimated Level 1 Level 2 Level 3 (In Thousands) Financial assets: Loans and leases, net $ 6,913,801 $ 6,894,100 $ — $ — $ 6,894,100 Restricted equity securities 31,627 31,627 — — 31,627 Financial liabilities: Certificates of deposits 1,439,257 1,445,015 — 1,445,015 — Borrowed funds 363,014 358,056 — 358,056 — Fair Value Measurements at December 31, 2020 Carrying Estimated Level 1 Level 2 Level 3 (In Thousands) Financial assets: Loans and leases, net 7,155,174 7,116,854 — — 7,116,854 Restricted equity securities 49,786 49,786 — — 49,786 Financial liabilities: Certificates of deposit 2,083,907 2,092,867 — 2,092,867 — Borrowed funds 820,247 818,681 — 818,68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inancial instruments with off-balance sheet risk</t>
        </is>
      </c>
      <c r="B4" s="4" t="inlineStr">
        <is>
          <t xml:space="preserve">Financial instruments with off-balance-sheet risk at the dates indicated follow: At June 30, 2021 At December 31, 2020 (In Thousands) Financial instruments whose contract amounts represent credit risk: Commitments to originate loans and leases: Commercial real estate $ 118,828 $ 174,240 Commercial 126,158 80,291 Residential mortgage 39,720 30,418 Unadvanced portion of loans and leases 883,648 759,053 Unused lines of credit: Home equity 602,307 584,881 Other consumer 39,457 38,954 Other commercial 408 408 Unused letters of credit: Financial standby letters of credit 15,437 14,746 Performance standby letters of credit 12,261 5,903 Commercial and similar letters of credit 5,369 5,105 Loan level derivatives (Notional principal amounts): Receive fixed, pay variable 1,186,507 1,214,146 Pay fixed, receive variable 1,186,507 1,214,146 Risk participation-out agreements 262,985 252,655 Risk participation-in agreements 59,961 60,619 Foreign exchange contracts (Notional amounts): Buys foreign currency, sells U.S. currency 1,360 1,266 Sells foreign currency, buys U.S. currency 1,362 1,273 </t>
        </is>
      </c>
    </row>
    <row r="5">
      <c r="A5" s="4" t="inlineStr">
        <is>
          <t>Schedule of lease cost, supplemental cash flow and supplemental balance sheet information</t>
        </is>
      </c>
      <c r="B5" s="4" t="inlineStr">
        <is>
          <t>Six Months Ended June 30, 2021 Six Months Ended June 30, 2020 (In Thousands) The components of lease expense were as follow: Operating lease cost $ 3,119 $ 3,233 Supplemental cash flow information related to leases was as follows: Cash paid for amounts included in the measurement of lease liabilities: Operating cash flows for operating leases $ 3,179 $ 3,302 At June 30, 2021 At December 31, 2020 (In Thousands) Supplemental balance sheet information related to leases was as follows: Operating Leases Operating lease right-of-use assets $ 22,682 $ 24,143 Operating lease liabilities 22,682 24,143 Weighted Average Remaining Lease Term Operating leases 6.66 6.95 Weighted Average Discount Rate Operating leases 3.1 % 3.2 %</t>
        </is>
      </c>
    </row>
    <row r="6">
      <c r="A6" s="4" t="inlineStr">
        <is>
          <t>Schedule of maturities of operating leases</t>
        </is>
      </c>
      <c r="B6" s="4" t="inlineStr">
        <is>
          <t xml:space="preserve">A summary of future minimum rental payments under such leases at the dates indicated follows: Minimum Rental Payments June 30, 2021 (In Thousands) Remainder of 2021 $ 2,950 Year ending: 2022 5,763 2023 4,935 2024 3,581 2025 2,470 2026 1,697 Thereafter 3,656 Total $ 25,052 Less imputed interest (2,370) Present value of lease liability $ 22,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4" customWidth="1" min="2" max="2"/>
  </cols>
  <sheetData>
    <row r="1">
      <c r="A1" s="1" t="inlineStr">
        <is>
          <t>Basis of Presentation (Details)</t>
        </is>
      </c>
      <c r="B1" s="2" t="inlineStr">
        <is>
          <t>6 Months Ended</t>
        </is>
      </c>
    </row>
    <row r="2">
      <c r="B2" s="2" t="inlineStr">
        <is>
          <t>Jun. 30, 2021bankoffice</t>
        </is>
      </c>
    </row>
    <row r="3">
      <c r="A3" s="3" t="inlineStr">
        <is>
          <t>Basis of Presentation</t>
        </is>
      </c>
    </row>
    <row r="4">
      <c r="A4" s="4" t="inlineStr">
        <is>
          <t>Number of full-service banking offices</t>
        </is>
      </c>
      <c r="B4" s="5" t="n">
        <v>30</v>
      </c>
    </row>
    <row r="5">
      <c r="A5" s="4" t="inlineStr">
        <is>
          <t>Number of lending offices | office</t>
        </is>
      </c>
      <c r="B5" s="5" t="n">
        <v>2</v>
      </c>
    </row>
    <row r="6">
      <c r="A6" s="4" t="inlineStr">
        <is>
          <t>BankRI</t>
        </is>
      </c>
    </row>
    <row r="7">
      <c r="A7" s="3" t="inlineStr">
        <is>
          <t>Basis of Presentation</t>
        </is>
      </c>
    </row>
    <row r="8">
      <c r="A8" s="4" t="inlineStr">
        <is>
          <t>Number of full-service banking offices</t>
        </is>
      </c>
      <c r="B8" s="5"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Jun. 30, 2021</t>
        </is>
      </c>
      <c r="C1" s="2" t="inlineStr">
        <is>
          <t>Dec. 31, 2020</t>
        </is>
      </c>
      <c r="D1" s="2" t="inlineStr">
        <is>
          <t>Jan. 01, 2020</t>
        </is>
      </c>
    </row>
    <row r="2">
      <c r="A2" s="3" t="inlineStr">
        <is>
          <t>New Accounting Pronouncements or Change in Accounting Principle [Line Items]</t>
        </is>
      </c>
    </row>
    <row r="3">
      <c r="A3" s="4" t="inlineStr">
        <is>
          <t>Reserve for unfunded commitments</t>
        </is>
      </c>
      <c r="B3" s="6" t="n">
        <v>13142</v>
      </c>
      <c r="C3" s="6" t="n">
        <v>13071</v>
      </c>
    </row>
    <row r="4">
      <c r="A4" s="4" t="inlineStr">
        <is>
          <t>Cumulative Effect, Period of Adoption, Adjustment</t>
        </is>
      </c>
    </row>
    <row r="5">
      <c r="A5" s="3" t="inlineStr">
        <is>
          <t>New Accounting Pronouncements or Change in Accounting Principle [Line Items]</t>
        </is>
      </c>
    </row>
    <row r="6">
      <c r="A6" s="4" t="inlineStr">
        <is>
          <t>Allowance for loan and lease losses</t>
        </is>
      </c>
      <c r="D6" s="6" t="n">
        <v>6600</v>
      </c>
    </row>
    <row r="7">
      <c r="A7" s="4" t="inlineStr">
        <is>
          <t>Reserve for unfunded commitments</t>
        </is>
      </c>
      <c r="D7" s="5" t="n">
        <v>8900</v>
      </c>
    </row>
    <row r="8">
      <c r="A8" s="4" t="inlineStr">
        <is>
          <t>Retained earnings</t>
        </is>
      </c>
      <c r="D8" s="6" t="n">
        <v>1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Narrative (Details)</t>
        </is>
      </c>
      <c r="B1" s="2" t="inlineStr">
        <is>
          <t>6 Months Ended</t>
        </is>
      </c>
      <c r="D1" s="2" t="inlineStr">
        <is>
          <t>12 Months Ended</t>
        </is>
      </c>
    </row>
    <row r="2">
      <c r="B2" s="2" t="inlineStr">
        <is>
          <t>Jun. 30, 2021USD ($)security</t>
        </is>
      </c>
      <c r="C2" s="2" t="inlineStr">
        <is>
          <t>Jun. 30, 2020USD ($)security</t>
        </is>
      </c>
      <c r="D2" s="2" t="inlineStr">
        <is>
          <t>Dec. 31, 2020USD ($)security</t>
        </is>
      </c>
    </row>
    <row r="3">
      <c r="A3" s="3" t="inlineStr">
        <is>
          <t>Investment Securities</t>
        </is>
      </c>
    </row>
    <row r="4">
      <c r="A4" s="4" t="inlineStr">
        <is>
          <t>Investment securities available-for-sale, allowance</t>
        </is>
      </c>
      <c r="B4" s="6" t="n">
        <v>0</v>
      </c>
    </row>
    <row r="5">
      <c r="A5" s="4" t="inlineStr">
        <is>
          <t>Investment securities available-for-sale</t>
        </is>
      </c>
      <c r="B5" s="5" t="n">
        <v>694151000</v>
      </c>
      <c r="D5" s="6" t="n">
        <v>745822000</v>
      </c>
    </row>
    <row r="6">
      <c r="A6" s="4" t="inlineStr">
        <is>
          <t>Debt securities, available-for-sale, accumulated gross unrealized gain (loss)</t>
        </is>
      </c>
      <c r="B6" s="5" t="n">
        <v>7900000</v>
      </c>
      <c r="D6" s="5" t="n">
        <v>21300000</v>
      </c>
    </row>
    <row r="7">
      <c r="A7" s="4" t="inlineStr">
        <is>
          <t>Debt securities, available-for-sale, unrealized loss position</t>
        </is>
      </c>
      <c r="B7" s="6" t="n">
        <v>214238000</v>
      </c>
      <c r="D7" s="6" t="n">
        <v>86894000</v>
      </c>
    </row>
    <row r="8">
      <c r="A8" s="4" t="inlineStr">
        <is>
          <t>Percentage of securities in unrealized loss positions, available-for-sale securities</t>
        </is>
      </c>
      <c r="B8" s="4" t="inlineStr">
        <is>
          <t>30.90%</t>
        </is>
      </c>
      <c r="D8" s="4" t="inlineStr">
        <is>
          <t>11.70%</t>
        </is>
      </c>
    </row>
    <row r="9">
      <c r="A9" s="4" t="inlineStr">
        <is>
          <t>Debt securities, available-for-sale, unrealized loss position, accumulated loss</t>
        </is>
      </c>
      <c r="B9" s="6" t="n">
        <v>5610000</v>
      </c>
      <c r="D9" s="6" t="n">
        <v>731000</v>
      </c>
    </row>
    <row r="10">
      <c r="A10" s="4" t="inlineStr">
        <is>
          <t>Equity securities held-for-trading</t>
        </is>
      </c>
      <c r="B10" s="5" t="n">
        <v>0</v>
      </c>
      <c r="C10" s="6" t="n">
        <v>0</v>
      </c>
      <c r="D10" s="5" t="n">
        <v>526000</v>
      </c>
    </row>
    <row r="11">
      <c r="A11" s="4" t="inlineStr">
        <is>
          <t>Accrued interest receivable</t>
        </is>
      </c>
      <c r="B11" s="6" t="n">
        <v>2600000</v>
      </c>
      <c r="D11" s="5" t="n">
        <v>2600000</v>
      </c>
    </row>
    <row r="12">
      <c r="A12" s="4" t="inlineStr">
        <is>
          <t>Number of days past due to be placed in nonaccrual status</t>
        </is>
      </c>
      <c r="B12" s="4" t="inlineStr">
        <is>
          <t>90 days</t>
        </is>
      </c>
    </row>
    <row r="13">
      <c r="A13" s="4" t="inlineStr">
        <is>
          <t>Purchases of securities available-for-sale</t>
        </is>
      </c>
      <c r="B13" s="6" t="n">
        <v>71837000</v>
      </c>
      <c r="C13" s="5" t="n">
        <v>438658000</v>
      </c>
    </row>
    <row r="14">
      <c r="A14" s="4" t="inlineStr">
        <is>
          <t>Estimated fair value of debt securities have right to call or prepay the obligations</t>
        </is>
      </c>
      <c r="B14" s="5" t="n">
        <v>67800000</v>
      </c>
      <c r="D14" s="5" t="n">
        <v>90800000</v>
      </c>
    </row>
    <row r="15">
      <c r="A15" s="4" t="inlineStr">
        <is>
          <t>Estimated fair value of debt securities have right to call or prepay the obligations, scheduled maturities of after one year through five years</t>
        </is>
      </c>
      <c r="B15" s="5" t="n">
        <v>12700000</v>
      </c>
      <c r="D15" s="5" t="n">
        <v>12900000</v>
      </c>
    </row>
    <row r="16">
      <c r="A16" s="4" t="inlineStr">
        <is>
          <t>Estimated fair value of debt securities have right to call or prepay the obligations, scheduled maturities after six years through ten years</t>
        </is>
      </c>
      <c r="B16" s="5" t="n">
        <v>45200000</v>
      </c>
      <c r="D16" s="5" t="n">
        <v>68100000</v>
      </c>
    </row>
    <row r="17">
      <c r="A17" s="4" t="inlineStr">
        <is>
          <t>Estimated fair value of debt securities have right to call or prepay the obligations, scheduled maturities of which is after 10 years</t>
        </is>
      </c>
      <c r="B17" s="5" t="n">
        <v>9900000</v>
      </c>
      <c r="D17" s="5" t="n">
        <v>9800000</v>
      </c>
    </row>
    <row r="18">
      <c r="A18" s="4" t="inlineStr">
        <is>
          <t>Proceeds from sales of investment securities available-for-sale and equity securities held-for-trading</t>
        </is>
      </c>
      <c r="B18" s="5" t="n">
        <v>520000</v>
      </c>
      <c r="C18" s="5" t="n">
        <v>132014000</v>
      </c>
    </row>
    <row r="19">
      <c r="A19" s="4" t="inlineStr">
        <is>
          <t>US Government Sponsored Enterprises Debt Securities Excluding Specified Securities</t>
        </is>
      </c>
    </row>
    <row r="20">
      <c r="A20" s="3" t="inlineStr">
        <is>
          <t>Investment Securities</t>
        </is>
      </c>
    </row>
    <row r="21">
      <c r="A21" s="4" t="inlineStr">
        <is>
          <t>Investment securities available-for-sale</t>
        </is>
      </c>
      <c r="B21" s="5" t="n">
        <v>5600000</v>
      </c>
      <c r="D21" s="5" t="n">
        <v>7300000</v>
      </c>
    </row>
    <row r="22">
      <c r="A22" s="4" t="inlineStr">
        <is>
          <t>GSE debentures</t>
        </is>
      </c>
    </row>
    <row r="23">
      <c r="A23" s="3" t="inlineStr">
        <is>
          <t>Investment Securities</t>
        </is>
      </c>
    </row>
    <row r="24">
      <c r="A24" s="4" t="inlineStr">
        <is>
          <t>Investment securities available-for-sale</t>
        </is>
      </c>
      <c r="B24" s="5" t="n">
        <v>246334000</v>
      </c>
      <c r="D24" s="5" t="n">
        <v>278645000</v>
      </c>
    </row>
    <row r="25">
      <c r="A25" s="4" t="inlineStr">
        <is>
          <t>Debt securities, available-for-sale, accumulated gross unrealized gain (loss)</t>
        </is>
      </c>
      <c r="B25" s="6" t="n">
        <v>400000</v>
      </c>
      <c r="D25" s="6" t="n">
        <v>4800000</v>
      </c>
    </row>
    <row r="26">
      <c r="A26" s="4" t="inlineStr">
        <is>
          <t>AFS number of positions | security</t>
        </is>
      </c>
      <c r="B26" s="5" t="n">
        <v>54</v>
      </c>
      <c r="D26" s="5" t="n">
        <v>54</v>
      </c>
    </row>
    <row r="27">
      <c r="A27" s="4" t="inlineStr">
        <is>
          <t>Number of securities in unrealized loss positions | security</t>
        </is>
      </c>
      <c r="B27" s="5" t="n">
        <v>10</v>
      </c>
      <c r="D27" s="5" t="n">
        <v>7</v>
      </c>
    </row>
    <row r="28">
      <c r="A28" s="4" t="inlineStr">
        <is>
          <t>Purchases of securities available-for-sale</t>
        </is>
      </c>
      <c r="C28" s="6" t="n">
        <v>169000000</v>
      </c>
    </row>
    <row r="29">
      <c r="A29" s="4" t="inlineStr">
        <is>
          <t>Number of securities transferred | security</t>
        </is>
      </c>
      <c r="C29" s="5" t="n">
        <v>9</v>
      </c>
    </row>
    <row r="30">
      <c r="A30" s="4" t="inlineStr">
        <is>
          <t>Amount of transfer</t>
        </is>
      </c>
      <c r="C30" s="6" t="n">
        <v>25500000</v>
      </c>
    </row>
    <row r="31">
      <c r="A31" s="4" t="inlineStr">
        <is>
          <t>GSE CMOs</t>
        </is>
      </c>
    </row>
    <row r="32">
      <c r="A32" s="3" t="inlineStr">
        <is>
          <t>Investment Securities</t>
        </is>
      </c>
    </row>
    <row r="33">
      <c r="A33" s="4" t="inlineStr">
        <is>
          <t>Investment securities available-for-sale</t>
        </is>
      </c>
      <c r="B33" s="6" t="n">
        <v>35900000</v>
      </c>
      <c r="D33" s="6" t="n">
        <v>46000000</v>
      </c>
    </row>
    <row r="34">
      <c r="A34" s="4" t="inlineStr">
        <is>
          <t>Debt securities, available-for-sale, accumulated gross unrealized gain (loss)</t>
        </is>
      </c>
      <c r="B34" s="6" t="n">
        <v>800000</v>
      </c>
      <c r="D34" s="6" t="n">
        <v>1100000</v>
      </c>
    </row>
    <row r="35">
      <c r="A35" s="4" t="inlineStr">
        <is>
          <t>AFS number of positions | security</t>
        </is>
      </c>
      <c r="B35" s="5" t="n">
        <v>33</v>
      </c>
      <c r="D35" s="5" t="n">
        <v>33</v>
      </c>
    </row>
    <row r="36">
      <c r="A36" s="4" t="inlineStr">
        <is>
          <t>Number of securities in unrealized loss positions | security</t>
        </is>
      </c>
      <c r="B36" s="5" t="n">
        <v>2</v>
      </c>
    </row>
    <row r="37">
      <c r="A37" s="4" t="inlineStr">
        <is>
          <t>Purchases of securities available-for-sale</t>
        </is>
      </c>
      <c r="B37" s="6" t="n">
        <v>0</v>
      </c>
      <c r="C37" s="5" t="n">
        <v>0</v>
      </c>
    </row>
    <row r="38">
      <c r="A38" s="4" t="inlineStr">
        <is>
          <t>GSE MBSs</t>
        </is>
      </c>
    </row>
    <row r="39">
      <c r="A39" s="3" t="inlineStr">
        <is>
          <t>Investment Securities</t>
        </is>
      </c>
    </row>
    <row r="40">
      <c r="A40" s="4" t="inlineStr">
        <is>
          <t>Investment securities available-for-sale</t>
        </is>
      </c>
      <c r="B40" s="5" t="n">
        <v>246100000</v>
      </c>
      <c r="D40" s="6" t="n">
        <v>323600000</v>
      </c>
    </row>
    <row r="41">
      <c r="A41" s="4" t="inlineStr">
        <is>
          <t>Debt securities, available-for-sale, accumulated gross unrealized gain (loss)</t>
        </is>
      </c>
      <c r="B41" s="6" t="n">
        <v>5800000</v>
      </c>
      <c r="D41" s="6" t="n">
        <v>11000000</v>
      </c>
    </row>
    <row r="42">
      <c r="A42" s="4" t="inlineStr">
        <is>
          <t>AFS number of positions | security</t>
        </is>
      </c>
      <c r="B42" s="5" t="n">
        <v>139</v>
      </c>
      <c r="D42" s="5" t="n">
        <v>140</v>
      </c>
    </row>
    <row r="43">
      <c r="A43" s="4" t="inlineStr">
        <is>
          <t>Number of securities in unrealized loss positions | security</t>
        </is>
      </c>
      <c r="B43" s="5" t="n">
        <v>20</v>
      </c>
      <c r="D43" s="5" t="n">
        <v>17</v>
      </c>
    </row>
    <row r="44">
      <c r="A44" s="4" t="inlineStr">
        <is>
          <t>Purchases of securities available-for-sale</t>
        </is>
      </c>
      <c r="C44" s="6" t="n">
        <v>248400000</v>
      </c>
    </row>
    <row r="45">
      <c r="A45" s="4" t="inlineStr">
        <is>
          <t>Number of securities transferred | security</t>
        </is>
      </c>
      <c r="C45" s="5" t="n">
        <v>8</v>
      </c>
    </row>
    <row r="46">
      <c r="A46" s="4" t="inlineStr">
        <is>
          <t>Amount of transfer</t>
        </is>
      </c>
      <c r="C46" s="6" t="n">
        <v>9000000</v>
      </c>
    </row>
    <row r="47">
      <c r="A47" s="4" t="inlineStr">
        <is>
          <t>Corporate debt obligations</t>
        </is>
      </c>
    </row>
    <row r="48">
      <c r="A48" s="3" t="inlineStr">
        <is>
          <t>Investment Securities</t>
        </is>
      </c>
    </row>
    <row r="49">
      <c r="A49" s="4" t="inlineStr">
        <is>
          <t>Investment securities available-for-sale</t>
        </is>
      </c>
      <c r="B49" s="6" t="n">
        <v>23108000</v>
      </c>
      <c r="D49" s="6" t="n">
        <v>23467000</v>
      </c>
    </row>
    <row r="50">
      <c r="A50" s="4" t="inlineStr">
        <is>
          <t>Debt securities, available-for-sale, accumulated gross unrealized gain (loss)</t>
        </is>
      </c>
      <c r="B50" s="6" t="n">
        <v>900000</v>
      </c>
      <c r="D50" s="6" t="n">
        <v>1200000</v>
      </c>
    </row>
    <row r="51">
      <c r="A51" s="4" t="inlineStr">
        <is>
          <t>AFS number of positions | security</t>
        </is>
      </c>
      <c r="B51" s="5" t="n">
        <v>6</v>
      </c>
      <c r="D51" s="5" t="n">
        <v>6</v>
      </c>
    </row>
    <row r="52">
      <c r="A52" s="4" t="inlineStr">
        <is>
          <t>Number of securities in unrealized loss positions | security</t>
        </is>
      </c>
      <c r="B52" s="5" t="n">
        <v>0</v>
      </c>
      <c r="D52" s="5" t="n">
        <v>0</v>
      </c>
    </row>
    <row r="53">
      <c r="A53" s="4" t="inlineStr">
        <is>
          <t>Purchases of securities available-for-sale</t>
        </is>
      </c>
      <c r="B53" s="6" t="n">
        <v>0</v>
      </c>
      <c r="C53" s="6" t="n">
        <v>0</v>
      </c>
    </row>
    <row r="54">
      <c r="A54" s="4" t="inlineStr">
        <is>
          <t>Number of securities transferred | security</t>
        </is>
      </c>
      <c r="C54" s="5" t="n">
        <v>1</v>
      </c>
    </row>
    <row r="55">
      <c r="A55" s="4" t="inlineStr">
        <is>
          <t>Amount of transfer</t>
        </is>
      </c>
      <c r="C55" s="6" t="n">
        <v>500000</v>
      </c>
    </row>
    <row r="56">
      <c r="A56" s="4" t="inlineStr">
        <is>
          <t>U.S. Treasury bonds</t>
        </is>
      </c>
    </row>
    <row r="57">
      <c r="A57" s="3" t="inlineStr">
        <is>
          <t>Investment Securities</t>
        </is>
      </c>
    </row>
    <row r="58">
      <c r="A58" s="4" t="inlineStr">
        <is>
          <t>Investment securities available-for-sale</t>
        </is>
      </c>
      <c r="B58" s="5" t="n">
        <v>142200000</v>
      </c>
      <c r="D58" s="6" t="n">
        <v>73600000</v>
      </c>
    </row>
    <row r="59">
      <c r="A59" s="4" t="inlineStr">
        <is>
          <t>Debt securities, available-for-sale, accumulated gross unrealized gain (loss)</t>
        </is>
      </c>
      <c r="B59" s="6" t="n">
        <v>100000</v>
      </c>
      <c r="D59" s="6" t="n">
        <v>3200000</v>
      </c>
    </row>
    <row r="60">
      <c r="A60" s="4" t="inlineStr">
        <is>
          <t>AFS number of positions | security</t>
        </is>
      </c>
      <c r="B60" s="5" t="n">
        <v>19</v>
      </c>
      <c r="D60" s="5" t="n">
        <v>12</v>
      </c>
    </row>
    <row r="61">
      <c r="A61" s="4" t="inlineStr">
        <is>
          <t>Number of securities in unrealized loss positions | security</t>
        </is>
      </c>
      <c r="B61" s="5" t="n">
        <v>7</v>
      </c>
      <c r="D61" s="5" t="n">
        <v>1</v>
      </c>
    </row>
    <row r="62">
      <c r="A62" s="4" t="inlineStr">
        <is>
          <t>Purchases of securities available-for-sale</t>
        </is>
      </c>
      <c r="B62" s="6" t="n">
        <v>71800000</v>
      </c>
      <c r="C62" s="5" t="n">
        <v>21200000</v>
      </c>
    </row>
    <row r="63">
      <c r="A63" s="4" t="inlineStr">
        <is>
          <t>Municipal obligations</t>
        </is>
      </c>
    </row>
    <row r="64">
      <c r="A64" s="3" t="inlineStr">
        <is>
          <t>Investment Securities</t>
        </is>
      </c>
    </row>
    <row r="65">
      <c r="A65" s="4" t="inlineStr">
        <is>
          <t>Purchases of securities available-for-sale</t>
        </is>
      </c>
      <c r="B65" s="6" t="n">
        <v>0</v>
      </c>
      <c r="C65" s="6" t="n">
        <v>0</v>
      </c>
    </row>
    <row r="66">
      <c r="A66" s="4" t="inlineStr">
        <is>
          <t>Number of securities transferred | security</t>
        </is>
      </c>
      <c r="B66" s="5" t="n">
        <v>0</v>
      </c>
      <c r="C66" s="5" t="n">
        <v>93</v>
      </c>
      <c r="D66" s="5" t="n">
        <v>0</v>
      </c>
    </row>
    <row r="67">
      <c r="A67" s="4" t="inlineStr">
        <is>
          <t>Amount of transfer</t>
        </is>
      </c>
      <c r="C67" s="6" t="n">
        <v>47700000</v>
      </c>
    </row>
    <row r="68">
      <c r="A68" s="4" t="inlineStr">
        <is>
          <t>Foreign government obligations</t>
        </is>
      </c>
    </row>
    <row r="69">
      <c r="A69" s="3" t="inlineStr">
        <is>
          <t>Investment Securities</t>
        </is>
      </c>
    </row>
    <row r="70">
      <c r="A70" s="4" t="inlineStr">
        <is>
          <t>Investment securities available-for-sale</t>
        </is>
      </c>
      <c r="B70" s="6" t="n">
        <v>497000</v>
      </c>
      <c r="D70" s="6" t="n">
        <v>496000</v>
      </c>
    </row>
    <row r="71">
      <c r="A71" s="4" t="inlineStr">
        <is>
          <t>AFS number of positions | security</t>
        </is>
      </c>
      <c r="B71" s="5" t="n">
        <v>1</v>
      </c>
      <c r="D71" s="5" t="n">
        <v>1</v>
      </c>
    </row>
    <row r="72">
      <c r="A72" s="4" t="inlineStr">
        <is>
          <t>Purchases of securities available-for-sale</t>
        </is>
      </c>
      <c r="B72" s="6" t="n">
        <v>0</v>
      </c>
      <c r="C72" s="6" t="n">
        <v>0</v>
      </c>
    </row>
    <row r="73">
      <c r="A73" s="4" t="inlineStr">
        <is>
          <t>Collateral Pledged</t>
        </is>
      </c>
    </row>
    <row r="74">
      <c r="A74" s="3" t="inlineStr">
        <is>
          <t>Investment Securities</t>
        </is>
      </c>
    </row>
    <row r="75">
      <c r="A75" s="4" t="inlineStr">
        <is>
          <t>Investment securities pledged as collateral</t>
        </is>
      </c>
      <c r="B75" s="5" t="n">
        <v>402100000</v>
      </c>
      <c r="D75" s="6" t="n">
        <v>448700000</v>
      </c>
    </row>
    <row r="76">
      <c r="A76" s="4" t="inlineStr">
        <is>
          <t>Outstanding borrowings</t>
        </is>
      </c>
      <c r="B76" s="6" t="n">
        <v>0</v>
      </c>
      <c r="D7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vailable-for-sale and Held-to-maturity Securities (Details) - USD ($) $ in Thousands</t>
        </is>
      </c>
      <c r="B1" s="2" t="inlineStr">
        <is>
          <t>Jun. 30, 2021</t>
        </is>
      </c>
      <c r="C1" s="2" t="inlineStr">
        <is>
          <t>Dec. 31, 2020</t>
        </is>
      </c>
      <c r="D1" s="2" t="inlineStr">
        <is>
          <t>Jun. 30, 2020</t>
        </is>
      </c>
    </row>
    <row r="2">
      <c r="A2" s="3" t="inlineStr">
        <is>
          <t>Debt Securities, Available-for-sale [Line Items]</t>
        </is>
      </c>
    </row>
    <row r="3">
      <c r="A3" s="4" t="inlineStr">
        <is>
          <t>Amortized Cost</t>
        </is>
      </c>
      <c r="B3" s="6" t="n">
        <v>686228</v>
      </c>
      <c r="C3" s="6" t="n">
        <v>724553</v>
      </c>
    </row>
    <row r="4">
      <c r="A4" s="4" t="inlineStr">
        <is>
          <t>Gross Unrealized Gains</t>
        </is>
      </c>
      <c r="B4" s="5" t="n">
        <v>13533</v>
      </c>
      <c r="C4" s="5" t="n">
        <v>22000</v>
      </c>
    </row>
    <row r="5">
      <c r="A5" s="4" t="inlineStr">
        <is>
          <t>Gross Unrealized Losses</t>
        </is>
      </c>
      <c r="B5" s="5" t="n">
        <v>5610</v>
      </c>
      <c r="C5" s="5" t="n">
        <v>731</v>
      </c>
    </row>
    <row r="6">
      <c r="A6" s="4" t="inlineStr">
        <is>
          <t>Estimated Fair Value</t>
        </is>
      </c>
      <c r="B6" s="5" t="n">
        <v>694151</v>
      </c>
      <c r="C6" s="5" t="n">
        <v>745822</v>
      </c>
    </row>
    <row r="7">
      <c r="A7" s="3" t="inlineStr">
        <is>
          <t>Equity securities held-for-trading</t>
        </is>
      </c>
    </row>
    <row r="8">
      <c r="A8" s="4" t="inlineStr">
        <is>
          <t>Equity securities held-for-trading</t>
        </is>
      </c>
      <c r="B8" s="5" t="n">
        <v>0</v>
      </c>
      <c r="C8" s="5" t="n">
        <v>526</v>
      </c>
      <c r="D8" s="6" t="n">
        <v>0</v>
      </c>
    </row>
    <row r="9">
      <c r="A9" s="4" t="inlineStr">
        <is>
          <t>GSE debentures</t>
        </is>
      </c>
    </row>
    <row r="10">
      <c r="A10" s="3" t="inlineStr">
        <is>
          <t>Debt Securities, Available-for-sale [Line Items]</t>
        </is>
      </c>
    </row>
    <row r="11">
      <c r="A11" s="4" t="inlineStr">
        <is>
          <t>Amortized Cost</t>
        </is>
      </c>
      <c r="B11" s="5" t="n">
        <v>245960</v>
      </c>
      <c r="C11" s="5" t="n">
        <v>273820</v>
      </c>
    </row>
    <row r="12">
      <c r="A12" s="4" t="inlineStr">
        <is>
          <t>Gross Unrealized Gains</t>
        </is>
      </c>
      <c r="B12" s="5" t="n">
        <v>3583</v>
      </c>
      <c r="C12" s="5" t="n">
        <v>5455</v>
      </c>
    </row>
    <row r="13">
      <c r="A13" s="4" t="inlineStr">
        <is>
          <t>Gross Unrealized Losses</t>
        </is>
      </c>
      <c r="B13" s="5" t="n">
        <v>3209</v>
      </c>
      <c r="C13" s="5" t="n">
        <v>630</v>
      </c>
    </row>
    <row r="14">
      <c r="A14" s="4" t="inlineStr">
        <is>
          <t>Estimated Fair Value</t>
        </is>
      </c>
      <c r="B14" s="5" t="n">
        <v>246334</v>
      </c>
      <c r="C14" s="5" t="n">
        <v>278645</v>
      </c>
    </row>
    <row r="15">
      <c r="A15" s="4" t="inlineStr">
        <is>
          <t>GSE CMOs</t>
        </is>
      </c>
    </row>
    <row r="16">
      <c r="A16" s="3" t="inlineStr">
        <is>
          <t>Debt Securities, Available-for-sale [Line Items]</t>
        </is>
      </c>
    </row>
    <row r="17">
      <c r="A17" s="4" t="inlineStr">
        <is>
          <t>Amortized Cost</t>
        </is>
      </c>
      <c r="B17" s="5" t="n">
        <v>35149</v>
      </c>
      <c r="C17" s="5" t="n">
        <v>44937</v>
      </c>
    </row>
    <row r="18">
      <c r="A18" s="4" t="inlineStr">
        <is>
          <t>Gross Unrealized Gains</t>
        </is>
      </c>
      <c r="B18" s="5" t="n">
        <v>803</v>
      </c>
      <c r="C18" s="5" t="n">
        <v>1103</v>
      </c>
    </row>
    <row r="19">
      <c r="A19" s="4" t="inlineStr">
        <is>
          <t>Gross Unrealized Losses</t>
        </is>
      </c>
      <c r="B19" s="5" t="n">
        <v>8</v>
      </c>
      <c r="C19" s="5" t="n">
        <v>12</v>
      </c>
    </row>
    <row r="20">
      <c r="A20" s="4" t="inlineStr">
        <is>
          <t>Estimated Fair Value</t>
        </is>
      </c>
      <c r="B20" s="5" t="n">
        <v>35944</v>
      </c>
      <c r="C20" s="5" t="n">
        <v>46028</v>
      </c>
    </row>
    <row r="21">
      <c r="A21" s="4" t="inlineStr">
        <is>
          <t>GSE MBSs</t>
        </is>
      </c>
    </row>
    <row r="22">
      <c r="A22" s="3" t="inlineStr">
        <is>
          <t>Debt Securities, Available-for-sale [Line Items]</t>
        </is>
      </c>
    </row>
    <row r="23">
      <c r="A23" s="4" t="inlineStr">
        <is>
          <t>Amortized Cost</t>
        </is>
      </c>
      <c r="B23" s="5" t="n">
        <v>240300</v>
      </c>
      <c r="C23" s="5" t="n">
        <v>312658</v>
      </c>
    </row>
    <row r="24">
      <c r="A24" s="4" t="inlineStr">
        <is>
          <t>Gross Unrealized Gains</t>
        </is>
      </c>
      <c r="B24" s="5" t="n">
        <v>6124</v>
      </c>
      <c r="C24" s="5" t="n">
        <v>10956</v>
      </c>
    </row>
    <row r="25">
      <c r="A25" s="4" t="inlineStr">
        <is>
          <t>Gross Unrealized Losses</t>
        </is>
      </c>
      <c r="B25" s="5" t="n">
        <v>370</v>
      </c>
      <c r="C25" s="5" t="n">
        <v>5</v>
      </c>
    </row>
    <row r="26">
      <c r="A26" s="4" t="inlineStr">
        <is>
          <t>Estimated Fair Value</t>
        </is>
      </c>
      <c r="B26" s="5" t="n">
        <v>246054</v>
      </c>
      <c r="C26" s="5" t="n">
        <v>323609</v>
      </c>
    </row>
    <row r="27">
      <c r="A27" s="4" t="inlineStr">
        <is>
          <t>Corporate debt obligations</t>
        </is>
      </c>
    </row>
    <row r="28">
      <c r="A28" s="3" t="inlineStr">
        <is>
          <t>Debt Securities, Available-for-sale [Line Items]</t>
        </is>
      </c>
    </row>
    <row r="29">
      <c r="A29" s="4" t="inlineStr">
        <is>
          <t>Amortized Cost</t>
        </is>
      </c>
      <c r="B29" s="5" t="n">
        <v>22239</v>
      </c>
      <c r="C29" s="5" t="n">
        <v>22299</v>
      </c>
    </row>
    <row r="30">
      <c r="A30" s="4" t="inlineStr">
        <is>
          <t>Gross Unrealized Gains</t>
        </is>
      </c>
      <c r="B30" s="5" t="n">
        <v>869</v>
      </c>
      <c r="C30" s="5" t="n">
        <v>1168</v>
      </c>
    </row>
    <row r="31">
      <c r="A31" s="4" t="inlineStr">
        <is>
          <t>Gross Unrealized Losses</t>
        </is>
      </c>
      <c r="B31" s="5" t="n">
        <v>0</v>
      </c>
      <c r="C31" s="5" t="n">
        <v>0</v>
      </c>
    </row>
    <row r="32">
      <c r="A32" s="4" t="inlineStr">
        <is>
          <t>Estimated Fair Value</t>
        </is>
      </c>
      <c r="B32" s="5" t="n">
        <v>23108</v>
      </c>
      <c r="C32" s="5" t="n">
        <v>23467</v>
      </c>
    </row>
    <row r="33">
      <c r="A33" s="4" t="inlineStr">
        <is>
          <t>U.S. Treasury bonds</t>
        </is>
      </c>
    </row>
    <row r="34">
      <c r="A34" s="3" t="inlineStr">
        <is>
          <t>Debt Securities, Available-for-sale [Line Items]</t>
        </is>
      </c>
    </row>
    <row r="35">
      <c r="A35" s="4" t="inlineStr">
        <is>
          <t>Amortized Cost</t>
        </is>
      </c>
      <c r="B35" s="5" t="n">
        <v>142080</v>
      </c>
      <c r="C35" s="5" t="n">
        <v>70339</v>
      </c>
    </row>
    <row r="36">
      <c r="A36" s="4" t="inlineStr">
        <is>
          <t>Gross Unrealized Gains</t>
        </is>
      </c>
      <c r="B36" s="5" t="n">
        <v>2154</v>
      </c>
      <c r="C36" s="5" t="n">
        <v>3318</v>
      </c>
    </row>
    <row r="37">
      <c r="A37" s="4" t="inlineStr">
        <is>
          <t>Gross Unrealized Losses</t>
        </is>
      </c>
      <c r="B37" s="5" t="n">
        <v>2020</v>
      </c>
      <c r="C37" s="5" t="n">
        <v>80</v>
      </c>
    </row>
    <row r="38">
      <c r="A38" s="4" t="inlineStr">
        <is>
          <t>Estimated Fair Value</t>
        </is>
      </c>
      <c r="B38" s="5" t="n">
        <v>142214</v>
      </c>
      <c r="C38" s="5" t="n">
        <v>73577</v>
      </c>
    </row>
    <row r="39">
      <c r="A39" s="4" t="inlineStr">
        <is>
          <t>Foreign government obligations</t>
        </is>
      </c>
    </row>
    <row r="40">
      <c r="A40" s="3" t="inlineStr">
        <is>
          <t>Debt Securities, Available-for-sale [Line Items]</t>
        </is>
      </c>
    </row>
    <row r="41">
      <c r="A41" s="4" t="inlineStr">
        <is>
          <t>Amortized Cost</t>
        </is>
      </c>
      <c r="B41" s="5" t="n">
        <v>500</v>
      </c>
      <c r="C41" s="5" t="n">
        <v>500</v>
      </c>
    </row>
    <row r="42">
      <c r="A42" s="4" t="inlineStr">
        <is>
          <t>Gross Unrealized Gains</t>
        </is>
      </c>
      <c r="B42" s="5" t="n">
        <v>0</v>
      </c>
      <c r="C42" s="5" t="n">
        <v>0</v>
      </c>
    </row>
    <row r="43">
      <c r="A43" s="4" t="inlineStr">
        <is>
          <t>Gross Unrealized Losses</t>
        </is>
      </c>
      <c r="B43" s="5" t="n">
        <v>3</v>
      </c>
      <c r="C43" s="5" t="n">
        <v>4</v>
      </c>
    </row>
    <row r="44">
      <c r="A44" s="4" t="inlineStr">
        <is>
          <t>Estimated Fair Value</t>
        </is>
      </c>
      <c r="B44" s="6" t="n">
        <v>497</v>
      </c>
      <c r="C44" s="6" t="n">
        <v>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Jun. 30, 2021</t>
        </is>
      </c>
      <c r="C1" s="2" t="inlineStr">
        <is>
          <t>Dec. 31, 2020</t>
        </is>
      </c>
    </row>
    <row r="2">
      <c r="A2" s="3" t="inlineStr">
        <is>
          <t>Investment securities available-for-sale:</t>
        </is>
      </c>
    </row>
    <row r="3">
      <c r="A3" s="4" t="inlineStr">
        <is>
          <t>Less than twelve months, estimated fair value</t>
        </is>
      </c>
      <c r="B3" s="6" t="n">
        <v>204569</v>
      </c>
      <c r="C3" s="6" t="n">
        <v>85429</v>
      </c>
    </row>
    <row r="4">
      <c r="A4" s="4" t="inlineStr">
        <is>
          <t>Less than twelve months, unrealized losses</t>
        </is>
      </c>
      <c r="B4" s="5" t="n">
        <v>5405</v>
      </c>
      <c r="C4" s="5" t="n">
        <v>722</v>
      </c>
    </row>
    <row r="5">
      <c r="A5" s="4" t="inlineStr">
        <is>
          <t>Twelve months or longer, estimated fair value</t>
        </is>
      </c>
      <c r="B5" s="5" t="n">
        <v>9669</v>
      </c>
      <c r="C5" s="5" t="n">
        <v>1465</v>
      </c>
    </row>
    <row r="6">
      <c r="A6" s="4" t="inlineStr">
        <is>
          <t>Twelve months or longer, unrealized losses</t>
        </is>
      </c>
      <c r="B6" s="5" t="n">
        <v>205</v>
      </c>
      <c r="C6" s="5" t="n">
        <v>9</v>
      </c>
    </row>
    <row r="7">
      <c r="A7" s="4" t="inlineStr">
        <is>
          <t>Debt securities, available-for-sale, unrealized loss position</t>
        </is>
      </c>
      <c r="B7" s="5" t="n">
        <v>214238</v>
      </c>
      <c r="C7" s="5" t="n">
        <v>86894</v>
      </c>
    </row>
    <row r="8">
      <c r="A8" s="4" t="inlineStr">
        <is>
          <t>Total, unrealized losses</t>
        </is>
      </c>
      <c r="B8" s="5" t="n">
        <v>5610</v>
      </c>
      <c r="C8" s="5" t="n">
        <v>731</v>
      </c>
    </row>
    <row r="9">
      <c r="A9" s="3" t="inlineStr">
        <is>
          <t>Total temporarily impaired investment securities</t>
        </is>
      </c>
    </row>
    <row r="10">
      <c r="A10" s="4" t="inlineStr">
        <is>
          <t>Less than twelve months, estimated fair value</t>
        </is>
      </c>
      <c r="B10" s="5" t="n">
        <v>204569</v>
      </c>
      <c r="C10" s="5" t="n">
        <v>85429</v>
      </c>
    </row>
    <row r="11">
      <c r="A11" s="4" t="inlineStr">
        <is>
          <t>Less than twelve months, unrealized losses</t>
        </is>
      </c>
      <c r="B11" s="5" t="n">
        <v>5405</v>
      </c>
      <c r="C11" s="5" t="n">
        <v>722</v>
      </c>
    </row>
    <row r="12">
      <c r="A12" s="4" t="inlineStr">
        <is>
          <t>Twelve months or longer, estimated fair value</t>
        </is>
      </c>
      <c r="B12" s="5" t="n">
        <v>9669</v>
      </c>
      <c r="C12" s="5" t="n">
        <v>1465</v>
      </c>
    </row>
    <row r="13">
      <c r="A13" s="4" t="inlineStr">
        <is>
          <t>Twelve months or longer, unrealized losses</t>
        </is>
      </c>
      <c r="B13" s="5" t="n">
        <v>205</v>
      </c>
      <c r="C13" s="5" t="n">
        <v>9</v>
      </c>
    </row>
    <row r="14">
      <c r="A14" s="4" t="inlineStr">
        <is>
          <t>Total, estimated fair value</t>
        </is>
      </c>
      <c r="B14" s="5" t="n">
        <v>214238</v>
      </c>
      <c r="C14" s="5" t="n">
        <v>86894</v>
      </c>
    </row>
    <row r="15">
      <c r="A15" s="4" t="inlineStr">
        <is>
          <t>Total, unrealized losses</t>
        </is>
      </c>
      <c r="B15" s="5" t="n">
        <v>5610</v>
      </c>
      <c r="C15" s="5" t="n">
        <v>731</v>
      </c>
    </row>
    <row r="16">
      <c r="A16" s="4" t="inlineStr">
        <is>
          <t>GSE debentures</t>
        </is>
      </c>
    </row>
    <row r="17">
      <c r="A17" s="3" t="inlineStr">
        <is>
          <t>Investment securities available-for-sale:</t>
        </is>
      </c>
    </row>
    <row r="18">
      <c r="A18" s="4" t="inlineStr">
        <is>
          <t>Less than twelve months, estimated fair value</t>
        </is>
      </c>
      <c r="B18" s="5" t="n">
        <v>91341</v>
      </c>
      <c r="C18" s="5" t="n">
        <v>72745</v>
      </c>
    </row>
    <row r="19">
      <c r="A19" s="4" t="inlineStr">
        <is>
          <t>Less than twelve months, unrealized losses</t>
        </is>
      </c>
      <c r="B19" s="5" t="n">
        <v>3018</v>
      </c>
      <c r="C19" s="5" t="n">
        <v>630</v>
      </c>
    </row>
    <row r="20">
      <c r="A20" s="4" t="inlineStr">
        <is>
          <t>Twelve months or longer, estimated fair value</t>
        </is>
      </c>
      <c r="B20" s="5" t="n">
        <v>7874</v>
      </c>
      <c r="C20" s="5" t="n">
        <v>0</v>
      </c>
    </row>
    <row r="21">
      <c r="A21" s="4" t="inlineStr">
        <is>
          <t>Twelve months or longer, unrealized losses</t>
        </is>
      </c>
      <c r="B21" s="5" t="n">
        <v>191</v>
      </c>
      <c r="C21" s="5" t="n">
        <v>0</v>
      </c>
    </row>
    <row r="22">
      <c r="A22" s="4" t="inlineStr">
        <is>
          <t>Debt securities, available-for-sale, unrealized loss position</t>
        </is>
      </c>
      <c r="B22" s="5" t="n">
        <v>99215</v>
      </c>
      <c r="C22" s="5" t="n">
        <v>72745</v>
      </c>
    </row>
    <row r="23">
      <c r="A23" s="4" t="inlineStr">
        <is>
          <t>Total, unrealized losses</t>
        </is>
      </c>
      <c r="B23" s="5" t="n">
        <v>3209</v>
      </c>
      <c r="C23" s="5" t="n">
        <v>630</v>
      </c>
    </row>
    <row r="24">
      <c r="A24" s="4" t="inlineStr">
        <is>
          <t>GSE CMOs</t>
        </is>
      </c>
    </row>
    <row r="25">
      <c r="A25" s="3" t="inlineStr">
        <is>
          <t>Investment securities available-for-sale:</t>
        </is>
      </c>
    </row>
    <row r="26">
      <c r="A26" s="4" t="inlineStr">
        <is>
          <t>Less than twelve months, estimated fair value</t>
        </is>
      </c>
      <c r="B26" s="5" t="n">
        <v>0</v>
      </c>
      <c r="C26" s="5" t="n">
        <v>832</v>
      </c>
    </row>
    <row r="27">
      <c r="A27" s="4" t="inlineStr">
        <is>
          <t>Less than twelve months, unrealized losses</t>
        </is>
      </c>
      <c r="B27" s="5" t="n">
        <v>0</v>
      </c>
      <c r="C27" s="5" t="n">
        <v>7</v>
      </c>
    </row>
    <row r="28">
      <c r="A28" s="4" t="inlineStr">
        <is>
          <t>Twelve months or longer, estimated fair value</t>
        </is>
      </c>
      <c r="B28" s="5" t="n">
        <v>924</v>
      </c>
      <c r="C28" s="5" t="n">
        <v>872</v>
      </c>
    </row>
    <row r="29">
      <c r="A29" s="4" t="inlineStr">
        <is>
          <t>Twelve months or longer, unrealized losses</t>
        </is>
      </c>
      <c r="B29" s="5" t="n">
        <v>8</v>
      </c>
      <c r="C29" s="5" t="n">
        <v>5</v>
      </c>
    </row>
    <row r="30">
      <c r="A30" s="4" t="inlineStr">
        <is>
          <t>Debt securities, available-for-sale, unrealized loss position</t>
        </is>
      </c>
      <c r="B30" s="5" t="n">
        <v>924</v>
      </c>
      <c r="C30" s="5" t="n">
        <v>1704</v>
      </c>
    </row>
    <row r="31">
      <c r="A31" s="4" t="inlineStr">
        <is>
          <t>Total, unrealized losses</t>
        </is>
      </c>
      <c r="B31" s="5" t="n">
        <v>8</v>
      </c>
      <c r="C31" s="5" t="n">
        <v>12</v>
      </c>
    </row>
    <row r="32">
      <c r="A32" s="4" t="inlineStr">
        <is>
          <t>GSE MBSs</t>
        </is>
      </c>
    </row>
    <row r="33">
      <c r="A33" s="3" t="inlineStr">
        <is>
          <t>Investment securities available-for-sale:</t>
        </is>
      </c>
    </row>
    <row r="34">
      <c r="A34" s="4" t="inlineStr">
        <is>
          <t>Less than twelve months, estimated fair value</t>
        </is>
      </c>
      <c r="B34" s="5" t="n">
        <v>49570</v>
      </c>
      <c r="C34" s="5" t="n">
        <v>2102</v>
      </c>
    </row>
    <row r="35">
      <c r="A35" s="4" t="inlineStr">
        <is>
          <t>Less than twelve months, unrealized losses</t>
        </is>
      </c>
      <c r="B35" s="5" t="n">
        <v>367</v>
      </c>
      <c r="C35" s="5" t="n">
        <v>5</v>
      </c>
    </row>
    <row r="36">
      <c r="A36" s="4" t="inlineStr">
        <is>
          <t>Twelve months or longer, estimated fair value</t>
        </is>
      </c>
      <c r="B36" s="5" t="n">
        <v>374</v>
      </c>
      <c r="C36" s="5" t="n">
        <v>97</v>
      </c>
    </row>
    <row r="37">
      <c r="A37" s="4" t="inlineStr">
        <is>
          <t>Twelve months or longer, unrealized losses</t>
        </is>
      </c>
      <c r="B37" s="5" t="n">
        <v>3</v>
      </c>
      <c r="C37" s="5" t="n">
        <v>0</v>
      </c>
    </row>
    <row r="38">
      <c r="A38" s="4" t="inlineStr">
        <is>
          <t>Debt securities, available-for-sale, unrealized loss position</t>
        </is>
      </c>
      <c r="B38" s="5" t="n">
        <v>49944</v>
      </c>
      <c r="C38" s="5" t="n">
        <v>2199</v>
      </c>
    </row>
    <row r="39">
      <c r="A39" s="4" t="inlineStr">
        <is>
          <t>Total, unrealized losses</t>
        </is>
      </c>
      <c r="B39" s="5" t="n">
        <v>370</v>
      </c>
      <c r="C39" s="5" t="n">
        <v>5</v>
      </c>
    </row>
    <row r="40">
      <c r="A40" s="4" t="inlineStr">
        <is>
          <t>U.S. Treasury bonds</t>
        </is>
      </c>
    </row>
    <row r="41">
      <c r="A41" s="3" t="inlineStr">
        <is>
          <t>Investment securities available-for-sale:</t>
        </is>
      </c>
    </row>
    <row r="42">
      <c r="A42" s="4" t="inlineStr">
        <is>
          <t>Less than twelve months, estimated fair value</t>
        </is>
      </c>
      <c r="B42" s="5" t="n">
        <v>63658</v>
      </c>
      <c r="C42" s="5" t="n">
        <v>9750</v>
      </c>
    </row>
    <row r="43">
      <c r="A43" s="4" t="inlineStr">
        <is>
          <t>Less than twelve months, unrealized losses</t>
        </is>
      </c>
      <c r="B43" s="5" t="n">
        <v>2020</v>
      </c>
      <c r="C43" s="5" t="n">
        <v>80</v>
      </c>
    </row>
    <row r="44">
      <c r="A44" s="4" t="inlineStr">
        <is>
          <t>Twelve months or longer, estimated fair value</t>
        </is>
      </c>
      <c r="B44" s="5" t="n">
        <v>0</v>
      </c>
      <c r="C44" s="5" t="n">
        <v>0</v>
      </c>
    </row>
    <row r="45">
      <c r="A45" s="4" t="inlineStr">
        <is>
          <t>Twelve months or longer, unrealized losses</t>
        </is>
      </c>
      <c r="B45" s="5" t="n">
        <v>0</v>
      </c>
      <c r="C45" s="5" t="n">
        <v>0</v>
      </c>
    </row>
    <row r="46">
      <c r="A46" s="4" t="inlineStr">
        <is>
          <t>Debt securities, available-for-sale, unrealized loss position</t>
        </is>
      </c>
      <c r="B46" s="5" t="n">
        <v>63658</v>
      </c>
      <c r="C46" s="5" t="n">
        <v>9750</v>
      </c>
    </row>
    <row r="47">
      <c r="A47" s="4" t="inlineStr">
        <is>
          <t>Total, unrealized losses</t>
        </is>
      </c>
      <c r="B47" s="5" t="n">
        <v>2020</v>
      </c>
      <c r="C47" s="5" t="n">
        <v>80</v>
      </c>
    </row>
    <row r="48">
      <c r="A48" s="4" t="inlineStr">
        <is>
          <t>Foreign government obligations</t>
        </is>
      </c>
    </row>
    <row r="49">
      <c r="A49" s="3" t="inlineStr">
        <is>
          <t>Investment securities available-for-sale:</t>
        </is>
      </c>
    </row>
    <row r="50">
      <c r="A50" s="4" t="inlineStr">
        <is>
          <t>Less than twelve months, estimated fair value</t>
        </is>
      </c>
      <c r="B50" s="5" t="n">
        <v>0</v>
      </c>
      <c r="C50" s="5" t="n">
        <v>0</v>
      </c>
    </row>
    <row r="51">
      <c r="A51" s="4" t="inlineStr">
        <is>
          <t>Less than twelve months, unrealized losses</t>
        </is>
      </c>
      <c r="B51" s="5" t="n">
        <v>0</v>
      </c>
      <c r="C51" s="5" t="n">
        <v>0</v>
      </c>
    </row>
    <row r="52">
      <c r="A52" s="4" t="inlineStr">
        <is>
          <t>Twelve months or longer, estimated fair value</t>
        </is>
      </c>
      <c r="B52" s="5" t="n">
        <v>497</v>
      </c>
      <c r="C52" s="5" t="n">
        <v>496</v>
      </c>
    </row>
    <row r="53">
      <c r="A53" s="4" t="inlineStr">
        <is>
          <t>Twelve months or longer, unrealized losses</t>
        </is>
      </c>
      <c r="B53" s="5" t="n">
        <v>3</v>
      </c>
      <c r="C53" s="5" t="n">
        <v>4</v>
      </c>
    </row>
    <row r="54">
      <c r="A54" s="4" t="inlineStr">
        <is>
          <t>Debt securities, available-for-sale, unrealized loss position</t>
        </is>
      </c>
      <c r="B54" s="5" t="n">
        <v>497</v>
      </c>
      <c r="C54" s="5" t="n">
        <v>496</v>
      </c>
    </row>
    <row r="55">
      <c r="A55" s="4" t="inlineStr">
        <is>
          <t>Total, unrealized losses</t>
        </is>
      </c>
      <c r="B55" s="6" t="n">
        <v>3</v>
      </c>
      <c r="C55"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Jun. 30, 2021</t>
        </is>
      </c>
      <c r="C1" s="2" t="inlineStr">
        <is>
          <t>Dec. 31, 2020</t>
        </is>
      </c>
    </row>
    <row r="2">
      <c r="A2" s="3" t="inlineStr">
        <is>
          <t>Available for Sale, Amortized Cost</t>
        </is>
      </c>
    </row>
    <row r="3">
      <c r="A3" s="4" t="inlineStr">
        <is>
          <t>Within 1 year</t>
        </is>
      </c>
      <c r="B3" s="6" t="n">
        <v>60865</v>
      </c>
      <c r="C3" s="6" t="n">
        <v>31633</v>
      </c>
    </row>
    <row r="4">
      <c r="A4" s="4" t="inlineStr">
        <is>
          <t>After 1 year through 5 years</t>
        </is>
      </c>
      <c r="B4" s="5" t="n">
        <v>251542</v>
      </c>
      <c r="C4" s="5" t="n">
        <v>146274</v>
      </c>
    </row>
    <row r="5">
      <c r="A5" s="4" t="inlineStr">
        <is>
          <t>After 5 years through 10 years</t>
        </is>
      </c>
      <c r="B5" s="5" t="n">
        <v>115322</v>
      </c>
      <c r="C5" s="5" t="n">
        <v>222271</v>
      </c>
    </row>
    <row r="6">
      <c r="A6" s="4" t="inlineStr">
        <is>
          <t>Over 10 years</t>
        </is>
      </c>
      <c r="B6" s="5" t="n">
        <v>258499</v>
      </c>
      <c r="C6" s="5" t="n">
        <v>324375</v>
      </c>
    </row>
    <row r="7">
      <c r="A7" s="4" t="inlineStr">
        <is>
          <t>Amortized Cost</t>
        </is>
      </c>
      <c r="B7" s="5" t="n">
        <v>686228</v>
      </c>
      <c r="C7" s="5" t="n">
        <v>724553</v>
      </c>
    </row>
    <row r="8">
      <c r="A8" s="3" t="inlineStr">
        <is>
          <t>Available for Sale, Estimated Fair Value</t>
        </is>
      </c>
    </row>
    <row r="9">
      <c r="A9" s="4" t="inlineStr">
        <is>
          <t>Within 1 year</t>
        </is>
      </c>
      <c r="B9" s="5" t="n">
        <v>61478</v>
      </c>
      <c r="C9" s="5" t="n">
        <v>32013</v>
      </c>
    </row>
    <row r="10">
      <c r="A10" s="4" t="inlineStr">
        <is>
          <t>After 1 year through 5 years</t>
        </is>
      </c>
      <c r="B10" s="5" t="n">
        <v>256988</v>
      </c>
      <c r="C10" s="5" t="n">
        <v>153262</v>
      </c>
    </row>
    <row r="11">
      <c r="A11" s="4" t="inlineStr">
        <is>
          <t>After 5 years through 10 years</t>
        </is>
      </c>
      <c r="B11" s="5" t="n">
        <v>120226</v>
      </c>
      <c r="C11" s="5" t="n">
        <v>225568</v>
      </c>
    </row>
    <row r="12">
      <c r="A12" s="4" t="inlineStr">
        <is>
          <t>Over 10 years</t>
        </is>
      </c>
      <c r="B12" s="5" t="n">
        <v>255459</v>
      </c>
      <c r="C12" s="5" t="n">
        <v>334979</v>
      </c>
    </row>
    <row r="13">
      <c r="A13" s="4" t="inlineStr">
        <is>
          <t>Total</t>
        </is>
      </c>
      <c r="B13" s="6" t="n">
        <v>694151</v>
      </c>
      <c r="C13" s="6" t="n">
        <v>745822</v>
      </c>
    </row>
    <row r="14">
      <c r="A14" s="3" t="inlineStr">
        <is>
          <t>Available for Sale, Weighted Average Rate</t>
        </is>
      </c>
    </row>
    <row r="15">
      <c r="A15" s="4" t="inlineStr">
        <is>
          <t>Within 1 year</t>
        </is>
      </c>
      <c r="B15" s="4" t="inlineStr">
        <is>
          <t>1.98%</t>
        </is>
      </c>
      <c r="C15" s="4" t="inlineStr">
        <is>
          <t>2.02%</t>
        </is>
      </c>
    </row>
    <row r="16">
      <c r="A16" s="4" t="inlineStr">
        <is>
          <t>After 1 year through 5 years</t>
        </is>
      </c>
      <c r="B16" s="4" t="inlineStr">
        <is>
          <t>1.95%</t>
        </is>
      </c>
      <c r="C16" s="4" t="inlineStr">
        <is>
          <t>2.22%</t>
        </is>
      </c>
    </row>
    <row r="17">
      <c r="A17" s="4" t="inlineStr">
        <is>
          <t>After 5 years through 10 years</t>
        </is>
      </c>
      <c r="B17" s="4" t="inlineStr">
        <is>
          <t>2.26%</t>
        </is>
      </c>
      <c r="C17" s="4" t="inlineStr">
        <is>
          <t>1.43%</t>
        </is>
      </c>
    </row>
    <row r="18">
      <c r="A18" s="4" t="inlineStr">
        <is>
          <t>Over 10 years</t>
        </is>
      </c>
      <c r="B18" s="4" t="inlineStr">
        <is>
          <t>1.31%</t>
        </is>
      </c>
      <c r="C18" s="4" t="inlineStr">
        <is>
          <t>1.86%</t>
        </is>
      </c>
    </row>
    <row r="19">
      <c r="A19" s="4" t="inlineStr">
        <is>
          <t>Total</t>
        </is>
      </c>
      <c r="B19" s="4" t="inlineStr">
        <is>
          <t>1.77%</t>
        </is>
      </c>
      <c r="C19" s="4" t="inlineStr">
        <is>
          <t>1.8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ecurity Sales (Details)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Proceeds from sales of investment securities available-for-sale and equity securities held-for-trading</t>
        </is>
      </c>
      <c r="B4" s="6" t="n">
        <v>520</v>
      </c>
      <c r="C4" s="6" t="n">
        <v>132014</v>
      </c>
    </row>
    <row r="5">
      <c r="A5" s="4" t="inlineStr">
        <is>
          <t>Gross gains from securities sales</t>
        </is>
      </c>
      <c r="B5" s="5" t="n">
        <v>1</v>
      </c>
      <c r="C5" s="5" t="n">
        <v>3152</v>
      </c>
    </row>
    <row r="6">
      <c r="A6" s="4" t="inlineStr">
        <is>
          <t>Gross losses from securities sales</t>
        </is>
      </c>
      <c r="B6" s="5" t="n">
        <v>0</v>
      </c>
      <c r="C6" s="5" t="n">
        <v>-167</v>
      </c>
    </row>
    <row r="7">
      <c r="A7" s="4" t="inlineStr">
        <is>
          <t>Gain on sales of securities, net</t>
        </is>
      </c>
      <c r="B7" s="6" t="n">
        <v>1</v>
      </c>
      <c r="C7" s="6" t="n">
        <v>29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ummary of Loan and Lease Balances and Weighted Average Coupon Rates (Details) - USD ($) $ in Thousand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Total loans and leases</t>
        </is>
      </c>
      <c r="B4" s="6" t="n">
        <v>7020275</v>
      </c>
      <c r="C4" s="6" t="n">
        <v>7269553</v>
      </c>
    </row>
    <row r="5">
      <c r="A5" s="4" t="inlineStr">
        <is>
          <t>Total weighted average coupon</t>
        </is>
      </c>
      <c r="B5" s="4" t="inlineStr">
        <is>
          <t>3.93%</t>
        </is>
      </c>
      <c r="C5" s="4" t="inlineStr">
        <is>
          <t>3.97%</t>
        </is>
      </c>
    </row>
    <row r="6">
      <c r="A6" s="4" t="inlineStr">
        <is>
          <t>Commercial real estate</t>
        </is>
      </c>
    </row>
    <row r="7">
      <c r="A7" s="3" t="inlineStr">
        <is>
          <t>Accounts, Notes, Loans and Financing Receivable [Line Items]</t>
        </is>
      </c>
    </row>
    <row r="8">
      <c r="A8" s="4" t="inlineStr">
        <is>
          <t>Total loans and leases</t>
        </is>
      </c>
      <c r="B8" s="6" t="n">
        <v>2646104</v>
      </c>
      <c r="C8" s="6" t="n">
        <v>2578773</v>
      </c>
    </row>
    <row r="9">
      <c r="A9" s="4" t="inlineStr">
        <is>
          <t>Multi-family mortgage</t>
        </is>
      </c>
    </row>
    <row r="10">
      <c r="A10" s="3" t="inlineStr">
        <is>
          <t>Accounts, Notes, Loans and Financing Receivable [Line Items]</t>
        </is>
      </c>
    </row>
    <row r="11">
      <c r="A11" s="4" t="inlineStr">
        <is>
          <t>Total loans and leases</t>
        </is>
      </c>
      <c r="B11" s="5" t="n">
        <v>967891</v>
      </c>
      <c r="C11" s="5" t="n">
        <v>1013432</v>
      </c>
    </row>
    <row r="12">
      <c r="A12" s="4" t="inlineStr">
        <is>
          <t>Construction</t>
        </is>
      </c>
    </row>
    <row r="13">
      <c r="A13" s="3" t="inlineStr">
        <is>
          <t>Accounts, Notes, Loans and Financing Receivable [Line Items]</t>
        </is>
      </c>
    </row>
    <row r="14">
      <c r="A14" s="4" t="inlineStr">
        <is>
          <t>Total loans and leases</t>
        </is>
      </c>
      <c r="B14" s="5" t="n">
        <v>201586</v>
      </c>
      <c r="C14" s="5" t="n">
        <v>231621</v>
      </c>
    </row>
    <row r="15">
      <c r="A15" s="4" t="inlineStr">
        <is>
          <t>Commercial</t>
        </is>
      </c>
    </row>
    <row r="16">
      <c r="A16" s="3" t="inlineStr">
        <is>
          <t>Accounts, Notes, Loans and Financing Receivable [Line Items]</t>
        </is>
      </c>
    </row>
    <row r="17">
      <c r="A17" s="4" t="inlineStr">
        <is>
          <t>Total loans and leases</t>
        </is>
      </c>
      <c r="B17" s="5" t="n">
        <v>918345</v>
      </c>
      <c r="C17" s="5" t="n">
        <v>1131668</v>
      </c>
    </row>
    <row r="18">
      <c r="A18" s="4" t="inlineStr">
        <is>
          <t>Equipment financing</t>
        </is>
      </c>
    </row>
    <row r="19">
      <c r="A19" s="3" t="inlineStr">
        <is>
          <t>Accounts, Notes, Loans and Financing Receivable [Line Items]</t>
        </is>
      </c>
    </row>
    <row r="20">
      <c r="A20" s="4" t="inlineStr">
        <is>
          <t>Total loans and leases</t>
        </is>
      </c>
      <c r="B20" s="5" t="n">
        <v>1074088</v>
      </c>
      <c r="C20" s="5" t="n">
        <v>1092461</v>
      </c>
    </row>
    <row r="21">
      <c r="A21" s="4" t="inlineStr">
        <is>
          <t>Condominium association</t>
        </is>
      </c>
    </row>
    <row r="22">
      <c r="A22" s="3" t="inlineStr">
        <is>
          <t>Accounts, Notes, Loans and Financing Receivable [Line Items]</t>
        </is>
      </c>
    </row>
    <row r="23">
      <c r="A23" s="4" t="inlineStr">
        <is>
          <t>Total loans and leases</t>
        </is>
      </c>
      <c r="B23" s="5" t="n">
        <v>46418</v>
      </c>
      <c r="C23" s="5" t="n">
        <v>50770</v>
      </c>
    </row>
    <row r="24">
      <c r="A24" s="4" t="inlineStr">
        <is>
          <t>Residential mortgage</t>
        </is>
      </c>
    </row>
    <row r="25">
      <c r="A25" s="3" t="inlineStr">
        <is>
          <t>Accounts, Notes, Loans and Financing Receivable [Line Items]</t>
        </is>
      </c>
    </row>
    <row r="26">
      <c r="A26" s="4" t="inlineStr">
        <is>
          <t>Total loans and leases</t>
        </is>
      </c>
      <c r="B26" s="5" t="n">
        <v>799027</v>
      </c>
      <c r="C26" s="5" t="n">
        <v>791317</v>
      </c>
    </row>
    <row r="27">
      <c r="A27" s="4" t="inlineStr">
        <is>
          <t>Home equity</t>
        </is>
      </c>
    </row>
    <row r="28">
      <c r="A28" s="3" t="inlineStr">
        <is>
          <t>Accounts, Notes, Loans and Financing Receivable [Line Items]</t>
        </is>
      </c>
    </row>
    <row r="29">
      <c r="A29" s="4" t="inlineStr">
        <is>
          <t>Total loans and leases</t>
        </is>
      </c>
      <c r="B29" s="5" t="n">
        <v>331038</v>
      </c>
      <c r="C29" s="5" t="n">
        <v>346652</v>
      </c>
    </row>
    <row r="30">
      <c r="A30" s="4" t="inlineStr">
        <is>
          <t>Other consumer</t>
        </is>
      </c>
    </row>
    <row r="31">
      <c r="A31" s="3" t="inlineStr">
        <is>
          <t>Accounts, Notes, Loans and Financing Receivable [Line Items]</t>
        </is>
      </c>
    </row>
    <row r="32">
      <c r="A32" s="4" t="inlineStr">
        <is>
          <t>Total loans and leases</t>
        </is>
      </c>
      <c r="B32" s="5" t="n">
        <v>35778</v>
      </c>
      <c r="C32" s="5" t="n">
        <v>32859</v>
      </c>
    </row>
    <row r="33">
      <c r="A33" s="4" t="inlineStr">
        <is>
          <t>Commercial real estate loans</t>
        </is>
      </c>
    </row>
    <row r="34">
      <c r="A34" s="3" t="inlineStr">
        <is>
          <t>Accounts, Notes, Loans and Financing Receivable [Line Items]</t>
        </is>
      </c>
    </row>
    <row r="35">
      <c r="A35" s="4" t="inlineStr">
        <is>
          <t>Total loans and leases</t>
        </is>
      </c>
      <c r="B35" s="6" t="n">
        <v>3815581</v>
      </c>
      <c r="C35" s="6" t="n">
        <v>3823826</v>
      </c>
    </row>
    <row r="36">
      <c r="A36" s="4" t="inlineStr">
        <is>
          <t>Total weighted average coupon</t>
        </is>
      </c>
      <c r="B36" s="4" t="inlineStr">
        <is>
          <t>3.46%</t>
        </is>
      </c>
      <c r="C36" s="4" t="inlineStr">
        <is>
          <t>3.56%</t>
        </is>
      </c>
    </row>
    <row r="37">
      <c r="A37" s="4" t="inlineStr">
        <is>
          <t>Commercial real estate loans | Commercial real estate</t>
        </is>
      </c>
    </row>
    <row r="38">
      <c r="A38" s="3" t="inlineStr">
        <is>
          <t>Accounts, Notes, Loans and Financing Receivable [Line Items]</t>
        </is>
      </c>
    </row>
    <row r="39">
      <c r="A39" s="4" t="inlineStr">
        <is>
          <t>Total loans and leases</t>
        </is>
      </c>
      <c r="B39" s="6" t="n">
        <v>2646104</v>
      </c>
      <c r="C39" s="6" t="n">
        <v>2578773</v>
      </c>
    </row>
    <row r="40">
      <c r="A40" s="4" t="inlineStr">
        <is>
          <t>Total weighted average coupon</t>
        </is>
      </c>
      <c r="B40" s="4" t="inlineStr">
        <is>
          <t>3.45%</t>
        </is>
      </c>
      <c r="C40" s="4" t="inlineStr">
        <is>
          <t>3.58%</t>
        </is>
      </c>
    </row>
    <row r="41">
      <c r="A41" s="4" t="inlineStr">
        <is>
          <t>Commercial real estate loans | Multi-family mortgage</t>
        </is>
      </c>
    </row>
    <row r="42">
      <c r="A42" s="3" t="inlineStr">
        <is>
          <t>Accounts, Notes, Loans and Financing Receivable [Line Items]</t>
        </is>
      </c>
    </row>
    <row r="43">
      <c r="A43" s="4" t="inlineStr">
        <is>
          <t>Total loans and leases</t>
        </is>
      </c>
      <c r="B43" s="6" t="n">
        <v>967891</v>
      </c>
      <c r="C43" s="6" t="n">
        <v>1013432</v>
      </c>
    </row>
    <row r="44">
      <c r="A44" s="4" t="inlineStr">
        <is>
          <t>Total weighted average coupon</t>
        </is>
      </c>
      <c r="B44" s="4" t="inlineStr">
        <is>
          <t>3.44%</t>
        </is>
      </c>
      <c r="C44" s="4" t="inlineStr">
        <is>
          <t>3.53%</t>
        </is>
      </c>
    </row>
    <row r="45">
      <c r="A45" s="4" t="inlineStr">
        <is>
          <t>Commercial real estate loans | Construction</t>
        </is>
      </c>
    </row>
    <row r="46">
      <c r="A46" s="3" t="inlineStr">
        <is>
          <t>Accounts, Notes, Loans and Financing Receivable [Line Items]</t>
        </is>
      </c>
    </row>
    <row r="47">
      <c r="A47" s="4" t="inlineStr">
        <is>
          <t>Total loans and leases</t>
        </is>
      </c>
      <c r="B47" s="6" t="n">
        <v>201586</v>
      </c>
      <c r="C47" s="6" t="n">
        <v>231621</v>
      </c>
    </row>
    <row r="48">
      <c r="A48" s="4" t="inlineStr">
        <is>
          <t>Total weighted average coupon</t>
        </is>
      </c>
      <c r="B48" s="4" t="inlineStr">
        <is>
          <t>3.65%</t>
        </is>
      </c>
      <c r="C48" s="4" t="inlineStr">
        <is>
          <t>3.49%</t>
        </is>
      </c>
    </row>
    <row r="49">
      <c r="A49" s="4" t="inlineStr">
        <is>
          <t>Commercial loans and leases</t>
        </is>
      </c>
    </row>
    <row r="50">
      <c r="A50" s="3" t="inlineStr">
        <is>
          <t>Accounts, Notes, Loans and Financing Receivable [Line Items]</t>
        </is>
      </c>
    </row>
    <row r="51">
      <c r="A51" s="4" t="inlineStr">
        <is>
          <t>Total loans and leases</t>
        </is>
      </c>
      <c r="B51" s="6" t="n">
        <v>2038851</v>
      </c>
      <c r="C51" s="6" t="n">
        <v>2274899</v>
      </c>
    </row>
    <row r="52">
      <c r="A52" s="4" t="inlineStr">
        <is>
          <t>Total weighted average coupon</t>
        </is>
      </c>
      <c r="B52" s="4" t="inlineStr">
        <is>
          <t>5.11%</t>
        </is>
      </c>
      <c r="C52" s="4" t="inlineStr">
        <is>
          <t>4.86%</t>
        </is>
      </c>
    </row>
    <row r="53">
      <c r="A53" s="4" t="inlineStr">
        <is>
          <t>Commercial loans and leases | Commercial</t>
        </is>
      </c>
    </row>
    <row r="54">
      <c r="A54" s="3" t="inlineStr">
        <is>
          <t>Accounts, Notes, Loans and Financing Receivable [Line Items]</t>
        </is>
      </c>
    </row>
    <row r="55">
      <c r="A55" s="4" t="inlineStr">
        <is>
          <t>Total loans and leases</t>
        </is>
      </c>
      <c r="B55" s="6" t="n">
        <v>918345</v>
      </c>
      <c r="C55" s="6" t="n">
        <v>1131668</v>
      </c>
    </row>
    <row r="56">
      <c r="A56" s="4" t="inlineStr">
        <is>
          <t>Total weighted average coupon</t>
        </is>
      </c>
      <c r="B56" s="4" t="inlineStr">
        <is>
          <t>2.86%</t>
        </is>
      </c>
      <c r="C56" s="4" t="inlineStr">
        <is>
          <t>2.55%</t>
        </is>
      </c>
    </row>
    <row r="57">
      <c r="A57" s="4" t="inlineStr">
        <is>
          <t>Commercial loans and leases | Equipment financing</t>
        </is>
      </c>
    </row>
    <row r="58">
      <c r="A58" s="3" t="inlineStr">
        <is>
          <t>Accounts, Notes, Loans and Financing Receivable [Line Items]</t>
        </is>
      </c>
    </row>
    <row r="59">
      <c r="A59" s="4" t="inlineStr">
        <is>
          <t>Total loans and leases</t>
        </is>
      </c>
      <c r="B59" s="6" t="n">
        <v>1074088</v>
      </c>
      <c r="C59" s="6" t="n">
        <v>1092461</v>
      </c>
    </row>
    <row r="60">
      <c r="A60" s="4" t="inlineStr">
        <is>
          <t>Total weighted average coupon</t>
        </is>
      </c>
      <c r="B60" s="4" t="inlineStr">
        <is>
          <t>7.07%</t>
        </is>
      </c>
      <c r="C60" s="4" t="inlineStr">
        <is>
          <t>7.26%</t>
        </is>
      </c>
    </row>
    <row r="61">
      <c r="A61" s="4" t="inlineStr">
        <is>
          <t>Commercial loans and leases | Condominium association</t>
        </is>
      </c>
    </row>
    <row r="62">
      <c r="A62" s="3" t="inlineStr">
        <is>
          <t>Accounts, Notes, Loans and Financing Receivable [Line Items]</t>
        </is>
      </c>
    </row>
    <row r="63">
      <c r="A63" s="4" t="inlineStr">
        <is>
          <t>Total loans and leases</t>
        </is>
      </c>
      <c r="B63" s="6" t="n">
        <v>46418</v>
      </c>
      <c r="C63" s="6" t="n">
        <v>50770</v>
      </c>
    </row>
    <row r="64">
      <c r="A64" s="4" t="inlineStr">
        <is>
          <t>Total weighted average coupon</t>
        </is>
      </c>
      <c r="B64" s="4" t="inlineStr">
        <is>
          <t>4.46%</t>
        </is>
      </c>
      <c r="C64" s="4" t="inlineStr">
        <is>
          <t>4.55%</t>
        </is>
      </c>
    </row>
    <row r="65">
      <c r="A65" s="4" t="inlineStr">
        <is>
          <t>Commercial loans and leases | SBA PPP Loans</t>
        </is>
      </c>
    </row>
    <row r="66">
      <c r="A66" s="3" t="inlineStr">
        <is>
          <t>Accounts, Notes, Loans and Financing Receivable [Line Items]</t>
        </is>
      </c>
    </row>
    <row r="67">
      <c r="A67" s="4" t="inlineStr">
        <is>
          <t>Total loans and leases</t>
        </is>
      </c>
      <c r="B67" s="6" t="n">
        <v>348411</v>
      </c>
      <c r="C67" s="6" t="n">
        <v>489216</v>
      </c>
    </row>
    <row r="68">
      <c r="A68" s="4" t="inlineStr">
        <is>
          <t>Consumer loans</t>
        </is>
      </c>
    </row>
    <row r="69">
      <c r="A69" s="3" t="inlineStr">
        <is>
          <t>Accounts, Notes, Loans and Financing Receivable [Line Items]</t>
        </is>
      </c>
    </row>
    <row r="70">
      <c r="A70" s="4" t="inlineStr">
        <is>
          <t>Total loans and leases</t>
        </is>
      </c>
      <c r="B70" s="6" t="n">
        <v>1165843</v>
      </c>
      <c r="C70" s="6" t="n">
        <v>1170828</v>
      </c>
    </row>
    <row r="71">
      <c r="A71" s="4" t="inlineStr">
        <is>
          <t>Total weighted average coupon</t>
        </is>
      </c>
      <c r="B71" s="4" t="inlineStr">
        <is>
          <t>3.49%</t>
        </is>
      </c>
      <c r="C71" s="4" t="inlineStr">
        <is>
          <t>3.58%</t>
        </is>
      </c>
    </row>
    <row r="72">
      <c r="A72" s="4" t="inlineStr">
        <is>
          <t>Consumer loans | Residential mortgage</t>
        </is>
      </c>
    </row>
    <row r="73">
      <c r="A73" s="3" t="inlineStr">
        <is>
          <t>Accounts, Notes, Loans and Financing Receivable [Line Items]</t>
        </is>
      </c>
    </row>
    <row r="74">
      <c r="A74" s="4" t="inlineStr">
        <is>
          <t>Total loans and leases</t>
        </is>
      </c>
      <c r="B74" s="6" t="n">
        <v>799027</v>
      </c>
      <c r="C74" s="6" t="n">
        <v>791317</v>
      </c>
    </row>
    <row r="75">
      <c r="A75" s="4" t="inlineStr">
        <is>
          <t>Total weighted average coupon</t>
        </is>
      </c>
      <c r="B75" s="4" t="inlineStr">
        <is>
          <t>3.61%</t>
        </is>
      </c>
      <c r="C75" s="4" t="inlineStr">
        <is>
          <t>3.74%</t>
        </is>
      </c>
    </row>
    <row r="76">
      <c r="A76" s="4" t="inlineStr">
        <is>
          <t>Consumer loans | Home equity</t>
        </is>
      </c>
    </row>
    <row r="77">
      <c r="A77" s="3" t="inlineStr">
        <is>
          <t>Accounts, Notes, Loans and Financing Receivable [Line Items]</t>
        </is>
      </c>
    </row>
    <row r="78">
      <c r="A78" s="4" t="inlineStr">
        <is>
          <t>Total loans and leases</t>
        </is>
      </c>
      <c r="B78" s="6" t="n">
        <v>331038</v>
      </c>
      <c r="C78" s="6" t="n">
        <v>346652</v>
      </c>
    </row>
    <row r="79">
      <c r="A79" s="4" t="inlineStr">
        <is>
          <t>Total weighted average coupon</t>
        </is>
      </c>
      <c r="B79" s="4" t="inlineStr">
        <is>
          <t>3.26%</t>
        </is>
      </c>
      <c r="C79" s="4" t="inlineStr">
        <is>
          <t>3.26%</t>
        </is>
      </c>
    </row>
    <row r="80">
      <c r="A80" s="4" t="inlineStr">
        <is>
          <t>Consumer loans | Other consumer</t>
        </is>
      </c>
    </row>
    <row r="81">
      <c r="A81" s="3" t="inlineStr">
        <is>
          <t>Accounts, Notes, Loans and Financing Receivable [Line Items]</t>
        </is>
      </c>
    </row>
    <row r="82">
      <c r="A82" s="4" t="inlineStr">
        <is>
          <t>Total loans and leases</t>
        </is>
      </c>
      <c r="B82" s="6" t="n">
        <v>35778</v>
      </c>
      <c r="C82" s="6" t="n">
        <v>32859</v>
      </c>
    </row>
    <row r="83">
      <c r="A83" s="4" t="inlineStr">
        <is>
          <t>Total weighted average coupon</t>
        </is>
      </c>
      <c r="B83" s="4" t="inlineStr">
        <is>
          <t>2.93%</t>
        </is>
      </c>
      <c r="C83" s="4" t="inlineStr">
        <is>
          <t>3.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and leases</t>
        </is>
      </c>
      <c r="B4" s="6" t="n">
        <v>75026</v>
      </c>
      <c r="C4" s="6" t="n">
        <v>77416</v>
      </c>
      <c r="D4" s="6" t="n">
        <v>150035</v>
      </c>
      <c r="E4" s="6" t="n">
        <v>156975</v>
      </c>
    </row>
    <row r="5">
      <c r="A5" s="4" t="inlineStr">
        <is>
          <t>Debt securities</t>
        </is>
      </c>
      <c r="B5" s="5" t="n">
        <v>3121</v>
      </c>
      <c r="C5" s="5" t="n">
        <v>3701</v>
      </c>
      <c r="D5" s="5" t="n">
        <v>6239</v>
      </c>
      <c r="E5" s="5" t="n">
        <v>6677</v>
      </c>
    </row>
    <row r="6">
      <c r="A6" s="4" t="inlineStr">
        <is>
          <t>Marketable and restricted equity securities</t>
        </is>
      </c>
      <c r="B6" s="5" t="n">
        <v>233</v>
      </c>
      <c r="C6" s="5" t="n">
        <v>908</v>
      </c>
      <c r="D6" s="5" t="n">
        <v>534</v>
      </c>
      <c r="E6" s="5" t="n">
        <v>1686</v>
      </c>
    </row>
    <row r="7">
      <c r="A7" s="4" t="inlineStr">
        <is>
          <t>Short-term investments</t>
        </is>
      </c>
      <c r="B7" s="5" t="n">
        <v>42</v>
      </c>
      <c r="C7" s="5" t="n">
        <v>99</v>
      </c>
      <c r="D7" s="5" t="n">
        <v>81</v>
      </c>
      <c r="E7" s="5" t="n">
        <v>308</v>
      </c>
    </row>
    <row r="8">
      <c r="A8" s="4" t="inlineStr">
        <is>
          <t>Total interest and dividend income</t>
        </is>
      </c>
      <c r="B8" s="5" t="n">
        <v>78422</v>
      </c>
      <c r="C8" s="5" t="n">
        <v>82124</v>
      </c>
      <c r="D8" s="5" t="n">
        <v>156889</v>
      </c>
      <c r="E8" s="5" t="n">
        <v>165646</v>
      </c>
    </row>
    <row r="9">
      <c r="A9" s="3" t="inlineStr">
        <is>
          <t>Interest expense:</t>
        </is>
      </c>
    </row>
    <row r="10">
      <c r="A10" s="4" t="inlineStr">
        <is>
          <t>Deposits</t>
        </is>
      </c>
      <c r="B10" s="5" t="n">
        <v>5380</v>
      </c>
      <c r="C10" s="5" t="n">
        <v>12778</v>
      </c>
      <c r="D10" s="5" t="n">
        <v>12087</v>
      </c>
      <c r="E10" s="5" t="n">
        <v>29018</v>
      </c>
    </row>
    <row r="11">
      <c r="A11" s="4" t="inlineStr">
        <is>
          <t>Borrowed funds</t>
        </is>
      </c>
      <c r="B11" s="5" t="n">
        <v>1936</v>
      </c>
      <c r="C11" s="5" t="n">
        <v>5058</v>
      </c>
      <c r="D11" s="5" t="n">
        <v>4587</v>
      </c>
      <c r="E11" s="5" t="n">
        <v>10628</v>
      </c>
    </row>
    <row r="12">
      <c r="A12" s="4" t="inlineStr">
        <is>
          <t>Total interest expense</t>
        </is>
      </c>
      <c r="B12" s="5" t="n">
        <v>7316</v>
      </c>
      <c r="C12" s="5" t="n">
        <v>17836</v>
      </c>
      <c r="D12" s="5" t="n">
        <v>16674</v>
      </c>
      <c r="E12" s="5" t="n">
        <v>39646</v>
      </c>
    </row>
    <row r="13">
      <c r="A13" s="4" t="inlineStr">
        <is>
          <t>Net interest income</t>
        </is>
      </c>
      <c r="B13" s="5" t="n">
        <v>71106</v>
      </c>
      <c r="C13" s="5" t="n">
        <v>64288</v>
      </c>
      <c r="D13" s="5" t="n">
        <v>140215</v>
      </c>
      <c r="E13" s="5" t="n">
        <v>126000</v>
      </c>
    </row>
    <row r="14">
      <c r="A14" s="4" t="inlineStr">
        <is>
          <t>(Credit) provision for credit losses</t>
        </is>
      </c>
      <c r="B14" s="5" t="n">
        <v>-3331</v>
      </c>
      <c r="C14" s="5" t="n">
        <v>5347</v>
      </c>
      <c r="D14" s="5" t="n">
        <v>-5478</v>
      </c>
      <c r="E14" s="5" t="n">
        <v>59461</v>
      </c>
    </row>
    <row r="15">
      <c r="A15" s="4" t="inlineStr">
        <is>
          <t>Net interest income after provision for credit losses</t>
        </is>
      </c>
      <c r="B15" s="5" t="n">
        <v>74437</v>
      </c>
      <c r="C15" s="5" t="n">
        <v>58941</v>
      </c>
      <c r="D15" s="5" t="n">
        <v>145693</v>
      </c>
      <c r="E15" s="5" t="n">
        <v>66539</v>
      </c>
    </row>
    <row r="16">
      <c r="A16" s="3" t="inlineStr">
        <is>
          <t>Non-interest income:</t>
        </is>
      </c>
    </row>
    <row r="17">
      <c r="A17" s="4" t="inlineStr">
        <is>
          <t>Loan level derivative income, net</t>
        </is>
      </c>
      <c r="B17" s="5" t="n">
        <v>7</v>
      </c>
      <c r="C17" s="5" t="n">
        <v>1440</v>
      </c>
      <c r="D17" s="5" t="n">
        <v>481</v>
      </c>
      <c r="E17" s="5" t="n">
        <v>3596</v>
      </c>
    </row>
    <row r="18">
      <c r="A18" s="4" t="inlineStr">
        <is>
          <t>Gain (loss) on investment securities, net</t>
        </is>
      </c>
      <c r="B18" s="5" t="n">
        <v>1</v>
      </c>
      <c r="C18" s="5" t="n">
        <v>586</v>
      </c>
      <c r="D18" s="5" t="n">
        <v>-6</v>
      </c>
      <c r="E18" s="5" t="n">
        <v>1916</v>
      </c>
    </row>
    <row r="19">
      <c r="A19" s="4" t="inlineStr">
        <is>
          <t>Gain on sales of loans and leases held-for-sale</t>
        </is>
      </c>
      <c r="B19" s="5" t="n">
        <v>538</v>
      </c>
      <c r="C19" s="5" t="n">
        <v>299</v>
      </c>
      <c r="D19" s="5" t="n">
        <v>1247</v>
      </c>
      <c r="E19" s="5" t="n">
        <v>419</v>
      </c>
    </row>
    <row r="20">
      <c r="A20" s="4" t="inlineStr">
        <is>
          <t>Other</t>
        </is>
      </c>
      <c r="B20" s="5" t="n">
        <v>1742</v>
      </c>
      <c r="C20" s="5" t="n">
        <v>1468</v>
      </c>
      <c r="D20" s="5" t="n">
        <v>2526</v>
      </c>
      <c r="E20" s="5" t="n">
        <v>4182</v>
      </c>
    </row>
    <row r="21">
      <c r="A21" s="4" t="inlineStr">
        <is>
          <t>Total non-interest income</t>
        </is>
      </c>
      <c r="B21" s="5" t="n">
        <v>5910</v>
      </c>
      <c r="C21" s="5" t="n">
        <v>6235</v>
      </c>
      <c r="D21" s="5" t="n">
        <v>10704</v>
      </c>
      <c r="E21" s="5" t="n">
        <v>15563</v>
      </c>
    </row>
    <row r="22">
      <c r="A22" s="3" t="inlineStr">
        <is>
          <t>Non-interest expense:</t>
        </is>
      </c>
    </row>
    <row r="23">
      <c r="A23" s="4" t="inlineStr">
        <is>
          <t>Compensation and employee benefits</t>
        </is>
      </c>
      <c r="B23" s="5" t="n">
        <v>25161</v>
      </c>
      <c r="C23" s="5" t="n">
        <v>24619</v>
      </c>
      <c r="D23" s="5" t="n">
        <v>50982</v>
      </c>
      <c r="E23" s="5" t="n">
        <v>49838</v>
      </c>
    </row>
    <row r="24">
      <c r="A24" s="4" t="inlineStr">
        <is>
          <t>Occupancy</t>
        </is>
      </c>
      <c r="B24" s="5" t="n">
        <v>3832</v>
      </c>
      <c r="C24" s="5" t="n">
        <v>3825</v>
      </c>
      <c r="D24" s="5" t="n">
        <v>7836</v>
      </c>
      <c r="E24" s="5" t="n">
        <v>7778</v>
      </c>
    </row>
    <row r="25">
      <c r="A25" s="4" t="inlineStr">
        <is>
          <t>Equipment and data processing</t>
        </is>
      </c>
      <c r="B25" s="5" t="n">
        <v>4697</v>
      </c>
      <c r="C25" s="5" t="n">
        <v>4155</v>
      </c>
      <c r="D25" s="5" t="n">
        <v>9190</v>
      </c>
      <c r="E25" s="5" t="n">
        <v>8858</v>
      </c>
    </row>
    <row r="26">
      <c r="A26" s="4" t="inlineStr">
        <is>
          <t>Professional services</t>
        </is>
      </c>
      <c r="B26" s="5" t="n">
        <v>1245</v>
      </c>
      <c r="C26" s="5" t="n">
        <v>1056</v>
      </c>
      <c r="D26" s="5" t="n">
        <v>2471</v>
      </c>
      <c r="E26" s="5" t="n">
        <v>2707</v>
      </c>
    </row>
    <row r="27">
      <c r="A27" s="4" t="inlineStr">
        <is>
          <t>FDIC insurance</t>
        </is>
      </c>
      <c r="B27" s="5" t="n">
        <v>657</v>
      </c>
      <c r="C27" s="5" t="n">
        <v>858</v>
      </c>
      <c r="D27" s="5" t="n">
        <v>1701</v>
      </c>
      <c r="E27" s="5" t="n">
        <v>1236</v>
      </c>
    </row>
    <row r="28">
      <c r="A28" s="4" t="inlineStr">
        <is>
          <t>Advertising and marketing</t>
        </is>
      </c>
      <c r="B28" s="5" t="n">
        <v>1110</v>
      </c>
      <c r="C28" s="5" t="n">
        <v>1017</v>
      </c>
      <c r="D28" s="5" t="n">
        <v>2210</v>
      </c>
      <c r="E28" s="5" t="n">
        <v>2092</v>
      </c>
    </row>
    <row r="29">
      <c r="A29" s="4" t="inlineStr">
        <is>
          <t>Amortization of identified intangible assets</t>
        </is>
      </c>
      <c r="B29" s="5" t="n">
        <v>228</v>
      </c>
      <c r="C29" s="5" t="n">
        <v>311</v>
      </c>
      <c r="D29" s="5" t="n">
        <v>460</v>
      </c>
      <c r="E29" s="5" t="n">
        <v>647</v>
      </c>
    </row>
    <row r="30">
      <c r="A30" s="4" t="inlineStr">
        <is>
          <t>Other</t>
        </is>
      </c>
      <c r="B30" s="5" t="n">
        <v>1036</v>
      </c>
      <c r="C30" s="5" t="n">
        <v>3268</v>
      </c>
      <c r="D30" s="5" t="n">
        <v>3927</v>
      </c>
      <c r="E30" s="5" t="n">
        <v>6701</v>
      </c>
    </row>
    <row r="31">
      <c r="A31" s="4" t="inlineStr">
        <is>
          <t>Total non-interest expense</t>
        </is>
      </c>
      <c r="B31" s="5" t="n">
        <v>37966</v>
      </c>
      <c r="C31" s="5" t="n">
        <v>39109</v>
      </c>
      <c r="D31" s="5" t="n">
        <v>78777</v>
      </c>
      <c r="E31" s="5" t="n">
        <v>79857</v>
      </c>
    </row>
    <row r="32">
      <c r="A32" s="4" t="inlineStr">
        <is>
          <t>Income before provision for income taxes</t>
        </is>
      </c>
      <c r="B32" s="5" t="n">
        <v>42381</v>
      </c>
      <c r="C32" s="5" t="n">
        <v>26067</v>
      </c>
      <c r="D32" s="5" t="n">
        <v>77620</v>
      </c>
      <c r="E32" s="5" t="n">
        <v>2245</v>
      </c>
    </row>
    <row r="33">
      <c r="A33" s="4" t="inlineStr">
        <is>
          <t>Provision (benefit) for income taxes</t>
        </is>
      </c>
      <c r="B33" s="5" t="n">
        <v>10779</v>
      </c>
      <c r="C33" s="5" t="n">
        <v>6496</v>
      </c>
      <c r="D33" s="5" t="n">
        <v>19564</v>
      </c>
      <c r="E33" s="5" t="n">
        <v>-50</v>
      </c>
    </row>
    <row r="34">
      <c r="A34" s="4" t="inlineStr">
        <is>
          <t>Net income</t>
        </is>
      </c>
      <c r="B34" s="6" t="n">
        <v>31602</v>
      </c>
      <c r="C34" s="6" t="n">
        <v>19571</v>
      </c>
      <c r="D34" s="6" t="n">
        <v>58056</v>
      </c>
      <c r="E34" s="6" t="n">
        <v>2295</v>
      </c>
    </row>
    <row r="35">
      <c r="A35" s="3" t="inlineStr">
        <is>
          <t>Earnings per common share:</t>
        </is>
      </c>
    </row>
    <row r="36">
      <c r="A36" s="4" t="inlineStr">
        <is>
          <t>Basic (in dollars per share)</t>
        </is>
      </c>
      <c r="B36" s="7" t="n">
        <v>0.4</v>
      </c>
      <c r="C36" s="7" t="n">
        <v>0.25</v>
      </c>
      <c r="D36" s="7" t="n">
        <v>0.74</v>
      </c>
      <c r="E36" s="7" t="n">
        <v>0.03</v>
      </c>
    </row>
    <row r="37">
      <c r="A37" s="4" t="inlineStr">
        <is>
          <t>Diluted (in dollars per share)</t>
        </is>
      </c>
      <c r="B37" s="7" t="n">
        <v>0.4</v>
      </c>
      <c r="C37" s="7" t="n">
        <v>0.25</v>
      </c>
      <c r="D37" s="7" t="n">
        <v>0.74</v>
      </c>
      <c r="E37" s="7" t="n">
        <v>0.03</v>
      </c>
    </row>
    <row r="38">
      <c r="A38" s="3" t="inlineStr">
        <is>
          <t>Weighted average common shares outstanding during the year:</t>
        </is>
      </c>
    </row>
    <row r="39">
      <c r="A39" s="4" t="inlineStr">
        <is>
          <t>Basic (in shares)</t>
        </is>
      </c>
      <c r="B39" s="5" t="n">
        <v>78150364</v>
      </c>
      <c r="C39" s="5" t="n">
        <v>78849282</v>
      </c>
      <c r="D39" s="5" t="n">
        <v>78147076</v>
      </c>
      <c r="E39" s="5" t="n">
        <v>79165372</v>
      </c>
    </row>
    <row r="40">
      <c r="A40" s="4" t="inlineStr">
        <is>
          <t>Diluted (in shares)</t>
        </is>
      </c>
      <c r="B40" s="5" t="n">
        <v>78470451</v>
      </c>
      <c r="C40" s="5" t="n">
        <v>79015274</v>
      </c>
      <c r="D40" s="5" t="n">
        <v>78437275</v>
      </c>
      <c r="E40" s="5" t="n">
        <v>79340524</v>
      </c>
    </row>
    <row r="41">
      <c r="A41" s="4" t="inlineStr">
        <is>
          <t>Dividends paid per common share (in dollars per share)</t>
        </is>
      </c>
      <c r="B41" s="8" t="n">
        <v>0.12</v>
      </c>
      <c r="C41" s="8" t="n">
        <v>0.115</v>
      </c>
      <c r="D41" s="8" t="n">
        <v>0.235</v>
      </c>
      <c r="E41" s="8" t="n">
        <v>0.23</v>
      </c>
    </row>
    <row r="42">
      <c r="A42" s="4" t="inlineStr">
        <is>
          <t>Deposit fees</t>
        </is>
      </c>
    </row>
    <row r="43">
      <c r="A43" s="3" t="inlineStr">
        <is>
          <t>Non-interest income:</t>
        </is>
      </c>
    </row>
    <row r="44">
      <c r="A44" s="4" t="inlineStr">
        <is>
          <t>Non-interest income, fees</t>
        </is>
      </c>
      <c r="B44" s="6" t="n">
        <v>3015</v>
      </c>
      <c r="C44" s="6" t="n">
        <v>1929</v>
      </c>
      <c r="D44" s="6" t="n">
        <v>5296</v>
      </c>
      <c r="E44" s="6" t="n">
        <v>4387</v>
      </c>
    </row>
    <row r="45">
      <c r="A45" s="4" t="inlineStr">
        <is>
          <t>Loan fees</t>
        </is>
      </c>
    </row>
    <row r="46">
      <c r="A46" s="3" t="inlineStr">
        <is>
          <t>Non-interest income:</t>
        </is>
      </c>
    </row>
    <row r="47">
      <c r="A47" s="4" t="inlineStr">
        <is>
          <t>Non-interest income, fees</t>
        </is>
      </c>
      <c r="B47" s="6" t="n">
        <v>607</v>
      </c>
      <c r="C47" s="6" t="n">
        <v>513</v>
      </c>
      <c r="D47" s="6" t="n">
        <v>1160</v>
      </c>
      <c r="E47" s="6" t="n">
        <v>1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Leases - Narrative (Details) - USD ($)</t>
        </is>
      </c>
      <c r="B1" s="2" t="inlineStr">
        <is>
          <t>6 Months Ended</t>
        </is>
      </c>
    </row>
    <row r="2">
      <c r="B2" s="2" t="inlineStr">
        <is>
          <t>Jun. 30, 2021</t>
        </is>
      </c>
      <c r="C2" s="2" t="inlineStr">
        <is>
          <t>Dec. 31, 2020</t>
        </is>
      </c>
      <c r="D2" s="2" t="inlineStr">
        <is>
          <t>Jun. 30, 2020</t>
        </is>
      </c>
    </row>
    <row r="3">
      <c r="A3" s="3" t="inlineStr">
        <is>
          <t>Accounts, Notes, Loans and Financing Receivable [Line Items]</t>
        </is>
      </c>
    </row>
    <row r="4">
      <c r="A4" s="4" t="inlineStr">
        <is>
          <t>Unamortized deferred loan origination costs</t>
        </is>
      </c>
      <c r="B4" s="6" t="n">
        <v>2600000</v>
      </c>
      <c r="C4" s="6" t="n">
        <v>4100000</v>
      </c>
    </row>
    <row r="5">
      <c r="A5" s="4" t="inlineStr">
        <is>
          <t>Percentage of loans to aggregate outstanding amount in the greater New York/New Jersey Metropolitan area and northeastern states</t>
        </is>
      </c>
      <c r="B5" s="4" t="inlineStr">
        <is>
          <t>27.70%</t>
        </is>
      </c>
    </row>
    <row r="6">
      <c r="A6" s="4" t="inlineStr">
        <is>
          <t>Percentage of loans to aggregate outstanding amount in other areas of the United States</t>
        </is>
      </c>
      <c r="B6" s="4" t="inlineStr">
        <is>
          <t>72.30%</t>
        </is>
      </c>
    </row>
    <row r="7">
      <c r="A7" s="4" t="inlineStr">
        <is>
          <t>Loans and leases pledged as collateral</t>
        </is>
      </c>
      <c r="B7" s="6" t="n">
        <v>3100000000</v>
      </c>
      <c r="D7" s="6" t="n">
        <v>3500000000</v>
      </c>
    </row>
    <row r="8">
      <c r="A8" s="4" t="inlineStr">
        <is>
          <t>Total loans and leases</t>
        </is>
      </c>
      <c r="B8" s="5" t="n">
        <v>7020275000</v>
      </c>
      <c r="C8" s="5" t="n">
        <v>7269553000</v>
      </c>
    </row>
    <row r="9">
      <c r="A9" s="4" t="inlineStr">
        <is>
          <t>FRB Borrowings</t>
        </is>
      </c>
    </row>
    <row r="10">
      <c r="A10" s="3" t="inlineStr">
        <is>
          <t>Accounts, Notes, Loans and Financing Receivable [Line Items]</t>
        </is>
      </c>
    </row>
    <row r="11">
      <c r="A11" s="4" t="inlineStr">
        <is>
          <t>Total loans and leases</t>
        </is>
      </c>
      <c r="B11" s="5" t="n">
        <v>0</v>
      </c>
      <c r="C11" s="5" t="n">
        <v>0</v>
      </c>
    </row>
    <row r="12">
      <c r="A12" s="4" t="inlineStr">
        <is>
          <t>Loans and Leases Receivable</t>
        </is>
      </c>
    </row>
    <row r="13">
      <c r="A13" s="3" t="inlineStr">
        <is>
          <t>Accounts, Notes, Loans and Financing Receivable [Line Items]</t>
        </is>
      </c>
    </row>
    <row r="14">
      <c r="A14" s="4" t="inlineStr">
        <is>
          <t>Accrued interest on loans and leases</t>
        </is>
      </c>
      <c r="B14" s="6" t="n">
        <v>18500000</v>
      </c>
      <c r="C14" s="6" t="n">
        <v>20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ummary of Changes in the Allowance for Loan and Lease Losses and Recorded Investment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llowance for loan losses</t>
        </is>
      </c>
    </row>
    <row r="4">
      <c r="A4" s="4" t="inlineStr">
        <is>
          <t>Balance at the beginning of the period</t>
        </is>
      </c>
      <c r="B4" s="6" t="n">
        <v>109837</v>
      </c>
      <c r="C4" s="6" t="n">
        <v>113181</v>
      </c>
      <c r="D4" s="6" t="n">
        <v>114379</v>
      </c>
      <c r="E4" s="6" t="n">
        <v>61082</v>
      </c>
    </row>
    <row r="5">
      <c r="A5" s="4" t="inlineStr">
        <is>
          <t>Charge-offs</t>
        </is>
      </c>
      <c r="B5" s="5" t="n">
        <v>-1221</v>
      </c>
      <c r="C5" s="5" t="n">
        <v>-1803</v>
      </c>
      <c r="D5" s="5" t="n">
        <v>-3364</v>
      </c>
      <c r="E5" s="5" t="n">
        <v>-4342</v>
      </c>
    </row>
    <row r="6">
      <c r="A6" s="4" t="inlineStr">
        <is>
          <t>Recoveries</t>
        </is>
      </c>
      <c r="B6" s="5" t="n">
        <v>626</v>
      </c>
      <c r="C6" s="5" t="n">
        <v>420</v>
      </c>
      <c r="D6" s="5" t="n">
        <v>1009</v>
      </c>
      <c r="E6" s="5" t="n">
        <v>725</v>
      </c>
    </row>
    <row r="7">
      <c r="A7" s="4" t="inlineStr">
        <is>
          <t>(Credit) provision for loan and lease losses excluding unfunded commitments</t>
        </is>
      </c>
      <c r="B7" s="5" t="n">
        <v>-2768</v>
      </c>
      <c r="C7" s="5" t="n">
        <v>7755</v>
      </c>
      <c r="D7" s="5" t="n">
        <v>-5550</v>
      </c>
      <c r="E7" s="5" t="n">
        <v>55456</v>
      </c>
    </row>
    <row r="8">
      <c r="A8" s="4" t="inlineStr">
        <is>
          <t>Balance at the end of the period</t>
        </is>
      </c>
      <c r="B8" s="5" t="n">
        <v>106474</v>
      </c>
      <c r="C8" s="5" t="n">
        <v>119553</v>
      </c>
      <c r="D8" s="5" t="n">
        <v>106474</v>
      </c>
      <c r="E8" s="5" t="n">
        <v>119553</v>
      </c>
    </row>
    <row r="9">
      <c r="A9" s="3" t="inlineStr">
        <is>
          <t>Provisions for credit losses</t>
        </is>
      </c>
    </row>
    <row r="10">
      <c r="A10" s="4" t="inlineStr">
        <is>
          <t>Provision for loan and lease losses</t>
        </is>
      </c>
      <c r="B10" s="5" t="n">
        <v>-2768</v>
      </c>
      <c r="C10" s="5" t="n">
        <v>7755</v>
      </c>
      <c r="D10" s="5" t="n">
        <v>-5550</v>
      </c>
      <c r="E10" s="5" t="n">
        <v>55456</v>
      </c>
    </row>
    <row r="11">
      <c r="A11" s="4" t="inlineStr">
        <is>
          <t>Unfunded commitments</t>
        </is>
      </c>
      <c r="B11" s="5" t="n">
        <v>-563</v>
      </c>
      <c r="C11" s="5" t="n">
        <v>-2408</v>
      </c>
      <c r="D11" s="5" t="n">
        <v>72</v>
      </c>
      <c r="E11" s="5" t="n">
        <v>4005</v>
      </c>
    </row>
    <row r="12">
      <c r="A12" s="4" t="inlineStr">
        <is>
          <t>Total (credit) provision for credit losses</t>
        </is>
      </c>
      <c r="B12" s="5" t="n">
        <v>-3331</v>
      </c>
      <c r="C12" s="5" t="n">
        <v>5347</v>
      </c>
      <c r="D12" s="5" t="n">
        <v>-5478</v>
      </c>
      <c r="E12" s="5" t="n">
        <v>59461</v>
      </c>
    </row>
    <row r="13">
      <c r="A13" s="4" t="inlineStr">
        <is>
          <t>Cumulative Effect, Period of Adoption, Adjustment</t>
        </is>
      </c>
    </row>
    <row r="14">
      <c r="A14" s="3" t="inlineStr">
        <is>
          <t>Changes in allowance for loan losses</t>
        </is>
      </c>
    </row>
    <row r="15">
      <c r="A15" s="4" t="inlineStr">
        <is>
          <t>Balance at the beginning of the period</t>
        </is>
      </c>
      <c r="E15" s="5" t="n">
        <v>6632</v>
      </c>
    </row>
    <row r="16">
      <c r="A16" s="4" t="inlineStr">
        <is>
          <t>Commercial Real Estate</t>
        </is>
      </c>
    </row>
    <row r="17">
      <c r="A17" s="3" t="inlineStr">
        <is>
          <t>Changes in allowance for loan losses</t>
        </is>
      </c>
    </row>
    <row r="18">
      <c r="A18" s="4" t="inlineStr">
        <is>
          <t>Balance at the beginning of the period</t>
        </is>
      </c>
      <c r="B18" s="5" t="n">
        <v>79929</v>
      </c>
      <c r="C18" s="5" t="n">
        <v>82179</v>
      </c>
      <c r="D18" s="5" t="n">
        <v>80132</v>
      </c>
      <c r="E18" s="5" t="n">
        <v>30285</v>
      </c>
    </row>
    <row r="19">
      <c r="A19" s="4" t="inlineStr">
        <is>
          <t>Charge-offs</t>
        </is>
      </c>
      <c r="B19" s="5" t="n">
        <v>-28</v>
      </c>
      <c r="C19" s="5" t="n">
        <v>0</v>
      </c>
      <c r="D19" s="5" t="n">
        <v>-28</v>
      </c>
      <c r="E19" s="5" t="n">
        <v>0</v>
      </c>
    </row>
    <row r="20">
      <c r="A20" s="4" t="inlineStr">
        <is>
          <t>Recoveries</t>
        </is>
      </c>
      <c r="B20" s="5" t="n">
        <v>11</v>
      </c>
      <c r="C20" s="5" t="n">
        <v>94</v>
      </c>
      <c r="D20" s="5" t="n">
        <v>11</v>
      </c>
      <c r="E20" s="5" t="n">
        <v>94</v>
      </c>
    </row>
    <row r="21">
      <c r="A21" s="4" t="inlineStr">
        <is>
          <t>(Credit) provision for loan and lease losses excluding unfunded commitments</t>
        </is>
      </c>
      <c r="B21" s="5" t="n">
        <v>-5903</v>
      </c>
      <c r="C21" s="5" t="n">
        <v>7738</v>
      </c>
      <c r="D21" s="5" t="n">
        <v>-6106</v>
      </c>
      <c r="E21" s="5" t="n">
        <v>47938</v>
      </c>
    </row>
    <row r="22">
      <c r="A22" s="4" t="inlineStr">
        <is>
          <t>Balance at the end of the period</t>
        </is>
      </c>
      <c r="B22" s="5" t="n">
        <v>74009</v>
      </c>
      <c r="C22" s="5" t="n">
        <v>90011</v>
      </c>
      <c r="D22" s="5" t="n">
        <v>74009</v>
      </c>
      <c r="E22" s="5" t="n">
        <v>90011</v>
      </c>
    </row>
    <row r="23">
      <c r="A23" s="3" t="inlineStr">
        <is>
          <t>Provisions for credit losses</t>
        </is>
      </c>
    </row>
    <row r="24">
      <c r="A24" s="4" t="inlineStr">
        <is>
          <t>Provision for loan and lease losses</t>
        </is>
      </c>
      <c r="B24" s="5" t="n">
        <v>-5903</v>
      </c>
      <c r="C24" s="5" t="n">
        <v>7738</v>
      </c>
      <c r="D24" s="5" t="n">
        <v>-6106</v>
      </c>
      <c r="E24" s="5" t="n">
        <v>47938</v>
      </c>
    </row>
    <row r="25">
      <c r="A25" s="4" t="inlineStr">
        <is>
          <t>Commercial Real Estate | Cumulative Effect, Period of Adoption, Adjustment</t>
        </is>
      </c>
    </row>
    <row r="26">
      <c r="A26" s="3" t="inlineStr">
        <is>
          <t>Changes in allowance for loan losses</t>
        </is>
      </c>
    </row>
    <row r="27">
      <c r="A27" s="4" t="inlineStr">
        <is>
          <t>Balance at the beginning of the period</t>
        </is>
      </c>
      <c r="E27" s="5" t="n">
        <v>11694</v>
      </c>
    </row>
    <row r="28">
      <c r="A28" s="4" t="inlineStr">
        <is>
          <t>Commercial</t>
        </is>
      </c>
    </row>
    <row r="29">
      <c r="A29" s="3" t="inlineStr">
        <is>
          <t>Changes in allowance for loan losses</t>
        </is>
      </c>
    </row>
    <row r="30">
      <c r="A30" s="4" t="inlineStr">
        <is>
          <t>Balance at the beginning of the period</t>
        </is>
      </c>
      <c r="B30" s="5" t="n">
        <v>25825</v>
      </c>
      <c r="C30" s="5" t="n">
        <v>26774</v>
      </c>
      <c r="D30" s="5" t="n">
        <v>29498</v>
      </c>
      <c r="E30" s="5" t="n">
        <v>24826</v>
      </c>
    </row>
    <row r="31">
      <c r="A31" s="4" t="inlineStr">
        <is>
          <t>Charge-offs</t>
        </is>
      </c>
      <c r="B31" s="5" t="n">
        <v>-1184</v>
      </c>
      <c r="C31" s="5" t="n">
        <v>-1794</v>
      </c>
      <c r="D31" s="5" t="n">
        <v>-3323</v>
      </c>
      <c r="E31" s="5" t="n">
        <v>-4321</v>
      </c>
    </row>
    <row r="32">
      <c r="A32" s="4" t="inlineStr">
        <is>
          <t>Recoveries</t>
        </is>
      </c>
      <c r="B32" s="5" t="n">
        <v>489</v>
      </c>
      <c r="C32" s="5" t="n">
        <v>296</v>
      </c>
      <c r="D32" s="5" t="n">
        <v>819</v>
      </c>
      <c r="E32" s="5" t="n">
        <v>543</v>
      </c>
    </row>
    <row r="33">
      <c r="A33" s="4" t="inlineStr">
        <is>
          <t>(Credit) provision for loan and lease losses excluding unfunded commitments</t>
        </is>
      </c>
      <c r="B33" s="5" t="n">
        <v>3234</v>
      </c>
      <c r="C33" s="5" t="n">
        <v>-338</v>
      </c>
      <c r="D33" s="5" t="n">
        <v>1370</v>
      </c>
      <c r="E33" s="5" t="n">
        <v>6562</v>
      </c>
    </row>
    <row r="34">
      <c r="A34" s="4" t="inlineStr">
        <is>
          <t>Balance at the end of the period</t>
        </is>
      </c>
      <c r="B34" s="5" t="n">
        <v>28364</v>
      </c>
      <c r="C34" s="5" t="n">
        <v>24938</v>
      </c>
      <c r="D34" s="5" t="n">
        <v>28364</v>
      </c>
      <c r="E34" s="5" t="n">
        <v>24938</v>
      </c>
    </row>
    <row r="35">
      <c r="A35" s="3" t="inlineStr">
        <is>
          <t>Provisions for credit losses</t>
        </is>
      </c>
    </row>
    <row r="36">
      <c r="A36" s="4" t="inlineStr">
        <is>
          <t>Provision for loan and lease losses</t>
        </is>
      </c>
      <c r="B36" s="5" t="n">
        <v>3234</v>
      </c>
      <c r="C36" s="5" t="n">
        <v>-338</v>
      </c>
      <c r="D36" s="5" t="n">
        <v>1370</v>
      </c>
      <c r="E36" s="5" t="n">
        <v>6562</v>
      </c>
    </row>
    <row r="37">
      <c r="A37" s="4" t="inlineStr">
        <is>
          <t>Commercial | Cumulative Effect, Period of Adoption, Adjustment</t>
        </is>
      </c>
    </row>
    <row r="38">
      <c r="A38" s="3" t="inlineStr">
        <is>
          <t>Changes in allowance for loan losses</t>
        </is>
      </c>
    </row>
    <row r="39">
      <c r="A39" s="4" t="inlineStr">
        <is>
          <t>Balance at the beginning of the period</t>
        </is>
      </c>
      <c r="E39" s="5" t="n">
        <v>-2672</v>
      </c>
    </row>
    <row r="40">
      <c r="A40" s="4" t="inlineStr">
        <is>
          <t>Consumer</t>
        </is>
      </c>
    </row>
    <row r="41">
      <c r="A41" s="3" t="inlineStr">
        <is>
          <t>Changes in allowance for loan losses</t>
        </is>
      </c>
    </row>
    <row r="42">
      <c r="A42" s="4" t="inlineStr">
        <is>
          <t>Balance at the beginning of the period</t>
        </is>
      </c>
      <c r="B42" s="5" t="n">
        <v>4083</v>
      </c>
      <c r="C42" s="5" t="n">
        <v>4228</v>
      </c>
      <c r="D42" s="5" t="n">
        <v>4749</v>
      </c>
      <c r="E42" s="5" t="n">
        <v>5971</v>
      </c>
    </row>
    <row r="43">
      <c r="A43" s="4" t="inlineStr">
        <is>
          <t>Charge-offs</t>
        </is>
      </c>
      <c r="B43" s="5" t="n">
        <v>-9</v>
      </c>
      <c r="C43" s="5" t="n">
        <v>-9</v>
      </c>
      <c r="D43" s="5" t="n">
        <v>-13</v>
      </c>
      <c r="E43" s="5" t="n">
        <v>-21</v>
      </c>
    </row>
    <row r="44">
      <c r="A44" s="4" t="inlineStr">
        <is>
          <t>Recoveries</t>
        </is>
      </c>
      <c r="B44" s="5" t="n">
        <v>126</v>
      </c>
      <c r="C44" s="5" t="n">
        <v>30</v>
      </c>
      <c r="D44" s="5" t="n">
        <v>179</v>
      </c>
      <c r="E44" s="5" t="n">
        <v>88</v>
      </c>
    </row>
    <row r="45">
      <c r="A45" s="4" t="inlineStr">
        <is>
          <t>(Credit) provision for loan and lease losses excluding unfunded commitments</t>
        </is>
      </c>
      <c r="B45" s="5" t="n">
        <v>-99</v>
      </c>
      <c r="C45" s="5" t="n">
        <v>355</v>
      </c>
      <c r="D45" s="5" t="n">
        <v>-814</v>
      </c>
      <c r="E45" s="5" t="n">
        <v>956</v>
      </c>
    </row>
    <row r="46">
      <c r="A46" s="4" t="inlineStr">
        <is>
          <t>Balance at the end of the period</t>
        </is>
      </c>
      <c r="B46" s="5" t="n">
        <v>4101</v>
      </c>
      <c r="C46" s="5" t="n">
        <v>4604</v>
      </c>
      <c r="D46" s="5" t="n">
        <v>4101</v>
      </c>
      <c r="E46" s="5" t="n">
        <v>4604</v>
      </c>
    </row>
    <row r="47">
      <c r="A47" s="3" t="inlineStr">
        <is>
          <t>Provisions for credit losses</t>
        </is>
      </c>
    </row>
    <row r="48">
      <c r="A48" s="4" t="inlineStr">
        <is>
          <t>Provision for loan and lease losses</t>
        </is>
      </c>
      <c r="B48" s="6" t="n">
        <v>-99</v>
      </c>
      <c r="C48" s="6" t="n">
        <v>355</v>
      </c>
      <c r="D48" s="6" t="n">
        <v>-814</v>
      </c>
      <c r="E48" s="5" t="n">
        <v>956</v>
      </c>
    </row>
    <row r="49">
      <c r="A49" s="4" t="inlineStr">
        <is>
          <t>Consumer | Cumulative Effect, Period of Adoption, Adjustment</t>
        </is>
      </c>
    </row>
    <row r="50">
      <c r="A50" s="3" t="inlineStr">
        <is>
          <t>Changes in allowance for loan losses</t>
        </is>
      </c>
    </row>
    <row r="51">
      <c r="A51" s="4" t="inlineStr">
        <is>
          <t>Balance at the beginning of the period</t>
        </is>
      </c>
      <c r="E51" s="6" t="n">
        <v>-23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5" customWidth="1" min="5" max="5"/>
    <col width="21" customWidth="1" min="6" max="6"/>
    <col width="21" customWidth="1" min="7" max="7"/>
  </cols>
  <sheetData>
    <row r="1">
      <c r="A1" s="1" t="inlineStr">
        <is>
          <t>Allowance for Loan and Lease Losses - Narrative (Details)</t>
        </is>
      </c>
      <c r="B1" s="2" t="inlineStr">
        <is>
          <t>3 Months Ended</t>
        </is>
      </c>
      <c r="D1" s="2" t="inlineStr">
        <is>
          <t>6 Months Ended</t>
        </is>
      </c>
    </row>
    <row r="2">
      <c r="B2" s="2" t="inlineStr">
        <is>
          <t>Jun. 30, 2021USD ($)loan</t>
        </is>
      </c>
      <c r="C2" s="2" t="inlineStr">
        <is>
          <t>Jun. 30, 2020USD ($)loan</t>
        </is>
      </c>
      <c r="D2" s="2" t="inlineStr">
        <is>
          <t>Jun. 30, 2021USD ($)bankloan</t>
        </is>
      </c>
      <c r="E2" s="2" t="inlineStr">
        <is>
          <t>Jun. 30, 2020USD ($)loan</t>
        </is>
      </c>
      <c r="F2" s="2" t="inlineStr">
        <is>
          <t>Mar. 31, 2021USD ($)</t>
        </is>
      </c>
      <c r="G2" s="2" t="inlineStr">
        <is>
          <t>Dec. 31, 2020USD ($)</t>
        </is>
      </c>
    </row>
    <row r="3">
      <c r="A3" s="3" t="inlineStr">
        <is>
          <t>Accounts, Notes, Loans and Financing Receivable [Line Items]</t>
        </is>
      </c>
    </row>
    <row r="4">
      <c r="A4" s="4" t="inlineStr">
        <is>
          <t>Unfunded credit commitments liability included in other liabilities</t>
        </is>
      </c>
      <c r="B4" s="6" t="n">
        <v>13100000</v>
      </c>
      <c r="D4" s="6" t="n">
        <v>13100000</v>
      </c>
      <c r="G4" s="6" t="n">
        <v>13100000</v>
      </c>
    </row>
    <row r="5">
      <c r="A5" s="4" t="inlineStr">
        <is>
          <t>General allowance for loan and lease losses</t>
        </is>
      </c>
      <c r="B5" s="5" t="n">
        <v>105400000</v>
      </c>
      <c r="D5" s="5" t="n">
        <v>105400000</v>
      </c>
      <c r="G5" s="5" t="n">
        <v>112100000</v>
      </c>
    </row>
    <row r="6">
      <c r="A6" s="4" t="inlineStr">
        <is>
          <t>Specific allowance for loan and lease losses</t>
        </is>
      </c>
      <c r="B6" s="5" t="n">
        <v>1100000</v>
      </c>
      <c r="D6" s="5" t="n">
        <v>1100000</v>
      </c>
      <c r="F6" s="6" t="n">
        <v>1100000</v>
      </c>
      <c r="G6" s="5" t="n">
        <v>2300000</v>
      </c>
    </row>
    <row r="7">
      <c r="A7" s="4" t="inlineStr">
        <is>
          <t>Increase (decrease) in specific portion of the allowance for loan and lease losses</t>
        </is>
      </c>
      <c r="D7" s="5" t="n">
        <v>-1200000</v>
      </c>
    </row>
    <row r="8">
      <c r="A8" s="4" t="inlineStr">
        <is>
          <t>Total loans and leases</t>
        </is>
      </c>
      <c r="B8" s="6" t="n">
        <v>7020275000</v>
      </c>
      <c r="D8" s="5" t="n">
        <v>7020275000</v>
      </c>
      <c r="G8" s="5" t="n">
        <v>7269553000</v>
      </c>
    </row>
    <row r="9">
      <c r="A9" s="4" t="inlineStr">
        <is>
          <t>Number of loans | loan</t>
        </is>
      </c>
      <c r="B9" s="5" t="n">
        <v>30</v>
      </c>
      <c r="C9" s="5" t="n">
        <v>11</v>
      </c>
      <c r="E9" s="5" t="n">
        <v>14</v>
      </c>
    </row>
    <row r="10">
      <c r="A10" s="4" t="inlineStr">
        <is>
          <t>Interest income on nonaccrual loans</t>
        </is>
      </c>
      <c r="B10" s="6" t="n">
        <v>0</v>
      </c>
    </row>
    <row r="11">
      <c r="A11" s="4" t="inlineStr">
        <is>
          <t>Increase in total debt restructured loans and leases</t>
        </is>
      </c>
      <c r="D11" s="5" t="n">
        <v>1800000</v>
      </c>
    </row>
    <row r="12">
      <c r="A12" s="4" t="inlineStr">
        <is>
          <t>Total troubled debt restructurings</t>
        </is>
      </c>
      <c r="B12" s="5" t="n">
        <v>20797000</v>
      </c>
      <c r="D12" s="6" t="n">
        <v>20797000</v>
      </c>
      <c r="G12" s="5" t="n">
        <v>18959000</v>
      </c>
    </row>
    <row r="13">
      <c r="A13" s="4" t="inlineStr">
        <is>
          <t>New number of loans | loan</t>
        </is>
      </c>
      <c r="D13" s="5" t="n">
        <v>41</v>
      </c>
    </row>
    <row r="14">
      <c r="A14" s="4" t="inlineStr">
        <is>
          <t>Recorded investment, at end of period</t>
        </is>
      </c>
      <c r="B14" s="5" t="n">
        <v>2398000</v>
      </c>
      <c r="C14" s="6" t="n">
        <v>1160000</v>
      </c>
      <c r="E14" s="6" t="n">
        <v>1662000</v>
      </c>
    </row>
    <row r="15">
      <c r="A15" s="4" t="inlineStr">
        <is>
          <t>Financial impact of modification of performing and nonperforming loans</t>
        </is>
      </c>
      <c r="D15" s="6" t="n">
        <v>500000</v>
      </c>
      <c r="E15" s="5" t="n">
        <v>600000</v>
      </c>
    </row>
    <row r="16">
      <c r="A16" s="4" t="inlineStr">
        <is>
          <t>Commitments to lend funds to debtors owing receivables whose terms had been modified in troubled debt restructurings</t>
        </is>
      </c>
      <c r="D16" s="5" t="n">
        <v>2100000</v>
      </c>
      <c r="E16" s="6" t="n">
        <v>1800000</v>
      </c>
    </row>
    <row r="17">
      <c r="A17" s="4" t="inlineStr">
        <is>
          <t>Definite Loss</t>
        </is>
      </c>
    </row>
    <row r="18">
      <c r="A18" s="3" t="inlineStr">
        <is>
          <t>Accounts, Notes, Loans and Financing Receivable [Line Items]</t>
        </is>
      </c>
    </row>
    <row r="19">
      <c r="A19" s="4" t="inlineStr">
        <is>
          <t>Total loans and leases</t>
        </is>
      </c>
      <c r="G19" s="5" t="n">
        <v>0</v>
      </c>
    </row>
    <row r="20">
      <c r="A20" s="4" t="inlineStr">
        <is>
          <t>Total</t>
        </is>
      </c>
    </row>
    <row r="21">
      <c r="A21" s="3" t="inlineStr">
        <is>
          <t>Accounts, Notes, Loans and Financing Receivable [Line Items]</t>
        </is>
      </c>
    </row>
    <row r="22">
      <c r="A22" s="4" t="inlineStr">
        <is>
          <t>Total loans and leases</t>
        </is>
      </c>
      <c r="B22" s="5" t="n">
        <v>5890211000</v>
      </c>
      <c r="D22" s="5" t="n">
        <v>5890211000</v>
      </c>
      <c r="G22" s="5" t="n">
        <v>6131584000</v>
      </c>
    </row>
    <row r="23">
      <c r="A23" s="4" t="inlineStr">
        <is>
          <t>Total | Definite Loss</t>
        </is>
      </c>
    </row>
    <row r="24">
      <c r="A24" s="3" t="inlineStr">
        <is>
          <t>Accounts, Notes, Loans and Financing Receivable [Line Items]</t>
        </is>
      </c>
    </row>
    <row r="25">
      <c r="A25" s="4" t="inlineStr">
        <is>
          <t>Total loans and leases</t>
        </is>
      </c>
      <c r="B25" s="5" t="n">
        <v>0</v>
      </c>
      <c r="D25" s="5" t="n">
        <v>0</v>
      </c>
    </row>
    <row r="26">
      <c r="A26" s="4" t="inlineStr">
        <is>
          <t>Equipment financing</t>
        </is>
      </c>
    </row>
    <row r="27">
      <c r="A27" s="3" t="inlineStr">
        <is>
          <t>Accounts, Notes, Loans and Financing Receivable [Line Items]</t>
        </is>
      </c>
    </row>
    <row r="28">
      <c r="A28" s="4" t="inlineStr">
        <is>
          <t>Total loans and leases</t>
        </is>
      </c>
      <c r="B28" s="5" t="n">
        <v>1074088000</v>
      </c>
      <c r="D28" s="5" t="n">
        <v>1074088000</v>
      </c>
      <c r="G28" s="5" t="n">
        <v>1092461000</v>
      </c>
    </row>
    <row r="29">
      <c r="A29" s="4" t="inlineStr">
        <is>
          <t>Total troubled debt restructurings</t>
        </is>
      </c>
      <c r="B29" s="5" t="n">
        <v>2900000</v>
      </c>
      <c r="D29" s="6" t="n">
        <v>2900000</v>
      </c>
    </row>
    <row r="30">
      <c r="A30" s="4" t="inlineStr">
        <is>
          <t>New number of loans | loan</t>
        </is>
      </c>
      <c r="D30" s="5" t="n">
        <v>40</v>
      </c>
    </row>
    <row r="31">
      <c r="A31" s="4" t="inlineStr">
        <is>
          <t>Residential</t>
        </is>
      </c>
    </row>
    <row r="32">
      <c r="A32" s="3" t="inlineStr">
        <is>
          <t>Accounts, Notes, Loans and Financing Receivable [Line Items]</t>
        </is>
      </c>
    </row>
    <row r="33">
      <c r="A33" s="4" t="inlineStr">
        <is>
          <t>Total loans and leases</t>
        </is>
      </c>
      <c r="B33" s="6" t="n">
        <v>799027000</v>
      </c>
      <c r="D33" s="6" t="n">
        <v>799027000</v>
      </c>
      <c r="G33" s="5" t="n">
        <v>791317000</v>
      </c>
    </row>
    <row r="34">
      <c r="A34" s="4" t="inlineStr">
        <is>
          <t>Number of loans | loan</t>
        </is>
      </c>
      <c r="B34" s="5" t="n">
        <v>1</v>
      </c>
    </row>
    <row r="35">
      <c r="A35" s="4" t="inlineStr">
        <is>
          <t>Total troubled debt restructurings</t>
        </is>
      </c>
      <c r="B35" s="6" t="n">
        <v>800000</v>
      </c>
      <c r="D35" s="6" t="n">
        <v>800000</v>
      </c>
    </row>
    <row r="36">
      <c r="A36" s="4" t="inlineStr">
        <is>
          <t>New number of loans | loan</t>
        </is>
      </c>
      <c r="D36" s="5" t="n">
        <v>1</v>
      </c>
    </row>
    <row r="37">
      <c r="A37" s="4" t="inlineStr">
        <is>
          <t>Increase in TDR loans and leases that were modified</t>
        </is>
      </c>
      <c r="B37" s="5" t="n">
        <v>900000</v>
      </c>
    </row>
    <row r="38">
      <c r="A38" s="4" t="inlineStr">
        <is>
          <t>TDR Payoff</t>
        </is>
      </c>
    </row>
    <row r="39">
      <c r="A39" s="3" t="inlineStr">
        <is>
          <t>Accounts, Notes, Loans and Financing Receivable [Line Items]</t>
        </is>
      </c>
    </row>
    <row r="40">
      <c r="A40" s="4" t="inlineStr">
        <is>
          <t>Total troubled debt restructurings</t>
        </is>
      </c>
      <c r="B40" s="5" t="n">
        <v>1200000</v>
      </c>
      <c r="D40" s="6" t="n">
        <v>1200000</v>
      </c>
    </row>
    <row r="41">
      <c r="A41" s="4" t="inlineStr">
        <is>
          <t>Payoff number of loans | bank</t>
        </is>
      </c>
      <c r="D41" s="5" t="n">
        <v>8</v>
      </c>
    </row>
    <row r="42">
      <c r="A42" s="4" t="inlineStr">
        <is>
          <t>Home equity</t>
        </is>
      </c>
    </row>
    <row r="43">
      <c r="A43" s="3" t="inlineStr">
        <is>
          <t>Accounts, Notes, Loans and Financing Receivable [Line Items]</t>
        </is>
      </c>
    </row>
    <row r="44">
      <c r="A44" s="4" t="inlineStr">
        <is>
          <t>Total loans and leases</t>
        </is>
      </c>
      <c r="B44" s="6" t="n">
        <v>331038000</v>
      </c>
      <c r="D44" s="6" t="n">
        <v>331038000</v>
      </c>
      <c r="G44" s="6" t="n">
        <v>346652000</v>
      </c>
    </row>
    <row r="45">
      <c r="A45" s="4" t="inlineStr">
        <is>
          <t>Number of loans | loan</t>
        </is>
      </c>
      <c r="B45" s="5" t="n">
        <v>1</v>
      </c>
    </row>
    <row r="46">
      <c r="A46" s="4" t="inlineStr">
        <is>
          <t>Increase in TDR loans and leases that were modified</t>
        </is>
      </c>
      <c r="B46" s="6" t="n">
        <v>300000</v>
      </c>
    </row>
    <row r="47">
      <c r="A47" s="4" t="inlineStr">
        <is>
          <t>Loans Granted Short-Term Deferment Status</t>
        </is>
      </c>
    </row>
    <row r="48">
      <c r="A48" s="3" t="inlineStr">
        <is>
          <t>Accounts, Notes, Loans and Financing Receivable [Line Items]</t>
        </is>
      </c>
    </row>
    <row r="49">
      <c r="A49" s="4" t="inlineStr">
        <is>
          <t>Total loans and leases</t>
        </is>
      </c>
      <c r="B49" s="6" t="n">
        <v>991300000</v>
      </c>
      <c r="D49" s="6" t="n">
        <v>991300000</v>
      </c>
    </row>
    <row r="50">
      <c r="A50" s="4" t="inlineStr">
        <is>
          <t>Number of loans | loan</t>
        </is>
      </c>
      <c r="B50" s="5" t="n">
        <v>4401</v>
      </c>
      <c r="D50" s="5" t="n">
        <v>4401</v>
      </c>
    </row>
    <row r="51">
      <c r="A51" s="4" t="inlineStr">
        <is>
          <t>Short-Term Deferment Loans Returned To Payment Status</t>
        </is>
      </c>
    </row>
    <row r="52">
      <c r="A52" s="3" t="inlineStr">
        <is>
          <t>Accounts, Notes, Loans and Financing Receivable [Line Items]</t>
        </is>
      </c>
    </row>
    <row r="53">
      <c r="A53" s="4" t="inlineStr">
        <is>
          <t>Total loans and leases</t>
        </is>
      </c>
      <c r="B53" s="6" t="n">
        <v>895300000</v>
      </c>
      <c r="D53" s="6" t="n">
        <v>895300000</v>
      </c>
    </row>
    <row r="54">
      <c r="A54" s="4" t="inlineStr">
        <is>
          <t>Number of loans | loan</t>
        </is>
      </c>
      <c r="B54" s="5" t="n">
        <v>4250</v>
      </c>
      <c r="D54" s="5" t="n">
        <v>4250</v>
      </c>
    </row>
    <row r="55">
      <c r="A55" s="4" t="inlineStr">
        <is>
          <t>Loans With Short-Term Deferments</t>
        </is>
      </c>
    </row>
    <row r="56">
      <c r="A56" s="3" t="inlineStr">
        <is>
          <t>Accounts, Notes, Loans and Financing Receivable [Line Items]</t>
        </is>
      </c>
    </row>
    <row r="57">
      <c r="A57" s="4" t="inlineStr">
        <is>
          <t>Total loans and leases</t>
        </is>
      </c>
      <c r="B57" s="6" t="n">
        <v>96000000</v>
      </c>
      <c r="D57" s="6" t="n">
        <v>96000000</v>
      </c>
    </row>
    <row r="58">
      <c r="A58" s="4" t="inlineStr">
        <is>
          <t>Number of loans | loan</t>
        </is>
      </c>
      <c r="B58" s="5" t="n">
        <v>151</v>
      </c>
      <c r="D58" s="5" t="n">
        <v>151</v>
      </c>
    </row>
    <row r="59">
      <c r="A59" s="4" t="inlineStr">
        <is>
          <t>Percent of total loan balance</t>
        </is>
      </c>
      <c r="B59" s="4" t="inlineStr">
        <is>
          <t>1.40%</t>
        </is>
      </c>
      <c r="D59" s="4" t="inlineStr">
        <is>
          <t>1.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and Lease Losses - Credit Quality Information (Details) - USD ($)</t>
        </is>
      </c>
      <c r="B1" s="2" t="inlineStr">
        <is>
          <t>Jun. 30, 2021</t>
        </is>
      </c>
      <c r="C1" s="2" t="inlineStr">
        <is>
          <t>Dec. 31, 2020</t>
        </is>
      </c>
    </row>
    <row r="2">
      <c r="A2" s="3" t="inlineStr">
        <is>
          <t>Credit Quality Information</t>
        </is>
      </c>
    </row>
    <row r="3">
      <c r="A3" s="4" t="inlineStr">
        <is>
          <t>Total loans and leases</t>
        </is>
      </c>
      <c r="B3" s="6" t="n">
        <v>7020275000</v>
      </c>
      <c r="C3" s="6" t="n">
        <v>7269553000</v>
      </c>
    </row>
    <row r="4">
      <c r="A4" s="4" t="inlineStr">
        <is>
          <t>Definite Loss</t>
        </is>
      </c>
    </row>
    <row r="5">
      <c r="A5" s="3" t="inlineStr">
        <is>
          <t>Credit Quality Information</t>
        </is>
      </c>
    </row>
    <row r="6">
      <c r="A6" s="4" t="inlineStr">
        <is>
          <t>Total loans and leases</t>
        </is>
      </c>
      <c r="C6" s="5" t="n">
        <v>0</v>
      </c>
    </row>
    <row r="7">
      <c r="A7" s="4" t="inlineStr">
        <is>
          <t>Commercial real estate</t>
        </is>
      </c>
    </row>
    <row r="8">
      <c r="A8" s="3" t="inlineStr">
        <is>
          <t>Credit Quality Information</t>
        </is>
      </c>
    </row>
    <row r="9">
      <c r="A9" s="4" t="inlineStr">
        <is>
          <t>Current fiscal year</t>
        </is>
      </c>
      <c r="B9" s="5" t="n">
        <v>250848000</v>
      </c>
      <c r="C9" s="5" t="n">
        <v>352832000</v>
      </c>
    </row>
    <row r="10">
      <c r="A10" s="4" t="inlineStr">
        <is>
          <t>Fiscal year before current fiscal year</t>
        </is>
      </c>
      <c r="B10" s="5" t="n">
        <v>354139000</v>
      </c>
      <c r="C10" s="5" t="n">
        <v>412548000</v>
      </c>
    </row>
    <row r="11">
      <c r="A11" s="4" t="inlineStr">
        <is>
          <t>Two years before current fiscal year</t>
        </is>
      </c>
      <c r="B11" s="5" t="n">
        <v>395046000</v>
      </c>
      <c r="C11" s="5" t="n">
        <v>282629000</v>
      </c>
    </row>
    <row r="12">
      <c r="A12" s="4" t="inlineStr">
        <is>
          <t>Three years before current fiscal year</t>
        </is>
      </c>
      <c r="B12" s="5" t="n">
        <v>247536000</v>
      </c>
      <c r="C12" s="5" t="n">
        <v>257047000</v>
      </c>
    </row>
    <row r="13">
      <c r="A13" s="4" t="inlineStr">
        <is>
          <t>Four years before current fiscal year</t>
        </is>
      </c>
      <c r="B13" s="5" t="n">
        <v>223895000</v>
      </c>
      <c r="C13" s="5" t="n">
        <v>246791000</v>
      </c>
    </row>
    <row r="14">
      <c r="A14" s="4" t="inlineStr">
        <is>
          <t>Prior</t>
        </is>
      </c>
      <c r="B14" s="5" t="n">
        <v>1105491000</v>
      </c>
      <c r="C14" s="5" t="n">
        <v>958887000</v>
      </c>
    </row>
    <row r="15">
      <c r="A15" s="4" t="inlineStr">
        <is>
          <t>Revolving Loans</t>
        </is>
      </c>
      <c r="B15" s="5" t="n">
        <v>50918000</v>
      </c>
      <c r="C15" s="5" t="n">
        <v>55392000</v>
      </c>
    </row>
    <row r="16">
      <c r="A16" s="4" t="inlineStr">
        <is>
          <t>Revolving Loans Converted to Term Loans</t>
        </is>
      </c>
      <c r="B16" s="5" t="n">
        <v>18231000</v>
      </c>
      <c r="C16" s="5" t="n">
        <v>12647000</v>
      </c>
    </row>
    <row r="17">
      <c r="A17" s="4" t="inlineStr">
        <is>
          <t>Total loans and leases</t>
        </is>
      </c>
      <c r="B17" s="5" t="n">
        <v>2646104000</v>
      </c>
      <c r="C17" s="5" t="n">
        <v>2578773000</v>
      </c>
    </row>
    <row r="18">
      <c r="A18" s="4" t="inlineStr">
        <is>
          <t>Commercial real estate | Pass</t>
        </is>
      </c>
    </row>
    <row r="19">
      <c r="A19" s="3" t="inlineStr">
        <is>
          <t>Credit Quality Information</t>
        </is>
      </c>
    </row>
    <row r="20">
      <c r="A20" s="4" t="inlineStr">
        <is>
          <t>Current fiscal year</t>
        </is>
      </c>
      <c r="B20" s="5" t="n">
        <v>250161000</v>
      </c>
      <c r="C20" s="5" t="n">
        <v>352832000</v>
      </c>
    </row>
    <row r="21">
      <c r="A21" s="4" t="inlineStr">
        <is>
          <t>Fiscal year before current fiscal year</t>
        </is>
      </c>
      <c r="B21" s="5" t="n">
        <v>353110000</v>
      </c>
      <c r="C21" s="5" t="n">
        <v>412071000</v>
      </c>
    </row>
    <row r="22">
      <c r="A22" s="4" t="inlineStr">
        <is>
          <t>Two years before current fiscal year</t>
        </is>
      </c>
      <c r="B22" s="5" t="n">
        <v>367648000</v>
      </c>
      <c r="C22" s="5" t="n">
        <v>282629000</v>
      </c>
    </row>
    <row r="23">
      <c r="A23" s="4" t="inlineStr">
        <is>
          <t>Three years before current fiscal year</t>
        </is>
      </c>
      <c r="B23" s="5" t="n">
        <v>247536000</v>
      </c>
      <c r="C23" s="5" t="n">
        <v>255786000</v>
      </c>
    </row>
    <row r="24">
      <c r="A24" s="4" t="inlineStr">
        <is>
          <t>Four years before current fiscal year</t>
        </is>
      </c>
      <c r="B24" s="5" t="n">
        <v>217389000</v>
      </c>
      <c r="C24" s="5" t="n">
        <v>243477000</v>
      </c>
    </row>
    <row r="25">
      <c r="A25" s="4" t="inlineStr">
        <is>
          <t>Prior</t>
        </is>
      </c>
      <c r="B25" s="5" t="n">
        <v>1054660000</v>
      </c>
      <c r="C25" s="5" t="n">
        <v>944676000</v>
      </c>
    </row>
    <row r="26">
      <c r="A26" s="4" t="inlineStr">
        <is>
          <t>Revolving Loans</t>
        </is>
      </c>
      <c r="B26" s="5" t="n">
        <v>50918000</v>
      </c>
      <c r="C26" s="5" t="n">
        <v>55392000</v>
      </c>
    </row>
    <row r="27">
      <c r="A27" s="4" t="inlineStr">
        <is>
          <t>Revolving Loans Converted to Term Loans</t>
        </is>
      </c>
      <c r="B27" s="5" t="n">
        <v>14237000</v>
      </c>
      <c r="C27" s="5" t="n">
        <v>12585000</v>
      </c>
    </row>
    <row r="28">
      <c r="A28" s="4" t="inlineStr">
        <is>
          <t>Total loans and leases</t>
        </is>
      </c>
      <c r="B28" s="5" t="n">
        <v>2555659000</v>
      </c>
      <c r="C28" s="5" t="n">
        <v>2559448000</v>
      </c>
    </row>
    <row r="29">
      <c r="A29" s="4" t="inlineStr">
        <is>
          <t>Commercial real estate | OAEM</t>
        </is>
      </c>
    </row>
    <row r="30">
      <c r="A30" s="3" t="inlineStr">
        <is>
          <t>Credit Quality Information</t>
        </is>
      </c>
    </row>
    <row r="31">
      <c r="A31" s="4" t="inlineStr">
        <is>
          <t>Current fiscal year</t>
        </is>
      </c>
      <c r="B31" s="5" t="n">
        <v>687000</v>
      </c>
      <c r="C31" s="5" t="n">
        <v>0</v>
      </c>
    </row>
    <row r="32">
      <c r="A32" s="4" t="inlineStr">
        <is>
          <t>Fiscal year before current fiscal year</t>
        </is>
      </c>
      <c r="B32" s="5" t="n">
        <v>834000</v>
      </c>
      <c r="C32" s="5" t="n">
        <v>477000</v>
      </c>
    </row>
    <row r="33">
      <c r="A33" s="4" t="inlineStr">
        <is>
          <t>Two years before current fiscal year</t>
        </is>
      </c>
      <c r="B33" s="5" t="n">
        <v>27398000</v>
      </c>
      <c r="C33" s="5" t="n">
        <v>0</v>
      </c>
    </row>
    <row r="34">
      <c r="A34" s="4" t="inlineStr">
        <is>
          <t>Three years before current fiscal year</t>
        </is>
      </c>
      <c r="B34" s="5" t="n">
        <v>0</v>
      </c>
      <c r="C34" s="5" t="n">
        <v>0</v>
      </c>
    </row>
    <row r="35">
      <c r="A35" s="4" t="inlineStr">
        <is>
          <t>Four years before current fiscal year</t>
        </is>
      </c>
      <c r="B35" s="5" t="n">
        <v>4902000</v>
      </c>
      <c r="C35" s="5" t="n">
        <v>3312000</v>
      </c>
    </row>
    <row r="36">
      <c r="A36" s="4" t="inlineStr">
        <is>
          <t>Prior</t>
        </is>
      </c>
      <c r="B36" s="5" t="n">
        <v>42220000</v>
      </c>
      <c r="C36" s="5" t="n">
        <v>8991000</v>
      </c>
    </row>
    <row r="37">
      <c r="A37" s="4" t="inlineStr">
        <is>
          <t>Revolving Loans</t>
        </is>
      </c>
      <c r="B37" s="5" t="n">
        <v>0</v>
      </c>
      <c r="C37" s="5" t="n">
        <v>0</v>
      </c>
    </row>
    <row r="38">
      <c r="A38" s="4" t="inlineStr">
        <is>
          <t>Revolving Loans Converted to Term Loans</t>
        </is>
      </c>
      <c r="B38" s="5" t="n">
        <v>0</v>
      </c>
      <c r="C38" s="5" t="n">
        <v>0</v>
      </c>
    </row>
    <row r="39">
      <c r="A39" s="4" t="inlineStr">
        <is>
          <t>Total loans and leases</t>
        </is>
      </c>
      <c r="B39" s="5" t="n">
        <v>76041000</v>
      </c>
      <c r="C39" s="5" t="n">
        <v>12780000</v>
      </c>
    </row>
    <row r="40">
      <c r="A40" s="4" t="inlineStr">
        <is>
          <t>Commercial real estate | Substandard</t>
        </is>
      </c>
    </row>
    <row r="41">
      <c r="A41" s="3" t="inlineStr">
        <is>
          <t>Credit Quality Information</t>
        </is>
      </c>
    </row>
    <row r="42">
      <c r="A42" s="4" t="inlineStr">
        <is>
          <t>Current fiscal year</t>
        </is>
      </c>
      <c r="B42" s="5" t="n">
        <v>0</v>
      </c>
      <c r="C42" s="5" t="n">
        <v>0</v>
      </c>
    </row>
    <row r="43">
      <c r="A43" s="4" t="inlineStr">
        <is>
          <t>Fiscal year before current fiscal year</t>
        </is>
      </c>
      <c r="B43" s="5" t="n">
        <v>195000</v>
      </c>
      <c r="C43" s="5" t="n">
        <v>0</v>
      </c>
    </row>
    <row r="44">
      <c r="A44" s="4" t="inlineStr">
        <is>
          <t>Two years before current fiscal year</t>
        </is>
      </c>
      <c r="B44" s="5" t="n">
        <v>0</v>
      </c>
      <c r="C44" s="5" t="n">
        <v>0</v>
      </c>
    </row>
    <row r="45">
      <c r="A45" s="4" t="inlineStr">
        <is>
          <t>Three years before current fiscal year</t>
        </is>
      </c>
      <c r="B45" s="5" t="n">
        <v>0</v>
      </c>
      <c r="C45" s="5" t="n">
        <v>1261000</v>
      </c>
    </row>
    <row r="46">
      <c r="A46" s="4" t="inlineStr">
        <is>
          <t>Four years before current fiscal year</t>
        </is>
      </c>
      <c r="B46" s="5" t="n">
        <v>1604000</v>
      </c>
      <c r="C46" s="5" t="n">
        <v>2000</v>
      </c>
    </row>
    <row r="47">
      <c r="A47" s="4" t="inlineStr">
        <is>
          <t>Prior</t>
        </is>
      </c>
      <c r="B47" s="5" t="n">
        <v>8611000</v>
      </c>
      <c r="C47" s="5" t="n">
        <v>5220000</v>
      </c>
    </row>
    <row r="48">
      <c r="A48" s="4" t="inlineStr">
        <is>
          <t>Revolving Loans</t>
        </is>
      </c>
      <c r="B48" s="5" t="n">
        <v>0</v>
      </c>
      <c r="C48" s="5" t="n">
        <v>0</v>
      </c>
    </row>
    <row r="49">
      <c r="A49" s="4" t="inlineStr">
        <is>
          <t>Revolving Loans Converted to Term Loans</t>
        </is>
      </c>
      <c r="B49" s="5" t="n">
        <v>3994000</v>
      </c>
      <c r="C49" s="5" t="n">
        <v>62000</v>
      </c>
    </row>
    <row r="50">
      <c r="A50" s="4" t="inlineStr">
        <is>
          <t>Total loans and leases</t>
        </is>
      </c>
      <c r="B50" s="5" t="n">
        <v>14404000</v>
      </c>
      <c r="C50" s="5" t="n">
        <v>6545000</v>
      </c>
    </row>
    <row r="51">
      <c r="A51" s="4" t="inlineStr">
        <is>
          <t>Multi-family mortgage</t>
        </is>
      </c>
    </row>
    <row r="52">
      <c r="A52" s="3" t="inlineStr">
        <is>
          <t>Credit Quality Information</t>
        </is>
      </c>
    </row>
    <row r="53">
      <c r="A53" s="4" t="inlineStr">
        <is>
          <t>Current fiscal year</t>
        </is>
      </c>
      <c r="B53" s="5" t="n">
        <v>60027000</v>
      </c>
      <c r="C53" s="5" t="n">
        <v>125434000</v>
      </c>
    </row>
    <row r="54">
      <c r="A54" s="4" t="inlineStr">
        <is>
          <t>Fiscal year before current fiscal year</t>
        </is>
      </c>
      <c r="B54" s="5" t="n">
        <v>124950000</v>
      </c>
      <c r="C54" s="5" t="n">
        <v>136620000</v>
      </c>
    </row>
    <row r="55">
      <c r="A55" s="4" t="inlineStr">
        <is>
          <t>Two years before current fiscal year</t>
        </is>
      </c>
      <c r="B55" s="5" t="n">
        <v>144801000</v>
      </c>
      <c r="C55" s="5" t="n">
        <v>162180000</v>
      </c>
    </row>
    <row r="56">
      <c r="A56" s="4" t="inlineStr">
        <is>
          <t>Three years before current fiscal year</t>
        </is>
      </c>
      <c r="B56" s="5" t="n">
        <v>115350000</v>
      </c>
      <c r="C56" s="5" t="n">
        <v>103997000</v>
      </c>
    </row>
    <row r="57">
      <c r="A57" s="4" t="inlineStr">
        <is>
          <t>Four years before current fiscal year</t>
        </is>
      </c>
      <c r="B57" s="5" t="n">
        <v>93077000</v>
      </c>
      <c r="C57" s="5" t="n">
        <v>127873000</v>
      </c>
    </row>
    <row r="58">
      <c r="A58" s="4" t="inlineStr">
        <is>
          <t>Prior</t>
        </is>
      </c>
      <c r="B58" s="5" t="n">
        <v>397384000</v>
      </c>
      <c r="C58" s="5" t="n">
        <v>306612000</v>
      </c>
    </row>
    <row r="59">
      <c r="A59" s="4" t="inlineStr">
        <is>
          <t>Revolving Loans</t>
        </is>
      </c>
      <c r="B59" s="5" t="n">
        <v>4784000</v>
      </c>
      <c r="C59" s="5" t="n">
        <v>15845000</v>
      </c>
    </row>
    <row r="60">
      <c r="A60" s="4" t="inlineStr">
        <is>
          <t>Revolving Loans Converted to Term Loans</t>
        </is>
      </c>
      <c r="B60" s="5" t="n">
        <v>27518000</v>
      </c>
      <c r="C60" s="5" t="n">
        <v>34871000</v>
      </c>
    </row>
    <row r="61">
      <c r="A61" s="4" t="inlineStr">
        <is>
          <t>Total loans and leases</t>
        </is>
      </c>
      <c r="B61" s="5" t="n">
        <v>967891000</v>
      </c>
      <c r="C61" s="5" t="n">
        <v>1013432000</v>
      </c>
    </row>
    <row r="62">
      <c r="A62" s="4" t="inlineStr">
        <is>
          <t>Multi-family mortgage | Pass</t>
        </is>
      </c>
    </row>
    <row r="63">
      <c r="A63" s="3" t="inlineStr">
        <is>
          <t>Credit Quality Information</t>
        </is>
      </c>
    </row>
    <row r="64">
      <c r="A64" s="4" t="inlineStr">
        <is>
          <t>Current fiscal year</t>
        </is>
      </c>
      <c r="B64" s="5" t="n">
        <v>60027000</v>
      </c>
      <c r="C64" s="5" t="n">
        <v>125434000</v>
      </c>
    </row>
    <row r="65">
      <c r="A65" s="4" t="inlineStr">
        <is>
          <t>Fiscal year before current fiscal year</t>
        </is>
      </c>
      <c r="B65" s="5" t="n">
        <v>124950000</v>
      </c>
      <c r="C65" s="5" t="n">
        <v>136620000</v>
      </c>
    </row>
    <row r="66">
      <c r="A66" s="4" t="inlineStr">
        <is>
          <t>Two years before current fiscal year</t>
        </is>
      </c>
      <c r="B66" s="5" t="n">
        <v>144801000</v>
      </c>
      <c r="C66" s="5" t="n">
        <v>162180000</v>
      </c>
    </row>
    <row r="67">
      <c r="A67" s="4" t="inlineStr">
        <is>
          <t>Three years before current fiscal year</t>
        </is>
      </c>
      <c r="B67" s="5" t="n">
        <v>115350000</v>
      </c>
      <c r="C67" s="5" t="n">
        <v>103997000</v>
      </c>
    </row>
    <row r="68">
      <c r="A68" s="4" t="inlineStr">
        <is>
          <t>Four years before current fiscal year</t>
        </is>
      </c>
      <c r="B68" s="5" t="n">
        <v>93077000</v>
      </c>
      <c r="C68" s="5" t="n">
        <v>127873000</v>
      </c>
    </row>
    <row r="69">
      <c r="A69" s="4" t="inlineStr">
        <is>
          <t>Prior</t>
        </is>
      </c>
      <c r="B69" s="5" t="n">
        <v>394645000</v>
      </c>
      <c r="C69" s="5" t="n">
        <v>304224000</v>
      </c>
    </row>
    <row r="70">
      <c r="A70" s="4" t="inlineStr">
        <is>
          <t>Revolving Loans</t>
        </is>
      </c>
      <c r="B70" s="5" t="n">
        <v>4784000</v>
      </c>
      <c r="C70" s="5" t="n">
        <v>15845000</v>
      </c>
    </row>
    <row r="71">
      <c r="A71" s="4" t="inlineStr">
        <is>
          <t>Revolving Loans Converted to Term Loans</t>
        </is>
      </c>
      <c r="B71" s="5" t="n">
        <v>27518000</v>
      </c>
      <c r="C71" s="5" t="n">
        <v>34871000</v>
      </c>
    </row>
    <row r="72">
      <c r="A72" s="4" t="inlineStr">
        <is>
          <t>Total loans and leases</t>
        </is>
      </c>
      <c r="B72" s="5" t="n">
        <v>965152000</v>
      </c>
      <c r="C72" s="5" t="n">
        <v>1011044000</v>
      </c>
    </row>
    <row r="73">
      <c r="A73" s="4" t="inlineStr">
        <is>
          <t>Multi-family mortgage | OAEM</t>
        </is>
      </c>
    </row>
    <row r="74">
      <c r="A74" s="3" t="inlineStr">
        <is>
          <t>Credit Quality Information</t>
        </is>
      </c>
    </row>
    <row r="75">
      <c r="A75" s="4" t="inlineStr">
        <is>
          <t>Current fiscal year</t>
        </is>
      </c>
      <c r="B75" s="5" t="n">
        <v>0</v>
      </c>
      <c r="C75" s="5" t="n">
        <v>0</v>
      </c>
    </row>
    <row r="76">
      <c r="A76" s="4" t="inlineStr">
        <is>
          <t>Fiscal year before current fiscal year</t>
        </is>
      </c>
      <c r="B76" s="5" t="n">
        <v>0</v>
      </c>
      <c r="C76" s="5" t="n">
        <v>0</v>
      </c>
    </row>
    <row r="77">
      <c r="A77" s="4" t="inlineStr">
        <is>
          <t>Two years before current fiscal year</t>
        </is>
      </c>
      <c r="B77" s="5" t="n">
        <v>0</v>
      </c>
      <c r="C77" s="5" t="n">
        <v>0</v>
      </c>
    </row>
    <row r="78">
      <c r="A78" s="4" t="inlineStr">
        <is>
          <t>Three years before current fiscal year</t>
        </is>
      </c>
      <c r="B78" s="5" t="n">
        <v>0</v>
      </c>
      <c r="C78" s="5" t="n">
        <v>0</v>
      </c>
    </row>
    <row r="79">
      <c r="A79" s="4" t="inlineStr">
        <is>
          <t>Four years before current fiscal year</t>
        </is>
      </c>
      <c r="B79" s="5" t="n">
        <v>0</v>
      </c>
      <c r="C79" s="5" t="n">
        <v>0</v>
      </c>
    </row>
    <row r="80">
      <c r="A80" s="4" t="inlineStr">
        <is>
          <t>Prior</t>
        </is>
      </c>
      <c r="B80" s="5" t="n">
        <v>2739000</v>
      </c>
      <c r="C80" s="5" t="n">
        <v>2388000</v>
      </c>
    </row>
    <row r="81">
      <c r="A81" s="4" t="inlineStr">
        <is>
          <t>Revolving Loans</t>
        </is>
      </c>
      <c r="B81" s="5" t="n">
        <v>0</v>
      </c>
      <c r="C81" s="5" t="n">
        <v>0</v>
      </c>
    </row>
    <row r="82">
      <c r="A82" s="4" t="inlineStr">
        <is>
          <t>Revolving Loans Converted to Term Loans</t>
        </is>
      </c>
      <c r="B82" s="5" t="n">
        <v>0</v>
      </c>
      <c r="C82" s="5" t="n">
        <v>0</v>
      </c>
    </row>
    <row r="83">
      <c r="A83" s="4" t="inlineStr">
        <is>
          <t>Total loans and leases</t>
        </is>
      </c>
      <c r="B83" s="5" t="n">
        <v>2739000</v>
      </c>
      <c r="C83" s="5" t="n">
        <v>2388000</v>
      </c>
    </row>
    <row r="84">
      <c r="A84" s="4" t="inlineStr">
        <is>
          <t>Construction</t>
        </is>
      </c>
    </row>
    <row r="85">
      <c r="A85" s="3" t="inlineStr">
        <is>
          <t>Credit Quality Information</t>
        </is>
      </c>
    </row>
    <row r="86">
      <c r="A86" s="4" t="inlineStr">
        <is>
          <t>Current fiscal year</t>
        </is>
      </c>
      <c r="B86" s="5" t="n">
        <v>4663000</v>
      </c>
      <c r="C86" s="5" t="n">
        <v>46249000</v>
      </c>
    </row>
    <row r="87">
      <c r="A87" s="4" t="inlineStr">
        <is>
          <t>Fiscal year before current fiscal year</t>
        </is>
      </c>
      <c r="B87" s="5" t="n">
        <v>52601000</v>
      </c>
      <c r="C87" s="5" t="n">
        <v>60927000</v>
      </c>
    </row>
    <row r="88">
      <c r="A88" s="4" t="inlineStr">
        <is>
          <t>Two years before current fiscal year</t>
        </is>
      </c>
      <c r="B88" s="5" t="n">
        <v>50395000</v>
      </c>
      <c r="C88" s="5" t="n">
        <v>112856000</v>
      </c>
    </row>
    <row r="89">
      <c r="A89" s="4" t="inlineStr">
        <is>
          <t>Three years before current fiscal year</t>
        </is>
      </c>
      <c r="B89" s="5" t="n">
        <v>87246000</v>
      </c>
      <c r="C89" s="5" t="n">
        <v>1799000</v>
      </c>
    </row>
    <row r="90">
      <c r="A90" s="4" t="inlineStr">
        <is>
          <t>Four years before current fiscal year</t>
        </is>
      </c>
      <c r="B90" s="5" t="n">
        <v>658000</v>
      </c>
      <c r="C90" s="5" t="n">
        <v>5552000</v>
      </c>
    </row>
    <row r="91">
      <c r="A91" s="4" t="inlineStr">
        <is>
          <t>Prior</t>
        </is>
      </c>
      <c r="B91" s="5" t="n">
        <v>6023000</v>
      </c>
      <c r="C91" s="5" t="n">
        <v>404000</v>
      </c>
    </row>
    <row r="92">
      <c r="A92" s="4" t="inlineStr">
        <is>
          <t>Revolving Loans</t>
        </is>
      </c>
      <c r="B92" s="5" t="n">
        <v>0</v>
      </c>
      <c r="C92" s="5" t="n">
        <v>3834000</v>
      </c>
    </row>
    <row r="93">
      <c r="A93" s="4" t="inlineStr">
        <is>
          <t>Revolving Loans Converted to Term Loans</t>
        </is>
      </c>
      <c r="B93" s="5" t="n">
        <v>0</v>
      </c>
      <c r="C93" s="5" t="n">
        <v>0</v>
      </c>
    </row>
    <row r="94">
      <c r="A94" s="4" t="inlineStr">
        <is>
          <t>Total loans and leases</t>
        </is>
      </c>
      <c r="B94" s="5" t="n">
        <v>201586000</v>
      </c>
      <c r="C94" s="5" t="n">
        <v>231621000</v>
      </c>
    </row>
    <row r="95">
      <c r="A95" s="4" t="inlineStr">
        <is>
          <t>Construction | Pass</t>
        </is>
      </c>
    </row>
    <row r="96">
      <c r="A96" s="3" t="inlineStr">
        <is>
          <t>Credit Quality Information</t>
        </is>
      </c>
    </row>
    <row r="97">
      <c r="A97" s="4" t="inlineStr">
        <is>
          <t>Current fiscal year</t>
        </is>
      </c>
      <c r="B97" s="5" t="n">
        <v>4663000</v>
      </c>
      <c r="C97" s="5" t="n">
        <v>46249000</v>
      </c>
    </row>
    <row r="98">
      <c r="A98" s="4" t="inlineStr">
        <is>
          <t>Fiscal year before current fiscal year</t>
        </is>
      </c>
      <c r="B98" s="5" t="n">
        <v>52601000</v>
      </c>
      <c r="C98" s="5" t="n">
        <v>56074000</v>
      </c>
    </row>
    <row r="99">
      <c r="A99" s="4" t="inlineStr">
        <is>
          <t>Two years before current fiscal year</t>
        </is>
      </c>
      <c r="B99" s="5" t="n">
        <v>46573000</v>
      </c>
      <c r="C99" s="5" t="n">
        <v>112856000</v>
      </c>
    </row>
    <row r="100">
      <c r="A100" s="4" t="inlineStr">
        <is>
          <t>Three years before current fiscal year</t>
        </is>
      </c>
      <c r="B100" s="5" t="n">
        <v>87246000</v>
      </c>
      <c r="C100" s="5" t="n">
        <v>1799000</v>
      </c>
    </row>
    <row r="101">
      <c r="A101" s="4" t="inlineStr">
        <is>
          <t>Four years before current fiscal year</t>
        </is>
      </c>
      <c r="B101" s="5" t="n">
        <v>658000</v>
      </c>
      <c r="C101" s="5" t="n">
        <v>2788000</v>
      </c>
    </row>
    <row r="102">
      <c r="A102" s="4" t="inlineStr">
        <is>
          <t>Prior</t>
        </is>
      </c>
      <c r="B102" s="5" t="n">
        <v>6023000</v>
      </c>
      <c r="C102" s="5" t="n">
        <v>404000</v>
      </c>
    </row>
    <row r="103">
      <c r="A103" s="4" t="inlineStr">
        <is>
          <t>Revolving Loans</t>
        </is>
      </c>
      <c r="B103" s="5" t="n">
        <v>0</v>
      </c>
      <c r="C103" s="5" t="n">
        <v>3834000</v>
      </c>
    </row>
    <row r="104">
      <c r="A104" s="4" t="inlineStr">
        <is>
          <t>Revolving Loans Converted to Term Loans</t>
        </is>
      </c>
      <c r="B104" s="5" t="n">
        <v>0</v>
      </c>
      <c r="C104" s="5" t="n">
        <v>0</v>
      </c>
    </row>
    <row r="105">
      <c r="A105" s="4" t="inlineStr">
        <is>
          <t>Total loans and leases</t>
        </is>
      </c>
      <c r="B105" s="5" t="n">
        <v>197764000</v>
      </c>
      <c r="C105" s="5" t="n">
        <v>224004000</v>
      </c>
    </row>
    <row r="106">
      <c r="A106" s="4" t="inlineStr">
        <is>
          <t>Construction | Substandard</t>
        </is>
      </c>
    </row>
    <row r="107">
      <c r="A107" s="3" t="inlineStr">
        <is>
          <t>Credit Quality Information</t>
        </is>
      </c>
    </row>
    <row r="108">
      <c r="A108" s="4" t="inlineStr">
        <is>
          <t>Current fiscal year</t>
        </is>
      </c>
      <c r="B108" s="5" t="n">
        <v>0</v>
      </c>
      <c r="C108" s="5" t="n">
        <v>0</v>
      </c>
    </row>
    <row r="109">
      <c r="A109" s="4" t="inlineStr">
        <is>
          <t>Fiscal year before current fiscal year</t>
        </is>
      </c>
      <c r="B109" s="5" t="n">
        <v>0</v>
      </c>
      <c r="C109" s="5" t="n">
        <v>4853000</v>
      </c>
    </row>
    <row r="110">
      <c r="A110" s="4" t="inlineStr">
        <is>
          <t>Two years before current fiscal year</t>
        </is>
      </c>
      <c r="B110" s="5" t="n">
        <v>3822000</v>
      </c>
      <c r="C110" s="5" t="n">
        <v>0</v>
      </c>
    </row>
    <row r="111">
      <c r="A111" s="4" t="inlineStr">
        <is>
          <t>Three years before current fiscal year</t>
        </is>
      </c>
      <c r="B111" s="5" t="n">
        <v>0</v>
      </c>
      <c r="C111" s="5" t="n">
        <v>0</v>
      </c>
    </row>
    <row r="112">
      <c r="A112" s="4" t="inlineStr">
        <is>
          <t>Four years before current fiscal year</t>
        </is>
      </c>
      <c r="B112" s="5" t="n">
        <v>0</v>
      </c>
      <c r="C112" s="5" t="n">
        <v>2764000</v>
      </c>
    </row>
    <row r="113">
      <c r="A113" s="4" t="inlineStr">
        <is>
          <t>Prior</t>
        </is>
      </c>
      <c r="B113" s="5" t="n">
        <v>0</v>
      </c>
      <c r="C113" s="5" t="n">
        <v>0</v>
      </c>
    </row>
    <row r="114">
      <c r="A114" s="4" t="inlineStr">
        <is>
          <t>Revolving Loans</t>
        </is>
      </c>
      <c r="B114" s="5" t="n">
        <v>0</v>
      </c>
      <c r="C114" s="5" t="n">
        <v>0</v>
      </c>
    </row>
    <row r="115">
      <c r="A115" s="4" t="inlineStr">
        <is>
          <t>Revolving Loans Converted to Term Loans</t>
        </is>
      </c>
      <c r="B115" s="5" t="n">
        <v>0</v>
      </c>
      <c r="C115" s="5" t="n">
        <v>0</v>
      </c>
    </row>
    <row r="116">
      <c r="A116" s="4" t="inlineStr">
        <is>
          <t>Total loans and leases</t>
        </is>
      </c>
      <c r="B116" s="5" t="n">
        <v>3822000</v>
      </c>
      <c r="C116" s="5" t="n">
        <v>7617000</v>
      </c>
    </row>
    <row r="117">
      <c r="A117" s="4" t="inlineStr">
        <is>
          <t>Commercial</t>
        </is>
      </c>
    </row>
    <row r="118">
      <c r="A118" s="3" t="inlineStr">
        <is>
          <t>Credit Quality Information</t>
        </is>
      </c>
    </row>
    <row r="119">
      <c r="A119" s="4" t="inlineStr">
        <is>
          <t>Current fiscal year</t>
        </is>
      </c>
      <c r="B119" s="5" t="n">
        <v>312085000</v>
      </c>
      <c r="C119" s="5" t="n">
        <v>574932000</v>
      </c>
    </row>
    <row r="120">
      <c r="A120" s="4" t="inlineStr">
        <is>
          <t>Fiscal year before current fiscal year</t>
        </is>
      </c>
      <c r="B120" s="5" t="n">
        <v>154204000</v>
      </c>
      <c r="C120" s="5" t="n">
        <v>71128000</v>
      </c>
    </row>
    <row r="121">
      <c r="A121" s="4" t="inlineStr">
        <is>
          <t>Two years before current fiscal year</t>
        </is>
      </c>
      <c r="B121" s="5" t="n">
        <v>51174000</v>
      </c>
      <c r="C121" s="5" t="n">
        <v>41454000</v>
      </c>
    </row>
    <row r="122">
      <c r="A122" s="4" t="inlineStr">
        <is>
          <t>Three years before current fiscal year</t>
        </is>
      </c>
      <c r="B122" s="5" t="n">
        <v>38974000</v>
      </c>
      <c r="C122" s="5" t="n">
        <v>62501000</v>
      </c>
    </row>
    <row r="123">
      <c r="A123" s="4" t="inlineStr">
        <is>
          <t>Four years before current fiscal year</t>
        </is>
      </c>
      <c r="B123" s="5" t="n">
        <v>33288000</v>
      </c>
      <c r="C123" s="5" t="n">
        <v>22149000</v>
      </c>
    </row>
    <row r="124">
      <c r="A124" s="4" t="inlineStr">
        <is>
          <t>Prior</t>
        </is>
      </c>
      <c r="B124" s="5" t="n">
        <v>127574000</v>
      </c>
      <c r="C124" s="5" t="n">
        <v>121344000</v>
      </c>
    </row>
    <row r="125">
      <c r="A125" s="4" t="inlineStr">
        <is>
          <t>Revolving Loans</t>
        </is>
      </c>
      <c r="B125" s="5" t="n">
        <v>198829000</v>
      </c>
      <c r="C125" s="5" t="n">
        <v>235807000</v>
      </c>
    </row>
    <row r="126">
      <c r="A126" s="4" t="inlineStr">
        <is>
          <t>Revolving Loans Converted to Term Loans</t>
        </is>
      </c>
      <c r="B126" s="5" t="n">
        <v>2217000</v>
      </c>
      <c r="C126" s="5" t="n">
        <v>2353000</v>
      </c>
    </row>
    <row r="127">
      <c r="A127" s="4" t="inlineStr">
        <is>
          <t>Total loans and leases</t>
        </is>
      </c>
      <c r="B127" s="5" t="n">
        <v>918345000</v>
      </c>
      <c r="C127" s="5" t="n">
        <v>1131668000</v>
      </c>
    </row>
    <row r="128">
      <c r="A128" s="4" t="inlineStr">
        <is>
          <t>Commercial | Pass</t>
        </is>
      </c>
    </row>
    <row r="129">
      <c r="A129" s="3" t="inlineStr">
        <is>
          <t>Credit Quality Information</t>
        </is>
      </c>
    </row>
    <row r="130">
      <c r="A130" s="4" t="inlineStr">
        <is>
          <t>Current fiscal year</t>
        </is>
      </c>
      <c r="B130" s="5" t="n">
        <v>312085000</v>
      </c>
      <c r="C130" s="5" t="n">
        <v>574542000</v>
      </c>
    </row>
    <row r="131">
      <c r="A131" s="4" t="inlineStr">
        <is>
          <t>Fiscal year before current fiscal year</t>
        </is>
      </c>
      <c r="B131" s="5" t="n">
        <v>152581000</v>
      </c>
      <c r="C131" s="5" t="n">
        <v>66278000</v>
      </c>
    </row>
    <row r="132">
      <c r="A132" s="4" t="inlineStr">
        <is>
          <t>Two years before current fiscal year</t>
        </is>
      </c>
      <c r="B132" s="5" t="n">
        <v>47241000</v>
      </c>
      <c r="C132" s="5" t="n">
        <v>41325000</v>
      </c>
    </row>
    <row r="133">
      <c r="A133" s="4" t="inlineStr">
        <is>
          <t>Three years before current fiscal year</t>
        </is>
      </c>
      <c r="B133" s="5" t="n">
        <v>38867000</v>
      </c>
      <c r="C133" s="5" t="n">
        <v>62112000</v>
      </c>
    </row>
    <row r="134">
      <c r="A134" s="4" t="inlineStr">
        <is>
          <t>Four years before current fiscal year</t>
        </is>
      </c>
      <c r="B134" s="5" t="n">
        <v>20149000</v>
      </c>
      <c r="C134" s="5" t="n">
        <v>22085000</v>
      </c>
    </row>
    <row r="135">
      <c r="A135" s="4" t="inlineStr">
        <is>
          <t>Prior</t>
        </is>
      </c>
      <c r="B135" s="5" t="n">
        <v>125055000</v>
      </c>
      <c r="C135" s="5" t="n">
        <v>113715000</v>
      </c>
    </row>
    <row r="136">
      <c r="A136" s="4" t="inlineStr">
        <is>
          <t>Revolving Loans</t>
        </is>
      </c>
      <c r="B136" s="5" t="n">
        <v>192823000</v>
      </c>
      <c r="C136" s="5" t="n">
        <v>226495000</v>
      </c>
    </row>
    <row r="137">
      <c r="A137" s="4" t="inlineStr">
        <is>
          <t>Revolving Loans Converted to Term Loans</t>
        </is>
      </c>
      <c r="B137" s="5" t="n">
        <v>1359000</v>
      </c>
      <c r="C137" s="5" t="n">
        <v>1687000</v>
      </c>
    </row>
    <row r="138">
      <c r="A138" s="4" t="inlineStr">
        <is>
          <t>Total loans and leases</t>
        </is>
      </c>
      <c r="B138" s="5" t="n">
        <v>890160000</v>
      </c>
      <c r="C138" s="5" t="n">
        <v>1108239000</v>
      </c>
    </row>
    <row r="139">
      <c r="A139" s="4" t="inlineStr">
        <is>
          <t>Commercial | OAEM</t>
        </is>
      </c>
    </row>
    <row r="140">
      <c r="A140" s="3" t="inlineStr">
        <is>
          <t>Credit Quality Information</t>
        </is>
      </c>
    </row>
    <row r="141">
      <c r="A141" s="4" t="inlineStr">
        <is>
          <t>Current fiscal year</t>
        </is>
      </c>
      <c r="B141" s="5" t="n">
        <v>0</v>
      </c>
      <c r="C141" s="5" t="n">
        <v>310000</v>
      </c>
    </row>
    <row r="142">
      <c r="A142" s="4" t="inlineStr">
        <is>
          <t>Fiscal year before current fiscal year</t>
        </is>
      </c>
      <c r="B142" s="5" t="n">
        <v>1592000</v>
      </c>
      <c r="C142" s="5" t="n">
        <v>4850000</v>
      </c>
    </row>
    <row r="143">
      <c r="A143" s="4" t="inlineStr">
        <is>
          <t>Two years before current fiscal year</t>
        </is>
      </c>
      <c r="B143" s="5" t="n">
        <v>3933000</v>
      </c>
      <c r="C143" s="5" t="n">
        <v>0</v>
      </c>
    </row>
    <row r="144">
      <c r="A144" s="4" t="inlineStr">
        <is>
          <t>Three years before current fiscal year</t>
        </is>
      </c>
      <c r="B144" s="5" t="n">
        <v>0</v>
      </c>
      <c r="C144" s="5" t="n">
        <v>0</v>
      </c>
    </row>
    <row r="145">
      <c r="A145" s="4" t="inlineStr">
        <is>
          <t>Four years before current fiscal year</t>
        </is>
      </c>
      <c r="B145" s="5" t="n">
        <v>12840000</v>
      </c>
      <c r="C145" s="5" t="n">
        <v>35000</v>
      </c>
    </row>
    <row r="146">
      <c r="A146" s="4" t="inlineStr">
        <is>
          <t>Prior</t>
        </is>
      </c>
      <c r="B146" s="5" t="n">
        <v>7000</v>
      </c>
      <c r="C146" s="5" t="n">
        <v>17000</v>
      </c>
    </row>
    <row r="147">
      <c r="A147" s="4" t="inlineStr">
        <is>
          <t>Revolving Loans</t>
        </is>
      </c>
      <c r="B147" s="5" t="n">
        <v>1521000</v>
      </c>
      <c r="C147" s="5" t="n">
        <v>5382000</v>
      </c>
    </row>
    <row r="148">
      <c r="A148" s="4" t="inlineStr">
        <is>
          <t>Revolving Loans Converted to Term Loans</t>
        </is>
      </c>
      <c r="B148" s="5" t="n">
        <v>0</v>
      </c>
      <c r="C148" s="5" t="n">
        <v>0</v>
      </c>
    </row>
    <row r="149">
      <c r="A149" s="4" t="inlineStr">
        <is>
          <t>Total loans and leases</t>
        </is>
      </c>
      <c r="B149" s="5" t="n">
        <v>19893000</v>
      </c>
      <c r="C149" s="5" t="n">
        <v>10594000</v>
      </c>
    </row>
    <row r="150">
      <c r="A150" s="4" t="inlineStr">
        <is>
          <t>Commercial | Substandard</t>
        </is>
      </c>
    </row>
    <row r="151">
      <c r="A151" s="3" t="inlineStr">
        <is>
          <t>Credit Quality Information</t>
        </is>
      </c>
    </row>
    <row r="152">
      <c r="A152" s="4" t="inlineStr">
        <is>
          <t>Current fiscal year</t>
        </is>
      </c>
      <c r="B152" s="5" t="n">
        <v>0</v>
      </c>
      <c r="C152" s="5" t="n">
        <v>80000</v>
      </c>
    </row>
    <row r="153">
      <c r="A153" s="4" t="inlineStr">
        <is>
          <t>Fiscal year before current fiscal year</t>
        </is>
      </c>
      <c r="B153" s="5" t="n">
        <v>31000</v>
      </c>
      <c r="C153" s="5" t="n">
        <v>0</v>
      </c>
    </row>
    <row r="154">
      <c r="A154" s="4" t="inlineStr">
        <is>
          <t>Two years before current fiscal year</t>
        </is>
      </c>
      <c r="B154" s="5" t="n">
        <v>0</v>
      </c>
      <c r="C154" s="5" t="n">
        <v>129000</v>
      </c>
    </row>
    <row r="155">
      <c r="A155" s="4" t="inlineStr">
        <is>
          <t>Three years before current fiscal year</t>
        </is>
      </c>
      <c r="B155" s="5" t="n">
        <v>107000</v>
      </c>
      <c r="C155" s="5" t="n">
        <v>389000</v>
      </c>
    </row>
    <row r="156">
      <c r="A156" s="4" t="inlineStr">
        <is>
          <t>Four years before current fiscal year</t>
        </is>
      </c>
      <c r="B156" s="5" t="n">
        <v>299000</v>
      </c>
      <c r="C156" s="5" t="n">
        <v>29000</v>
      </c>
    </row>
    <row r="157">
      <c r="A157" s="4" t="inlineStr">
        <is>
          <t>Prior</t>
        </is>
      </c>
      <c r="B157" s="5" t="n">
        <v>2511000</v>
      </c>
      <c r="C157" s="5" t="n">
        <v>7612000</v>
      </c>
    </row>
    <row r="158">
      <c r="A158" s="4" t="inlineStr">
        <is>
          <t>Revolving Loans</t>
        </is>
      </c>
      <c r="B158" s="5" t="n">
        <v>4485000</v>
      </c>
      <c r="C158" s="5" t="n">
        <v>3930000</v>
      </c>
    </row>
    <row r="159">
      <c r="A159" s="4" t="inlineStr">
        <is>
          <t>Revolving Loans Converted to Term Loans</t>
        </is>
      </c>
      <c r="B159" s="5" t="n">
        <v>857000</v>
      </c>
      <c r="C159" s="5" t="n">
        <v>664000</v>
      </c>
    </row>
    <row r="160">
      <c r="A160" s="4" t="inlineStr">
        <is>
          <t>Total loans and leases</t>
        </is>
      </c>
      <c r="B160" s="5" t="n">
        <v>8290000</v>
      </c>
      <c r="C160" s="5" t="n">
        <v>12833000</v>
      </c>
    </row>
    <row r="161">
      <c r="A161" s="4" t="inlineStr">
        <is>
          <t>Commercial | Doubtful</t>
        </is>
      </c>
    </row>
    <row r="162">
      <c r="A162" s="3" t="inlineStr">
        <is>
          <t>Credit Quality Information</t>
        </is>
      </c>
    </row>
    <row r="163">
      <c r="A163" s="4" t="inlineStr">
        <is>
          <t>Current fiscal year</t>
        </is>
      </c>
      <c r="B163" s="5" t="n">
        <v>0</v>
      </c>
      <c r="C163" s="5" t="n">
        <v>0</v>
      </c>
    </row>
    <row r="164">
      <c r="A164" s="4" t="inlineStr">
        <is>
          <t>Fiscal year before current fiscal year</t>
        </is>
      </c>
      <c r="B164" s="5" t="n">
        <v>0</v>
      </c>
      <c r="C164" s="5" t="n">
        <v>0</v>
      </c>
    </row>
    <row r="165">
      <c r="A165" s="4" t="inlineStr">
        <is>
          <t>Two years before current fiscal year</t>
        </is>
      </c>
      <c r="B165" s="5" t="n">
        <v>0</v>
      </c>
      <c r="C165" s="5" t="n">
        <v>0</v>
      </c>
    </row>
    <row r="166">
      <c r="A166" s="4" t="inlineStr">
        <is>
          <t>Three years before current fiscal year</t>
        </is>
      </c>
      <c r="B166" s="5" t="n">
        <v>0</v>
      </c>
      <c r="C166" s="5" t="n">
        <v>0</v>
      </c>
    </row>
    <row r="167">
      <c r="A167" s="4" t="inlineStr">
        <is>
          <t>Four years before current fiscal year</t>
        </is>
      </c>
      <c r="B167" s="5" t="n">
        <v>0</v>
      </c>
      <c r="C167" s="5" t="n">
        <v>0</v>
      </c>
    </row>
    <row r="168">
      <c r="A168" s="4" t="inlineStr">
        <is>
          <t>Prior</t>
        </is>
      </c>
      <c r="B168" s="5" t="n">
        <v>1000</v>
      </c>
      <c r="C168" s="5" t="n">
        <v>0</v>
      </c>
    </row>
    <row r="169">
      <c r="A169" s="4" t="inlineStr">
        <is>
          <t>Revolving Loans</t>
        </is>
      </c>
      <c r="B169" s="5" t="n">
        <v>0</v>
      </c>
      <c r="C169" s="5" t="n">
        <v>0</v>
      </c>
    </row>
    <row r="170">
      <c r="A170" s="4" t="inlineStr">
        <is>
          <t>Revolving Loans Converted to Term Loans</t>
        </is>
      </c>
      <c r="B170" s="5" t="n">
        <v>1000</v>
      </c>
      <c r="C170" s="5" t="n">
        <v>2000</v>
      </c>
    </row>
    <row r="171">
      <c r="A171" s="4" t="inlineStr">
        <is>
          <t>Total loans and leases</t>
        </is>
      </c>
      <c r="B171" s="5" t="n">
        <v>2000</v>
      </c>
      <c r="C171" s="5" t="n">
        <v>2000</v>
      </c>
    </row>
    <row r="172">
      <c r="A172" s="4" t="inlineStr">
        <is>
          <t>Equipment financing</t>
        </is>
      </c>
    </row>
    <row r="173">
      <c r="A173" s="3" t="inlineStr">
        <is>
          <t>Credit Quality Information</t>
        </is>
      </c>
    </row>
    <row r="174">
      <c r="A174" s="4" t="inlineStr">
        <is>
          <t>Current fiscal year</t>
        </is>
      </c>
      <c r="B174" s="5" t="n">
        <v>149995000</v>
      </c>
      <c r="C174" s="5" t="n">
        <v>332974000</v>
      </c>
    </row>
    <row r="175">
      <c r="A175" s="4" t="inlineStr">
        <is>
          <t>Fiscal year before current fiscal year</t>
        </is>
      </c>
      <c r="B175" s="5" t="n">
        <v>305846000</v>
      </c>
      <c r="C175" s="5" t="n">
        <v>311746000</v>
      </c>
    </row>
    <row r="176">
      <c r="A176" s="4" t="inlineStr">
        <is>
          <t>Two years before current fiscal year</t>
        </is>
      </c>
      <c r="B176" s="5" t="n">
        <v>270350000</v>
      </c>
      <c r="C176" s="5" t="n">
        <v>214813000</v>
      </c>
    </row>
    <row r="177">
      <c r="A177" s="4" t="inlineStr">
        <is>
          <t>Three years before current fiscal year</t>
        </is>
      </c>
      <c r="B177" s="5" t="n">
        <v>173650000</v>
      </c>
      <c r="C177" s="5" t="n">
        <v>125510000</v>
      </c>
    </row>
    <row r="178">
      <c r="A178" s="4" t="inlineStr">
        <is>
          <t>Four years before current fiscal year</t>
        </is>
      </c>
      <c r="B178" s="5" t="n">
        <v>93423000</v>
      </c>
      <c r="C178" s="5" t="n">
        <v>60033000</v>
      </c>
    </row>
    <row r="179">
      <c r="A179" s="4" t="inlineStr">
        <is>
          <t>Prior</t>
        </is>
      </c>
      <c r="B179" s="5" t="n">
        <v>78067000</v>
      </c>
      <c r="C179" s="5" t="n">
        <v>46173000</v>
      </c>
    </row>
    <row r="180">
      <c r="A180" s="4" t="inlineStr">
        <is>
          <t>Revolving Loans</t>
        </is>
      </c>
      <c r="B180" s="5" t="n">
        <v>2139000</v>
      </c>
      <c r="C180" s="5" t="n">
        <v>636000</v>
      </c>
    </row>
    <row r="181">
      <c r="A181" s="4" t="inlineStr">
        <is>
          <t>Revolving Loans Converted to Term Loans</t>
        </is>
      </c>
      <c r="B181" s="5" t="n">
        <v>618000</v>
      </c>
      <c r="C181" s="5" t="n">
        <v>576000</v>
      </c>
    </row>
    <row r="182">
      <c r="A182" s="4" t="inlineStr">
        <is>
          <t>Total loans and leases</t>
        </is>
      </c>
      <c r="B182" s="5" t="n">
        <v>1074088000</v>
      </c>
      <c r="C182" s="5" t="n">
        <v>1092461000</v>
      </c>
    </row>
    <row r="183">
      <c r="A183" s="4" t="inlineStr">
        <is>
          <t>Equipment financing | Pass</t>
        </is>
      </c>
    </row>
    <row r="184">
      <c r="A184" s="3" t="inlineStr">
        <is>
          <t>Credit Quality Information</t>
        </is>
      </c>
    </row>
    <row r="185">
      <c r="A185" s="4" t="inlineStr">
        <is>
          <t>Current fiscal year</t>
        </is>
      </c>
      <c r="B185" s="5" t="n">
        <v>149995000</v>
      </c>
      <c r="C185" s="5" t="n">
        <v>332375000</v>
      </c>
    </row>
    <row r="186">
      <c r="A186" s="4" t="inlineStr">
        <is>
          <t>Fiscal year before current fiscal year</t>
        </is>
      </c>
      <c r="B186" s="5" t="n">
        <v>304555000</v>
      </c>
      <c r="C186" s="5" t="n">
        <v>306231000</v>
      </c>
    </row>
    <row r="187">
      <c r="A187" s="4" t="inlineStr">
        <is>
          <t>Two years before current fiscal year</t>
        </is>
      </c>
      <c r="B187" s="5" t="n">
        <v>265845000</v>
      </c>
      <c r="C187" s="5" t="n">
        <v>209219000</v>
      </c>
    </row>
    <row r="188">
      <c r="A188" s="4" t="inlineStr">
        <is>
          <t>Three years before current fiscal year</t>
        </is>
      </c>
      <c r="B188" s="5" t="n">
        <v>168156000</v>
      </c>
      <c r="C188" s="5" t="n">
        <v>121845000</v>
      </c>
    </row>
    <row r="189">
      <c r="A189" s="4" t="inlineStr">
        <is>
          <t>Four years before current fiscal year</t>
        </is>
      </c>
      <c r="B189" s="5" t="n">
        <v>89716000</v>
      </c>
      <c r="C189" s="5" t="n">
        <v>56241000</v>
      </c>
    </row>
    <row r="190">
      <c r="A190" s="4" t="inlineStr">
        <is>
          <t>Prior</t>
        </is>
      </c>
      <c r="B190" s="5" t="n">
        <v>74929000</v>
      </c>
      <c r="C190" s="5" t="n">
        <v>45451000</v>
      </c>
    </row>
    <row r="191">
      <c r="A191" s="4" t="inlineStr">
        <is>
          <t>Revolving Loans</t>
        </is>
      </c>
      <c r="B191" s="5" t="n">
        <v>2139000</v>
      </c>
      <c r="C191" s="5" t="n">
        <v>636000</v>
      </c>
    </row>
    <row r="192">
      <c r="A192" s="4" t="inlineStr">
        <is>
          <t>Revolving Loans Converted to Term Loans</t>
        </is>
      </c>
      <c r="B192" s="5" t="n">
        <v>618000</v>
      </c>
      <c r="C192" s="5" t="n">
        <v>576000</v>
      </c>
    </row>
    <row r="193">
      <c r="A193" s="4" t="inlineStr">
        <is>
          <t>Total loans and leases</t>
        </is>
      </c>
      <c r="B193" s="5" t="n">
        <v>1055953000</v>
      </c>
      <c r="C193" s="5" t="n">
        <v>1072574000</v>
      </c>
    </row>
    <row r="194">
      <c r="A194" s="4" t="inlineStr">
        <is>
          <t>Equipment financing | OAEM</t>
        </is>
      </c>
    </row>
    <row r="195">
      <c r="A195" s="3" t="inlineStr">
        <is>
          <t>Credit Quality Information</t>
        </is>
      </c>
    </row>
    <row r="196">
      <c r="A196" s="4" t="inlineStr">
        <is>
          <t>Current fiscal year</t>
        </is>
      </c>
      <c r="B196" s="5" t="n">
        <v>0</v>
      </c>
      <c r="C196" s="5" t="n">
        <v>196000</v>
      </c>
    </row>
    <row r="197">
      <c r="A197" s="4" t="inlineStr">
        <is>
          <t>Fiscal year before current fiscal year</t>
        </is>
      </c>
      <c r="B197" s="5" t="n">
        <v>196000</v>
      </c>
      <c r="C197" s="5" t="n">
        <v>1066000</v>
      </c>
    </row>
    <row r="198">
      <c r="A198" s="4" t="inlineStr">
        <is>
          <t>Two years before current fiscal year</t>
        </is>
      </c>
      <c r="B198" s="5" t="n">
        <v>1185000</v>
      </c>
      <c r="C198" s="5" t="n">
        <v>290000</v>
      </c>
    </row>
    <row r="199">
      <c r="A199" s="4" t="inlineStr">
        <is>
          <t>Three years before current fiscal year</t>
        </is>
      </c>
      <c r="B199" s="5" t="n">
        <v>480000</v>
      </c>
      <c r="C199" s="5" t="n">
        <v>93000</v>
      </c>
    </row>
    <row r="200">
      <c r="A200" s="4" t="inlineStr">
        <is>
          <t>Four years before current fiscal year</t>
        </is>
      </c>
      <c r="B200" s="5" t="n">
        <v>172000</v>
      </c>
      <c r="C200" s="5" t="n">
        <v>609000</v>
      </c>
    </row>
    <row r="201">
      <c r="A201" s="4" t="inlineStr">
        <is>
          <t>Prior</t>
        </is>
      </c>
      <c r="B201" s="5" t="n">
        <v>691000</v>
      </c>
      <c r="C201" s="5" t="n">
        <v>85000</v>
      </c>
    </row>
    <row r="202">
      <c r="A202" s="4" t="inlineStr">
        <is>
          <t>Revolving Loans</t>
        </is>
      </c>
      <c r="B202" s="5" t="n">
        <v>0</v>
      </c>
      <c r="C202" s="5" t="n">
        <v>0</v>
      </c>
    </row>
    <row r="203">
      <c r="A203" s="4" t="inlineStr">
        <is>
          <t>Revolving Loans Converted to Term Loans</t>
        </is>
      </c>
      <c r="B203" s="5" t="n">
        <v>0</v>
      </c>
      <c r="C203" s="5" t="n">
        <v>0</v>
      </c>
    </row>
    <row r="204">
      <c r="A204" s="4" t="inlineStr">
        <is>
          <t>Total loans and leases</t>
        </is>
      </c>
      <c r="B204" s="5" t="n">
        <v>2724000</v>
      </c>
      <c r="C204" s="5" t="n">
        <v>2339000</v>
      </c>
    </row>
    <row r="205">
      <c r="A205" s="4" t="inlineStr">
        <is>
          <t>Equipment financing | Substandard</t>
        </is>
      </c>
    </row>
    <row r="206">
      <c r="A206" s="3" t="inlineStr">
        <is>
          <t>Credit Quality Information</t>
        </is>
      </c>
    </row>
    <row r="207">
      <c r="A207" s="4" t="inlineStr">
        <is>
          <t>Current fiscal year</t>
        </is>
      </c>
      <c r="B207" s="5" t="n">
        <v>0</v>
      </c>
      <c r="C207" s="5" t="n">
        <v>402000</v>
      </c>
    </row>
    <row r="208">
      <c r="A208" s="4" t="inlineStr">
        <is>
          <t>Fiscal year before current fiscal year</t>
        </is>
      </c>
      <c r="B208" s="5" t="n">
        <v>1094000</v>
      </c>
      <c r="C208" s="5" t="n">
        <v>4385000</v>
      </c>
    </row>
    <row r="209">
      <c r="A209" s="4" t="inlineStr">
        <is>
          <t>Two years before current fiscal year</t>
        </is>
      </c>
      <c r="B209" s="5" t="n">
        <v>2939000</v>
      </c>
      <c r="C209" s="5" t="n">
        <v>5280000</v>
      </c>
    </row>
    <row r="210">
      <c r="A210" s="4" t="inlineStr">
        <is>
          <t>Three years before current fiscal year</t>
        </is>
      </c>
      <c r="B210" s="5" t="n">
        <v>5013000</v>
      </c>
      <c r="C210" s="5" t="n">
        <v>3545000</v>
      </c>
    </row>
    <row r="211">
      <c r="A211" s="4" t="inlineStr">
        <is>
          <t>Four years before current fiscal year</t>
        </is>
      </c>
      <c r="B211" s="5" t="n">
        <v>3529000</v>
      </c>
      <c r="C211" s="5" t="n">
        <v>1891000</v>
      </c>
    </row>
    <row r="212">
      <c r="A212" s="4" t="inlineStr">
        <is>
          <t>Prior</t>
        </is>
      </c>
      <c r="B212" s="5" t="n">
        <v>1873000</v>
      </c>
      <c r="C212" s="5" t="n">
        <v>631000</v>
      </c>
    </row>
    <row r="213">
      <c r="A213" s="4" t="inlineStr">
        <is>
          <t>Revolving Loans</t>
        </is>
      </c>
      <c r="B213" s="5" t="n">
        <v>0</v>
      </c>
      <c r="C213" s="5" t="n">
        <v>0</v>
      </c>
    </row>
    <row r="214">
      <c r="A214" s="4" t="inlineStr">
        <is>
          <t>Revolving Loans Converted to Term Loans</t>
        </is>
      </c>
      <c r="B214" s="5" t="n">
        <v>0</v>
      </c>
      <c r="C214" s="5" t="n">
        <v>0</v>
      </c>
    </row>
    <row r="215">
      <c r="A215" s="4" t="inlineStr">
        <is>
          <t>Total loans and leases</t>
        </is>
      </c>
      <c r="B215" s="5" t="n">
        <v>14448000</v>
      </c>
      <c r="C215" s="5" t="n">
        <v>16134000</v>
      </c>
    </row>
    <row r="216">
      <c r="A216" s="4" t="inlineStr">
        <is>
          <t>Equipment financing | Doubtful</t>
        </is>
      </c>
    </row>
    <row r="217">
      <c r="A217" s="3" t="inlineStr">
        <is>
          <t>Credit Quality Information</t>
        </is>
      </c>
    </row>
    <row r="218">
      <c r="A218" s="4" t="inlineStr">
        <is>
          <t>Current fiscal year</t>
        </is>
      </c>
      <c r="B218" s="5" t="n">
        <v>0</v>
      </c>
      <c r="C218" s="5" t="n">
        <v>1000</v>
      </c>
    </row>
    <row r="219">
      <c r="A219" s="4" t="inlineStr">
        <is>
          <t>Fiscal year before current fiscal year</t>
        </is>
      </c>
      <c r="B219" s="5" t="n">
        <v>1000</v>
      </c>
      <c r="C219" s="5" t="n">
        <v>64000</v>
      </c>
    </row>
    <row r="220">
      <c r="A220" s="4" t="inlineStr">
        <is>
          <t>Two years before current fiscal year</t>
        </is>
      </c>
      <c r="B220" s="5" t="n">
        <v>381000</v>
      </c>
      <c r="C220" s="5" t="n">
        <v>24000</v>
      </c>
    </row>
    <row r="221">
      <c r="A221" s="4" t="inlineStr">
        <is>
          <t>Three years before current fiscal year</t>
        </is>
      </c>
      <c r="B221" s="5" t="n">
        <v>1000</v>
      </c>
      <c r="C221" s="5" t="n">
        <v>27000</v>
      </c>
    </row>
    <row r="222">
      <c r="A222" s="4" t="inlineStr">
        <is>
          <t>Four years before current fiscal year</t>
        </is>
      </c>
      <c r="B222" s="5" t="n">
        <v>6000</v>
      </c>
      <c r="C222" s="5" t="n">
        <v>1292000</v>
      </c>
    </row>
    <row r="223">
      <c r="A223" s="4" t="inlineStr">
        <is>
          <t>Prior</t>
        </is>
      </c>
      <c r="B223" s="5" t="n">
        <v>574000</v>
      </c>
      <c r="C223" s="5" t="n">
        <v>6000</v>
      </c>
    </row>
    <row r="224">
      <c r="A224" s="4" t="inlineStr">
        <is>
          <t>Revolving Loans</t>
        </is>
      </c>
      <c r="B224" s="5" t="n">
        <v>0</v>
      </c>
      <c r="C224" s="5" t="n">
        <v>0</v>
      </c>
    </row>
    <row r="225">
      <c r="A225" s="4" t="inlineStr">
        <is>
          <t>Revolving Loans Converted to Term Loans</t>
        </is>
      </c>
      <c r="B225" s="5" t="n">
        <v>0</v>
      </c>
      <c r="C225" s="5" t="n">
        <v>0</v>
      </c>
    </row>
    <row r="226">
      <c r="A226" s="4" t="inlineStr">
        <is>
          <t>Total loans and leases</t>
        </is>
      </c>
      <c r="B226" s="5" t="n">
        <v>963000</v>
      </c>
      <c r="C226" s="5" t="n">
        <v>1414000</v>
      </c>
    </row>
    <row r="227">
      <c r="A227" s="4" t="inlineStr">
        <is>
          <t>Condominium association</t>
        </is>
      </c>
    </row>
    <row r="228">
      <c r="A228" s="3" t="inlineStr">
        <is>
          <t>Credit Quality Information</t>
        </is>
      </c>
    </row>
    <row r="229">
      <c r="A229" s="4" t="inlineStr">
        <is>
          <t>Current fiscal year</t>
        </is>
      </c>
      <c r="B229" s="5" t="n">
        <v>717000</v>
      </c>
      <c r="C229" s="5" t="n">
        <v>6455000</v>
      </c>
    </row>
    <row r="230">
      <c r="A230" s="4" t="inlineStr">
        <is>
          <t>Fiscal year before current fiscal year</t>
        </is>
      </c>
      <c r="B230" s="5" t="n">
        <v>9132000</v>
      </c>
      <c r="C230" s="5" t="n">
        <v>9918000</v>
      </c>
    </row>
    <row r="231">
      <c r="A231" s="4" t="inlineStr">
        <is>
          <t>Two years before current fiscal year</t>
        </is>
      </c>
      <c r="B231" s="5" t="n">
        <v>8390000</v>
      </c>
      <c r="C231" s="5" t="n">
        <v>5399000</v>
      </c>
    </row>
    <row r="232">
      <c r="A232" s="4" t="inlineStr">
        <is>
          <t>Three years before current fiscal year</t>
        </is>
      </c>
      <c r="B232" s="5" t="n">
        <v>4531000</v>
      </c>
      <c r="C232" s="5" t="n">
        <v>7928000</v>
      </c>
    </row>
    <row r="233">
      <c r="A233" s="4" t="inlineStr">
        <is>
          <t>Four years before current fiscal year</t>
        </is>
      </c>
      <c r="B233" s="5" t="n">
        <v>6301000</v>
      </c>
      <c r="C233" s="5" t="n">
        <v>5325000</v>
      </c>
    </row>
    <row r="234">
      <c r="A234" s="4" t="inlineStr">
        <is>
          <t>Prior</t>
        </is>
      </c>
      <c r="B234" s="5" t="n">
        <v>15721000</v>
      </c>
      <c r="C234" s="5" t="n">
        <v>12682000</v>
      </c>
    </row>
    <row r="235">
      <c r="A235" s="4" t="inlineStr">
        <is>
          <t>Revolving Loans</t>
        </is>
      </c>
      <c r="B235" s="5" t="n">
        <v>1586000</v>
      </c>
      <c r="C235" s="5" t="n">
        <v>2684000</v>
      </c>
    </row>
    <row r="236">
      <c r="A236" s="4" t="inlineStr">
        <is>
          <t>Revolving Loans Converted to Term Loans</t>
        </is>
      </c>
      <c r="B236" s="5" t="n">
        <v>40000</v>
      </c>
      <c r="C236" s="5" t="n">
        <v>379000</v>
      </c>
    </row>
    <row r="237">
      <c r="A237" s="4" t="inlineStr">
        <is>
          <t>Total loans and leases</t>
        </is>
      </c>
      <c r="B237" s="5" t="n">
        <v>46418000</v>
      </c>
      <c r="C237" s="5" t="n">
        <v>50770000</v>
      </c>
    </row>
    <row r="238">
      <c r="A238" s="4" t="inlineStr">
        <is>
          <t>Condominium association | Pass</t>
        </is>
      </c>
    </row>
    <row r="239">
      <c r="A239" s="3" t="inlineStr">
        <is>
          <t>Credit Quality Information</t>
        </is>
      </c>
    </row>
    <row r="240">
      <c r="A240" s="4" t="inlineStr">
        <is>
          <t>Current fiscal year</t>
        </is>
      </c>
      <c r="B240" s="5" t="n">
        <v>717000</v>
      </c>
      <c r="C240" s="5" t="n">
        <v>6455000</v>
      </c>
    </row>
    <row r="241">
      <c r="A241" s="4" t="inlineStr">
        <is>
          <t>Fiscal year before current fiscal year</t>
        </is>
      </c>
      <c r="B241" s="5" t="n">
        <v>9132000</v>
      </c>
      <c r="C241" s="5" t="n">
        <v>9918000</v>
      </c>
    </row>
    <row r="242">
      <c r="A242" s="4" t="inlineStr">
        <is>
          <t>Two years before current fiscal year</t>
        </is>
      </c>
      <c r="B242" s="5" t="n">
        <v>8390000</v>
      </c>
      <c r="C242" s="5" t="n">
        <v>5399000</v>
      </c>
    </row>
    <row r="243">
      <c r="A243" s="4" t="inlineStr">
        <is>
          <t>Three years before current fiscal year</t>
        </is>
      </c>
      <c r="B243" s="5" t="n">
        <v>4531000</v>
      </c>
      <c r="C243" s="5" t="n">
        <v>7928000</v>
      </c>
    </row>
    <row r="244">
      <c r="A244" s="4" t="inlineStr">
        <is>
          <t>Four years before current fiscal year</t>
        </is>
      </c>
      <c r="B244" s="5" t="n">
        <v>6301000</v>
      </c>
      <c r="C244" s="5" t="n">
        <v>5213000</v>
      </c>
    </row>
    <row r="245">
      <c r="A245" s="4" t="inlineStr">
        <is>
          <t>Prior</t>
        </is>
      </c>
      <c r="B245" s="5" t="n">
        <v>15624000</v>
      </c>
      <c r="C245" s="5" t="n">
        <v>12682000</v>
      </c>
    </row>
    <row r="246">
      <c r="A246" s="4" t="inlineStr">
        <is>
          <t>Revolving Loans</t>
        </is>
      </c>
      <c r="B246" s="5" t="n">
        <v>1586000</v>
      </c>
      <c r="C246" s="5" t="n">
        <v>2684000</v>
      </c>
    </row>
    <row r="247">
      <c r="A247" s="4" t="inlineStr">
        <is>
          <t>Revolving Loans Converted to Term Loans</t>
        </is>
      </c>
      <c r="B247" s="5" t="n">
        <v>40000</v>
      </c>
      <c r="C247" s="5" t="n">
        <v>379000</v>
      </c>
    </row>
    <row r="248">
      <c r="A248" s="4" t="inlineStr">
        <is>
          <t>Total loans and leases</t>
        </is>
      </c>
      <c r="B248" s="5" t="n">
        <v>46321000</v>
      </c>
      <c r="C248" s="5" t="n">
        <v>50658000</v>
      </c>
    </row>
    <row r="249">
      <c r="A249" s="4" t="inlineStr">
        <is>
          <t>Condominium association | Substandard</t>
        </is>
      </c>
    </row>
    <row r="250">
      <c r="A250" s="3" t="inlineStr">
        <is>
          <t>Credit Quality Information</t>
        </is>
      </c>
    </row>
    <row r="251">
      <c r="A251" s="4" t="inlineStr">
        <is>
          <t>Current fiscal year</t>
        </is>
      </c>
      <c r="B251" s="5" t="n">
        <v>0</v>
      </c>
      <c r="C251" s="5" t="n">
        <v>0</v>
      </c>
    </row>
    <row r="252">
      <c r="A252" s="4" t="inlineStr">
        <is>
          <t>Fiscal year before current fiscal year</t>
        </is>
      </c>
      <c r="B252" s="5" t="n">
        <v>0</v>
      </c>
      <c r="C252" s="5" t="n">
        <v>0</v>
      </c>
    </row>
    <row r="253">
      <c r="A253" s="4" t="inlineStr">
        <is>
          <t>Two years before current fiscal year</t>
        </is>
      </c>
      <c r="B253" s="5" t="n">
        <v>0</v>
      </c>
      <c r="C253" s="5" t="n">
        <v>0</v>
      </c>
    </row>
    <row r="254">
      <c r="A254" s="4" t="inlineStr">
        <is>
          <t>Three years before current fiscal year</t>
        </is>
      </c>
      <c r="B254" s="5" t="n">
        <v>0</v>
      </c>
      <c r="C254" s="5" t="n">
        <v>0</v>
      </c>
    </row>
    <row r="255">
      <c r="A255" s="4" t="inlineStr">
        <is>
          <t>Four years before current fiscal year</t>
        </is>
      </c>
      <c r="B255" s="5" t="n">
        <v>0</v>
      </c>
      <c r="C255" s="5" t="n">
        <v>112000</v>
      </c>
    </row>
    <row r="256">
      <c r="A256" s="4" t="inlineStr">
        <is>
          <t>Prior</t>
        </is>
      </c>
      <c r="B256" s="5" t="n">
        <v>97000</v>
      </c>
      <c r="C256" s="5" t="n">
        <v>0</v>
      </c>
    </row>
    <row r="257">
      <c r="A257" s="4" t="inlineStr">
        <is>
          <t>Revolving Loans</t>
        </is>
      </c>
      <c r="B257" s="5" t="n">
        <v>0</v>
      </c>
      <c r="C257" s="5" t="n">
        <v>0</v>
      </c>
    </row>
    <row r="258">
      <c r="A258" s="4" t="inlineStr">
        <is>
          <t>Revolving Loans Converted to Term Loans</t>
        </is>
      </c>
      <c r="B258" s="5" t="n">
        <v>0</v>
      </c>
      <c r="C258" s="5" t="n">
        <v>0</v>
      </c>
    </row>
    <row r="259">
      <c r="A259" s="4" t="inlineStr">
        <is>
          <t>Total loans and leases</t>
        </is>
      </c>
      <c r="B259" s="5" t="n">
        <v>97000</v>
      </c>
      <c r="C259" s="5" t="n">
        <v>112000</v>
      </c>
    </row>
    <row r="260">
      <c r="A260" s="4" t="inlineStr">
        <is>
          <t>Other consumer</t>
        </is>
      </c>
    </row>
    <row r="261">
      <c r="A261" s="3" t="inlineStr">
        <is>
          <t>Credit Quality Information</t>
        </is>
      </c>
    </row>
    <row r="262">
      <c r="A262" s="4" t="inlineStr">
        <is>
          <t>Current fiscal year</t>
        </is>
      </c>
      <c r="B262" s="5" t="n">
        <v>613000</v>
      </c>
      <c r="C262" s="5" t="n">
        <v>694000</v>
      </c>
    </row>
    <row r="263">
      <c r="A263" s="4" t="inlineStr">
        <is>
          <t>Fiscal year before current fiscal year</t>
        </is>
      </c>
      <c r="B263" s="5" t="n">
        <v>215000</v>
      </c>
      <c r="C263" s="5" t="n">
        <v>549000</v>
      </c>
    </row>
    <row r="264">
      <c r="A264" s="4" t="inlineStr">
        <is>
          <t>Two years before current fiscal year</t>
        </is>
      </c>
      <c r="B264" s="5" t="n">
        <v>504000</v>
      </c>
      <c r="C264" s="5" t="n">
        <v>1938000</v>
      </c>
    </row>
    <row r="265">
      <c r="A265" s="4" t="inlineStr">
        <is>
          <t>Three years before current fiscal year</t>
        </is>
      </c>
      <c r="B265" s="5" t="n">
        <v>1818000</v>
      </c>
      <c r="C265" s="5" t="n">
        <v>32000</v>
      </c>
    </row>
    <row r="266">
      <c r="A266" s="4" t="inlineStr">
        <is>
          <t>Four years before current fiscal year</t>
        </is>
      </c>
      <c r="B266" s="5" t="n">
        <v>30000</v>
      </c>
      <c r="C266" s="5" t="n">
        <v>570000</v>
      </c>
    </row>
    <row r="267">
      <c r="A267" s="4" t="inlineStr">
        <is>
          <t>Prior</t>
        </is>
      </c>
      <c r="B267" s="5" t="n">
        <v>766000</v>
      </c>
      <c r="C267" s="5" t="n">
        <v>301000</v>
      </c>
    </row>
    <row r="268">
      <c r="A268" s="4" t="inlineStr">
        <is>
          <t>Revolving Loans</t>
        </is>
      </c>
      <c r="B268" s="5" t="n">
        <v>31817000</v>
      </c>
      <c r="C268" s="5" t="n">
        <v>28755000</v>
      </c>
    </row>
    <row r="269">
      <c r="A269" s="4" t="inlineStr">
        <is>
          <t>Revolving Loans Converted to Term Loans</t>
        </is>
      </c>
      <c r="B269" s="5" t="n">
        <v>15000</v>
      </c>
      <c r="C269" s="5" t="n">
        <v>20000</v>
      </c>
    </row>
    <row r="270">
      <c r="A270" s="4" t="inlineStr">
        <is>
          <t>Total loans and leases</t>
        </is>
      </c>
      <c r="B270" s="5" t="n">
        <v>35778000</v>
      </c>
      <c r="C270" s="5" t="n">
        <v>32859000</v>
      </c>
    </row>
    <row r="271">
      <c r="A271" s="4" t="inlineStr">
        <is>
          <t>Other consumer | Pass</t>
        </is>
      </c>
    </row>
    <row r="272">
      <c r="A272" s="3" t="inlineStr">
        <is>
          <t>Credit Quality Information</t>
        </is>
      </c>
    </row>
    <row r="273">
      <c r="A273" s="4" t="inlineStr">
        <is>
          <t>Current fiscal year</t>
        </is>
      </c>
      <c r="B273" s="5" t="n">
        <v>613000</v>
      </c>
      <c r="C273" s="5" t="n">
        <v>694000</v>
      </c>
    </row>
    <row r="274">
      <c r="A274" s="4" t="inlineStr">
        <is>
          <t>Fiscal year before current fiscal year</t>
        </is>
      </c>
      <c r="B274" s="5" t="n">
        <v>215000</v>
      </c>
      <c r="C274" s="5" t="n">
        <v>549000</v>
      </c>
    </row>
    <row r="275">
      <c r="A275" s="4" t="inlineStr">
        <is>
          <t>Two years before current fiscal year</t>
        </is>
      </c>
      <c r="B275" s="5" t="n">
        <v>504000</v>
      </c>
      <c r="C275" s="5" t="n">
        <v>1938000</v>
      </c>
    </row>
    <row r="276">
      <c r="A276" s="4" t="inlineStr">
        <is>
          <t>Three years before current fiscal year</t>
        </is>
      </c>
      <c r="B276" s="5" t="n">
        <v>1818000</v>
      </c>
      <c r="C276" s="5" t="n">
        <v>32000</v>
      </c>
    </row>
    <row r="277">
      <c r="A277" s="4" t="inlineStr">
        <is>
          <t>Four years before current fiscal year</t>
        </is>
      </c>
      <c r="B277" s="5" t="n">
        <v>30000</v>
      </c>
      <c r="C277" s="5" t="n">
        <v>570000</v>
      </c>
    </row>
    <row r="278">
      <c r="A278" s="4" t="inlineStr">
        <is>
          <t>Prior</t>
        </is>
      </c>
      <c r="B278" s="5" t="n">
        <v>765000</v>
      </c>
      <c r="C278" s="5" t="n">
        <v>301000</v>
      </c>
    </row>
    <row r="279">
      <c r="A279" s="4" t="inlineStr">
        <is>
          <t>Revolving Loans</t>
        </is>
      </c>
      <c r="B279" s="5" t="n">
        <v>31817000</v>
      </c>
      <c r="C279" s="5" t="n">
        <v>28755000</v>
      </c>
    </row>
    <row r="280">
      <c r="A280" s="4" t="inlineStr">
        <is>
          <t>Revolving Loans Converted to Term Loans</t>
        </is>
      </c>
      <c r="B280" s="5" t="n">
        <v>14000</v>
      </c>
      <c r="C280" s="5" t="n">
        <v>18000</v>
      </c>
    </row>
    <row r="281">
      <c r="A281" s="4" t="inlineStr">
        <is>
          <t>Total loans and leases</t>
        </is>
      </c>
      <c r="B281" s="5" t="n">
        <v>35776000</v>
      </c>
      <c r="C281" s="5" t="n">
        <v>32857000</v>
      </c>
    </row>
    <row r="282">
      <c r="A282" s="4" t="inlineStr">
        <is>
          <t>Other consumer | Substandard</t>
        </is>
      </c>
    </row>
    <row r="283">
      <c r="A283" s="3" t="inlineStr">
        <is>
          <t>Credit Quality Information</t>
        </is>
      </c>
    </row>
    <row r="284">
      <c r="A284" s="4" t="inlineStr">
        <is>
          <t>Current fiscal year</t>
        </is>
      </c>
      <c r="B284" s="5" t="n">
        <v>0</v>
      </c>
      <c r="C284" s="5" t="n">
        <v>0</v>
      </c>
    </row>
    <row r="285">
      <c r="A285" s="4" t="inlineStr">
        <is>
          <t>Fiscal year before current fiscal year</t>
        </is>
      </c>
      <c r="B285" s="5" t="n">
        <v>0</v>
      </c>
      <c r="C285" s="5" t="n">
        <v>0</v>
      </c>
    </row>
    <row r="286">
      <c r="A286" s="4" t="inlineStr">
        <is>
          <t>Two years before current fiscal year</t>
        </is>
      </c>
      <c r="B286" s="5" t="n">
        <v>0</v>
      </c>
      <c r="C286" s="5" t="n">
        <v>0</v>
      </c>
    </row>
    <row r="287">
      <c r="A287" s="4" t="inlineStr">
        <is>
          <t>Three years before current fiscal year</t>
        </is>
      </c>
      <c r="B287" s="5" t="n">
        <v>0</v>
      </c>
      <c r="C287" s="5" t="n">
        <v>0</v>
      </c>
    </row>
    <row r="288">
      <c r="A288" s="4" t="inlineStr">
        <is>
          <t>Four years before current fiscal year</t>
        </is>
      </c>
      <c r="B288" s="5" t="n">
        <v>0</v>
      </c>
      <c r="C288" s="5" t="n">
        <v>0</v>
      </c>
    </row>
    <row r="289">
      <c r="A289" s="4" t="inlineStr">
        <is>
          <t>Prior</t>
        </is>
      </c>
      <c r="B289" s="5" t="n">
        <v>1000</v>
      </c>
      <c r="C289" s="5" t="n">
        <v>0</v>
      </c>
    </row>
    <row r="290">
      <c r="A290" s="4" t="inlineStr">
        <is>
          <t>Revolving Loans</t>
        </is>
      </c>
      <c r="B290" s="5" t="n">
        <v>0</v>
      </c>
      <c r="C290" s="5" t="n">
        <v>0</v>
      </c>
    </row>
    <row r="291">
      <c r="A291" s="4" t="inlineStr">
        <is>
          <t>Revolving Loans Converted to Term Loans</t>
        </is>
      </c>
      <c r="B291" s="5" t="n">
        <v>1000</v>
      </c>
      <c r="C291" s="5" t="n">
        <v>2000</v>
      </c>
    </row>
    <row r="292">
      <c r="A292" s="4" t="inlineStr">
        <is>
          <t>Total loans and leases</t>
        </is>
      </c>
      <c r="B292" s="5" t="n">
        <v>2000</v>
      </c>
      <c r="C292" s="5" t="n">
        <v>2000</v>
      </c>
    </row>
    <row r="293">
      <c r="A293" s="4" t="inlineStr">
        <is>
          <t>Total</t>
        </is>
      </c>
    </row>
    <row r="294">
      <c r="A294" s="3" t="inlineStr">
        <is>
          <t>Credit Quality Information</t>
        </is>
      </c>
    </row>
    <row r="295">
      <c r="A295" s="4" t="inlineStr">
        <is>
          <t>Current fiscal year</t>
        </is>
      </c>
      <c r="B295" s="5" t="n">
        <v>778948000</v>
      </c>
      <c r="C295" s="5" t="n">
        <v>1439570000</v>
      </c>
    </row>
    <row r="296">
      <c r="A296" s="4" t="inlineStr">
        <is>
          <t>Fiscal year before current fiscal year</t>
        </is>
      </c>
      <c r="B296" s="5" t="n">
        <v>1001087000</v>
      </c>
      <c r="C296" s="5" t="n">
        <v>1003436000</v>
      </c>
    </row>
    <row r="297">
      <c r="A297" s="4" t="inlineStr">
        <is>
          <t>Two years before current fiscal year</t>
        </is>
      </c>
      <c r="B297" s="5" t="n">
        <v>920660000</v>
      </c>
      <c r="C297" s="5" t="n">
        <v>821269000</v>
      </c>
    </row>
    <row r="298">
      <c r="A298" s="4" t="inlineStr">
        <is>
          <t>Three years before current fiscal year</t>
        </is>
      </c>
      <c r="B298" s="5" t="n">
        <v>669105000</v>
      </c>
      <c r="C298" s="5" t="n">
        <v>558814000</v>
      </c>
    </row>
    <row r="299">
      <c r="A299" s="4" t="inlineStr">
        <is>
          <t>Four years before current fiscal year</t>
        </is>
      </c>
      <c r="B299" s="5" t="n">
        <v>450673000</v>
      </c>
      <c r="C299" s="5" t="n">
        <v>468293000</v>
      </c>
    </row>
    <row r="300">
      <c r="A300" s="4" t="inlineStr">
        <is>
          <t>Prior</t>
        </is>
      </c>
      <c r="B300" s="5" t="n">
        <v>1731026000</v>
      </c>
      <c r="C300" s="5" t="n">
        <v>1446403000</v>
      </c>
    </row>
    <row r="301">
      <c r="A301" s="4" t="inlineStr">
        <is>
          <t>Revolving Loans</t>
        </is>
      </c>
      <c r="B301" s="5" t="n">
        <v>290073000</v>
      </c>
      <c r="C301" s="5" t="n">
        <v>342953000</v>
      </c>
    </row>
    <row r="302">
      <c r="A302" s="4" t="inlineStr">
        <is>
          <t>Revolving Loans Converted to Term Loans</t>
        </is>
      </c>
      <c r="B302" s="5" t="n">
        <v>48639000</v>
      </c>
      <c r="C302" s="5" t="n">
        <v>50846000</v>
      </c>
    </row>
    <row r="303">
      <c r="A303" s="4" t="inlineStr">
        <is>
          <t>Total loans and leases</t>
        </is>
      </c>
      <c r="B303" s="5" t="n">
        <v>5890211000</v>
      </c>
      <c r="C303" s="5" t="n">
        <v>6131584000</v>
      </c>
    </row>
    <row r="304">
      <c r="A304" s="4" t="inlineStr">
        <is>
          <t>Total | Pass</t>
        </is>
      </c>
    </row>
    <row r="305">
      <c r="A305" s="3" t="inlineStr">
        <is>
          <t>Credit Quality Information</t>
        </is>
      </c>
    </row>
    <row r="306">
      <c r="A306" s="4" t="inlineStr">
        <is>
          <t>Current fiscal year</t>
        </is>
      </c>
      <c r="B306" s="5" t="n">
        <v>778261000</v>
      </c>
      <c r="C306" s="5" t="n">
        <v>1438581000</v>
      </c>
    </row>
    <row r="307">
      <c r="A307" s="4" t="inlineStr">
        <is>
          <t>Fiscal year before current fiscal year</t>
        </is>
      </c>
      <c r="B307" s="5" t="n">
        <v>997144000</v>
      </c>
      <c r="C307" s="5" t="n">
        <v>987741000</v>
      </c>
    </row>
    <row r="308">
      <c r="A308" s="4" t="inlineStr">
        <is>
          <t>Two years before current fiscal year</t>
        </is>
      </c>
      <c r="B308" s="5" t="n">
        <v>881002000</v>
      </c>
      <c r="C308" s="5" t="n">
        <v>815546000</v>
      </c>
    </row>
    <row r="309">
      <c r="A309" s="4" t="inlineStr">
        <is>
          <t>Three years before current fiscal year</t>
        </is>
      </c>
      <c r="B309" s="5" t="n">
        <v>663504000</v>
      </c>
      <c r="C309" s="5" t="n">
        <v>553499000</v>
      </c>
    </row>
    <row r="310">
      <c r="A310" s="4" t="inlineStr">
        <is>
          <t>Four years before current fiscal year</t>
        </is>
      </c>
      <c r="B310" s="5" t="n">
        <v>427320000</v>
      </c>
      <c r="C310" s="5" t="n">
        <v>458247000</v>
      </c>
    </row>
    <row r="311">
      <c r="A311" s="4" t="inlineStr">
        <is>
          <t>Prior</t>
        </is>
      </c>
      <c r="B311" s="5" t="n">
        <v>1671701000</v>
      </c>
      <c r="C311" s="5" t="n">
        <v>1421453000</v>
      </c>
    </row>
    <row r="312">
      <c r="A312" s="4" t="inlineStr">
        <is>
          <t>Revolving Loans</t>
        </is>
      </c>
      <c r="B312" s="5" t="n">
        <v>284067000</v>
      </c>
      <c r="C312" s="5" t="n">
        <v>333641000</v>
      </c>
    </row>
    <row r="313">
      <c r="A313" s="4" t="inlineStr">
        <is>
          <t>Revolving Loans Converted to Term Loans</t>
        </is>
      </c>
      <c r="B313" s="5" t="n">
        <v>43786000</v>
      </c>
      <c r="C313" s="5" t="n">
        <v>50116000</v>
      </c>
    </row>
    <row r="314">
      <c r="A314" s="4" t="inlineStr">
        <is>
          <t>Total loans and leases</t>
        </is>
      </c>
      <c r="B314" s="5" t="n">
        <v>5746785000</v>
      </c>
      <c r="C314" s="5" t="n">
        <v>6058824000</v>
      </c>
    </row>
    <row r="315">
      <c r="A315" s="4" t="inlineStr">
        <is>
          <t>Total | OAEM</t>
        </is>
      </c>
    </row>
    <row r="316">
      <c r="A316" s="3" t="inlineStr">
        <is>
          <t>Credit Quality Information</t>
        </is>
      </c>
    </row>
    <row r="317">
      <c r="A317" s="4" t="inlineStr">
        <is>
          <t>Current fiscal year</t>
        </is>
      </c>
      <c r="B317" s="5" t="n">
        <v>687000</v>
      </c>
      <c r="C317" s="5" t="n">
        <v>506000</v>
      </c>
    </row>
    <row r="318">
      <c r="A318" s="4" t="inlineStr">
        <is>
          <t>Fiscal year before current fiscal year</t>
        </is>
      </c>
      <c r="B318" s="5" t="n">
        <v>2622000</v>
      </c>
      <c r="C318" s="5" t="n">
        <v>6393000</v>
      </c>
    </row>
    <row r="319">
      <c r="A319" s="4" t="inlineStr">
        <is>
          <t>Two years before current fiscal year</t>
        </is>
      </c>
      <c r="B319" s="5" t="n">
        <v>32516000</v>
      </c>
      <c r="C319" s="5" t="n">
        <v>290000</v>
      </c>
    </row>
    <row r="320">
      <c r="A320" s="4" t="inlineStr">
        <is>
          <t>Three years before current fiscal year</t>
        </is>
      </c>
      <c r="B320" s="5" t="n">
        <v>480000</v>
      </c>
      <c r="C320" s="5" t="n">
        <v>93000</v>
      </c>
    </row>
    <row r="321">
      <c r="A321" s="4" t="inlineStr">
        <is>
          <t>Four years before current fiscal year</t>
        </is>
      </c>
      <c r="B321" s="5" t="n">
        <v>17914000</v>
      </c>
      <c r="C321" s="5" t="n">
        <v>3956000</v>
      </c>
    </row>
    <row r="322">
      <c r="A322" s="4" t="inlineStr">
        <is>
          <t>Prior</t>
        </is>
      </c>
      <c r="B322" s="5" t="n">
        <v>45657000</v>
      </c>
      <c r="C322" s="5" t="n">
        <v>11481000</v>
      </c>
    </row>
    <row r="323">
      <c r="A323" s="4" t="inlineStr">
        <is>
          <t>Revolving Loans</t>
        </is>
      </c>
      <c r="B323" s="5" t="n">
        <v>1521000</v>
      </c>
      <c r="C323" s="5" t="n">
        <v>5382000</v>
      </c>
    </row>
    <row r="324">
      <c r="A324" s="4" t="inlineStr">
        <is>
          <t>Revolving Loans Converted to Term Loans</t>
        </is>
      </c>
      <c r="B324" s="5" t="n">
        <v>0</v>
      </c>
      <c r="C324" s="5" t="n">
        <v>0</v>
      </c>
    </row>
    <row r="325">
      <c r="A325" s="4" t="inlineStr">
        <is>
          <t>Total loans and leases</t>
        </is>
      </c>
      <c r="B325" s="5" t="n">
        <v>101397000</v>
      </c>
      <c r="C325" s="5" t="n">
        <v>28101000</v>
      </c>
    </row>
    <row r="326">
      <c r="A326" s="4" t="inlineStr">
        <is>
          <t>Total | Substandard</t>
        </is>
      </c>
    </row>
    <row r="327">
      <c r="A327" s="3" t="inlineStr">
        <is>
          <t>Credit Quality Information</t>
        </is>
      </c>
    </row>
    <row r="328">
      <c r="A328" s="4" t="inlineStr">
        <is>
          <t>Current fiscal year</t>
        </is>
      </c>
      <c r="B328" s="5" t="n">
        <v>0</v>
      </c>
      <c r="C328" s="5" t="n">
        <v>482000</v>
      </c>
    </row>
    <row r="329">
      <c r="A329" s="4" t="inlineStr">
        <is>
          <t>Fiscal year before current fiscal year</t>
        </is>
      </c>
      <c r="B329" s="5" t="n">
        <v>1320000</v>
      </c>
      <c r="C329" s="5" t="n">
        <v>9238000</v>
      </c>
    </row>
    <row r="330">
      <c r="A330" s="4" t="inlineStr">
        <is>
          <t>Two years before current fiscal year</t>
        </is>
      </c>
      <c r="B330" s="5" t="n">
        <v>6761000</v>
      </c>
      <c r="C330" s="5" t="n">
        <v>5409000</v>
      </c>
    </row>
    <row r="331">
      <c r="A331" s="4" t="inlineStr">
        <is>
          <t>Three years before current fiscal year</t>
        </is>
      </c>
      <c r="B331" s="5" t="n">
        <v>5120000</v>
      </c>
      <c r="C331" s="5" t="n">
        <v>5195000</v>
      </c>
    </row>
    <row r="332">
      <c r="A332" s="4" t="inlineStr">
        <is>
          <t>Four years before current fiscal year</t>
        </is>
      </c>
      <c r="B332" s="5" t="n">
        <v>5432000</v>
      </c>
      <c r="C332" s="5" t="n">
        <v>4798000</v>
      </c>
    </row>
    <row r="333">
      <c r="A333" s="4" t="inlineStr">
        <is>
          <t>Prior</t>
        </is>
      </c>
      <c r="B333" s="5" t="n">
        <v>13093000</v>
      </c>
      <c r="C333" s="5" t="n">
        <v>13463000</v>
      </c>
    </row>
    <row r="334">
      <c r="A334" s="4" t="inlineStr">
        <is>
          <t>Revolving Loans</t>
        </is>
      </c>
      <c r="B334" s="5" t="n">
        <v>4485000</v>
      </c>
      <c r="C334" s="5" t="n">
        <v>3930000</v>
      </c>
    </row>
    <row r="335">
      <c r="A335" s="4" t="inlineStr">
        <is>
          <t>Revolving Loans Converted to Term Loans</t>
        </is>
      </c>
      <c r="B335" s="5" t="n">
        <v>4852000</v>
      </c>
      <c r="C335" s="5" t="n">
        <v>728000</v>
      </c>
    </row>
    <row r="336">
      <c r="A336" s="4" t="inlineStr">
        <is>
          <t>Total loans and leases</t>
        </is>
      </c>
      <c r="B336" s="5" t="n">
        <v>41063000</v>
      </c>
      <c r="C336" s="5" t="n">
        <v>43243000</v>
      </c>
    </row>
    <row r="337">
      <c r="A337" s="4" t="inlineStr">
        <is>
          <t>Total | Doubtful</t>
        </is>
      </c>
    </row>
    <row r="338">
      <c r="A338" s="3" t="inlineStr">
        <is>
          <t>Credit Quality Information</t>
        </is>
      </c>
    </row>
    <row r="339">
      <c r="A339" s="4" t="inlineStr">
        <is>
          <t>Current fiscal year</t>
        </is>
      </c>
      <c r="B339" s="5" t="n">
        <v>0</v>
      </c>
      <c r="C339" s="5" t="n">
        <v>1000</v>
      </c>
    </row>
    <row r="340">
      <c r="A340" s="4" t="inlineStr">
        <is>
          <t>Fiscal year before current fiscal year</t>
        </is>
      </c>
      <c r="B340" s="5" t="n">
        <v>1000</v>
      </c>
      <c r="C340" s="5" t="n">
        <v>64000</v>
      </c>
    </row>
    <row r="341">
      <c r="A341" s="4" t="inlineStr">
        <is>
          <t>Two years before current fiscal year</t>
        </is>
      </c>
      <c r="B341" s="5" t="n">
        <v>381000</v>
      </c>
      <c r="C341" s="5" t="n">
        <v>24000</v>
      </c>
    </row>
    <row r="342">
      <c r="A342" s="4" t="inlineStr">
        <is>
          <t>Three years before current fiscal year</t>
        </is>
      </c>
      <c r="B342" s="5" t="n">
        <v>1000</v>
      </c>
      <c r="C342" s="5" t="n">
        <v>27000</v>
      </c>
    </row>
    <row r="343">
      <c r="A343" s="4" t="inlineStr">
        <is>
          <t>Four years before current fiscal year</t>
        </is>
      </c>
      <c r="B343" s="5" t="n">
        <v>7000</v>
      </c>
      <c r="C343" s="5" t="n">
        <v>1292000</v>
      </c>
    </row>
    <row r="344">
      <c r="A344" s="4" t="inlineStr">
        <is>
          <t>Prior</t>
        </is>
      </c>
      <c r="B344" s="5" t="n">
        <v>575000</v>
      </c>
      <c r="C344" s="5" t="n">
        <v>6000</v>
      </c>
    </row>
    <row r="345">
      <c r="A345" s="4" t="inlineStr">
        <is>
          <t>Revolving Loans</t>
        </is>
      </c>
      <c r="B345" s="5" t="n">
        <v>0</v>
      </c>
      <c r="C345" s="5" t="n">
        <v>0</v>
      </c>
    </row>
    <row r="346">
      <c r="A346" s="4" t="inlineStr">
        <is>
          <t>Revolving Loans Converted to Term Loans</t>
        </is>
      </c>
      <c r="B346" s="5" t="n">
        <v>1000</v>
      </c>
      <c r="C346" s="5" t="n">
        <v>2000</v>
      </c>
    </row>
    <row r="347">
      <c r="A347" s="4" t="inlineStr">
        <is>
          <t>Total loans and leases</t>
        </is>
      </c>
      <c r="B347" s="5" t="n">
        <v>966000</v>
      </c>
      <c r="C347" s="5" t="n">
        <v>1416000</v>
      </c>
    </row>
    <row r="348">
      <c r="A348" s="4" t="inlineStr">
        <is>
          <t>Total | Definite Loss</t>
        </is>
      </c>
    </row>
    <row r="349">
      <c r="A349" s="3" t="inlineStr">
        <is>
          <t>Credit Quality Information</t>
        </is>
      </c>
    </row>
    <row r="350">
      <c r="A350" s="4" t="inlineStr">
        <is>
          <t>Total loans and leases</t>
        </is>
      </c>
      <c r="B350" s="5" t="n">
        <v>0</v>
      </c>
    </row>
    <row r="351">
      <c r="A351" s="4" t="inlineStr">
        <is>
          <t>Residential</t>
        </is>
      </c>
    </row>
    <row r="352">
      <c r="A352" s="3" t="inlineStr">
        <is>
          <t>Credit Quality Information</t>
        </is>
      </c>
    </row>
    <row r="353">
      <c r="A353" s="4" t="inlineStr">
        <is>
          <t>Current fiscal year</t>
        </is>
      </c>
      <c r="B353" s="5" t="n">
        <v>120668000</v>
      </c>
      <c r="C353" s="5" t="n">
        <v>167496000</v>
      </c>
    </row>
    <row r="354">
      <c r="A354" s="4" t="inlineStr">
        <is>
          <t>Fiscal year before current fiscal year</t>
        </is>
      </c>
      <c r="B354" s="5" t="n">
        <v>150998000</v>
      </c>
      <c r="C354" s="5" t="n">
        <v>136467000</v>
      </c>
    </row>
    <row r="355">
      <c r="A355" s="4" t="inlineStr">
        <is>
          <t>Two years before current fiscal year</t>
        </is>
      </c>
      <c r="B355" s="5" t="n">
        <v>111682000</v>
      </c>
      <c r="C355" s="5" t="n">
        <v>94357000</v>
      </c>
    </row>
    <row r="356">
      <c r="A356" s="4" t="inlineStr">
        <is>
          <t>Three years before current fiscal year</t>
        </is>
      </c>
      <c r="B356" s="5" t="n">
        <v>77493000</v>
      </c>
      <c r="C356" s="5" t="n">
        <v>87749000</v>
      </c>
    </row>
    <row r="357">
      <c r="A357" s="4" t="inlineStr">
        <is>
          <t>Four years before current fiscal year</t>
        </is>
      </c>
      <c r="B357" s="5" t="n">
        <v>74963000</v>
      </c>
      <c r="C357" s="5" t="n">
        <v>65741000</v>
      </c>
    </row>
    <row r="358">
      <c r="A358" s="4" t="inlineStr">
        <is>
          <t>Prior</t>
        </is>
      </c>
      <c r="B358" s="5" t="n">
        <v>259794000</v>
      </c>
      <c r="C358" s="5" t="n">
        <v>233734000</v>
      </c>
    </row>
    <row r="359">
      <c r="A359" s="4" t="inlineStr">
        <is>
          <t>Revolving Loans</t>
        </is>
      </c>
      <c r="B359" s="5" t="n">
        <v>3071000</v>
      </c>
      <c r="C359" s="5" t="n">
        <v>4442000</v>
      </c>
    </row>
    <row r="360">
      <c r="A360" s="4" t="inlineStr">
        <is>
          <t>Revolving Loans Converted to Term Loans</t>
        </is>
      </c>
      <c r="B360" s="5" t="n">
        <v>358000</v>
      </c>
      <c r="C360" s="5" t="n">
        <v>1331000</v>
      </c>
    </row>
    <row r="361">
      <c r="A361" s="4" t="inlineStr">
        <is>
          <t>Total loans and leases</t>
        </is>
      </c>
      <c r="B361" s="5" t="n">
        <v>799027000</v>
      </c>
      <c r="C361" s="5" t="n">
        <v>791317000</v>
      </c>
    </row>
    <row r="362">
      <c r="A362" s="4" t="inlineStr">
        <is>
          <t>Residential | Over 700</t>
        </is>
      </c>
    </row>
    <row r="363">
      <c r="A363" s="3" t="inlineStr">
        <is>
          <t>Credit Quality Information</t>
        </is>
      </c>
    </row>
    <row r="364">
      <c r="A364" s="4" t="inlineStr">
        <is>
          <t>Current fiscal year</t>
        </is>
      </c>
      <c r="B364" s="5" t="n">
        <v>95094000</v>
      </c>
      <c r="C364" s="5" t="n">
        <v>119566000</v>
      </c>
    </row>
    <row r="365">
      <c r="A365" s="4" t="inlineStr">
        <is>
          <t>Fiscal year before current fiscal year</t>
        </is>
      </c>
      <c r="B365" s="5" t="n">
        <v>111814000</v>
      </c>
      <c r="C365" s="5" t="n">
        <v>94300000</v>
      </c>
    </row>
    <row r="366">
      <c r="A366" s="4" t="inlineStr">
        <is>
          <t>Two years before current fiscal year</t>
        </is>
      </c>
      <c r="B366" s="5" t="n">
        <v>75571000</v>
      </c>
      <c r="C366" s="5" t="n">
        <v>62452000</v>
      </c>
    </row>
    <row r="367">
      <c r="A367" s="4" t="inlineStr">
        <is>
          <t>Three years before current fiscal year</t>
        </is>
      </c>
      <c r="B367" s="5" t="n">
        <v>49291000</v>
      </c>
      <c r="C367" s="5" t="n">
        <v>53662000</v>
      </c>
    </row>
    <row r="368">
      <c r="A368" s="4" t="inlineStr">
        <is>
          <t>Four years before current fiscal year</t>
        </is>
      </c>
      <c r="B368" s="5" t="n">
        <v>44618000</v>
      </c>
      <c r="C368" s="5" t="n">
        <v>47327000</v>
      </c>
    </row>
    <row r="369">
      <c r="A369" s="4" t="inlineStr">
        <is>
          <t>Prior</t>
        </is>
      </c>
      <c r="B369" s="5" t="n">
        <v>152417000</v>
      </c>
      <c r="C369" s="5" t="n">
        <v>124999000</v>
      </c>
    </row>
    <row r="370">
      <c r="A370" s="4" t="inlineStr">
        <is>
          <t>Revolving Loans</t>
        </is>
      </c>
      <c r="B370" s="5" t="n">
        <v>3071000</v>
      </c>
      <c r="C370" s="5" t="n">
        <v>4442000</v>
      </c>
    </row>
    <row r="371">
      <c r="A371" s="4" t="inlineStr">
        <is>
          <t>Revolving Loans Converted to Term Loans</t>
        </is>
      </c>
      <c r="B371" s="5" t="n">
        <v>0</v>
      </c>
      <c r="C371" s="5" t="n">
        <v>0</v>
      </c>
    </row>
    <row r="372">
      <c r="A372" s="4" t="inlineStr">
        <is>
          <t>Total loans and leases</t>
        </is>
      </c>
      <c r="B372" s="5" t="n">
        <v>531876000</v>
      </c>
      <c r="C372" s="5" t="n">
        <v>506748000</v>
      </c>
    </row>
    <row r="373">
      <c r="A373" s="4" t="inlineStr">
        <is>
          <t>Residential | 661 - 700</t>
        </is>
      </c>
    </row>
    <row r="374">
      <c r="A374" s="3" t="inlineStr">
        <is>
          <t>Credit Quality Information</t>
        </is>
      </c>
    </row>
    <row r="375">
      <c r="A375" s="4" t="inlineStr">
        <is>
          <t>Current fiscal year</t>
        </is>
      </c>
      <c r="B375" s="5" t="n">
        <v>10810000</v>
      </c>
      <c r="C375" s="5" t="n">
        <v>21820000</v>
      </c>
    </row>
    <row r="376">
      <c r="A376" s="4" t="inlineStr">
        <is>
          <t>Fiscal year before current fiscal year</t>
        </is>
      </c>
      <c r="B376" s="5" t="n">
        <v>21194000</v>
      </c>
      <c r="C376" s="5" t="n">
        <v>19426000</v>
      </c>
    </row>
    <row r="377">
      <c r="A377" s="4" t="inlineStr">
        <is>
          <t>Two years before current fiscal year</t>
        </is>
      </c>
      <c r="B377" s="5" t="n">
        <v>15573000</v>
      </c>
      <c r="C377" s="5" t="n">
        <v>10943000</v>
      </c>
    </row>
    <row r="378">
      <c r="A378" s="4" t="inlineStr">
        <is>
          <t>Three years before current fiscal year</t>
        </is>
      </c>
      <c r="B378" s="5" t="n">
        <v>9047000</v>
      </c>
      <c r="C378" s="5" t="n">
        <v>15616000</v>
      </c>
    </row>
    <row r="379">
      <c r="A379" s="4" t="inlineStr">
        <is>
          <t>Four years before current fiscal year</t>
        </is>
      </c>
      <c r="B379" s="5" t="n">
        <v>13001000</v>
      </c>
      <c r="C379" s="5" t="n">
        <v>8132000</v>
      </c>
    </row>
    <row r="380">
      <c r="A380" s="4" t="inlineStr">
        <is>
          <t>Prior</t>
        </is>
      </c>
      <c r="B380" s="5" t="n">
        <v>27049000</v>
      </c>
      <c r="C380" s="5" t="n">
        <v>23282000</v>
      </c>
    </row>
    <row r="381">
      <c r="A381" s="4" t="inlineStr">
        <is>
          <t>Revolving Loans</t>
        </is>
      </c>
      <c r="B381" s="5" t="n">
        <v>0</v>
      </c>
      <c r="C381" s="5" t="n">
        <v>0</v>
      </c>
    </row>
    <row r="382">
      <c r="A382" s="4" t="inlineStr">
        <is>
          <t>Revolving Loans Converted to Term Loans</t>
        </is>
      </c>
      <c r="B382" s="5" t="n">
        <v>0</v>
      </c>
      <c r="C382" s="5" t="n">
        <v>0</v>
      </c>
    </row>
    <row r="383">
      <c r="A383" s="4" t="inlineStr">
        <is>
          <t>Total loans and leases</t>
        </is>
      </c>
      <c r="B383" s="5" t="n">
        <v>96674000</v>
      </c>
      <c r="C383" s="5" t="n">
        <v>99219000</v>
      </c>
    </row>
    <row r="384">
      <c r="A384" s="4" t="inlineStr">
        <is>
          <t>Residential | 600 and below</t>
        </is>
      </c>
    </row>
    <row r="385">
      <c r="A385" s="3" t="inlineStr">
        <is>
          <t>Credit Quality Information</t>
        </is>
      </c>
    </row>
    <row r="386">
      <c r="A386" s="4" t="inlineStr">
        <is>
          <t>Current fiscal year</t>
        </is>
      </c>
      <c r="B386" s="5" t="n">
        <v>2174000</v>
      </c>
      <c r="C386" s="5" t="n">
        <v>6901000</v>
      </c>
    </row>
    <row r="387">
      <c r="A387" s="4" t="inlineStr">
        <is>
          <t>Fiscal year before current fiscal year</t>
        </is>
      </c>
      <c r="B387" s="5" t="n">
        <v>6034000</v>
      </c>
      <c r="C387" s="5" t="n">
        <v>5659000</v>
      </c>
    </row>
    <row r="388">
      <c r="A388" s="4" t="inlineStr">
        <is>
          <t>Two years before current fiscal year</t>
        </is>
      </c>
      <c r="B388" s="5" t="n">
        <v>4321000</v>
      </c>
      <c r="C388" s="5" t="n">
        <v>4763000</v>
      </c>
    </row>
    <row r="389">
      <c r="A389" s="4" t="inlineStr">
        <is>
          <t>Three years before current fiscal year</t>
        </is>
      </c>
      <c r="B389" s="5" t="n">
        <v>3602000</v>
      </c>
      <c r="C389" s="5" t="n">
        <v>4318000</v>
      </c>
    </row>
    <row r="390">
      <c r="A390" s="4" t="inlineStr">
        <is>
          <t>Four years before current fiscal year</t>
        </is>
      </c>
      <c r="B390" s="5" t="n">
        <v>4205000</v>
      </c>
      <c r="C390" s="5" t="n">
        <v>4553000</v>
      </c>
    </row>
    <row r="391">
      <c r="A391" s="4" t="inlineStr">
        <is>
          <t>Prior</t>
        </is>
      </c>
      <c r="B391" s="5" t="n">
        <v>15194000</v>
      </c>
      <c r="C391" s="5" t="n">
        <v>13997000</v>
      </c>
    </row>
    <row r="392">
      <c r="A392" s="4" t="inlineStr">
        <is>
          <t>Revolving Loans</t>
        </is>
      </c>
      <c r="B392" s="5" t="n">
        <v>0</v>
      </c>
      <c r="C392" s="5" t="n">
        <v>0</v>
      </c>
    </row>
    <row r="393">
      <c r="A393" s="4" t="inlineStr">
        <is>
          <t>Revolving Loans Converted to Term Loans</t>
        </is>
      </c>
      <c r="B393" s="5" t="n">
        <v>0</v>
      </c>
      <c r="C393" s="5" t="n">
        <v>0</v>
      </c>
    </row>
    <row r="394">
      <c r="A394" s="4" t="inlineStr">
        <is>
          <t>Total loans and leases</t>
        </is>
      </c>
      <c r="B394" s="5" t="n">
        <v>35530000</v>
      </c>
      <c r="C394" s="5" t="n">
        <v>40191000</v>
      </c>
    </row>
    <row r="395">
      <c r="A395" s="4" t="inlineStr">
        <is>
          <t>Residential | Data not available</t>
        </is>
      </c>
    </row>
    <row r="396">
      <c r="A396" s="3" t="inlineStr">
        <is>
          <t>Credit Quality Information</t>
        </is>
      </c>
    </row>
    <row r="397">
      <c r="A397" s="4" t="inlineStr">
        <is>
          <t>Current fiscal year</t>
        </is>
      </c>
      <c r="B397" s="5" t="n">
        <v>12590000</v>
      </c>
      <c r="C397" s="5" t="n">
        <v>19209000</v>
      </c>
    </row>
    <row r="398">
      <c r="A398" s="4" t="inlineStr">
        <is>
          <t>Fiscal year before current fiscal year</t>
        </is>
      </c>
      <c r="B398" s="5" t="n">
        <v>11956000</v>
      </c>
      <c r="C398" s="5" t="n">
        <v>17082000</v>
      </c>
    </row>
    <row r="399">
      <c r="A399" s="4" t="inlineStr">
        <is>
          <t>Two years before current fiscal year</t>
        </is>
      </c>
      <c r="B399" s="5" t="n">
        <v>16217000</v>
      </c>
      <c r="C399" s="5" t="n">
        <v>16199000</v>
      </c>
    </row>
    <row r="400">
      <c r="A400" s="4" t="inlineStr">
        <is>
          <t>Three years before current fiscal year</t>
        </is>
      </c>
      <c r="B400" s="5" t="n">
        <v>15553000</v>
      </c>
      <c r="C400" s="5" t="n">
        <v>14153000</v>
      </c>
    </row>
    <row r="401">
      <c r="A401" s="4" t="inlineStr">
        <is>
          <t>Four years before current fiscal year</t>
        </is>
      </c>
      <c r="B401" s="5" t="n">
        <v>13139000</v>
      </c>
      <c r="C401" s="5" t="n">
        <v>5729000</v>
      </c>
    </row>
    <row r="402">
      <c r="A402" s="4" t="inlineStr">
        <is>
          <t>Prior</t>
        </is>
      </c>
      <c r="B402" s="5" t="n">
        <v>65134000</v>
      </c>
      <c r="C402" s="5" t="n">
        <v>71456000</v>
      </c>
    </row>
    <row r="403">
      <c r="A403" s="4" t="inlineStr">
        <is>
          <t>Revolving Loans</t>
        </is>
      </c>
      <c r="B403" s="5" t="n">
        <v>0</v>
      </c>
      <c r="C403" s="5" t="n">
        <v>0</v>
      </c>
    </row>
    <row r="404">
      <c r="A404" s="4" t="inlineStr">
        <is>
          <t>Revolving Loans Converted to Term Loans</t>
        </is>
      </c>
      <c r="B404" s="5" t="n">
        <v>358000</v>
      </c>
      <c r="C404" s="5" t="n">
        <v>1331000</v>
      </c>
    </row>
    <row r="405">
      <c r="A405" s="4" t="inlineStr">
        <is>
          <t>Total loans and leases</t>
        </is>
      </c>
      <c r="B405" s="5" t="n">
        <v>134947000</v>
      </c>
      <c r="C405" s="5" t="n">
        <v>145159000</v>
      </c>
    </row>
    <row r="406">
      <c r="A406" s="4" t="inlineStr">
        <is>
          <t>Home equity</t>
        </is>
      </c>
    </row>
    <row r="407">
      <c r="A407" s="3" t="inlineStr">
        <is>
          <t>Credit Quality Information</t>
        </is>
      </c>
    </row>
    <row r="408">
      <c r="A408" s="4" t="inlineStr">
        <is>
          <t>Current fiscal year</t>
        </is>
      </c>
      <c r="B408" s="5" t="n">
        <v>1030000</v>
      </c>
      <c r="C408" s="5" t="n">
        <v>1788000</v>
      </c>
    </row>
    <row r="409">
      <c r="A409" s="4" t="inlineStr">
        <is>
          <t>Fiscal year before current fiscal year</t>
        </is>
      </c>
      <c r="B409" s="5" t="n">
        <v>1755000</v>
      </c>
      <c r="C409" s="5" t="n">
        <v>3399000</v>
      </c>
    </row>
    <row r="410">
      <c r="A410" s="4" t="inlineStr">
        <is>
          <t>Two years before current fiscal year</t>
        </is>
      </c>
      <c r="B410" s="5" t="n">
        <v>2488000</v>
      </c>
      <c r="C410" s="5" t="n">
        <v>3205000</v>
      </c>
    </row>
    <row r="411">
      <c r="A411" s="4" t="inlineStr">
        <is>
          <t>Three years before current fiscal year</t>
        </is>
      </c>
      <c r="B411" s="5" t="n">
        <v>2681000</v>
      </c>
      <c r="C411" s="5" t="n">
        <v>3349000</v>
      </c>
    </row>
    <row r="412">
      <c r="A412" s="4" t="inlineStr">
        <is>
          <t>Four years before current fiscal year</t>
        </is>
      </c>
      <c r="B412" s="5" t="n">
        <v>2151000</v>
      </c>
      <c r="C412" s="5" t="n">
        <v>1254000</v>
      </c>
    </row>
    <row r="413">
      <c r="A413" s="4" t="inlineStr">
        <is>
          <t>Prior</t>
        </is>
      </c>
      <c r="B413" s="5" t="n">
        <v>13788000</v>
      </c>
      <c r="C413" s="5" t="n">
        <v>17525000</v>
      </c>
    </row>
    <row r="414">
      <c r="A414" s="4" t="inlineStr">
        <is>
          <t>Revolving Loans</t>
        </is>
      </c>
      <c r="B414" s="5" t="n">
        <v>302631000</v>
      </c>
      <c r="C414" s="5" t="n">
        <v>310363000</v>
      </c>
    </row>
    <row r="415">
      <c r="A415" s="4" t="inlineStr">
        <is>
          <t>Revolving Loans Converted to Term Loans</t>
        </is>
      </c>
      <c r="B415" s="5" t="n">
        <v>4514000</v>
      </c>
      <c r="C415" s="5" t="n">
        <v>5769000</v>
      </c>
    </row>
    <row r="416">
      <c r="A416" s="4" t="inlineStr">
        <is>
          <t>Total loans and leases</t>
        </is>
      </c>
      <c r="B416" s="5" t="n">
        <v>331038000</v>
      </c>
      <c r="C416" s="5" t="n">
        <v>346652000</v>
      </c>
    </row>
    <row r="417">
      <c r="A417" s="4" t="inlineStr">
        <is>
          <t>Home equity | Over 700</t>
        </is>
      </c>
    </row>
    <row r="418">
      <c r="A418" s="3" t="inlineStr">
        <is>
          <t>Credit Quality Information</t>
        </is>
      </c>
    </row>
    <row r="419">
      <c r="A419" s="4" t="inlineStr">
        <is>
          <t>Current fiscal year</t>
        </is>
      </c>
      <c r="B419" s="5" t="n">
        <v>955000</v>
      </c>
      <c r="C419" s="5" t="n">
        <v>1546000</v>
      </c>
    </row>
    <row r="420">
      <c r="A420" s="4" t="inlineStr">
        <is>
          <t>Fiscal year before current fiscal year</t>
        </is>
      </c>
      <c r="B420" s="5" t="n">
        <v>1486000</v>
      </c>
      <c r="C420" s="5" t="n">
        <v>2832000</v>
      </c>
    </row>
    <row r="421">
      <c r="A421" s="4" t="inlineStr">
        <is>
          <t>Two years before current fiscal year</t>
        </is>
      </c>
      <c r="B421" s="5" t="n">
        <v>2064000</v>
      </c>
      <c r="C421" s="5" t="n">
        <v>2440000</v>
      </c>
    </row>
    <row r="422">
      <c r="A422" s="4" t="inlineStr">
        <is>
          <t>Three years before current fiscal year</t>
        </is>
      </c>
      <c r="B422" s="5" t="n">
        <v>1962000</v>
      </c>
      <c r="C422" s="5" t="n">
        <v>2770000</v>
      </c>
    </row>
    <row r="423">
      <c r="A423" s="4" t="inlineStr">
        <is>
          <t>Four years before current fiscal year</t>
        </is>
      </c>
      <c r="B423" s="5" t="n">
        <v>1885000</v>
      </c>
      <c r="C423" s="5" t="n">
        <v>910000</v>
      </c>
    </row>
    <row r="424">
      <c r="A424" s="4" t="inlineStr">
        <is>
          <t>Prior</t>
        </is>
      </c>
      <c r="B424" s="5" t="n">
        <v>9867000</v>
      </c>
      <c r="C424" s="5" t="n">
        <v>12804000</v>
      </c>
    </row>
    <row r="425">
      <c r="A425" s="4" t="inlineStr">
        <is>
          <t>Revolving Loans</t>
        </is>
      </c>
      <c r="B425" s="5" t="n">
        <v>238867000</v>
      </c>
      <c r="C425" s="5" t="n">
        <v>247538000</v>
      </c>
    </row>
    <row r="426">
      <c r="A426" s="4" t="inlineStr">
        <is>
          <t>Revolving Loans Converted to Term Loans</t>
        </is>
      </c>
      <c r="B426" s="5" t="n">
        <v>2306000</v>
      </c>
      <c r="C426" s="5" t="n">
        <v>2397000</v>
      </c>
    </row>
    <row r="427">
      <c r="A427" s="4" t="inlineStr">
        <is>
          <t>Total loans and leases</t>
        </is>
      </c>
      <c r="B427" s="5" t="n">
        <v>259392000</v>
      </c>
      <c r="C427" s="5" t="n">
        <v>273237000</v>
      </c>
    </row>
    <row r="428">
      <c r="A428" s="4" t="inlineStr">
        <is>
          <t>Home equity | 661 - 700</t>
        </is>
      </c>
    </row>
    <row r="429">
      <c r="A429" s="3" t="inlineStr">
        <is>
          <t>Credit Quality Information</t>
        </is>
      </c>
    </row>
    <row r="430">
      <c r="A430" s="4" t="inlineStr">
        <is>
          <t>Current fiscal year</t>
        </is>
      </c>
      <c r="B430" s="5" t="n">
        <v>75000</v>
      </c>
      <c r="C430" s="5" t="n">
        <v>122000</v>
      </c>
    </row>
    <row r="431">
      <c r="A431" s="4" t="inlineStr">
        <is>
          <t>Fiscal year before current fiscal year</t>
        </is>
      </c>
      <c r="B431" s="5" t="n">
        <v>113000</v>
      </c>
      <c r="C431" s="5" t="n">
        <v>459000</v>
      </c>
    </row>
    <row r="432">
      <c r="A432" s="4" t="inlineStr">
        <is>
          <t>Two years before current fiscal year</t>
        </is>
      </c>
      <c r="B432" s="5" t="n">
        <v>320000</v>
      </c>
      <c r="C432" s="5" t="n">
        <v>499000</v>
      </c>
    </row>
    <row r="433">
      <c r="A433" s="4" t="inlineStr">
        <is>
          <t>Three years before current fiscal year</t>
        </is>
      </c>
      <c r="B433" s="5" t="n">
        <v>464000</v>
      </c>
      <c r="C433" s="5" t="n">
        <v>566000</v>
      </c>
    </row>
    <row r="434">
      <c r="A434" s="4" t="inlineStr">
        <is>
          <t>Four years before current fiscal year</t>
        </is>
      </c>
      <c r="B434" s="5" t="n">
        <v>253000</v>
      </c>
      <c r="C434" s="5" t="n">
        <v>305000</v>
      </c>
    </row>
    <row r="435">
      <c r="A435" s="4" t="inlineStr">
        <is>
          <t>Prior</t>
        </is>
      </c>
      <c r="B435" s="5" t="n">
        <v>2112000</v>
      </c>
      <c r="C435" s="5" t="n">
        <v>2793000</v>
      </c>
    </row>
    <row r="436">
      <c r="A436" s="4" t="inlineStr">
        <is>
          <t>Revolving Loans</t>
        </is>
      </c>
      <c r="B436" s="5" t="n">
        <v>43102000</v>
      </c>
      <c r="C436" s="5" t="n">
        <v>45356000</v>
      </c>
    </row>
    <row r="437">
      <c r="A437" s="4" t="inlineStr">
        <is>
          <t>Revolving Loans Converted to Term Loans</t>
        </is>
      </c>
      <c r="B437" s="5" t="n">
        <v>396000</v>
      </c>
      <c r="C437" s="5" t="n">
        <v>1334000</v>
      </c>
    </row>
    <row r="438">
      <c r="A438" s="4" t="inlineStr">
        <is>
          <t>Total loans and leases</t>
        </is>
      </c>
      <c r="B438" s="5" t="n">
        <v>46835000</v>
      </c>
      <c r="C438" s="5" t="n">
        <v>51434000</v>
      </c>
    </row>
    <row r="439">
      <c r="A439" s="4" t="inlineStr">
        <is>
          <t>Home equity | 600 and below</t>
        </is>
      </c>
    </row>
    <row r="440">
      <c r="A440" s="3" t="inlineStr">
        <is>
          <t>Credit Quality Information</t>
        </is>
      </c>
    </row>
    <row r="441">
      <c r="A441" s="4" t="inlineStr">
        <is>
          <t>Current fiscal year</t>
        </is>
      </c>
      <c r="B441" s="5" t="n">
        <v>0</v>
      </c>
      <c r="C441" s="5" t="n">
        <v>59000</v>
      </c>
    </row>
    <row r="442">
      <c r="A442" s="4" t="inlineStr">
        <is>
          <t>Fiscal year before current fiscal year</t>
        </is>
      </c>
      <c r="B442" s="5" t="n">
        <v>56000</v>
      </c>
      <c r="C442" s="5" t="n">
        <v>108000</v>
      </c>
    </row>
    <row r="443">
      <c r="A443" s="4" t="inlineStr">
        <is>
          <t>Two years before current fiscal year</t>
        </is>
      </c>
      <c r="B443" s="5" t="n">
        <v>104000</v>
      </c>
      <c r="C443" s="5" t="n">
        <v>266000</v>
      </c>
    </row>
    <row r="444">
      <c r="A444" s="4" t="inlineStr">
        <is>
          <t>Three years before current fiscal year</t>
        </is>
      </c>
      <c r="B444" s="5" t="n">
        <v>255000</v>
      </c>
      <c r="C444" s="5" t="n">
        <v>13000</v>
      </c>
    </row>
    <row r="445">
      <c r="A445" s="4" t="inlineStr">
        <is>
          <t>Four years before current fiscal year</t>
        </is>
      </c>
      <c r="B445" s="5" t="n">
        <v>13000</v>
      </c>
      <c r="C445" s="5" t="n">
        <v>39000</v>
      </c>
    </row>
    <row r="446">
      <c r="A446" s="4" t="inlineStr">
        <is>
          <t>Prior</t>
        </is>
      </c>
      <c r="B446" s="5" t="n">
        <v>514000</v>
      </c>
      <c r="C446" s="5" t="n">
        <v>541000</v>
      </c>
    </row>
    <row r="447">
      <c r="A447" s="4" t="inlineStr">
        <is>
          <t>Revolving Loans</t>
        </is>
      </c>
      <c r="B447" s="5" t="n">
        <v>9817000</v>
      </c>
      <c r="C447" s="5" t="n">
        <v>10139000</v>
      </c>
    </row>
    <row r="448">
      <c r="A448" s="4" t="inlineStr">
        <is>
          <t>Revolving Loans Converted to Term Loans</t>
        </is>
      </c>
      <c r="B448" s="5" t="n">
        <v>923000</v>
      </c>
      <c r="C448" s="5" t="n">
        <v>878000</v>
      </c>
    </row>
    <row r="449">
      <c r="A449" s="4" t="inlineStr">
        <is>
          <t>Total loans and leases</t>
        </is>
      </c>
      <c r="B449" s="5" t="n">
        <v>11682000</v>
      </c>
      <c r="C449" s="5" t="n">
        <v>12043000</v>
      </c>
    </row>
    <row r="450">
      <c r="A450" s="4" t="inlineStr">
        <is>
          <t>Home equity | Data not available</t>
        </is>
      </c>
    </row>
    <row r="451">
      <c r="A451" s="3" t="inlineStr">
        <is>
          <t>Credit Quality Information</t>
        </is>
      </c>
    </row>
    <row r="452">
      <c r="A452" s="4" t="inlineStr">
        <is>
          <t>Current fiscal year</t>
        </is>
      </c>
      <c r="B452" s="5" t="n">
        <v>0</v>
      </c>
      <c r="C452" s="5" t="n">
        <v>61000</v>
      </c>
    </row>
    <row r="453">
      <c r="A453" s="4" t="inlineStr">
        <is>
          <t>Fiscal year before current fiscal year</t>
        </is>
      </c>
      <c r="B453" s="5" t="n">
        <v>100000</v>
      </c>
      <c r="C453" s="5" t="n">
        <v>0</v>
      </c>
    </row>
    <row r="454">
      <c r="A454" s="4" t="inlineStr">
        <is>
          <t>Two years before current fiscal year</t>
        </is>
      </c>
      <c r="B454" s="5" t="n">
        <v>0</v>
      </c>
      <c r="C454" s="5" t="n">
        <v>0</v>
      </c>
    </row>
    <row r="455">
      <c r="A455" s="4" t="inlineStr">
        <is>
          <t>Three years before current fiscal year</t>
        </is>
      </c>
      <c r="B455" s="5" t="n">
        <v>0</v>
      </c>
      <c r="C455" s="5" t="n">
        <v>0</v>
      </c>
    </row>
    <row r="456">
      <c r="A456" s="4" t="inlineStr">
        <is>
          <t>Four years before current fiscal year</t>
        </is>
      </c>
      <c r="B456" s="5" t="n">
        <v>0</v>
      </c>
      <c r="C456" s="5" t="n">
        <v>0</v>
      </c>
    </row>
    <row r="457">
      <c r="A457" s="4" t="inlineStr">
        <is>
          <t>Prior</t>
        </is>
      </c>
      <c r="B457" s="5" t="n">
        <v>1295000</v>
      </c>
      <c r="C457" s="5" t="n">
        <v>1387000</v>
      </c>
    </row>
    <row r="458">
      <c r="A458" s="4" t="inlineStr">
        <is>
          <t>Revolving Loans</t>
        </is>
      </c>
      <c r="B458" s="5" t="n">
        <v>10845000</v>
      </c>
      <c r="C458" s="5" t="n">
        <v>7330000</v>
      </c>
    </row>
    <row r="459">
      <c r="A459" s="4" t="inlineStr">
        <is>
          <t>Revolving Loans Converted to Term Loans</t>
        </is>
      </c>
      <c r="B459" s="5" t="n">
        <v>889000</v>
      </c>
      <c r="C459" s="5" t="n">
        <v>1160000</v>
      </c>
    </row>
    <row r="460">
      <c r="A460" s="4" t="inlineStr">
        <is>
          <t>Total loans and leases</t>
        </is>
      </c>
      <c r="B460" s="6" t="n">
        <v>13129000</v>
      </c>
      <c r="C460" s="6" t="n">
        <v>993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Past Due Loans (Details) - USD ($) $ in Thousands</t>
        </is>
      </c>
      <c r="B1" s="2" t="inlineStr">
        <is>
          <t>Jun. 30, 2021</t>
        </is>
      </c>
      <c r="C1" s="2" t="inlineStr">
        <is>
          <t>Dec. 31, 2020</t>
        </is>
      </c>
    </row>
    <row r="2">
      <c r="A2" s="3" t="inlineStr">
        <is>
          <t>Age analysis of past due loans</t>
        </is>
      </c>
    </row>
    <row r="3">
      <c r="A3" s="4" t="inlineStr">
        <is>
          <t>Total loans and leases</t>
        </is>
      </c>
      <c r="B3" s="6" t="n">
        <v>7020275</v>
      </c>
      <c r="C3" s="6" t="n">
        <v>7269553</v>
      </c>
    </row>
    <row r="4">
      <c r="A4" s="4" t="inlineStr">
        <is>
          <t>Past Due Greater Than 90 Days and Accruing</t>
        </is>
      </c>
      <c r="B4" s="5" t="n">
        <v>3154</v>
      </c>
      <c r="C4" s="5" t="n">
        <v>11975</v>
      </c>
    </row>
    <row r="5">
      <c r="A5" s="4" t="inlineStr">
        <is>
          <t>Non-accrual</t>
        </is>
      </c>
      <c r="B5" s="5" t="n">
        <v>34216</v>
      </c>
      <c r="C5" s="5" t="n">
        <v>38448</v>
      </c>
    </row>
    <row r="6">
      <c r="A6" s="4" t="inlineStr">
        <is>
          <t>Non-accrual with No Related Allowance</t>
        </is>
      </c>
      <c r="B6" s="5" t="n">
        <v>22202</v>
      </c>
      <c r="C6" s="5" t="n">
        <v>22811</v>
      </c>
    </row>
    <row r="7">
      <c r="A7" s="4" t="inlineStr">
        <is>
          <t>Commercial real estate</t>
        </is>
      </c>
    </row>
    <row r="8">
      <c r="A8" s="3" t="inlineStr">
        <is>
          <t>Age analysis of past due loans</t>
        </is>
      </c>
    </row>
    <row r="9">
      <c r="A9" s="4" t="inlineStr">
        <is>
          <t>Total loans and leases</t>
        </is>
      </c>
      <c r="B9" s="5" t="n">
        <v>2646104</v>
      </c>
      <c r="C9" s="5" t="n">
        <v>2578773</v>
      </c>
    </row>
    <row r="10">
      <c r="A10" s="4" t="inlineStr">
        <is>
          <t>Multi-family mortgage</t>
        </is>
      </c>
    </row>
    <row r="11">
      <c r="A11" s="3" t="inlineStr">
        <is>
          <t>Age analysis of past due loans</t>
        </is>
      </c>
    </row>
    <row r="12">
      <c r="A12" s="4" t="inlineStr">
        <is>
          <t>Total loans and leases</t>
        </is>
      </c>
      <c r="B12" s="5" t="n">
        <v>967891</v>
      </c>
      <c r="C12" s="5" t="n">
        <v>1013432</v>
      </c>
    </row>
    <row r="13">
      <c r="A13" s="4" t="inlineStr">
        <is>
          <t>Construction</t>
        </is>
      </c>
    </row>
    <row r="14">
      <c r="A14" s="3" t="inlineStr">
        <is>
          <t>Age analysis of past due loans</t>
        </is>
      </c>
    </row>
    <row r="15">
      <c r="A15" s="4" t="inlineStr">
        <is>
          <t>Total loans and leases</t>
        </is>
      </c>
      <c r="B15" s="5" t="n">
        <v>201586</v>
      </c>
      <c r="C15" s="5" t="n">
        <v>231621</v>
      </c>
    </row>
    <row r="16">
      <c r="A16" s="4" t="inlineStr">
        <is>
          <t>Commercial</t>
        </is>
      </c>
    </row>
    <row r="17">
      <c r="A17" s="3" t="inlineStr">
        <is>
          <t>Age analysis of past due loans</t>
        </is>
      </c>
    </row>
    <row r="18">
      <c r="A18" s="4" t="inlineStr">
        <is>
          <t>Total loans and leases</t>
        </is>
      </c>
      <c r="B18" s="5" t="n">
        <v>918345</v>
      </c>
      <c r="C18" s="5" t="n">
        <v>1131668</v>
      </c>
    </row>
    <row r="19">
      <c r="A19" s="4" t="inlineStr">
        <is>
          <t>Equipment financing</t>
        </is>
      </c>
    </row>
    <row r="20">
      <c r="A20" s="3" t="inlineStr">
        <is>
          <t>Age analysis of past due loans</t>
        </is>
      </c>
    </row>
    <row r="21">
      <c r="A21" s="4" t="inlineStr">
        <is>
          <t>Total loans and leases</t>
        </is>
      </c>
      <c r="B21" s="5" t="n">
        <v>1074088</v>
      </c>
      <c r="C21" s="5" t="n">
        <v>1092461</v>
      </c>
    </row>
    <row r="22">
      <c r="A22" s="4" t="inlineStr">
        <is>
          <t>Condominium association</t>
        </is>
      </c>
    </row>
    <row r="23">
      <c r="A23" s="3" t="inlineStr">
        <is>
          <t>Age analysis of past due loans</t>
        </is>
      </c>
    </row>
    <row r="24">
      <c r="A24" s="4" t="inlineStr">
        <is>
          <t>Total loans and leases</t>
        </is>
      </c>
      <c r="B24" s="5" t="n">
        <v>46418</v>
      </c>
      <c r="C24" s="5" t="n">
        <v>50770</v>
      </c>
    </row>
    <row r="25">
      <c r="A25" s="4" t="inlineStr">
        <is>
          <t>Residential mortgage</t>
        </is>
      </c>
    </row>
    <row r="26">
      <c r="A26" s="3" t="inlineStr">
        <is>
          <t>Age analysis of past due loans</t>
        </is>
      </c>
    </row>
    <row r="27">
      <c r="A27" s="4" t="inlineStr">
        <is>
          <t>Total loans and leases</t>
        </is>
      </c>
      <c r="B27" s="5" t="n">
        <v>799027</v>
      </c>
      <c r="C27" s="5" t="n">
        <v>791317</v>
      </c>
    </row>
    <row r="28">
      <c r="A28" s="4" t="inlineStr">
        <is>
          <t>Home equity</t>
        </is>
      </c>
    </row>
    <row r="29">
      <c r="A29" s="3" t="inlineStr">
        <is>
          <t>Age analysis of past due loans</t>
        </is>
      </c>
    </row>
    <row r="30">
      <c r="A30" s="4" t="inlineStr">
        <is>
          <t>Total loans and leases</t>
        </is>
      </c>
      <c r="B30" s="5" t="n">
        <v>331038</v>
      </c>
      <c r="C30" s="5" t="n">
        <v>346652</v>
      </c>
    </row>
    <row r="31">
      <c r="A31" s="4" t="inlineStr">
        <is>
          <t>Other consumer</t>
        </is>
      </c>
    </row>
    <row r="32">
      <c r="A32" s="3" t="inlineStr">
        <is>
          <t>Age analysis of past due loans</t>
        </is>
      </c>
    </row>
    <row r="33">
      <c r="A33" s="4" t="inlineStr">
        <is>
          <t>Total loans and leases</t>
        </is>
      </c>
      <c r="B33" s="5" t="n">
        <v>35778</v>
      </c>
      <c r="C33" s="5" t="n">
        <v>32859</v>
      </c>
    </row>
    <row r="34">
      <c r="A34" s="4" t="inlineStr">
        <is>
          <t>Commercial real estate loans</t>
        </is>
      </c>
    </row>
    <row r="35">
      <c r="A35" s="3" t="inlineStr">
        <is>
          <t>Age analysis of past due loans</t>
        </is>
      </c>
    </row>
    <row r="36">
      <c r="A36" s="4" t="inlineStr">
        <is>
          <t>Total loans and leases</t>
        </is>
      </c>
      <c r="B36" s="5" t="n">
        <v>3815581</v>
      </c>
      <c r="C36" s="5" t="n">
        <v>3823826</v>
      </c>
    </row>
    <row r="37">
      <c r="A37" s="4" t="inlineStr">
        <is>
          <t>Past Due Greater Than 90 Days and Accruing</t>
        </is>
      </c>
      <c r="B37" s="5" t="n">
        <v>0</v>
      </c>
      <c r="C37" s="5" t="n">
        <v>8486</v>
      </c>
    </row>
    <row r="38">
      <c r="A38" s="4" t="inlineStr">
        <is>
          <t>Non-accrual</t>
        </is>
      </c>
      <c r="B38" s="5" t="n">
        <v>11657</v>
      </c>
      <c r="C38" s="5" t="n">
        <v>7153</v>
      </c>
    </row>
    <row r="39">
      <c r="A39" s="4" t="inlineStr">
        <is>
          <t>Non-accrual with No Related Allowance</t>
        </is>
      </c>
      <c r="B39" s="5" t="n">
        <v>11452</v>
      </c>
      <c r="C39" s="5" t="n">
        <v>6433</v>
      </c>
    </row>
    <row r="40">
      <c r="A40" s="4" t="inlineStr">
        <is>
          <t>Commercial real estate loans | Commercial real estate</t>
        </is>
      </c>
    </row>
    <row r="41">
      <c r="A41" s="3" t="inlineStr">
        <is>
          <t>Age analysis of past due loans</t>
        </is>
      </c>
    </row>
    <row r="42">
      <c r="A42" s="4" t="inlineStr">
        <is>
          <t>Total loans and leases</t>
        </is>
      </c>
      <c r="B42" s="5" t="n">
        <v>2646104</v>
      </c>
      <c r="C42" s="5" t="n">
        <v>2578773</v>
      </c>
    </row>
    <row r="43">
      <c r="A43" s="4" t="inlineStr">
        <is>
          <t>Past Due Greater Than 90 Days and Accruing</t>
        </is>
      </c>
      <c r="B43" s="5" t="n">
        <v>0</v>
      </c>
      <c r="C43" s="5" t="n">
        <v>4722</v>
      </c>
    </row>
    <row r="44">
      <c r="A44" s="4" t="inlineStr">
        <is>
          <t>Non-accrual</t>
        </is>
      </c>
      <c r="B44" s="5" t="n">
        <v>11657</v>
      </c>
      <c r="C44" s="5" t="n">
        <v>3300</v>
      </c>
    </row>
    <row r="45">
      <c r="A45" s="4" t="inlineStr">
        <is>
          <t>Non-accrual with No Related Allowance</t>
        </is>
      </c>
      <c r="B45" s="5" t="n">
        <v>11452</v>
      </c>
      <c r="C45" s="5" t="n">
        <v>2580</v>
      </c>
    </row>
    <row r="46">
      <c r="A46" s="4" t="inlineStr">
        <is>
          <t>Commercial real estate loans | Multi-family mortgage</t>
        </is>
      </c>
    </row>
    <row r="47">
      <c r="A47" s="3" t="inlineStr">
        <is>
          <t>Age analysis of past due loans</t>
        </is>
      </c>
    </row>
    <row r="48">
      <c r="A48" s="4" t="inlineStr">
        <is>
          <t>Total loans and leases</t>
        </is>
      </c>
      <c r="B48" s="5" t="n">
        <v>967891</v>
      </c>
      <c r="C48" s="5" t="n">
        <v>1013432</v>
      </c>
    </row>
    <row r="49">
      <c r="A49" s="4" t="inlineStr">
        <is>
          <t>Past Due Greater Than 90 Days and Accruing</t>
        </is>
      </c>
      <c r="B49" s="5" t="n">
        <v>0</v>
      </c>
      <c r="C49" s="5" t="n">
        <v>0</v>
      </c>
    </row>
    <row r="50">
      <c r="A50" s="4" t="inlineStr">
        <is>
          <t>Non-accrual</t>
        </is>
      </c>
      <c r="B50" s="5" t="n">
        <v>0</v>
      </c>
      <c r="C50" s="5" t="n">
        <v>0</v>
      </c>
    </row>
    <row r="51">
      <c r="A51" s="4" t="inlineStr">
        <is>
          <t>Non-accrual with No Related Allowance</t>
        </is>
      </c>
      <c r="B51" s="5" t="n">
        <v>0</v>
      </c>
      <c r="C51" s="5" t="n">
        <v>0</v>
      </c>
    </row>
    <row r="52">
      <c r="A52" s="4" t="inlineStr">
        <is>
          <t>Commercial real estate loans | Construction</t>
        </is>
      </c>
    </row>
    <row r="53">
      <c r="A53" s="3" t="inlineStr">
        <is>
          <t>Age analysis of past due loans</t>
        </is>
      </c>
    </row>
    <row r="54">
      <c r="A54" s="4" t="inlineStr">
        <is>
          <t>Total loans and leases</t>
        </is>
      </c>
      <c r="B54" s="5" t="n">
        <v>201586</v>
      </c>
      <c r="C54" s="5" t="n">
        <v>231621</v>
      </c>
    </row>
    <row r="55">
      <c r="A55" s="4" t="inlineStr">
        <is>
          <t>Past Due Greater Than 90 Days and Accruing</t>
        </is>
      </c>
      <c r="B55" s="5" t="n">
        <v>0</v>
      </c>
      <c r="C55" s="5" t="n">
        <v>3764</v>
      </c>
    </row>
    <row r="56">
      <c r="A56" s="4" t="inlineStr">
        <is>
          <t>Non-accrual</t>
        </is>
      </c>
      <c r="B56" s="5" t="n">
        <v>0</v>
      </c>
      <c r="C56" s="5" t="n">
        <v>3853</v>
      </c>
    </row>
    <row r="57">
      <c r="A57" s="4" t="inlineStr">
        <is>
          <t>Non-accrual with No Related Allowance</t>
        </is>
      </c>
      <c r="B57" s="5" t="n">
        <v>0</v>
      </c>
      <c r="C57" s="5" t="n">
        <v>3853</v>
      </c>
    </row>
    <row r="58">
      <c r="A58" s="4" t="inlineStr">
        <is>
          <t>Commercial loans and leases</t>
        </is>
      </c>
    </row>
    <row r="59">
      <c r="A59" s="3" t="inlineStr">
        <is>
          <t>Age analysis of past due loans</t>
        </is>
      </c>
    </row>
    <row r="60">
      <c r="A60" s="4" t="inlineStr">
        <is>
          <t>Total loans and leases</t>
        </is>
      </c>
      <c r="B60" s="5" t="n">
        <v>2038851</v>
      </c>
      <c r="C60" s="5" t="n">
        <v>2274899</v>
      </c>
    </row>
    <row r="61">
      <c r="A61" s="4" t="inlineStr">
        <is>
          <t>Past Due Greater Than 90 Days and Accruing</t>
        </is>
      </c>
      <c r="B61" s="5" t="n">
        <v>2850</v>
      </c>
      <c r="C61" s="5" t="n">
        <v>3486</v>
      </c>
    </row>
    <row r="62">
      <c r="A62" s="4" t="inlineStr">
        <is>
          <t>Non-accrual</t>
        </is>
      </c>
      <c r="B62" s="5" t="n">
        <v>18176</v>
      </c>
      <c r="C62" s="5" t="n">
        <v>24571</v>
      </c>
    </row>
    <row r="63">
      <c r="A63" s="4" t="inlineStr">
        <is>
          <t>Non-accrual with No Related Allowance</t>
        </is>
      </c>
      <c r="B63" s="5" t="n">
        <v>7053</v>
      </c>
      <c r="C63" s="5" t="n">
        <v>10437</v>
      </c>
    </row>
    <row r="64">
      <c r="A64" s="4" t="inlineStr">
        <is>
          <t>Commercial loans and leases | Commercial</t>
        </is>
      </c>
    </row>
    <row r="65">
      <c r="A65" s="3" t="inlineStr">
        <is>
          <t>Age analysis of past due loans</t>
        </is>
      </c>
    </row>
    <row r="66">
      <c r="A66" s="4" t="inlineStr">
        <is>
          <t>Total loans and leases</t>
        </is>
      </c>
      <c r="B66" s="5" t="n">
        <v>918345</v>
      </c>
      <c r="C66" s="5" t="n">
        <v>1131668</v>
      </c>
    </row>
    <row r="67">
      <c r="A67" s="4" t="inlineStr">
        <is>
          <t>Past Due Greater Than 90 Days and Accruing</t>
        </is>
      </c>
      <c r="B67" s="5" t="n">
        <v>0</v>
      </c>
      <c r="C67" s="5" t="n">
        <v>3486</v>
      </c>
    </row>
    <row r="68">
      <c r="A68" s="4" t="inlineStr">
        <is>
          <t>Non-accrual</t>
        </is>
      </c>
      <c r="B68" s="5" t="n">
        <v>3207</v>
      </c>
      <c r="C68" s="5" t="n">
        <v>7702</v>
      </c>
    </row>
    <row r="69">
      <c r="A69" s="4" t="inlineStr">
        <is>
          <t>Non-accrual with No Related Allowance</t>
        </is>
      </c>
      <c r="B69" s="5" t="n">
        <v>1723</v>
      </c>
      <c r="C69" s="5" t="n">
        <v>6263</v>
      </c>
    </row>
    <row r="70">
      <c r="A70" s="4" t="inlineStr">
        <is>
          <t>Commercial loans and leases | Equipment financing</t>
        </is>
      </c>
    </row>
    <row r="71">
      <c r="A71" s="3" t="inlineStr">
        <is>
          <t>Age analysis of past due loans</t>
        </is>
      </c>
    </row>
    <row r="72">
      <c r="A72" s="4" t="inlineStr">
        <is>
          <t>Total loans and leases</t>
        </is>
      </c>
      <c r="B72" s="5" t="n">
        <v>1074088</v>
      </c>
      <c r="C72" s="5" t="n">
        <v>1092461</v>
      </c>
    </row>
    <row r="73">
      <c r="A73" s="4" t="inlineStr">
        <is>
          <t>Past Due Greater Than 90 Days and Accruing</t>
        </is>
      </c>
      <c r="B73" s="5" t="n">
        <v>2850</v>
      </c>
      <c r="C73" s="5" t="n">
        <v>0</v>
      </c>
    </row>
    <row r="74">
      <c r="A74" s="4" t="inlineStr">
        <is>
          <t>Non-accrual</t>
        </is>
      </c>
      <c r="B74" s="5" t="n">
        <v>14872</v>
      </c>
      <c r="C74" s="5" t="n">
        <v>16757</v>
      </c>
    </row>
    <row r="75">
      <c r="A75" s="4" t="inlineStr">
        <is>
          <t>Non-accrual with No Related Allowance</t>
        </is>
      </c>
      <c r="B75" s="5" t="n">
        <v>5330</v>
      </c>
      <c r="C75" s="5" t="n">
        <v>4062</v>
      </c>
    </row>
    <row r="76">
      <c r="A76" s="4" t="inlineStr">
        <is>
          <t>Commercial loans and leases | Condominium association</t>
        </is>
      </c>
    </row>
    <row r="77">
      <c r="A77" s="3" t="inlineStr">
        <is>
          <t>Age analysis of past due loans</t>
        </is>
      </c>
    </row>
    <row r="78">
      <c r="A78" s="4" t="inlineStr">
        <is>
          <t>Total loans and leases</t>
        </is>
      </c>
      <c r="B78" s="5" t="n">
        <v>46418</v>
      </c>
      <c r="C78" s="5" t="n">
        <v>50770</v>
      </c>
    </row>
    <row r="79">
      <c r="A79" s="4" t="inlineStr">
        <is>
          <t>Past Due Greater Than 90 Days and Accruing</t>
        </is>
      </c>
      <c r="B79" s="5" t="n">
        <v>0</v>
      </c>
      <c r="C79" s="5" t="n">
        <v>0</v>
      </c>
    </row>
    <row r="80">
      <c r="A80" s="4" t="inlineStr">
        <is>
          <t>Non-accrual</t>
        </is>
      </c>
      <c r="B80" s="5" t="n">
        <v>97</v>
      </c>
      <c r="C80" s="5" t="n">
        <v>112</v>
      </c>
    </row>
    <row r="81">
      <c r="A81" s="4" t="inlineStr">
        <is>
          <t>Non-accrual with No Related Allowance</t>
        </is>
      </c>
      <c r="B81" s="5" t="n">
        <v>0</v>
      </c>
      <c r="C81" s="5" t="n">
        <v>112</v>
      </c>
    </row>
    <row r="82">
      <c r="A82" s="4" t="inlineStr">
        <is>
          <t>Consumer loans</t>
        </is>
      </c>
    </row>
    <row r="83">
      <c r="A83" s="3" t="inlineStr">
        <is>
          <t>Age analysis of past due loans</t>
        </is>
      </c>
    </row>
    <row r="84">
      <c r="A84" s="4" t="inlineStr">
        <is>
          <t>Total loans and leases</t>
        </is>
      </c>
      <c r="B84" s="5" t="n">
        <v>1165843</v>
      </c>
      <c r="C84" s="5" t="n">
        <v>1170828</v>
      </c>
    </row>
    <row r="85">
      <c r="A85" s="4" t="inlineStr">
        <is>
          <t>Past Due Greater Than 90 Days and Accruing</t>
        </is>
      </c>
      <c r="B85" s="5" t="n">
        <v>304</v>
      </c>
      <c r="C85" s="5" t="n">
        <v>3</v>
      </c>
    </row>
    <row r="86">
      <c r="A86" s="4" t="inlineStr">
        <is>
          <t>Non-accrual</t>
        </is>
      </c>
      <c r="B86" s="5" t="n">
        <v>4383</v>
      </c>
      <c r="C86" s="5" t="n">
        <v>6724</v>
      </c>
    </row>
    <row r="87">
      <c r="A87" s="4" t="inlineStr">
        <is>
          <t>Non-accrual with No Related Allowance</t>
        </is>
      </c>
      <c r="B87" s="5" t="n">
        <v>3697</v>
      </c>
      <c r="C87" s="5" t="n">
        <v>5941</v>
      </c>
    </row>
    <row r="88">
      <c r="A88" s="4" t="inlineStr">
        <is>
          <t>Consumer loans | Residential mortgage</t>
        </is>
      </c>
    </row>
    <row r="89">
      <c r="A89" s="3" t="inlineStr">
        <is>
          <t>Age analysis of past due loans</t>
        </is>
      </c>
    </row>
    <row r="90">
      <c r="A90" s="4" t="inlineStr">
        <is>
          <t>Total loans and leases</t>
        </is>
      </c>
      <c r="B90" s="5" t="n">
        <v>799027</v>
      </c>
      <c r="C90" s="5" t="n">
        <v>791317</v>
      </c>
    </row>
    <row r="91">
      <c r="A91" s="4" t="inlineStr">
        <is>
          <t>Past Due Greater Than 90 Days and Accruing</t>
        </is>
      </c>
      <c r="B91" s="5" t="n">
        <v>301</v>
      </c>
      <c r="C91" s="5" t="n">
        <v>0</v>
      </c>
    </row>
    <row r="92">
      <c r="A92" s="4" t="inlineStr">
        <is>
          <t>Non-accrual</t>
        </is>
      </c>
      <c r="B92" s="5" t="n">
        <v>3638</v>
      </c>
      <c r="C92" s="5" t="n">
        <v>5587</v>
      </c>
    </row>
    <row r="93">
      <c r="A93" s="4" t="inlineStr">
        <is>
          <t>Non-accrual with No Related Allowance</t>
        </is>
      </c>
      <c r="B93" s="5" t="n">
        <v>3185</v>
      </c>
      <c r="C93" s="5" t="n">
        <v>5117</v>
      </c>
    </row>
    <row r="94">
      <c r="A94" s="4" t="inlineStr">
        <is>
          <t>Consumer loans | Home equity</t>
        </is>
      </c>
    </row>
    <row r="95">
      <c r="A95" s="3" t="inlineStr">
        <is>
          <t>Age analysis of past due loans</t>
        </is>
      </c>
    </row>
    <row r="96">
      <c r="A96" s="4" t="inlineStr">
        <is>
          <t>Total loans and leases</t>
        </is>
      </c>
      <c r="B96" s="5" t="n">
        <v>331038</v>
      </c>
      <c r="C96" s="5" t="n">
        <v>346652</v>
      </c>
    </row>
    <row r="97">
      <c r="A97" s="4" t="inlineStr">
        <is>
          <t>Past Due Greater Than 90 Days and Accruing</t>
        </is>
      </c>
      <c r="B97" s="5" t="n">
        <v>3</v>
      </c>
      <c r="C97" s="5" t="n">
        <v>3</v>
      </c>
    </row>
    <row r="98">
      <c r="A98" s="4" t="inlineStr">
        <is>
          <t>Non-accrual</t>
        </is>
      </c>
      <c r="B98" s="5" t="n">
        <v>744</v>
      </c>
      <c r="C98" s="5" t="n">
        <v>1136</v>
      </c>
    </row>
    <row r="99">
      <c r="A99" s="4" t="inlineStr">
        <is>
          <t>Non-accrual with No Related Allowance</t>
        </is>
      </c>
      <c r="B99" s="5" t="n">
        <v>512</v>
      </c>
      <c r="C99" s="5" t="n">
        <v>824</v>
      </c>
    </row>
    <row r="100">
      <c r="A100" s="4" t="inlineStr">
        <is>
          <t>Consumer loans | Other consumer</t>
        </is>
      </c>
    </row>
    <row r="101">
      <c r="A101" s="3" t="inlineStr">
        <is>
          <t>Age analysis of past due loans</t>
        </is>
      </c>
    </row>
    <row r="102">
      <c r="A102" s="4" t="inlineStr">
        <is>
          <t>Total loans and leases</t>
        </is>
      </c>
      <c r="B102" s="5" t="n">
        <v>35778</v>
      </c>
      <c r="C102" s="5" t="n">
        <v>32859</v>
      </c>
    </row>
    <row r="103">
      <c r="A103" s="4" t="inlineStr">
        <is>
          <t>Past Due Greater Than 90 Days and Accruing</t>
        </is>
      </c>
      <c r="B103" s="5" t="n">
        <v>0</v>
      </c>
      <c r="C103" s="5" t="n">
        <v>0</v>
      </c>
    </row>
    <row r="104">
      <c r="A104" s="4" t="inlineStr">
        <is>
          <t>Non-accrual</t>
        </is>
      </c>
      <c r="B104" s="5" t="n">
        <v>1</v>
      </c>
      <c r="C104" s="5" t="n">
        <v>1</v>
      </c>
    </row>
    <row r="105">
      <c r="A105" s="4" t="inlineStr">
        <is>
          <t>Non-accrual with No Related Allowance</t>
        </is>
      </c>
      <c r="B105" s="5" t="n">
        <v>0</v>
      </c>
      <c r="C105" s="5" t="n">
        <v>0</v>
      </c>
    </row>
    <row r="106">
      <c r="A106" s="4" t="inlineStr">
        <is>
          <t>Past Due</t>
        </is>
      </c>
    </row>
    <row r="107">
      <c r="A107" s="3" t="inlineStr">
        <is>
          <t>Age analysis of past due loans</t>
        </is>
      </c>
    </row>
    <row r="108">
      <c r="A108" s="4" t="inlineStr">
        <is>
          <t>Total loans and leases</t>
        </is>
      </c>
      <c r="B108" s="5" t="n">
        <v>42998</v>
      </c>
      <c r="C108" s="5" t="n">
        <v>82574</v>
      </c>
    </row>
    <row r="109">
      <c r="A109" s="4" t="inlineStr">
        <is>
          <t>Past Due | Commercial real estate loans</t>
        </is>
      </c>
    </row>
    <row r="110">
      <c r="A110" s="3" t="inlineStr">
        <is>
          <t>Age analysis of past due loans</t>
        </is>
      </c>
    </row>
    <row r="111">
      <c r="A111" s="4" t="inlineStr">
        <is>
          <t>Total loans and leases</t>
        </is>
      </c>
      <c r="B111" s="5" t="n">
        <v>16934</v>
      </c>
      <c r="C111" s="5" t="n">
        <v>46398</v>
      </c>
    </row>
    <row r="112">
      <c r="A112" s="4" t="inlineStr">
        <is>
          <t>Past Due | Commercial real estate loans | Commercial real estate</t>
        </is>
      </c>
    </row>
    <row r="113">
      <c r="A113" s="3" t="inlineStr">
        <is>
          <t>Age analysis of past due loans</t>
        </is>
      </c>
    </row>
    <row r="114">
      <c r="A114" s="4" t="inlineStr">
        <is>
          <t>Total loans and leases</t>
        </is>
      </c>
      <c r="B114" s="5" t="n">
        <v>13899</v>
      </c>
      <c r="C114" s="5" t="n">
        <v>37968</v>
      </c>
    </row>
    <row r="115">
      <c r="A115" s="4" t="inlineStr">
        <is>
          <t>Past Due | Commercial real estate loans | Multi-family mortgage</t>
        </is>
      </c>
    </row>
    <row r="116">
      <c r="A116" s="3" t="inlineStr">
        <is>
          <t>Age analysis of past due loans</t>
        </is>
      </c>
    </row>
    <row r="117">
      <c r="A117" s="4" t="inlineStr">
        <is>
          <t>Total loans and leases</t>
        </is>
      </c>
      <c r="B117" s="5" t="n">
        <v>3035</v>
      </c>
      <c r="C117" s="5" t="n">
        <v>813</v>
      </c>
    </row>
    <row r="118">
      <c r="A118" s="4" t="inlineStr">
        <is>
          <t>Past Due | Commercial real estate loans | Construction</t>
        </is>
      </c>
    </row>
    <row r="119">
      <c r="A119" s="3" t="inlineStr">
        <is>
          <t>Age analysis of past due loans</t>
        </is>
      </c>
    </row>
    <row r="120">
      <c r="A120" s="4" t="inlineStr">
        <is>
          <t>Total loans and leases</t>
        </is>
      </c>
      <c r="B120" s="5" t="n">
        <v>0</v>
      </c>
      <c r="C120" s="5" t="n">
        <v>7617</v>
      </c>
    </row>
    <row r="121">
      <c r="A121" s="4" t="inlineStr">
        <is>
          <t>Past Due | Commercial loans and leases</t>
        </is>
      </c>
    </row>
    <row r="122">
      <c r="A122" s="3" t="inlineStr">
        <is>
          <t>Age analysis of past due loans</t>
        </is>
      </c>
    </row>
    <row r="123">
      <c r="A123" s="4" t="inlineStr">
        <is>
          <t>Total loans and leases</t>
        </is>
      </c>
      <c r="B123" s="5" t="n">
        <v>19865</v>
      </c>
      <c r="C123" s="5" t="n">
        <v>28129</v>
      </c>
    </row>
    <row r="124">
      <c r="A124" s="4" t="inlineStr">
        <is>
          <t>Past Due | Commercial loans and leases | Commercial</t>
        </is>
      </c>
    </row>
    <row r="125">
      <c r="A125" s="3" t="inlineStr">
        <is>
          <t>Age analysis of past due loans</t>
        </is>
      </c>
    </row>
    <row r="126">
      <c r="A126" s="4" t="inlineStr">
        <is>
          <t>Total loans and leases</t>
        </is>
      </c>
      <c r="B126" s="5" t="n">
        <v>2096</v>
      </c>
      <c r="C126" s="5" t="n">
        <v>9926</v>
      </c>
    </row>
    <row r="127">
      <c r="A127" s="4" t="inlineStr">
        <is>
          <t>Past Due | Commercial loans and leases | Equipment financing</t>
        </is>
      </c>
    </row>
    <row r="128">
      <c r="A128" s="3" t="inlineStr">
        <is>
          <t>Age analysis of past due loans</t>
        </is>
      </c>
    </row>
    <row r="129">
      <c r="A129" s="4" t="inlineStr">
        <is>
          <t>Total loans and leases</t>
        </is>
      </c>
      <c r="B129" s="5" t="n">
        <v>17231</v>
      </c>
      <c r="C129" s="5" t="n">
        <v>17624</v>
      </c>
    </row>
    <row r="130">
      <c r="A130" s="4" t="inlineStr">
        <is>
          <t>Past Due | Commercial loans and leases | Condominium association</t>
        </is>
      </c>
    </row>
    <row r="131">
      <c r="A131" s="3" t="inlineStr">
        <is>
          <t>Age analysis of past due loans</t>
        </is>
      </c>
    </row>
    <row r="132">
      <c r="A132" s="4" t="inlineStr">
        <is>
          <t>Total loans and leases</t>
        </is>
      </c>
      <c r="B132" s="5" t="n">
        <v>538</v>
      </c>
      <c r="C132" s="5" t="n">
        <v>579</v>
      </c>
    </row>
    <row r="133">
      <c r="A133" s="4" t="inlineStr">
        <is>
          <t>Past Due | Consumer loans</t>
        </is>
      </c>
    </row>
    <row r="134">
      <c r="A134" s="3" t="inlineStr">
        <is>
          <t>Age analysis of past due loans</t>
        </is>
      </c>
    </row>
    <row r="135">
      <c r="A135" s="4" t="inlineStr">
        <is>
          <t>Total loans and leases</t>
        </is>
      </c>
      <c r="B135" s="5" t="n">
        <v>6199</v>
      </c>
      <c r="C135" s="5" t="n">
        <v>8047</v>
      </c>
    </row>
    <row r="136">
      <c r="A136" s="4" t="inlineStr">
        <is>
          <t>Past Due | Consumer loans | Residential mortgage</t>
        </is>
      </c>
    </row>
    <row r="137">
      <c r="A137" s="3" t="inlineStr">
        <is>
          <t>Age analysis of past due loans</t>
        </is>
      </c>
    </row>
    <row r="138">
      <c r="A138" s="4" t="inlineStr">
        <is>
          <t>Total loans and leases</t>
        </is>
      </c>
      <c r="B138" s="5" t="n">
        <v>5298</v>
      </c>
      <c r="C138" s="5" t="n">
        <v>6650</v>
      </c>
    </row>
    <row r="139">
      <c r="A139" s="4" t="inlineStr">
        <is>
          <t>Past Due | Consumer loans | Home equity</t>
        </is>
      </c>
    </row>
    <row r="140">
      <c r="A140" s="3" t="inlineStr">
        <is>
          <t>Age analysis of past due loans</t>
        </is>
      </c>
    </row>
    <row r="141">
      <c r="A141" s="4" t="inlineStr">
        <is>
          <t>Total loans and leases</t>
        </is>
      </c>
      <c r="B141" s="5" t="n">
        <v>893</v>
      </c>
      <c r="C141" s="5" t="n">
        <v>1383</v>
      </c>
    </row>
    <row r="142">
      <c r="A142" s="4" t="inlineStr">
        <is>
          <t>Past Due | Consumer loans | Other consumer</t>
        </is>
      </c>
    </row>
    <row r="143">
      <c r="A143" s="3" t="inlineStr">
        <is>
          <t>Age analysis of past due loans</t>
        </is>
      </c>
    </row>
    <row r="144">
      <c r="A144" s="4" t="inlineStr">
        <is>
          <t>Total loans and leases</t>
        </is>
      </c>
      <c r="B144" s="5" t="n">
        <v>8</v>
      </c>
      <c r="C144" s="5" t="n">
        <v>14</v>
      </c>
    </row>
    <row r="145">
      <c r="A145" s="4" t="inlineStr">
        <is>
          <t>31-60 days past due</t>
        </is>
      </c>
    </row>
    <row r="146">
      <c r="A146" s="3" t="inlineStr">
        <is>
          <t>Age analysis of past due loans</t>
        </is>
      </c>
    </row>
    <row r="147">
      <c r="A147" s="4" t="inlineStr">
        <is>
          <t>Total loans and leases</t>
        </is>
      </c>
      <c r="B147" s="5" t="n">
        <v>10152</v>
      </c>
      <c r="C147" s="5" t="n">
        <v>28564</v>
      </c>
    </row>
    <row r="148">
      <c r="A148" s="4" t="inlineStr">
        <is>
          <t>31-60 days past due | Commercial real estate loans</t>
        </is>
      </c>
    </row>
    <row r="149">
      <c r="A149" s="3" t="inlineStr">
        <is>
          <t>Age analysis of past due loans</t>
        </is>
      </c>
    </row>
    <row r="150">
      <c r="A150" s="4" t="inlineStr">
        <is>
          <t>Total loans and leases</t>
        </is>
      </c>
      <c r="B150" s="5" t="n">
        <v>4192</v>
      </c>
      <c r="C150" s="5" t="n">
        <v>19107</v>
      </c>
    </row>
    <row r="151">
      <c r="A151" s="4" t="inlineStr">
        <is>
          <t>31-60 days past due | Commercial real estate loans | Commercial real estate</t>
        </is>
      </c>
    </row>
    <row r="152">
      <c r="A152" s="3" t="inlineStr">
        <is>
          <t>Age analysis of past due loans</t>
        </is>
      </c>
    </row>
    <row r="153">
      <c r="A153" s="4" t="inlineStr">
        <is>
          <t>Total loans and leases</t>
        </is>
      </c>
      <c r="B153" s="5" t="n">
        <v>1157</v>
      </c>
      <c r="C153" s="5" t="n">
        <v>18294</v>
      </c>
    </row>
    <row r="154">
      <c r="A154" s="4" t="inlineStr">
        <is>
          <t>31-60 days past due | Commercial real estate loans | Multi-family mortgage</t>
        </is>
      </c>
    </row>
    <row r="155">
      <c r="A155" s="3" t="inlineStr">
        <is>
          <t>Age analysis of past due loans</t>
        </is>
      </c>
    </row>
    <row r="156">
      <c r="A156" s="4" t="inlineStr">
        <is>
          <t>Total loans and leases</t>
        </is>
      </c>
      <c r="B156" s="5" t="n">
        <v>3035</v>
      </c>
      <c r="C156" s="5" t="n">
        <v>813</v>
      </c>
    </row>
    <row r="157">
      <c r="A157" s="4" t="inlineStr">
        <is>
          <t>31-60 days past due | Commercial real estate loans | Construction</t>
        </is>
      </c>
    </row>
    <row r="158">
      <c r="A158" s="3" t="inlineStr">
        <is>
          <t>Age analysis of past due loans</t>
        </is>
      </c>
    </row>
    <row r="159">
      <c r="A159" s="4" t="inlineStr">
        <is>
          <t>Total loans and leases</t>
        </is>
      </c>
      <c r="B159" s="5" t="n">
        <v>0</v>
      </c>
      <c r="C159" s="5" t="n">
        <v>0</v>
      </c>
    </row>
    <row r="160">
      <c r="A160" s="4" t="inlineStr">
        <is>
          <t>31-60 days past due | Commercial loans and leases</t>
        </is>
      </c>
    </row>
    <row r="161">
      <c r="A161" s="3" t="inlineStr">
        <is>
          <t>Age analysis of past due loans</t>
        </is>
      </c>
    </row>
    <row r="162">
      <c r="A162" s="4" t="inlineStr">
        <is>
          <t>Total loans and leases</t>
        </is>
      </c>
      <c r="B162" s="5" t="n">
        <v>4520</v>
      </c>
      <c r="C162" s="5" t="n">
        <v>6703</v>
      </c>
    </row>
    <row r="163">
      <c r="A163" s="4" t="inlineStr">
        <is>
          <t>31-60 days past due | Commercial loans and leases | Commercial</t>
        </is>
      </c>
    </row>
    <row r="164">
      <c r="A164" s="3" t="inlineStr">
        <is>
          <t>Age analysis of past due loans</t>
        </is>
      </c>
    </row>
    <row r="165">
      <c r="A165" s="4" t="inlineStr">
        <is>
          <t>Total loans and leases</t>
        </is>
      </c>
      <c r="B165" s="5" t="n">
        <v>153</v>
      </c>
      <c r="C165" s="5" t="n">
        <v>451</v>
      </c>
    </row>
    <row r="166">
      <c r="A166" s="4" t="inlineStr">
        <is>
          <t>31-60 days past due | Commercial loans and leases | Equipment financing</t>
        </is>
      </c>
    </row>
    <row r="167">
      <c r="A167" s="3" t="inlineStr">
        <is>
          <t>Age analysis of past due loans</t>
        </is>
      </c>
    </row>
    <row r="168">
      <c r="A168" s="4" t="inlineStr">
        <is>
          <t>Total loans and leases</t>
        </is>
      </c>
      <c r="B168" s="5" t="n">
        <v>3914</v>
      </c>
      <c r="C168" s="5" t="n">
        <v>5970</v>
      </c>
    </row>
    <row r="169">
      <c r="A169" s="4" t="inlineStr">
        <is>
          <t>31-60 days past due | Commercial loans and leases | Condominium association</t>
        </is>
      </c>
    </row>
    <row r="170">
      <c r="A170" s="3" t="inlineStr">
        <is>
          <t>Age analysis of past due loans</t>
        </is>
      </c>
    </row>
    <row r="171">
      <c r="A171" s="4" t="inlineStr">
        <is>
          <t>Total loans and leases</t>
        </is>
      </c>
      <c r="B171" s="5" t="n">
        <v>453</v>
      </c>
      <c r="C171" s="5" t="n">
        <v>282</v>
      </c>
    </row>
    <row r="172">
      <c r="A172" s="4" t="inlineStr">
        <is>
          <t>31-60 days past due | Consumer loans</t>
        </is>
      </c>
    </row>
    <row r="173">
      <c r="A173" s="3" t="inlineStr">
        <is>
          <t>Age analysis of past due loans</t>
        </is>
      </c>
    </row>
    <row r="174">
      <c r="A174" s="4" t="inlineStr">
        <is>
          <t>Total loans and leases</t>
        </is>
      </c>
      <c r="B174" s="5" t="n">
        <v>1440</v>
      </c>
      <c r="C174" s="5" t="n">
        <v>2754</v>
      </c>
    </row>
    <row r="175">
      <c r="A175" s="4" t="inlineStr">
        <is>
          <t>31-60 days past due | Consumer loans | Residential mortgage</t>
        </is>
      </c>
    </row>
    <row r="176">
      <c r="A176" s="3" t="inlineStr">
        <is>
          <t>Age analysis of past due loans</t>
        </is>
      </c>
    </row>
    <row r="177">
      <c r="A177" s="4" t="inlineStr">
        <is>
          <t>Total loans and leases</t>
        </is>
      </c>
      <c r="B177" s="5" t="n">
        <v>1075</v>
      </c>
      <c r="C177" s="5" t="n">
        <v>2161</v>
      </c>
    </row>
    <row r="178">
      <c r="A178" s="4" t="inlineStr">
        <is>
          <t>31-60 days past due | Consumer loans | Home equity</t>
        </is>
      </c>
    </row>
    <row r="179">
      <c r="A179" s="3" t="inlineStr">
        <is>
          <t>Age analysis of past due loans</t>
        </is>
      </c>
    </row>
    <row r="180">
      <c r="A180" s="4" t="inlineStr">
        <is>
          <t>Total loans and leases</t>
        </is>
      </c>
      <c r="B180" s="5" t="n">
        <v>363</v>
      </c>
      <c r="C180" s="5" t="n">
        <v>580</v>
      </c>
    </row>
    <row r="181">
      <c r="A181" s="4" t="inlineStr">
        <is>
          <t>31-60 days past due | Consumer loans | Other consumer</t>
        </is>
      </c>
    </row>
    <row r="182">
      <c r="A182" s="3" t="inlineStr">
        <is>
          <t>Age analysis of past due loans</t>
        </is>
      </c>
    </row>
    <row r="183">
      <c r="A183" s="4" t="inlineStr">
        <is>
          <t>Total loans and leases</t>
        </is>
      </c>
      <c r="B183" s="5" t="n">
        <v>2</v>
      </c>
      <c r="C183" s="5" t="n">
        <v>13</v>
      </c>
    </row>
    <row r="184">
      <c r="A184" s="4" t="inlineStr">
        <is>
          <t>61-90 days past due</t>
        </is>
      </c>
    </row>
    <row r="185">
      <c r="A185" s="3" t="inlineStr">
        <is>
          <t>Age analysis of past due loans</t>
        </is>
      </c>
    </row>
    <row r="186">
      <c r="A186" s="4" t="inlineStr">
        <is>
          <t>Total loans and leases</t>
        </is>
      </c>
      <c r="B186" s="5" t="n">
        <v>5938</v>
      </c>
      <c r="C186" s="5" t="n">
        <v>16129</v>
      </c>
    </row>
    <row r="187">
      <c r="A187" s="4" t="inlineStr">
        <is>
          <t>61-90 days past due | Commercial real estate loans</t>
        </is>
      </c>
    </row>
    <row r="188">
      <c r="A188" s="3" t="inlineStr">
        <is>
          <t>Age analysis of past due loans</t>
        </is>
      </c>
    </row>
    <row r="189">
      <c r="A189" s="4" t="inlineStr">
        <is>
          <t>Total loans and leases</t>
        </is>
      </c>
      <c r="B189" s="5" t="n">
        <v>1517</v>
      </c>
      <c r="C189" s="5" t="n">
        <v>12402</v>
      </c>
    </row>
    <row r="190">
      <c r="A190" s="4" t="inlineStr">
        <is>
          <t>61-90 days past due | Commercial real estate loans | Commercial real estate</t>
        </is>
      </c>
    </row>
    <row r="191">
      <c r="A191" s="3" t="inlineStr">
        <is>
          <t>Age analysis of past due loans</t>
        </is>
      </c>
    </row>
    <row r="192">
      <c r="A192" s="4" t="inlineStr">
        <is>
          <t>Total loans and leases</t>
        </is>
      </c>
      <c r="B192" s="5" t="n">
        <v>1517</v>
      </c>
      <c r="C192" s="5" t="n">
        <v>12402</v>
      </c>
    </row>
    <row r="193">
      <c r="A193" s="4" t="inlineStr">
        <is>
          <t>61-90 days past due | Commercial real estate loans | Multi-family mortgage</t>
        </is>
      </c>
    </row>
    <row r="194">
      <c r="A194" s="3" t="inlineStr">
        <is>
          <t>Age analysis of past due loans</t>
        </is>
      </c>
    </row>
    <row r="195">
      <c r="A195" s="4" t="inlineStr">
        <is>
          <t>Total loans and leases</t>
        </is>
      </c>
      <c r="B195" s="5" t="n">
        <v>0</v>
      </c>
      <c r="C195" s="5" t="n">
        <v>0</v>
      </c>
    </row>
    <row r="196">
      <c r="A196" s="4" t="inlineStr">
        <is>
          <t>61-90 days past due | Commercial real estate loans | Construction</t>
        </is>
      </c>
    </row>
    <row r="197">
      <c r="A197" s="3" t="inlineStr">
        <is>
          <t>Age analysis of past due loans</t>
        </is>
      </c>
    </row>
    <row r="198">
      <c r="A198" s="4" t="inlineStr">
        <is>
          <t>Total loans and leases</t>
        </is>
      </c>
      <c r="B198" s="5" t="n">
        <v>0</v>
      </c>
      <c r="C198" s="5" t="n">
        <v>0</v>
      </c>
    </row>
    <row r="199">
      <c r="A199" s="4" t="inlineStr">
        <is>
          <t>61-90 days past due | Commercial loans and leases</t>
        </is>
      </c>
    </row>
    <row r="200">
      <c r="A200" s="3" t="inlineStr">
        <is>
          <t>Age analysis of past due loans</t>
        </is>
      </c>
    </row>
    <row r="201">
      <c r="A201" s="4" t="inlineStr">
        <is>
          <t>Total loans and leases</t>
        </is>
      </c>
      <c r="B201" s="5" t="n">
        <v>3297</v>
      </c>
      <c r="C201" s="5" t="n">
        <v>2864</v>
      </c>
    </row>
    <row r="202">
      <c r="A202" s="4" t="inlineStr">
        <is>
          <t>61-90 days past due | Commercial loans and leases | Commercial</t>
        </is>
      </c>
    </row>
    <row r="203">
      <c r="A203" s="3" t="inlineStr">
        <is>
          <t>Age analysis of past due loans</t>
        </is>
      </c>
    </row>
    <row r="204">
      <c r="A204" s="4" t="inlineStr">
        <is>
          <t>Total loans and leases</t>
        </is>
      </c>
      <c r="B204" s="5" t="n">
        <v>761</v>
      </c>
      <c r="C204" s="5" t="n">
        <v>304</v>
      </c>
    </row>
    <row r="205">
      <c r="A205" s="4" t="inlineStr">
        <is>
          <t>61-90 days past due | Commercial loans and leases | Equipment financing</t>
        </is>
      </c>
    </row>
    <row r="206">
      <c r="A206" s="3" t="inlineStr">
        <is>
          <t>Age analysis of past due loans</t>
        </is>
      </c>
    </row>
    <row r="207">
      <c r="A207" s="4" t="inlineStr">
        <is>
          <t>Total loans and leases</t>
        </is>
      </c>
      <c r="B207" s="5" t="n">
        <v>2451</v>
      </c>
      <c r="C207" s="5" t="n">
        <v>2263</v>
      </c>
    </row>
    <row r="208">
      <c r="A208" s="4" t="inlineStr">
        <is>
          <t>61-90 days past due | Commercial loans and leases | Condominium association</t>
        </is>
      </c>
    </row>
    <row r="209">
      <c r="A209" s="3" t="inlineStr">
        <is>
          <t>Age analysis of past due loans</t>
        </is>
      </c>
    </row>
    <row r="210">
      <c r="A210" s="4" t="inlineStr">
        <is>
          <t>Total loans and leases</t>
        </is>
      </c>
      <c r="B210" s="5" t="n">
        <v>85</v>
      </c>
      <c r="C210" s="5" t="n">
        <v>297</v>
      </c>
    </row>
    <row r="211">
      <c r="A211" s="4" t="inlineStr">
        <is>
          <t>61-90 days past due | Consumer loans</t>
        </is>
      </c>
    </row>
    <row r="212">
      <c r="A212" s="3" t="inlineStr">
        <is>
          <t>Age analysis of past due loans</t>
        </is>
      </c>
    </row>
    <row r="213">
      <c r="A213" s="4" t="inlineStr">
        <is>
          <t>Total loans and leases</t>
        </is>
      </c>
      <c r="B213" s="5" t="n">
        <v>1124</v>
      </c>
      <c r="C213" s="5" t="n">
        <v>863</v>
      </c>
    </row>
    <row r="214">
      <c r="A214" s="4" t="inlineStr">
        <is>
          <t>61-90 days past due | Consumer loans | Residential mortgage</t>
        </is>
      </c>
    </row>
    <row r="215">
      <c r="A215" s="3" t="inlineStr">
        <is>
          <t>Age analysis of past due loans</t>
        </is>
      </c>
    </row>
    <row r="216">
      <c r="A216" s="4" t="inlineStr">
        <is>
          <t>Total loans and leases</t>
        </is>
      </c>
      <c r="B216" s="5" t="n">
        <v>1119</v>
      </c>
      <c r="C216" s="5" t="n">
        <v>648</v>
      </c>
    </row>
    <row r="217">
      <c r="A217" s="4" t="inlineStr">
        <is>
          <t>61-90 days past due | Consumer loans | Home equity</t>
        </is>
      </c>
    </row>
    <row r="218">
      <c r="A218" s="3" t="inlineStr">
        <is>
          <t>Age analysis of past due loans</t>
        </is>
      </c>
    </row>
    <row r="219">
      <c r="A219" s="4" t="inlineStr">
        <is>
          <t>Total loans and leases</t>
        </is>
      </c>
      <c r="B219" s="5" t="n">
        <v>0</v>
      </c>
      <c r="C219" s="5" t="n">
        <v>215</v>
      </c>
    </row>
    <row r="220">
      <c r="A220" s="4" t="inlineStr">
        <is>
          <t>61-90 days past due | Consumer loans | Other consumer</t>
        </is>
      </c>
    </row>
    <row r="221">
      <c r="A221" s="3" t="inlineStr">
        <is>
          <t>Age analysis of past due loans</t>
        </is>
      </c>
    </row>
    <row r="222">
      <c r="A222" s="4" t="inlineStr">
        <is>
          <t>Total loans and leases</t>
        </is>
      </c>
      <c r="B222" s="5" t="n">
        <v>5</v>
      </c>
      <c r="C222" s="5" t="n">
        <v>0</v>
      </c>
    </row>
    <row r="223">
      <c r="A223" s="4" t="inlineStr">
        <is>
          <t>Greater than 90 days past due</t>
        </is>
      </c>
    </row>
    <row r="224">
      <c r="A224" s="3" t="inlineStr">
        <is>
          <t>Age analysis of past due loans</t>
        </is>
      </c>
    </row>
    <row r="225">
      <c r="A225" s="4" t="inlineStr">
        <is>
          <t>Total loans and leases</t>
        </is>
      </c>
      <c r="B225" s="5" t="n">
        <v>26908</v>
      </c>
      <c r="C225" s="5" t="n">
        <v>37881</v>
      </c>
    </row>
    <row r="226">
      <c r="A226" s="4" t="inlineStr">
        <is>
          <t>Greater than 90 days past due | Commercial real estate loans</t>
        </is>
      </c>
    </row>
    <row r="227">
      <c r="A227" s="3" t="inlineStr">
        <is>
          <t>Age analysis of past due loans</t>
        </is>
      </c>
    </row>
    <row r="228">
      <c r="A228" s="4" t="inlineStr">
        <is>
          <t>Total loans and leases</t>
        </is>
      </c>
      <c r="B228" s="5" t="n">
        <v>11225</v>
      </c>
      <c r="C228" s="5" t="n">
        <v>14889</v>
      </c>
    </row>
    <row r="229">
      <c r="A229" s="4" t="inlineStr">
        <is>
          <t>Greater than 90 days past due | Commercial real estate loans | Commercial real estate</t>
        </is>
      </c>
    </row>
    <row r="230">
      <c r="A230" s="3" t="inlineStr">
        <is>
          <t>Age analysis of past due loans</t>
        </is>
      </c>
    </row>
    <row r="231">
      <c r="A231" s="4" t="inlineStr">
        <is>
          <t>Total loans and leases</t>
        </is>
      </c>
      <c r="B231" s="5" t="n">
        <v>11225</v>
      </c>
      <c r="C231" s="5" t="n">
        <v>7272</v>
      </c>
    </row>
    <row r="232">
      <c r="A232" s="4" t="inlineStr">
        <is>
          <t>Greater than 90 days past due | Commercial real estate loans | Multi-family mortgage</t>
        </is>
      </c>
    </row>
    <row r="233">
      <c r="A233" s="3" t="inlineStr">
        <is>
          <t>Age analysis of past due loans</t>
        </is>
      </c>
    </row>
    <row r="234">
      <c r="A234" s="4" t="inlineStr">
        <is>
          <t>Total loans and leases</t>
        </is>
      </c>
      <c r="B234" s="5" t="n">
        <v>0</v>
      </c>
      <c r="C234" s="5" t="n">
        <v>0</v>
      </c>
    </row>
    <row r="235">
      <c r="A235" s="4" t="inlineStr">
        <is>
          <t>Greater than 90 days past due | Commercial real estate loans | Construction</t>
        </is>
      </c>
    </row>
    <row r="236">
      <c r="A236" s="3" t="inlineStr">
        <is>
          <t>Age analysis of past due loans</t>
        </is>
      </c>
    </row>
    <row r="237">
      <c r="A237" s="4" t="inlineStr">
        <is>
          <t>Total loans and leases</t>
        </is>
      </c>
      <c r="B237" s="5" t="n">
        <v>0</v>
      </c>
      <c r="C237" s="5" t="n">
        <v>7617</v>
      </c>
    </row>
    <row r="238">
      <c r="A238" s="4" t="inlineStr">
        <is>
          <t>Greater than 90 days past due | Commercial loans and leases</t>
        </is>
      </c>
    </row>
    <row r="239">
      <c r="A239" s="3" t="inlineStr">
        <is>
          <t>Age analysis of past due loans</t>
        </is>
      </c>
    </row>
    <row r="240">
      <c r="A240" s="4" t="inlineStr">
        <is>
          <t>Total loans and leases</t>
        </is>
      </c>
      <c r="B240" s="5" t="n">
        <v>12048</v>
      </c>
      <c r="C240" s="5" t="n">
        <v>18562</v>
      </c>
    </row>
    <row r="241">
      <c r="A241" s="4" t="inlineStr">
        <is>
          <t>Greater than 90 days past due | Commercial loans and leases | Commercial</t>
        </is>
      </c>
    </row>
    <row r="242">
      <c r="A242" s="3" t="inlineStr">
        <is>
          <t>Age analysis of past due loans</t>
        </is>
      </c>
    </row>
    <row r="243">
      <c r="A243" s="4" t="inlineStr">
        <is>
          <t>Total loans and leases</t>
        </is>
      </c>
      <c r="B243" s="5" t="n">
        <v>1182</v>
      </c>
      <c r="C243" s="5" t="n">
        <v>9171</v>
      </c>
    </row>
    <row r="244">
      <c r="A244" s="4" t="inlineStr">
        <is>
          <t>Greater than 90 days past due | Commercial loans and leases | Equipment financing</t>
        </is>
      </c>
    </row>
    <row r="245">
      <c r="A245" s="3" t="inlineStr">
        <is>
          <t>Age analysis of past due loans</t>
        </is>
      </c>
    </row>
    <row r="246">
      <c r="A246" s="4" t="inlineStr">
        <is>
          <t>Total loans and leases</t>
        </is>
      </c>
      <c r="B246" s="5" t="n">
        <v>10866</v>
      </c>
      <c r="C246" s="5" t="n">
        <v>9391</v>
      </c>
    </row>
    <row r="247">
      <c r="A247" s="4" t="inlineStr">
        <is>
          <t>Greater than 90 days past due | Commercial loans and leases | Condominium association</t>
        </is>
      </c>
    </row>
    <row r="248">
      <c r="A248" s="3" t="inlineStr">
        <is>
          <t>Age analysis of past due loans</t>
        </is>
      </c>
    </row>
    <row r="249">
      <c r="A249" s="4" t="inlineStr">
        <is>
          <t>Total loans and leases</t>
        </is>
      </c>
      <c r="B249" s="5" t="n">
        <v>0</v>
      </c>
      <c r="C249" s="5" t="n">
        <v>0</v>
      </c>
    </row>
    <row r="250">
      <c r="A250" s="4" t="inlineStr">
        <is>
          <t>Greater than 90 days past due | Consumer loans</t>
        </is>
      </c>
    </row>
    <row r="251">
      <c r="A251" s="3" t="inlineStr">
        <is>
          <t>Age analysis of past due loans</t>
        </is>
      </c>
    </row>
    <row r="252">
      <c r="A252" s="4" t="inlineStr">
        <is>
          <t>Total loans and leases</t>
        </is>
      </c>
      <c r="B252" s="5" t="n">
        <v>3635</v>
      </c>
      <c r="C252" s="5" t="n">
        <v>4430</v>
      </c>
    </row>
    <row r="253">
      <c r="A253" s="4" t="inlineStr">
        <is>
          <t>Greater than 90 days past due | Consumer loans | Residential mortgage</t>
        </is>
      </c>
    </row>
    <row r="254">
      <c r="A254" s="3" t="inlineStr">
        <is>
          <t>Age analysis of past due loans</t>
        </is>
      </c>
    </row>
    <row r="255">
      <c r="A255" s="4" t="inlineStr">
        <is>
          <t>Total loans and leases</t>
        </is>
      </c>
      <c r="B255" s="5" t="n">
        <v>3104</v>
      </c>
      <c r="C255" s="5" t="n">
        <v>3841</v>
      </c>
    </row>
    <row r="256">
      <c r="A256" s="4" t="inlineStr">
        <is>
          <t>Greater than 90 days past due | Consumer loans | Home equity</t>
        </is>
      </c>
    </row>
    <row r="257">
      <c r="A257" s="3" t="inlineStr">
        <is>
          <t>Age analysis of past due loans</t>
        </is>
      </c>
    </row>
    <row r="258">
      <c r="A258" s="4" t="inlineStr">
        <is>
          <t>Total loans and leases</t>
        </is>
      </c>
      <c r="B258" s="5" t="n">
        <v>530</v>
      </c>
      <c r="C258" s="5" t="n">
        <v>588</v>
      </c>
    </row>
    <row r="259">
      <c r="A259" s="4" t="inlineStr">
        <is>
          <t>Greater than 90 days past due | Consumer loans | Other consumer</t>
        </is>
      </c>
    </row>
    <row r="260">
      <c r="A260" s="3" t="inlineStr">
        <is>
          <t>Age analysis of past due loans</t>
        </is>
      </c>
    </row>
    <row r="261">
      <c r="A261" s="4" t="inlineStr">
        <is>
          <t>Total loans and leases</t>
        </is>
      </c>
      <c r="B261" s="5" t="n">
        <v>1</v>
      </c>
      <c r="C261" s="5" t="n">
        <v>1</v>
      </c>
    </row>
    <row r="262">
      <c r="A262" s="4" t="inlineStr">
        <is>
          <t>Current</t>
        </is>
      </c>
    </row>
    <row r="263">
      <c r="A263" s="3" t="inlineStr">
        <is>
          <t>Age analysis of past due loans</t>
        </is>
      </c>
    </row>
    <row r="264">
      <c r="A264" s="4" t="inlineStr">
        <is>
          <t>Total loans and leases</t>
        </is>
      </c>
      <c r="B264" s="5" t="n">
        <v>6977277</v>
      </c>
      <c r="C264" s="5" t="n">
        <v>7186979</v>
      </c>
    </row>
    <row r="265">
      <c r="A265" s="4" t="inlineStr">
        <is>
          <t>Current | Commercial real estate loans</t>
        </is>
      </c>
    </row>
    <row r="266">
      <c r="A266" s="3" t="inlineStr">
        <is>
          <t>Age analysis of past due loans</t>
        </is>
      </c>
    </row>
    <row r="267">
      <c r="A267" s="4" t="inlineStr">
        <is>
          <t>Total loans and leases</t>
        </is>
      </c>
      <c r="B267" s="5" t="n">
        <v>3798647</v>
      </c>
      <c r="C267" s="5" t="n">
        <v>3777428</v>
      </c>
    </row>
    <row r="268">
      <c r="A268" s="4" t="inlineStr">
        <is>
          <t>Current | Commercial real estate loans | Commercial real estate</t>
        </is>
      </c>
    </row>
    <row r="269">
      <c r="A269" s="3" t="inlineStr">
        <is>
          <t>Age analysis of past due loans</t>
        </is>
      </c>
    </row>
    <row r="270">
      <c r="A270" s="4" t="inlineStr">
        <is>
          <t>Total loans and leases</t>
        </is>
      </c>
      <c r="B270" s="5" t="n">
        <v>2632205</v>
      </c>
      <c r="C270" s="5" t="n">
        <v>2540805</v>
      </c>
    </row>
    <row r="271">
      <c r="A271" s="4" t="inlineStr">
        <is>
          <t>Current | Commercial real estate loans | Multi-family mortgage</t>
        </is>
      </c>
    </row>
    <row r="272">
      <c r="A272" s="3" t="inlineStr">
        <is>
          <t>Age analysis of past due loans</t>
        </is>
      </c>
    </row>
    <row r="273">
      <c r="A273" s="4" t="inlineStr">
        <is>
          <t>Total loans and leases</t>
        </is>
      </c>
      <c r="B273" s="5" t="n">
        <v>964856</v>
      </c>
      <c r="C273" s="5" t="n">
        <v>1012619</v>
      </c>
    </row>
    <row r="274">
      <c r="A274" s="4" t="inlineStr">
        <is>
          <t>Current | Commercial real estate loans | Construction</t>
        </is>
      </c>
    </row>
    <row r="275">
      <c r="A275" s="3" t="inlineStr">
        <is>
          <t>Age analysis of past due loans</t>
        </is>
      </c>
    </row>
    <row r="276">
      <c r="A276" s="4" t="inlineStr">
        <is>
          <t>Total loans and leases</t>
        </is>
      </c>
      <c r="B276" s="5" t="n">
        <v>201586</v>
      </c>
      <c r="C276" s="5" t="n">
        <v>224004</v>
      </c>
    </row>
    <row r="277">
      <c r="A277" s="4" t="inlineStr">
        <is>
          <t>Current | Commercial loans and leases</t>
        </is>
      </c>
    </row>
    <row r="278">
      <c r="A278" s="3" t="inlineStr">
        <is>
          <t>Age analysis of past due loans</t>
        </is>
      </c>
    </row>
    <row r="279">
      <c r="A279" s="4" t="inlineStr">
        <is>
          <t>Total loans and leases</t>
        </is>
      </c>
      <c r="B279" s="5" t="n">
        <v>2018986</v>
      </c>
      <c r="C279" s="5" t="n">
        <v>2246770</v>
      </c>
    </row>
    <row r="280">
      <c r="A280" s="4" t="inlineStr">
        <is>
          <t>Current | Commercial loans and leases | Commercial</t>
        </is>
      </c>
    </row>
    <row r="281">
      <c r="A281" s="3" t="inlineStr">
        <is>
          <t>Age analysis of past due loans</t>
        </is>
      </c>
    </row>
    <row r="282">
      <c r="A282" s="4" t="inlineStr">
        <is>
          <t>Total loans and leases</t>
        </is>
      </c>
      <c r="B282" s="5" t="n">
        <v>916249</v>
      </c>
      <c r="C282" s="5" t="n">
        <v>1121742</v>
      </c>
    </row>
    <row r="283">
      <c r="A283" s="4" t="inlineStr">
        <is>
          <t>Current | Commercial loans and leases | Equipment financing</t>
        </is>
      </c>
    </row>
    <row r="284">
      <c r="A284" s="3" t="inlineStr">
        <is>
          <t>Age analysis of past due loans</t>
        </is>
      </c>
    </row>
    <row r="285">
      <c r="A285" s="4" t="inlineStr">
        <is>
          <t>Total loans and leases</t>
        </is>
      </c>
      <c r="B285" s="5" t="n">
        <v>1056857</v>
      </c>
      <c r="C285" s="5" t="n">
        <v>1074837</v>
      </c>
    </row>
    <row r="286">
      <c r="A286" s="4" t="inlineStr">
        <is>
          <t>Current | Commercial loans and leases | Condominium association</t>
        </is>
      </c>
    </row>
    <row r="287">
      <c r="A287" s="3" t="inlineStr">
        <is>
          <t>Age analysis of past due loans</t>
        </is>
      </c>
    </row>
    <row r="288">
      <c r="A288" s="4" t="inlineStr">
        <is>
          <t>Total loans and leases</t>
        </is>
      </c>
      <c r="B288" s="5" t="n">
        <v>45880</v>
      </c>
      <c r="C288" s="5" t="n">
        <v>50191</v>
      </c>
    </row>
    <row r="289">
      <c r="A289" s="4" t="inlineStr">
        <is>
          <t>Current | Consumer loans</t>
        </is>
      </c>
    </row>
    <row r="290">
      <c r="A290" s="3" t="inlineStr">
        <is>
          <t>Age analysis of past due loans</t>
        </is>
      </c>
    </row>
    <row r="291">
      <c r="A291" s="4" t="inlineStr">
        <is>
          <t>Total loans and leases</t>
        </is>
      </c>
      <c r="B291" s="5" t="n">
        <v>1159644</v>
      </c>
      <c r="C291" s="5" t="n">
        <v>1162781</v>
      </c>
    </row>
    <row r="292">
      <c r="A292" s="4" t="inlineStr">
        <is>
          <t>Current | Consumer loans | Residential mortgage</t>
        </is>
      </c>
    </row>
    <row r="293">
      <c r="A293" s="3" t="inlineStr">
        <is>
          <t>Age analysis of past due loans</t>
        </is>
      </c>
    </row>
    <row r="294">
      <c r="A294" s="4" t="inlineStr">
        <is>
          <t>Total loans and leases</t>
        </is>
      </c>
      <c r="B294" s="5" t="n">
        <v>793729</v>
      </c>
      <c r="C294" s="5" t="n">
        <v>784667</v>
      </c>
    </row>
    <row r="295">
      <c r="A295" s="4" t="inlineStr">
        <is>
          <t>Current | Consumer loans | Home equity</t>
        </is>
      </c>
    </row>
    <row r="296">
      <c r="A296" s="3" t="inlineStr">
        <is>
          <t>Age analysis of past due loans</t>
        </is>
      </c>
    </row>
    <row r="297">
      <c r="A297" s="4" t="inlineStr">
        <is>
          <t>Total loans and leases</t>
        </is>
      </c>
      <c r="B297" s="5" t="n">
        <v>330145</v>
      </c>
      <c r="C297" s="5" t="n">
        <v>345269</v>
      </c>
    </row>
    <row r="298">
      <c r="A298" s="4" t="inlineStr">
        <is>
          <t>Current | Consumer loans | Other consumer</t>
        </is>
      </c>
    </row>
    <row r="299">
      <c r="A299" s="3" t="inlineStr">
        <is>
          <t>Age analysis of past due loans</t>
        </is>
      </c>
    </row>
    <row r="300">
      <c r="A300" s="4" t="inlineStr">
        <is>
          <t>Total loans and leases</t>
        </is>
      </c>
      <c r="B300" s="6" t="n">
        <v>35770</v>
      </c>
      <c r="C300" s="6" t="n">
        <v>32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and Lease Losses - Recorded Investmen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orded investment in loans and leases by portfolio segment</t>
        </is>
      </c>
    </row>
    <row r="3">
      <c r="A3" s="4" t="inlineStr">
        <is>
          <t>Individually evaluated for impairment, allowance</t>
        </is>
      </c>
      <c r="B3" s="6" t="n">
        <v>1106</v>
      </c>
      <c r="D3" s="6" t="n">
        <v>2311</v>
      </c>
    </row>
    <row r="4">
      <c r="A4" s="4" t="inlineStr">
        <is>
          <t>Collectively evaluated for impairment, allowance</t>
        </is>
      </c>
      <c r="B4" s="5" t="n">
        <v>105368</v>
      </c>
      <c r="D4" s="5" t="n">
        <v>112068</v>
      </c>
    </row>
    <row r="5">
      <c r="A5" s="4" t="inlineStr">
        <is>
          <t>Total allowance for loan and lease losses</t>
        </is>
      </c>
      <c r="B5" s="5" t="n">
        <v>106474</v>
      </c>
      <c r="C5" s="6" t="n">
        <v>109837</v>
      </c>
      <c r="D5" s="5" t="n">
        <v>114379</v>
      </c>
      <c r="E5" s="6" t="n">
        <v>119553</v>
      </c>
      <c r="F5" s="6" t="n">
        <v>113181</v>
      </c>
      <c r="G5" s="6" t="n">
        <v>61082</v>
      </c>
    </row>
    <row r="6">
      <c r="A6" s="4" t="inlineStr">
        <is>
          <t>Individually evaluated, loans and leases</t>
        </is>
      </c>
      <c r="B6" s="5" t="n">
        <v>47084</v>
      </c>
      <c r="D6" s="5" t="n">
        <v>47646</v>
      </c>
    </row>
    <row r="7">
      <c r="A7" s="4" t="inlineStr">
        <is>
          <t>Collectively evaluated, loans and leases</t>
        </is>
      </c>
      <c r="B7" s="5" t="n">
        <v>6973191</v>
      </c>
      <c r="D7" s="5" t="n">
        <v>7221907</v>
      </c>
    </row>
    <row r="8">
      <c r="A8" s="4" t="inlineStr">
        <is>
          <t>Total loans and leases</t>
        </is>
      </c>
      <c r="B8" s="5" t="n">
        <v>7020275</v>
      </c>
      <c r="D8" s="5" t="n">
        <v>7269553</v>
      </c>
    </row>
    <row r="9">
      <c r="A9" s="4" t="inlineStr">
        <is>
          <t>Commercial real estate loans</t>
        </is>
      </c>
    </row>
    <row r="10">
      <c r="A10" s="3" t="inlineStr">
        <is>
          <t>Recorded investment in loans and leases by portfolio segment</t>
        </is>
      </c>
    </row>
    <row r="11">
      <c r="A11" s="4" t="inlineStr">
        <is>
          <t>Individually evaluated for impairment, allowance</t>
        </is>
      </c>
      <c r="B11" s="5" t="n">
        <v>93</v>
      </c>
      <c r="D11" s="5" t="n">
        <v>183</v>
      </c>
    </row>
    <row r="12">
      <c r="A12" s="4" t="inlineStr">
        <is>
          <t>Collectively evaluated for impairment, allowance</t>
        </is>
      </c>
      <c r="B12" s="5" t="n">
        <v>73916</v>
      </c>
      <c r="D12" s="5" t="n">
        <v>79949</v>
      </c>
    </row>
    <row r="13">
      <c r="A13" s="4" t="inlineStr">
        <is>
          <t>Total allowance for loan and lease losses</t>
        </is>
      </c>
      <c r="B13" s="5" t="n">
        <v>74009</v>
      </c>
      <c r="C13" s="5" t="n">
        <v>79929</v>
      </c>
      <c r="D13" s="5" t="n">
        <v>80132</v>
      </c>
      <c r="E13" s="5" t="n">
        <v>90011</v>
      </c>
      <c r="F13" s="5" t="n">
        <v>82179</v>
      </c>
      <c r="G13" s="5" t="n">
        <v>30285</v>
      </c>
    </row>
    <row r="14">
      <c r="A14" s="4" t="inlineStr">
        <is>
          <t>Individually evaluated, loans and leases</t>
        </is>
      </c>
      <c r="B14" s="5" t="n">
        <v>18893</v>
      </c>
      <c r="D14" s="5" t="n">
        <v>14159</v>
      </c>
    </row>
    <row r="15">
      <c r="A15" s="4" t="inlineStr">
        <is>
          <t>Collectively evaluated, loans and leases</t>
        </is>
      </c>
      <c r="B15" s="5" t="n">
        <v>3796688</v>
      </c>
      <c r="D15" s="5" t="n">
        <v>3809667</v>
      </c>
    </row>
    <row r="16">
      <c r="A16" s="4" t="inlineStr">
        <is>
          <t>Total loans and leases</t>
        </is>
      </c>
      <c r="B16" s="5" t="n">
        <v>3815581</v>
      </c>
      <c r="D16" s="5" t="n">
        <v>3823826</v>
      </c>
    </row>
    <row r="17">
      <c r="A17" s="4" t="inlineStr">
        <is>
          <t>Commercial</t>
        </is>
      </c>
    </row>
    <row r="18">
      <c r="A18" s="3" t="inlineStr">
        <is>
          <t>Recorded investment in loans and leases by portfolio segment</t>
        </is>
      </c>
    </row>
    <row r="19">
      <c r="A19" s="4" t="inlineStr">
        <is>
          <t>Individually evaluated for impairment, allowance</t>
        </is>
      </c>
      <c r="B19" s="5" t="n">
        <v>922</v>
      </c>
      <c r="D19" s="5" t="n">
        <v>2020</v>
      </c>
    </row>
    <row r="20">
      <c r="A20" s="4" t="inlineStr">
        <is>
          <t>Collectively evaluated for impairment, allowance</t>
        </is>
      </c>
      <c r="B20" s="5" t="n">
        <v>27442</v>
      </c>
      <c r="D20" s="5" t="n">
        <v>27478</v>
      </c>
    </row>
    <row r="21">
      <c r="A21" s="4" t="inlineStr">
        <is>
          <t>Total allowance for loan and lease losses</t>
        </is>
      </c>
      <c r="B21" s="5" t="n">
        <v>28364</v>
      </c>
      <c r="C21" s="5" t="n">
        <v>25825</v>
      </c>
      <c r="D21" s="5" t="n">
        <v>29498</v>
      </c>
      <c r="E21" s="5" t="n">
        <v>24938</v>
      </c>
      <c r="F21" s="5" t="n">
        <v>26774</v>
      </c>
      <c r="G21" s="5" t="n">
        <v>24826</v>
      </c>
    </row>
    <row r="22">
      <c r="A22" s="4" t="inlineStr">
        <is>
          <t>Individually evaluated, loans and leases</t>
        </is>
      </c>
      <c r="B22" s="5" t="n">
        <v>20639</v>
      </c>
      <c r="D22" s="5" t="n">
        <v>24727</v>
      </c>
    </row>
    <row r="23">
      <c r="A23" s="4" t="inlineStr">
        <is>
          <t>Collectively evaluated, loans and leases</t>
        </is>
      </c>
      <c r="B23" s="5" t="n">
        <v>2018212</v>
      </c>
      <c r="D23" s="5" t="n">
        <v>2250172</v>
      </c>
    </row>
    <row r="24">
      <c r="A24" s="4" t="inlineStr">
        <is>
          <t>Total loans and leases</t>
        </is>
      </c>
      <c r="B24" s="5" t="n">
        <v>2038851</v>
      </c>
      <c r="D24" s="5" t="n">
        <v>2274899</v>
      </c>
    </row>
    <row r="25">
      <c r="A25" s="4" t="inlineStr">
        <is>
          <t>Consumer</t>
        </is>
      </c>
    </row>
    <row r="26">
      <c r="A26" s="3" t="inlineStr">
        <is>
          <t>Recorded investment in loans and leases by portfolio segment</t>
        </is>
      </c>
    </row>
    <row r="27">
      <c r="A27" s="4" t="inlineStr">
        <is>
          <t>Individually evaluated for impairment, allowance</t>
        </is>
      </c>
      <c r="B27" s="5" t="n">
        <v>91</v>
      </c>
      <c r="D27" s="5" t="n">
        <v>108</v>
      </c>
    </row>
    <row r="28">
      <c r="A28" s="4" t="inlineStr">
        <is>
          <t>Collectively evaluated for impairment, allowance</t>
        </is>
      </c>
      <c r="B28" s="5" t="n">
        <v>4010</v>
      </c>
      <c r="D28" s="5" t="n">
        <v>4641</v>
      </c>
    </row>
    <row r="29">
      <c r="A29" s="4" t="inlineStr">
        <is>
          <t>Total allowance for loan and lease losses</t>
        </is>
      </c>
      <c r="B29" s="5" t="n">
        <v>4101</v>
      </c>
      <c r="C29" s="6" t="n">
        <v>4083</v>
      </c>
      <c r="D29" s="5" t="n">
        <v>4749</v>
      </c>
      <c r="E29" s="6" t="n">
        <v>4604</v>
      </c>
      <c r="F29" s="6" t="n">
        <v>4228</v>
      </c>
      <c r="G29" s="6" t="n">
        <v>5971</v>
      </c>
    </row>
    <row r="30">
      <c r="A30" s="4" t="inlineStr">
        <is>
          <t>Individually evaluated, loans and leases</t>
        </is>
      </c>
      <c r="B30" s="5" t="n">
        <v>7552</v>
      </c>
      <c r="D30" s="5" t="n">
        <v>8760</v>
      </c>
    </row>
    <row r="31">
      <c r="A31" s="4" t="inlineStr">
        <is>
          <t>Collectively evaluated, loans and leases</t>
        </is>
      </c>
      <c r="B31" s="5" t="n">
        <v>1158291</v>
      </c>
      <c r="D31" s="5" t="n">
        <v>1162068</v>
      </c>
    </row>
    <row r="32">
      <c r="A32" s="4" t="inlineStr">
        <is>
          <t>Total loans and leases</t>
        </is>
      </c>
      <c r="B32" s="6" t="n">
        <v>1165843</v>
      </c>
      <c r="D32" s="6" t="n">
        <v>11708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Allowance for Loan and Lease Losses - Troubled Debt Restructuring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Receivables [Abstract]</t>
        </is>
      </c>
    </row>
    <row r="4">
      <c r="A4" s="4" t="inlineStr">
        <is>
          <t>On accrual</t>
        </is>
      </c>
      <c r="B4" s="6" t="n">
        <v>14387</v>
      </c>
      <c r="D4" s="6" t="n">
        <v>14387</v>
      </c>
      <c r="F4" s="6" t="n">
        <v>11483</v>
      </c>
    </row>
    <row r="5">
      <c r="A5" s="4" t="inlineStr">
        <is>
          <t>On nonaccrual</t>
        </is>
      </c>
      <c r="B5" s="5" t="n">
        <v>6410</v>
      </c>
      <c r="D5" s="5" t="n">
        <v>6410</v>
      </c>
      <c r="F5" s="5" t="n">
        <v>7476</v>
      </c>
    </row>
    <row r="6">
      <c r="A6" s="4" t="inlineStr">
        <is>
          <t>Total troubled debt restructurings</t>
        </is>
      </c>
      <c r="B6" s="6" t="n">
        <v>20797</v>
      </c>
      <c r="D6" s="5" t="n">
        <v>20797</v>
      </c>
      <c r="F6" s="6" t="n">
        <v>18959</v>
      </c>
    </row>
    <row r="7">
      <c r="A7" s="3" t="inlineStr">
        <is>
          <t>Financing Receivable, Troubled Debt Restructuring [Line Items]</t>
        </is>
      </c>
    </row>
    <row r="8">
      <c r="A8" s="4" t="inlineStr">
        <is>
          <t>Number of Loans/ Leases | loan</t>
        </is>
      </c>
      <c r="B8" s="5" t="n">
        <v>30</v>
      </c>
      <c r="C8" s="5" t="n">
        <v>11</v>
      </c>
      <c r="E8" s="5" t="n">
        <v>14</v>
      </c>
    </row>
    <row r="9">
      <c r="A9" s="4" t="inlineStr">
        <is>
          <t>Recorded investment, at modification</t>
        </is>
      </c>
      <c r="B9" s="6" t="n">
        <v>2412</v>
      </c>
      <c r="C9" s="6" t="n">
        <v>1174</v>
      </c>
      <c r="E9" s="6" t="n">
        <v>1671</v>
      </c>
    </row>
    <row r="10">
      <c r="A10" s="4" t="inlineStr">
        <is>
          <t>Recorded investment, at end of period</t>
        </is>
      </c>
      <c r="B10" s="5" t="n">
        <v>2398</v>
      </c>
      <c r="C10" s="5" t="n">
        <v>1160</v>
      </c>
      <c r="E10" s="5" t="n">
        <v>1662</v>
      </c>
    </row>
    <row r="11">
      <c r="A11" s="4" t="inlineStr">
        <is>
          <t>Specific Allowance for Credit Losses</t>
        </is>
      </c>
      <c r="B11" s="5" t="n">
        <v>9</v>
      </c>
      <c r="C11" s="5" t="n">
        <v>0</v>
      </c>
      <c r="E11" s="5" t="n">
        <v>0</v>
      </c>
    </row>
    <row r="12">
      <c r="A12" s="4" t="inlineStr">
        <is>
          <t>Nonaccrual Loans and Leases</t>
        </is>
      </c>
      <c r="B12" s="6" t="n">
        <v>483</v>
      </c>
      <c r="C12" s="6" t="n">
        <v>1160</v>
      </c>
      <c r="E12" s="5" t="n">
        <v>1160</v>
      </c>
    </row>
    <row r="13">
      <c r="A13" s="4" t="inlineStr">
        <is>
          <t>Additional Commitment</t>
        </is>
      </c>
      <c r="E13" s="6" t="n">
        <v>0</v>
      </c>
    </row>
    <row r="14">
      <c r="A14" s="4" t="inlineStr">
        <is>
          <t>Defaulted, number of loans/leases | loan</t>
        </is>
      </c>
      <c r="B14" s="5" t="n">
        <v>5</v>
      </c>
      <c r="C14" s="5" t="n">
        <v>1</v>
      </c>
      <c r="E14" s="5" t="n">
        <v>1</v>
      </c>
    </row>
    <row r="15">
      <c r="A15" s="4" t="inlineStr">
        <is>
          <t>Defaulted, recorded investment</t>
        </is>
      </c>
      <c r="B15" s="6" t="n">
        <v>211</v>
      </c>
      <c r="C15" s="6" t="n">
        <v>221</v>
      </c>
      <c r="E15" s="6" t="n">
        <v>221</v>
      </c>
    </row>
    <row r="16">
      <c r="A16" s="4" t="inlineStr">
        <is>
          <t>Types of modification</t>
        </is>
      </c>
      <c r="B16" s="5" t="n">
        <v>2398</v>
      </c>
      <c r="C16" s="5" t="n">
        <v>1160</v>
      </c>
      <c r="D16" s="5" t="n">
        <v>4595</v>
      </c>
      <c r="E16" s="5" t="n">
        <v>1662</v>
      </c>
    </row>
    <row r="17">
      <c r="A17" s="4" t="inlineStr">
        <is>
          <t>Extended maturity</t>
        </is>
      </c>
    </row>
    <row r="18">
      <c r="A18" s="3" t="inlineStr">
        <is>
          <t>Financing Receivable, Troubled Debt Restructuring [Line Items]</t>
        </is>
      </c>
    </row>
    <row r="19">
      <c r="A19" s="4" t="inlineStr">
        <is>
          <t>Types of modification</t>
        </is>
      </c>
      <c r="B19" s="5" t="n">
        <v>1143</v>
      </c>
      <c r="C19" s="5" t="n">
        <v>334</v>
      </c>
      <c r="D19" s="5" t="n">
        <v>2667</v>
      </c>
      <c r="E19" s="5" t="n">
        <v>636</v>
      </c>
    </row>
    <row r="20">
      <c r="A20" s="4" t="inlineStr">
        <is>
          <t>Adjusted principal</t>
        </is>
      </c>
    </row>
    <row r="21">
      <c r="A21" s="3" t="inlineStr">
        <is>
          <t>Financing Receivable, Troubled Debt Restructuring [Line Items]</t>
        </is>
      </c>
    </row>
    <row r="22">
      <c r="A22" s="4" t="inlineStr">
        <is>
          <t>Types of modification</t>
        </is>
      </c>
      <c r="B22" s="5" t="n">
        <v>0</v>
      </c>
      <c r="C22" s="5" t="n">
        <v>44</v>
      </c>
      <c r="D22" s="5" t="n">
        <v>0</v>
      </c>
      <c r="E22" s="5" t="n">
        <v>44</v>
      </c>
    </row>
    <row r="23">
      <c r="A23" s="4" t="inlineStr">
        <is>
          <t>Combination maturity, principal, interest rate</t>
        </is>
      </c>
    </row>
    <row r="24">
      <c r="A24" s="3" t="inlineStr">
        <is>
          <t>Financing Receivable, Troubled Debt Restructuring [Line Items]</t>
        </is>
      </c>
    </row>
    <row r="25">
      <c r="A25" s="4" t="inlineStr">
        <is>
          <t>Types of modification</t>
        </is>
      </c>
      <c r="B25" s="5" t="n">
        <v>1255</v>
      </c>
      <c r="C25" s="6" t="n">
        <v>782</v>
      </c>
      <c r="D25" s="5" t="n">
        <v>1928</v>
      </c>
      <c r="E25" s="6" t="n">
        <v>982</v>
      </c>
    </row>
    <row r="26">
      <c r="A26" s="4" t="inlineStr">
        <is>
          <t>Equipment financing</t>
        </is>
      </c>
    </row>
    <row r="27">
      <c r="A27" s="3" t="inlineStr">
        <is>
          <t>Receivables [Abstract]</t>
        </is>
      </c>
    </row>
    <row r="28">
      <c r="A28" s="4" t="inlineStr">
        <is>
          <t>Total troubled debt restructurings</t>
        </is>
      </c>
      <c r="B28" s="5" t="n">
        <v>2900</v>
      </c>
      <c r="D28" s="5" t="n">
        <v>2900</v>
      </c>
    </row>
    <row r="29">
      <c r="A29" s="4" t="inlineStr">
        <is>
          <t>Residential</t>
        </is>
      </c>
    </row>
    <row r="30">
      <c r="A30" s="3" t="inlineStr">
        <is>
          <t>Receivables [Abstract]</t>
        </is>
      </c>
    </row>
    <row r="31">
      <c r="A31" s="4" t="inlineStr">
        <is>
          <t>Total troubled debt restructurings</t>
        </is>
      </c>
      <c r="B31" s="6" t="n">
        <v>800</v>
      </c>
      <c r="D31" s="6" t="n">
        <v>800</v>
      </c>
    </row>
    <row r="32">
      <c r="A32" s="3" t="inlineStr">
        <is>
          <t>Financing Receivable, Troubled Debt Restructuring [Line Items]</t>
        </is>
      </c>
    </row>
    <row r="33">
      <c r="A33" s="4" t="inlineStr">
        <is>
          <t>Number of Loans/ Leases | loan</t>
        </is>
      </c>
      <c r="B33" s="5" t="n">
        <v>1</v>
      </c>
    </row>
    <row r="34">
      <c r="A34" s="4" t="inlineStr">
        <is>
          <t>Home equity</t>
        </is>
      </c>
    </row>
    <row r="35">
      <c r="A35" s="3" t="inlineStr">
        <is>
          <t>Financing Receivable, Troubled Debt Restructuring [Line Items]</t>
        </is>
      </c>
    </row>
    <row r="36">
      <c r="A36" s="4" t="inlineStr">
        <is>
          <t>Number of Loans/ Leases | loan</t>
        </is>
      </c>
      <c r="B36" s="5" t="n">
        <v>1</v>
      </c>
    </row>
    <row r="37">
      <c r="A37" s="4" t="inlineStr">
        <is>
          <t>Originated</t>
        </is>
      </c>
    </row>
    <row r="38">
      <c r="A38" s="3" t="inlineStr">
        <is>
          <t>Financing Receivable, Troubled Debt Restructuring [Line Items]</t>
        </is>
      </c>
    </row>
    <row r="39">
      <c r="A39" s="4" t="inlineStr">
        <is>
          <t>Defaulted, number of loans/leases | loan</t>
        </is>
      </c>
      <c r="D39" s="5" t="n">
        <v>5</v>
      </c>
    </row>
    <row r="40">
      <c r="A40" s="4" t="inlineStr">
        <is>
          <t>Defaulted, recorded investment</t>
        </is>
      </c>
      <c r="D40" s="6" t="n">
        <v>211</v>
      </c>
    </row>
    <row r="41">
      <c r="A41" s="4" t="inlineStr">
        <is>
          <t>Originated | Commercial real estate</t>
        </is>
      </c>
    </row>
    <row r="42">
      <c r="A42" s="3" t="inlineStr">
        <is>
          <t>Financing Receivable, Troubled Debt Restructuring [Line Items]</t>
        </is>
      </c>
    </row>
    <row r="43">
      <c r="A43" s="4" t="inlineStr">
        <is>
          <t>Number of Loans/ Leases | loan</t>
        </is>
      </c>
      <c r="C43" s="5" t="n">
        <v>0</v>
      </c>
      <c r="D43" s="5" t="n">
        <v>1</v>
      </c>
      <c r="E43" s="5" t="n">
        <v>0</v>
      </c>
    </row>
    <row r="44">
      <c r="A44" s="4" t="inlineStr">
        <is>
          <t>Recorded investment, at modification</t>
        </is>
      </c>
      <c r="C44" s="6" t="n">
        <v>0</v>
      </c>
      <c r="D44" s="6" t="n">
        <v>497</v>
      </c>
      <c r="E44" s="6" t="n">
        <v>0</v>
      </c>
    </row>
    <row r="45">
      <c r="A45" s="4" t="inlineStr">
        <is>
          <t>Recorded investment, at end of period</t>
        </is>
      </c>
      <c r="C45" s="5" t="n">
        <v>0</v>
      </c>
      <c r="D45" s="5" t="n">
        <v>497</v>
      </c>
      <c r="E45" s="5" t="n">
        <v>0</v>
      </c>
    </row>
    <row r="46">
      <c r="A46" s="4" t="inlineStr">
        <is>
          <t>Specific Allowance for Credit Losses</t>
        </is>
      </c>
      <c r="C46" s="5" t="n">
        <v>0</v>
      </c>
      <c r="D46" s="5" t="n">
        <v>0</v>
      </c>
      <c r="E46" s="5" t="n">
        <v>0</v>
      </c>
    </row>
    <row r="47">
      <c r="A47" s="4" t="inlineStr">
        <is>
          <t>Nonaccrual Loans and Leases</t>
        </is>
      </c>
      <c r="C47" s="6" t="n">
        <v>0</v>
      </c>
      <c r="D47" s="6" t="n">
        <v>0</v>
      </c>
      <c r="E47" s="5" t="n">
        <v>0</v>
      </c>
    </row>
    <row r="48">
      <c r="A48" s="4" t="inlineStr">
        <is>
          <t>Additional Commitment</t>
        </is>
      </c>
      <c r="E48" s="6" t="n">
        <v>0</v>
      </c>
    </row>
    <row r="49">
      <c r="A49" s="4" t="inlineStr">
        <is>
          <t>Defaulted, number of loans/leases | loan</t>
        </is>
      </c>
      <c r="C49" s="5" t="n">
        <v>1</v>
      </c>
      <c r="D49" s="5" t="n">
        <v>0</v>
      </c>
      <c r="E49" s="5" t="n">
        <v>1</v>
      </c>
    </row>
    <row r="50">
      <c r="A50" s="4" t="inlineStr">
        <is>
          <t>Defaulted, recorded investment</t>
        </is>
      </c>
      <c r="C50" s="6" t="n">
        <v>221</v>
      </c>
      <c r="D50" s="6" t="n">
        <v>0</v>
      </c>
      <c r="E50" s="6" t="n">
        <v>221</v>
      </c>
    </row>
    <row r="51">
      <c r="A51" s="4" t="inlineStr">
        <is>
          <t>Originated | Commercial</t>
        </is>
      </c>
    </row>
    <row r="52">
      <c r="A52" s="3" t="inlineStr">
        <is>
          <t>Financing Receivable, Troubled Debt Restructuring [Line Items]</t>
        </is>
      </c>
    </row>
    <row r="53">
      <c r="A53" s="4" t="inlineStr">
        <is>
          <t>Number of Loans/ Leases | loan</t>
        </is>
      </c>
      <c r="E53" s="5" t="n">
        <v>2</v>
      </c>
    </row>
    <row r="54">
      <c r="A54" s="4" t="inlineStr">
        <is>
          <t>Recorded investment, at modification</t>
        </is>
      </c>
      <c r="E54" s="6" t="n">
        <v>297</v>
      </c>
    </row>
    <row r="55">
      <c r="A55" s="4" t="inlineStr">
        <is>
          <t>Recorded investment, at end of period</t>
        </is>
      </c>
      <c r="E55" s="5" t="n">
        <v>302</v>
      </c>
    </row>
    <row r="56">
      <c r="A56" s="4" t="inlineStr">
        <is>
          <t>Specific Allowance for Credit Losses</t>
        </is>
      </c>
      <c r="E56" s="5" t="n">
        <v>0</v>
      </c>
    </row>
    <row r="57">
      <c r="A57" s="4" t="inlineStr">
        <is>
          <t>Nonaccrual Loans and Leases</t>
        </is>
      </c>
      <c r="E57" s="5" t="n">
        <v>0</v>
      </c>
    </row>
    <row r="58">
      <c r="A58" s="4" t="inlineStr">
        <is>
          <t>Additional Commitment</t>
        </is>
      </c>
      <c r="E58" s="6" t="n">
        <v>0</v>
      </c>
    </row>
    <row r="59">
      <c r="A59" s="4" t="inlineStr">
        <is>
          <t>Defaulted, number of loans/leases | loan</t>
        </is>
      </c>
      <c r="E59" s="5" t="n">
        <v>0</v>
      </c>
    </row>
    <row r="60">
      <c r="A60" s="4" t="inlineStr">
        <is>
          <t>Defaulted, recorded investment</t>
        </is>
      </c>
      <c r="E60" s="6" t="n">
        <v>0</v>
      </c>
    </row>
    <row r="61">
      <c r="A61" s="4" t="inlineStr">
        <is>
          <t>Originated | Equipment financing</t>
        </is>
      </c>
    </row>
    <row r="62">
      <c r="A62" s="3" t="inlineStr">
        <is>
          <t>Financing Receivable, Troubled Debt Restructuring [Line Items]</t>
        </is>
      </c>
    </row>
    <row r="63">
      <c r="A63" s="4" t="inlineStr">
        <is>
          <t>Number of Loans/ Leases | loan</t>
        </is>
      </c>
      <c r="B63" s="5" t="n">
        <v>28</v>
      </c>
      <c r="C63" s="5" t="n">
        <v>11</v>
      </c>
      <c r="D63" s="5" t="n">
        <v>40</v>
      </c>
      <c r="E63" s="5" t="n">
        <v>11</v>
      </c>
    </row>
    <row r="64">
      <c r="A64" s="4" t="inlineStr">
        <is>
          <t>Recorded investment, at modification</t>
        </is>
      </c>
      <c r="B64" s="6" t="n">
        <v>1236</v>
      </c>
      <c r="C64" s="6" t="n">
        <v>1174</v>
      </c>
      <c r="D64" s="6" t="n">
        <v>2954</v>
      </c>
      <c r="E64" s="6" t="n">
        <v>1174</v>
      </c>
    </row>
    <row r="65">
      <c r="A65" s="4" t="inlineStr">
        <is>
          <t>Recorded investment, at end of period</t>
        </is>
      </c>
      <c r="B65" s="5" t="n">
        <v>1222</v>
      </c>
      <c r="C65" s="5" t="n">
        <v>1160</v>
      </c>
      <c r="D65" s="5" t="n">
        <v>2922</v>
      </c>
      <c r="E65" s="5" t="n">
        <v>1160</v>
      </c>
    </row>
    <row r="66">
      <c r="A66" s="4" t="inlineStr">
        <is>
          <t>Specific Allowance for Credit Losses</t>
        </is>
      </c>
      <c r="B66" s="5" t="n">
        <v>9</v>
      </c>
      <c r="C66" s="5" t="n">
        <v>0</v>
      </c>
      <c r="D66" s="5" t="n">
        <v>9</v>
      </c>
      <c r="E66" s="5" t="n">
        <v>0</v>
      </c>
    </row>
    <row r="67">
      <c r="A67" s="4" t="inlineStr">
        <is>
          <t>Nonaccrual Loans and Leases</t>
        </is>
      </c>
      <c r="B67" s="6" t="n">
        <v>483</v>
      </c>
      <c r="C67" s="6" t="n">
        <v>1160</v>
      </c>
      <c r="D67" s="6" t="n">
        <v>713</v>
      </c>
      <c r="E67" s="5" t="n">
        <v>1160</v>
      </c>
    </row>
    <row r="68">
      <c r="A68" s="4" t="inlineStr">
        <is>
          <t>Additional Commitment</t>
        </is>
      </c>
      <c r="E68" s="6" t="n">
        <v>0</v>
      </c>
    </row>
    <row r="69">
      <c r="A69" s="4" t="inlineStr">
        <is>
          <t>Defaulted, number of loans/leases | loan</t>
        </is>
      </c>
      <c r="B69" s="5" t="n">
        <v>5</v>
      </c>
      <c r="C69" s="5" t="n">
        <v>0</v>
      </c>
      <c r="D69" s="5" t="n">
        <v>5</v>
      </c>
      <c r="E69" s="5" t="n">
        <v>0</v>
      </c>
    </row>
    <row r="70">
      <c r="A70" s="4" t="inlineStr">
        <is>
          <t>Defaulted, recorded investment</t>
        </is>
      </c>
      <c r="B70" s="6" t="n">
        <v>211</v>
      </c>
      <c r="C70" s="6" t="n">
        <v>0</v>
      </c>
      <c r="D70" s="6" t="n">
        <v>211</v>
      </c>
      <c r="E70" s="6" t="n">
        <v>0</v>
      </c>
    </row>
    <row r="71">
      <c r="A71" s="4" t="inlineStr">
        <is>
          <t>Originated | Residential</t>
        </is>
      </c>
    </row>
    <row r="72">
      <c r="A72" s="3" t="inlineStr">
        <is>
          <t>Financing Receivable, Troubled Debt Restructuring [Line Items]</t>
        </is>
      </c>
    </row>
    <row r="73">
      <c r="A73" s="4" t="inlineStr">
        <is>
          <t>Number of Loans/ Leases | loan</t>
        </is>
      </c>
      <c r="B73" s="5" t="n">
        <v>1</v>
      </c>
      <c r="D73" s="5" t="n">
        <v>1</v>
      </c>
    </row>
    <row r="74">
      <c r="A74" s="4" t="inlineStr">
        <is>
          <t>Recorded investment, at modification</t>
        </is>
      </c>
      <c r="B74" s="6" t="n">
        <v>864</v>
      </c>
      <c r="D74" s="6" t="n">
        <v>864</v>
      </c>
    </row>
    <row r="75">
      <c r="A75" s="4" t="inlineStr">
        <is>
          <t>Recorded investment, at end of period</t>
        </is>
      </c>
      <c r="B75" s="5" t="n">
        <v>864</v>
      </c>
      <c r="D75" s="5" t="n">
        <v>864</v>
      </c>
    </row>
    <row r="76">
      <c r="A76" s="4" t="inlineStr">
        <is>
          <t>Specific Allowance for Credit Losses</t>
        </is>
      </c>
      <c r="B76" s="5" t="n">
        <v>0</v>
      </c>
      <c r="D76" s="5" t="n">
        <v>0</v>
      </c>
    </row>
    <row r="77">
      <c r="A77" s="4" t="inlineStr">
        <is>
          <t>Nonaccrual Loans and Leases</t>
        </is>
      </c>
      <c r="B77" s="6" t="n">
        <v>0</v>
      </c>
      <c r="D77" s="6" t="n">
        <v>0</v>
      </c>
    </row>
    <row r="78">
      <c r="A78" s="4" t="inlineStr">
        <is>
          <t>Defaulted, number of loans/leases | loan</t>
        </is>
      </c>
      <c r="B78" s="5" t="n">
        <v>0</v>
      </c>
      <c r="D78" s="5" t="n">
        <v>0</v>
      </c>
    </row>
    <row r="79">
      <c r="A79" s="4" t="inlineStr">
        <is>
          <t>Defaulted, recorded investment</t>
        </is>
      </c>
      <c r="B79" s="6" t="n">
        <v>0</v>
      </c>
      <c r="D79" s="6" t="n">
        <v>0</v>
      </c>
    </row>
    <row r="80">
      <c r="A80" s="4" t="inlineStr">
        <is>
          <t>Originated | Home equity</t>
        </is>
      </c>
    </row>
    <row r="81">
      <c r="A81" s="3" t="inlineStr">
        <is>
          <t>Financing Receivable, Troubled Debt Restructuring [Line Items]</t>
        </is>
      </c>
    </row>
    <row r="82">
      <c r="A82" s="4" t="inlineStr">
        <is>
          <t>Number of Loans/ Leases | loan</t>
        </is>
      </c>
      <c r="B82" s="5" t="n">
        <v>1</v>
      </c>
      <c r="D82" s="5" t="n">
        <v>1</v>
      </c>
      <c r="E82" s="5" t="n">
        <v>1</v>
      </c>
    </row>
    <row r="83">
      <c r="A83" s="4" t="inlineStr">
        <is>
          <t>Recorded investment, at modification</t>
        </is>
      </c>
      <c r="B83" s="6" t="n">
        <v>312</v>
      </c>
      <c r="D83" s="6" t="n">
        <v>312</v>
      </c>
      <c r="E83" s="6" t="n">
        <v>200</v>
      </c>
    </row>
    <row r="84">
      <c r="A84" s="4" t="inlineStr">
        <is>
          <t>Recorded investment, at end of period</t>
        </is>
      </c>
      <c r="B84" s="5" t="n">
        <v>312</v>
      </c>
      <c r="D84" s="5" t="n">
        <v>312</v>
      </c>
      <c r="E84" s="5" t="n">
        <v>200</v>
      </c>
    </row>
    <row r="85">
      <c r="A85" s="4" t="inlineStr">
        <is>
          <t>Specific Allowance for Credit Losses</t>
        </is>
      </c>
      <c r="B85" s="5" t="n">
        <v>0</v>
      </c>
      <c r="D85" s="5" t="n">
        <v>0</v>
      </c>
      <c r="E85" s="5" t="n">
        <v>0</v>
      </c>
    </row>
    <row r="86">
      <c r="A86" s="4" t="inlineStr">
        <is>
          <t>Nonaccrual Loans and Leases</t>
        </is>
      </c>
      <c r="B86" s="6" t="n">
        <v>0</v>
      </c>
      <c r="D86" s="6" t="n">
        <v>0</v>
      </c>
      <c r="E86" s="5" t="n">
        <v>0</v>
      </c>
    </row>
    <row r="87">
      <c r="A87" s="4" t="inlineStr">
        <is>
          <t>Additional Commitment</t>
        </is>
      </c>
      <c r="E87" s="6" t="n">
        <v>0</v>
      </c>
    </row>
    <row r="88">
      <c r="A88" s="4" t="inlineStr">
        <is>
          <t>Defaulted, number of loans/leases | loan</t>
        </is>
      </c>
      <c r="B88" s="5" t="n">
        <v>0</v>
      </c>
      <c r="D88" s="5" t="n">
        <v>0</v>
      </c>
      <c r="E88" s="5" t="n">
        <v>0</v>
      </c>
    </row>
    <row r="89">
      <c r="A89" s="4" t="inlineStr">
        <is>
          <t>Defaulted, recorded investment</t>
        </is>
      </c>
      <c r="B89" s="6" t="n">
        <v>0</v>
      </c>
      <c r="D89" s="6" t="n">
        <v>0</v>
      </c>
      <c r="E89" s="6" t="n">
        <v>0</v>
      </c>
    </row>
    <row r="90">
      <c r="A90" s="4" t="inlineStr">
        <is>
          <t>Acquired</t>
        </is>
      </c>
    </row>
    <row r="91">
      <c r="A91" s="3" t="inlineStr">
        <is>
          <t>Financing Receivable, Troubled Debt Restructuring [Line Items]</t>
        </is>
      </c>
    </row>
    <row r="92">
      <c r="A92" s="4" t="inlineStr">
        <is>
          <t>Number of Loans/ Leases | loan</t>
        </is>
      </c>
      <c r="D92" s="5" t="n">
        <v>43</v>
      </c>
    </row>
    <row r="93">
      <c r="A93" s="4" t="inlineStr">
        <is>
          <t>Recorded investment, at modification</t>
        </is>
      </c>
      <c r="D93" s="6" t="n">
        <v>4627</v>
      </c>
    </row>
    <row r="94">
      <c r="A94" s="4" t="inlineStr">
        <is>
          <t>Recorded investment, at end of period</t>
        </is>
      </c>
      <c r="D94" s="5" t="n">
        <v>4595</v>
      </c>
    </row>
    <row r="95">
      <c r="A95" s="4" t="inlineStr">
        <is>
          <t>Specific Allowance for Credit Losses</t>
        </is>
      </c>
      <c r="D95" s="5" t="n">
        <v>9</v>
      </c>
    </row>
    <row r="96">
      <c r="A96" s="4" t="inlineStr">
        <is>
          <t>Nonaccrual Loans and Leases</t>
        </is>
      </c>
      <c r="D96" s="6" t="n">
        <v>7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Value of Goodwill and Other Intangible Assets (Details) - USD ($) $ in Thousands</t>
        </is>
      </c>
      <c r="B1" s="2" t="inlineStr">
        <is>
          <t>Jun. 30, 2021</t>
        </is>
      </c>
      <c r="C1" s="2" t="inlineStr">
        <is>
          <t>Dec. 31, 2020</t>
        </is>
      </c>
    </row>
    <row r="2">
      <c r="A2" s="3" t="inlineStr">
        <is>
          <t>Finite-Lived Intangible Assets [Line Items]</t>
        </is>
      </c>
    </row>
    <row r="3">
      <c r="A3" s="4" t="inlineStr">
        <is>
          <t>Goodwill</t>
        </is>
      </c>
      <c r="B3" s="6" t="n">
        <v>160427</v>
      </c>
      <c r="C3" s="6" t="n">
        <v>160427</v>
      </c>
    </row>
    <row r="4">
      <c r="A4" s="4" t="inlineStr">
        <is>
          <t>Total other intangible assets</t>
        </is>
      </c>
      <c r="B4" s="5" t="n">
        <v>2692</v>
      </c>
      <c r="C4" s="5" t="n">
        <v>3152</v>
      </c>
    </row>
    <row r="5">
      <c r="A5" s="4" t="inlineStr">
        <is>
          <t>Total goodwill and other intangible assets</t>
        </is>
      </c>
      <c r="B5" s="5" t="n">
        <v>163119</v>
      </c>
      <c r="C5" s="5" t="n">
        <v>163579</v>
      </c>
    </row>
    <row r="6">
      <c r="A6" s="4" t="inlineStr">
        <is>
          <t>Core deposits</t>
        </is>
      </c>
    </row>
    <row r="7">
      <c r="A7" s="3" t="inlineStr">
        <is>
          <t>Finite-Lived Intangible Assets [Line Items]</t>
        </is>
      </c>
    </row>
    <row r="8">
      <c r="A8" s="4" t="inlineStr">
        <is>
          <t>Total other intangible assets</t>
        </is>
      </c>
      <c r="B8" s="5" t="n">
        <v>1603</v>
      </c>
      <c r="C8" s="5" t="n">
        <v>2063</v>
      </c>
    </row>
    <row r="9">
      <c r="A9" s="4" t="inlineStr">
        <is>
          <t>Trade name</t>
        </is>
      </c>
    </row>
    <row r="10">
      <c r="A10" s="3" t="inlineStr">
        <is>
          <t>Finite-Lived Intangible Assets [Line Items]</t>
        </is>
      </c>
    </row>
    <row r="11">
      <c r="A11" s="4" t="inlineStr">
        <is>
          <t>Total other intangible assets</t>
        </is>
      </c>
      <c r="B11" s="6" t="n">
        <v>1089</v>
      </c>
      <c r="C11" s="6" t="n">
        <v>1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Narrative (Details) - USD ($) $ in Millions</t>
        </is>
      </c>
      <c r="B1" s="2" t="inlineStr">
        <is>
          <t>6 Months Ended</t>
        </is>
      </c>
    </row>
    <row r="2">
      <c r="B2" s="2" t="inlineStr">
        <is>
          <t>Jun. 30, 2021</t>
        </is>
      </c>
      <c r="C2" s="2" t="inlineStr">
        <is>
          <t>Dec. 31, 2013</t>
        </is>
      </c>
    </row>
    <row r="3">
      <c r="A3" s="4" t="inlineStr">
        <is>
          <t>Core deposits</t>
        </is>
      </c>
    </row>
    <row r="4">
      <c r="A4" s="3" t="inlineStr">
        <is>
          <t>Indefinite-lived Intangible Assets [Line Items]</t>
        </is>
      </c>
    </row>
    <row r="5">
      <c r="A5" s="4" t="inlineStr">
        <is>
          <t>Weighted-average amortization period</t>
        </is>
      </c>
      <c r="B5" s="4" t="inlineStr">
        <is>
          <t>5 years 7 months 9 days</t>
        </is>
      </c>
    </row>
    <row r="6">
      <c r="A6" s="4" t="inlineStr">
        <is>
          <t>Trade name</t>
        </is>
      </c>
    </row>
    <row r="7">
      <c r="A7" s="3" t="inlineStr">
        <is>
          <t>Indefinite-lived Intangible Assets [Line Items]</t>
        </is>
      </c>
    </row>
    <row r="8">
      <c r="A8" s="4" t="inlineStr">
        <is>
          <t>Indefinite-lived intangible assets</t>
        </is>
      </c>
      <c r="C8" s="9"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Jun. 30, 2021USD ($)</t>
        </is>
      </c>
    </row>
    <row r="2">
      <c r="A2" s="3" t="inlineStr">
        <is>
          <t>Goodwill and Intangible Assets Disclosure [Abstract]</t>
        </is>
      </c>
    </row>
    <row r="3">
      <c r="A3" s="4" t="inlineStr">
        <is>
          <t>Remainder of 2021</t>
        </is>
      </c>
      <c r="B3" s="6" t="n">
        <v>416</v>
      </c>
    </row>
    <row r="4">
      <c r="A4" s="3" t="inlineStr">
        <is>
          <t>Year ending:</t>
        </is>
      </c>
    </row>
    <row r="5">
      <c r="A5" s="4" t="inlineStr">
        <is>
          <t>2022</t>
        </is>
      </c>
      <c r="B5" s="5" t="n">
        <v>494</v>
      </c>
    </row>
    <row r="6">
      <c r="A6" s="4" t="inlineStr">
        <is>
          <t>2023</t>
        </is>
      </c>
      <c r="B6" s="5" t="n">
        <v>263</v>
      </c>
    </row>
    <row r="7">
      <c r="A7" s="4" t="inlineStr">
        <is>
          <t>2024</t>
        </is>
      </c>
      <c r="B7" s="5" t="n">
        <v>151</v>
      </c>
    </row>
    <row r="8">
      <c r="A8" s="4" t="inlineStr">
        <is>
          <t>2025</t>
        </is>
      </c>
      <c r="B8" s="5" t="n">
        <v>103</v>
      </c>
    </row>
    <row r="9">
      <c r="A9" s="4" t="inlineStr">
        <is>
          <t>2026</t>
        </is>
      </c>
      <c r="B9" s="5" t="n">
        <v>74</v>
      </c>
    </row>
    <row r="10">
      <c r="A10" s="4" t="inlineStr">
        <is>
          <t>Thereafter</t>
        </is>
      </c>
      <c r="B10" s="5" t="n">
        <v>102</v>
      </c>
    </row>
    <row r="11">
      <c r="A11" s="4" t="inlineStr">
        <is>
          <t>Total</t>
        </is>
      </c>
      <c r="B11" s="6" t="n">
        <v>1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1602</v>
      </c>
      <c r="C4" s="6" t="n">
        <v>19571</v>
      </c>
      <c r="D4" s="6" t="n">
        <v>58056</v>
      </c>
      <c r="E4" s="6" t="n">
        <v>2295</v>
      </c>
    </row>
    <row r="5">
      <c r="A5" s="3" t="inlineStr">
        <is>
          <t>Investment securities available-for-sale:</t>
        </is>
      </c>
    </row>
    <row r="6">
      <c r="A6" s="4" t="inlineStr">
        <is>
          <t>Unrealized securities holding gains (losses)</t>
        </is>
      </c>
      <c r="B6" s="5" t="n">
        <v>5135</v>
      </c>
      <c r="C6" s="5" t="n">
        <v>3952</v>
      </c>
      <c r="D6" s="5" t="n">
        <v>-13346</v>
      </c>
      <c r="E6" s="5" t="n">
        <v>25115</v>
      </c>
    </row>
    <row r="7">
      <c r="A7" s="4" t="inlineStr">
        <is>
          <t>Income tax (expense) benefit</t>
        </is>
      </c>
      <c r="B7" s="5" t="n">
        <v>-1132</v>
      </c>
      <c r="C7" s="5" t="n">
        <v>-867</v>
      </c>
      <c r="D7" s="5" t="n">
        <v>2941</v>
      </c>
      <c r="E7" s="5" t="n">
        <v>-5533</v>
      </c>
    </row>
    <row r="8">
      <c r="A8" s="4" t="inlineStr">
        <is>
          <t>Net unrealized securities holding gains (losses) before reclassification adjustments, net of taxes</t>
        </is>
      </c>
      <c r="B8" s="5" t="n">
        <v>4003</v>
      </c>
      <c r="C8" s="5" t="n">
        <v>3085</v>
      </c>
      <c r="D8" s="5" t="n">
        <v>-10405</v>
      </c>
      <c r="E8" s="5" t="n">
        <v>19582</v>
      </c>
    </row>
    <row r="9">
      <c r="A9" s="3" t="inlineStr">
        <is>
          <t>Less reclassification adjustments for securities gains (losses) included in net income:</t>
        </is>
      </c>
    </row>
    <row r="10">
      <c r="A10" s="4" t="inlineStr">
        <is>
          <t>Gain (loss) on sales of securities, net</t>
        </is>
      </c>
      <c r="B10" s="5" t="n">
        <v>0</v>
      </c>
      <c r="C10" s="5" t="n">
        <v>634</v>
      </c>
      <c r="D10" s="5" t="n">
        <v>0</v>
      </c>
      <c r="E10" s="5" t="n">
        <v>2987</v>
      </c>
    </row>
    <row r="11">
      <c r="A11" s="4" t="inlineStr">
        <is>
          <t>Income tax expense (benefit)</t>
        </is>
      </c>
      <c r="B11" s="5" t="n">
        <v>0</v>
      </c>
      <c r="C11" s="5" t="n">
        <v>-140</v>
      </c>
      <c r="D11" s="5" t="n">
        <v>0</v>
      </c>
      <c r="E11" s="5" t="n">
        <v>-660</v>
      </c>
    </row>
    <row r="12">
      <c r="A12" s="4" t="inlineStr">
        <is>
          <t>Net reclassification adjustments for securities gains (losses) included in net income</t>
        </is>
      </c>
      <c r="B12" s="5" t="n">
        <v>0</v>
      </c>
      <c r="C12" s="5" t="n">
        <v>494</v>
      </c>
      <c r="D12" s="5" t="n">
        <v>0</v>
      </c>
      <c r="E12" s="5" t="n">
        <v>2327</v>
      </c>
    </row>
    <row r="13">
      <c r="A13" s="4" t="inlineStr">
        <is>
          <t>Net unrealized securities holding gains (losses)</t>
        </is>
      </c>
      <c r="B13" s="5" t="n">
        <v>4003</v>
      </c>
      <c r="C13" s="5" t="n">
        <v>2591</v>
      </c>
      <c r="D13" s="5" t="n">
        <v>-10405</v>
      </c>
      <c r="E13" s="5" t="n">
        <v>17255</v>
      </c>
    </row>
    <row r="14">
      <c r="A14" s="3" t="inlineStr">
        <is>
          <t>Cash flow hedges:</t>
        </is>
      </c>
    </row>
    <row r="15">
      <c r="A15" s="4" t="inlineStr">
        <is>
          <t>Change in fair value of cash flow hedges</t>
        </is>
      </c>
      <c r="B15" s="5" t="n">
        <v>8</v>
      </c>
      <c r="C15" s="5" t="n">
        <v>0</v>
      </c>
      <c r="D15" s="5" t="n">
        <v>9</v>
      </c>
      <c r="E15" s="5" t="n">
        <v>0</v>
      </c>
    </row>
    <row r="16">
      <c r="A16" s="4" t="inlineStr">
        <is>
          <t>Reclassification adjustment for (income) expense recognized in earnings</t>
        </is>
      </c>
      <c r="B16" s="5" t="n">
        <v>-4</v>
      </c>
      <c r="C16" s="5" t="n">
        <v>0</v>
      </c>
      <c r="D16" s="5" t="n">
        <v>-5</v>
      </c>
      <c r="E16" s="5" t="n">
        <v>0</v>
      </c>
    </row>
    <row r="17">
      <c r="A17" s="4" t="inlineStr">
        <is>
          <t>Net change in fair value of cash flow hedges</t>
        </is>
      </c>
      <c r="B17" s="5" t="n">
        <v>4</v>
      </c>
      <c r="C17" s="5" t="n">
        <v>0</v>
      </c>
      <c r="D17" s="5" t="n">
        <v>4</v>
      </c>
      <c r="E17" s="5" t="n">
        <v>0</v>
      </c>
    </row>
    <row r="18">
      <c r="A18" s="4" t="inlineStr">
        <is>
          <t>Other comprehensive income (loss), net of taxes</t>
        </is>
      </c>
      <c r="B18" s="5" t="n">
        <v>4007</v>
      </c>
      <c r="C18" s="5" t="n">
        <v>2591</v>
      </c>
      <c r="D18" s="5" t="n">
        <v>-10401</v>
      </c>
      <c r="E18" s="5" t="n">
        <v>17255</v>
      </c>
    </row>
    <row r="19">
      <c r="A19" s="4" t="inlineStr">
        <is>
          <t>Comprehensive income (loss)</t>
        </is>
      </c>
      <c r="B19" s="6" t="n">
        <v>35609</v>
      </c>
      <c r="C19" s="6" t="n">
        <v>22162</v>
      </c>
      <c r="D19" s="6" t="n">
        <v>47655</v>
      </c>
      <c r="E19" s="6" t="n">
        <v>19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loss) income by component, net of tax</t>
        </is>
      </c>
    </row>
    <row r="4">
      <c r="A4" s="4" t="inlineStr">
        <is>
          <t>Balance beginning</t>
        </is>
      </c>
      <c r="B4" s="6" t="n">
        <v>945399</v>
      </c>
      <c r="C4" s="6" t="n">
        <v>912568</v>
      </c>
      <c r="D4" s="6" t="n">
        <v>941778</v>
      </c>
      <c r="E4" s="6" t="n">
        <v>945606</v>
      </c>
    </row>
    <row r="5">
      <c r="A5" s="4" t="inlineStr">
        <is>
          <t>Other comprehensive income (loss)</t>
        </is>
      </c>
      <c r="B5" s="5" t="n">
        <v>4011</v>
      </c>
      <c r="C5" s="5" t="n">
        <v>3085</v>
      </c>
      <c r="D5" s="5" t="n">
        <v>-10396</v>
      </c>
      <c r="E5" s="5" t="n">
        <v>19582</v>
      </c>
    </row>
    <row r="6">
      <c r="A6" s="4" t="inlineStr">
        <is>
          <t>Reclassification adjustment for (income) expense recognized in earnings</t>
        </is>
      </c>
      <c r="B6" s="5" t="n">
        <v>-4</v>
      </c>
      <c r="C6" s="5" t="n">
        <v>494</v>
      </c>
      <c r="D6" s="5" t="n">
        <v>-5</v>
      </c>
      <c r="E6" s="5" t="n">
        <v>2327</v>
      </c>
    </row>
    <row r="7">
      <c r="A7" s="4" t="inlineStr">
        <is>
          <t>Balance ending</t>
        </is>
      </c>
      <c r="B7" s="5" t="n">
        <v>972252</v>
      </c>
      <c r="C7" s="5" t="n">
        <v>926413</v>
      </c>
      <c r="D7" s="5" t="n">
        <v>972252</v>
      </c>
      <c r="E7" s="5" t="n">
        <v>926413</v>
      </c>
    </row>
    <row r="8">
      <c r="A8" s="4" t="inlineStr">
        <is>
          <t>Investment Securities Available-for-Sale</t>
        </is>
      </c>
    </row>
    <row r="9">
      <c r="A9" s="3" t="inlineStr">
        <is>
          <t>Changes in accumulated other comprehensive (loss) income by component, net of tax</t>
        </is>
      </c>
    </row>
    <row r="10">
      <c r="A10" s="4" t="inlineStr">
        <is>
          <t>Balance beginning</t>
        </is>
      </c>
      <c r="B10" s="5" t="n">
        <v>2174</v>
      </c>
      <c r="C10" s="5" t="n">
        <v>16863</v>
      </c>
      <c r="D10" s="5" t="n">
        <v>16582</v>
      </c>
      <c r="E10" s="5" t="n">
        <v>2199</v>
      </c>
    </row>
    <row r="11">
      <c r="A11" s="4" t="inlineStr">
        <is>
          <t>Other comprehensive income (loss)</t>
        </is>
      </c>
      <c r="B11" s="5" t="n">
        <v>4003</v>
      </c>
      <c r="C11" s="5" t="n">
        <v>3085</v>
      </c>
      <c r="D11" s="5" t="n">
        <v>-10405</v>
      </c>
      <c r="E11" s="5" t="n">
        <v>19582</v>
      </c>
    </row>
    <row r="12">
      <c r="A12" s="4" t="inlineStr">
        <is>
          <t>Reclassification adjustment for (income) expense recognized in earnings</t>
        </is>
      </c>
      <c r="B12" s="5" t="n">
        <v>0</v>
      </c>
      <c r="C12" s="5" t="n">
        <v>494</v>
      </c>
      <c r="D12" s="5" t="n">
        <v>0</v>
      </c>
      <c r="E12" s="5" t="n">
        <v>2327</v>
      </c>
    </row>
    <row r="13">
      <c r="A13" s="4" t="inlineStr">
        <is>
          <t>Balance ending</t>
        </is>
      </c>
      <c r="B13" s="5" t="n">
        <v>6177</v>
      </c>
      <c r="C13" s="5" t="n">
        <v>19454</v>
      </c>
      <c r="D13" s="5" t="n">
        <v>6177</v>
      </c>
      <c r="E13" s="5" t="n">
        <v>19454</v>
      </c>
    </row>
    <row r="14">
      <c r="A14" s="4" t="inlineStr">
        <is>
          <t>Net Change in Fair Value of Cash Flow Hedges</t>
        </is>
      </c>
    </row>
    <row r="15">
      <c r="A15" s="3" t="inlineStr">
        <is>
          <t>Changes in accumulated other comprehensive (loss) income by component, net of tax</t>
        </is>
      </c>
    </row>
    <row r="16">
      <c r="A16" s="4" t="inlineStr">
        <is>
          <t>Balance beginning</t>
        </is>
      </c>
      <c r="B16" s="5" t="n">
        <v>7</v>
      </c>
      <c r="C16" s="5" t="n">
        <v>0</v>
      </c>
      <c r="D16" s="5" t="n">
        <v>7</v>
      </c>
      <c r="E16" s="5" t="n">
        <v>0</v>
      </c>
    </row>
    <row r="17">
      <c r="A17" s="4" t="inlineStr">
        <is>
          <t>Other comprehensive income (loss)</t>
        </is>
      </c>
      <c r="B17" s="5" t="n">
        <v>8</v>
      </c>
      <c r="C17" s="5" t="n">
        <v>0</v>
      </c>
      <c r="D17" s="5" t="n">
        <v>9</v>
      </c>
      <c r="E17" s="5" t="n">
        <v>0</v>
      </c>
    </row>
    <row r="18">
      <c r="A18" s="4" t="inlineStr">
        <is>
          <t>Reclassification adjustment for (income) expense recognized in earnings</t>
        </is>
      </c>
      <c r="B18" s="5" t="n">
        <v>-4</v>
      </c>
      <c r="C18" s="5" t="n">
        <v>0</v>
      </c>
      <c r="D18" s="5" t="n">
        <v>-5</v>
      </c>
      <c r="E18" s="5" t="n">
        <v>0</v>
      </c>
    </row>
    <row r="19">
      <c r="A19" s="4" t="inlineStr">
        <is>
          <t>Balance ending</t>
        </is>
      </c>
      <c r="B19" s="5" t="n">
        <v>11</v>
      </c>
      <c r="C19" s="5" t="n">
        <v>0</v>
      </c>
      <c r="D19" s="5" t="n">
        <v>11</v>
      </c>
      <c r="E19" s="5" t="n">
        <v>0</v>
      </c>
    </row>
    <row r="20">
      <c r="A20" s="4" t="inlineStr">
        <is>
          <t>Postretirement Benefits</t>
        </is>
      </c>
    </row>
    <row r="21">
      <c r="A21" s="3" t="inlineStr">
        <is>
          <t>Changes in accumulated other comprehensive (loss) income by component, net of tax</t>
        </is>
      </c>
    </row>
    <row r="22">
      <c r="A22" s="4" t="inlineStr">
        <is>
          <t>Balance beginning</t>
        </is>
      </c>
      <c r="B22" s="5" t="n">
        <v>-99</v>
      </c>
      <c r="C22" s="5" t="n">
        <v>84</v>
      </c>
      <c r="D22" s="5" t="n">
        <v>-99</v>
      </c>
      <c r="E22" s="5" t="n">
        <v>84</v>
      </c>
    </row>
    <row r="23">
      <c r="A23" s="4" t="inlineStr">
        <is>
          <t>Other comprehensive income (loss)</t>
        </is>
      </c>
      <c r="B23" s="5" t="n">
        <v>0</v>
      </c>
      <c r="C23" s="5" t="n">
        <v>0</v>
      </c>
      <c r="D23" s="5" t="n">
        <v>0</v>
      </c>
      <c r="E23" s="5" t="n">
        <v>0</v>
      </c>
    </row>
    <row r="24">
      <c r="A24" s="4" t="inlineStr">
        <is>
          <t>Reclassification adjustment for (income) expense recognized in earnings</t>
        </is>
      </c>
      <c r="B24" s="5" t="n">
        <v>0</v>
      </c>
      <c r="C24" s="5" t="n">
        <v>0</v>
      </c>
      <c r="D24" s="5" t="n">
        <v>0</v>
      </c>
      <c r="E24" s="5" t="n">
        <v>0</v>
      </c>
    </row>
    <row r="25">
      <c r="A25" s="4" t="inlineStr">
        <is>
          <t>Balance ending</t>
        </is>
      </c>
      <c r="B25" s="5" t="n">
        <v>-99</v>
      </c>
      <c r="C25" s="5" t="n">
        <v>84</v>
      </c>
      <c r="D25" s="5" t="n">
        <v>-99</v>
      </c>
      <c r="E25" s="5" t="n">
        <v>84</v>
      </c>
    </row>
    <row r="26">
      <c r="A26" s="4" t="inlineStr">
        <is>
          <t>Accumulated Other Comprehensive Income (Loss)</t>
        </is>
      </c>
    </row>
    <row r="27">
      <c r="A27" s="3" t="inlineStr">
        <is>
          <t>Changes in accumulated other comprehensive (loss) income by component, net of tax</t>
        </is>
      </c>
    </row>
    <row r="28">
      <c r="A28" s="4" t="inlineStr">
        <is>
          <t>Balance beginning</t>
        </is>
      </c>
      <c r="B28" s="5" t="n">
        <v>2082</v>
      </c>
      <c r="C28" s="5" t="n">
        <v>16947</v>
      </c>
      <c r="D28" s="5" t="n">
        <v>16490</v>
      </c>
      <c r="E28" s="5" t="n">
        <v>2283</v>
      </c>
    </row>
    <row r="29">
      <c r="A29" s="4" t="inlineStr">
        <is>
          <t>Balance ending</t>
        </is>
      </c>
      <c r="B29" s="6" t="n">
        <v>6089</v>
      </c>
      <c r="C29" s="6" t="n">
        <v>19538</v>
      </c>
      <c r="D29" s="6" t="n">
        <v>6089</v>
      </c>
      <c r="E29" s="6" t="n">
        <v>195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 $ in Million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Weighted average interest rate</t>
        </is>
      </c>
      <c r="B4" s="4" t="inlineStr">
        <is>
          <t>0.10%</t>
        </is>
      </c>
    </row>
    <row r="5">
      <c r="A5" s="4" t="inlineStr">
        <is>
          <t>Derivative term of contract</t>
        </is>
      </c>
      <c r="B5" s="4" t="inlineStr">
        <is>
          <t>2 years</t>
        </is>
      </c>
    </row>
    <row r="6">
      <c r="A6" s="4" t="inlineStr">
        <is>
          <t>Collateral posted</t>
        </is>
      </c>
      <c r="B6" s="9" t="n">
        <v>146.6</v>
      </c>
      <c r="C6" s="9" t="n">
        <v>16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Customer Related Derivative Positions (Details) $ in Thousands</t>
        </is>
      </c>
      <c r="B1" s="2" t="inlineStr">
        <is>
          <t>Jun. 30, 2021USD ($)derivative</t>
        </is>
      </c>
      <c r="C1" s="2" t="inlineStr">
        <is>
          <t>Dec. 31, 2020USD ($)derivative</t>
        </is>
      </c>
    </row>
    <row r="2">
      <c r="A2" s="4" t="inlineStr">
        <is>
          <t>Receive fixed, pay variable</t>
        </is>
      </c>
    </row>
    <row r="3">
      <c r="A3" s="3" t="inlineStr">
        <is>
          <t>Derivatives and Hedging Activities</t>
        </is>
      </c>
    </row>
    <row r="4">
      <c r="A4" s="4" t="inlineStr">
        <is>
          <t>Total</t>
        </is>
      </c>
      <c r="B4" s="6" t="n">
        <v>1186507</v>
      </c>
      <c r="C4" s="6" t="n">
        <v>1214146</v>
      </c>
    </row>
    <row r="5">
      <c r="A5" s="4" t="inlineStr">
        <is>
          <t>Receive fixed, pay variable | Derivatives not designed as hedging instruments</t>
        </is>
      </c>
    </row>
    <row r="6">
      <c r="A6" s="3" t="inlineStr">
        <is>
          <t>Derivatives and Hedging Activities</t>
        </is>
      </c>
    </row>
    <row r="7">
      <c r="A7" s="4" t="inlineStr">
        <is>
          <t>Number of Positions | derivative</t>
        </is>
      </c>
      <c r="B7" s="5" t="n">
        <v>128</v>
      </c>
      <c r="C7" s="5" t="n">
        <v>136</v>
      </c>
    </row>
    <row r="8">
      <c r="A8" s="4" t="inlineStr">
        <is>
          <t>Notional Amount Maturing, Less than 1 year</t>
        </is>
      </c>
      <c r="B8" s="6" t="n">
        <v>8395</v>
      </c>
      <c r="C8" s="6" t="n">
        <v>0</v>
      </c>
    </row>
    <row r="9">
      <c r="A9" s="4" t="inlineStr">
        <is>
          <t>Notional Amount Maturing, Less than 2 years</t>
        </is>
      </c>
      <c r="B9" s="5" t="n">
        <v>2387</v>
      </c>
      <c r="C9" s="5" t="n">
        <v>8541</v>
      </c>
    </row>
    <row r="10">
      <c r="A10" s="4" t="inlineStr">
        <is>
          <t>Notional Amount Maturing, Less than 3 years</t>
        </is>
      </c>
      <c r="B10" s="5" t="n">
        <v>4658</v>
      </c>
      <c r="C10" s="5" t="n">
        <v>16447</v>
      </c>
    </row>
    <row r="11">
      <c r="A11" s="4" t="inlineStr">
        <is>
          <t>Notional Amount Maturing, Less than 4 years</t>
        </is>
      </c>
      <c r="B11" s="5" t="n">
        <v>160737</v>
      </c>
      <c r="C11" s="5" t="n">
        <v>99014</v>
      </c>
    </row>
    <row r="12">
      <c r="A12" s="4" t="inlineStr">
        <is>
          <t>Notional Amount Maturing, Thereafter</t>
        </is>
      </c>
      <c r="B12" s="5" t="n">
        <v>1010330</v>
      </c>
      <c r="C12" s="5" t="n">
        <v>1090144</v>
      </c>
    </row>
    <row r="13">
      <c r="A13" s="4" t="inlineStr">
        <is>
          <t>Total</t>
        </is>
      </c>
      <c r="B13" s="5" t="n">
        <v>1186507</v>
      </c>
      <c r="C13" s="5" t="n">
        <v>1214146</v>
      </c>
    </row>
    <row r="14">
      <c r="A14" s="4" t="inlineStr">
        <is>
          <t>Fair Value</t>
        </is>
      </c>
      <c r="B14" s="5" t="n">
        <v>83306</v>
      </c>
      <c r="C14" s="5" t="n">
        <v>129284</v>
      </c>
    </row>
    <row r="15">
      <c r="A15" s="4" t="inlineStr">
        <is>
          <t>Pay fixed, receive variable</t>
        </is>
      </c>
    </row>
    <row r="16">
      <c r="A16" s="3" t="inlineStr">
        <is>
          <t>Derivatives and Hedging Activities</t>
        </is>
      </c>
    </row>
    <row r="17">
      <c r="A17" s="4" t="inlineStr">
        <is>
          <t>Total</t>
        </is>
      </c>
      <c r="B17" s="6" t="n">
        <v>1186507</v>
      </c>
      <c r="C17" s="6" t="n">
        <v>1214146</v>
      </c>
    </row>
    <row r="18">
      <c r="A18" s="4" t="inlineStr">
        <is>
          <t>Pay fixed, receive variable | Derivatives not designed as hedging instruments</t>
        </is>
      </c>
    </row>
    <row r="19">
      <c r="A19" s="3" t="inlineStr">
        <is>
          <t>Derivatives and Hedging Activities</t>
        </is>
      </c>
    </row>
    <row r="20">
      <c r="A20" s="4" t="inlineStr">
        <is>
          <t>Number of Positions | derivative</t>
        </is>
      </c>
      <c r="B20" s="5" t="n">
        <v>128</v>
      </c>
      <c r="C20" s="5" t="n">
        <v>136</v>
      </c>
    </row>
    <row r="21">
      <c r="A21" s="4" t="inlineStr">
        <is>
          <t>Notional Amount Maturing, Less than 1 year</t>
        </is>
      </c>
      <c r="B21" s="6" t="n">
        <v>8395</v>
      </c>
      <c r="C21" s="6" t="n">
        <v>0</v>
      </c>
    </row>
    <row r="22">
      <c r="A22" s="4" t="inlineStr">
        <is>
          <t>Notional Amount Maturing, Less than 2 years</t>
        </is>
      </c>
      <c r="B22" s="5" t="n">
        <v>2387</v>
      </c>
      <c r="C22" s="5" t="n">
        <v>8541</v>
      </c>
    </row>
    <row r="23">
      <c r="A23" s="4" t="inlineStr">
        <is>
          <t>Notional Amount Maturing, Less than 3 years</t>
        </is>
      </c>
      <c r="B23" s="5" t="n">
        <v>4658</v>
      </c>
      <c r="C23" s="5" t="n">
        <v>16447</v>
      </c>
    </row>
    <row r="24">
      <c r="A24" s="4" t="inlineStr">
        <is>
          <t>Notional Amount Maturing, Less than 4 years</t>
        </is>
      </c>
      <c r="B24" s="5" t="n">
        <v>160737</v>
      </c>
      <c r="C24" s="5" t="n">
        <v>99014</v>
      </c>
    </row>
    <row r="25">
      <c r="A25" s="4" t="inlineStr">
        <is>
          <t>Notional Amount Maturing, Thereafter</t>
        </is>
      </c>
      <c r="B25" s="5" t="n">
        <v>1010330</v>
      </c>
      <c r="C25" s="5" t="n">
        <v>1090144</v>
      </c>
    </row>
    <row r="26">
      <c r="A26" s="4" t="inlineStr">
        <is>
          <t>Total</t>
        </is>
      </c>
      <c r="B26" s="5" t="n">
        <v>1186507</v>
      </c>
      <c r="C26" s="5" t="n">
        <v>1214146</v>
      </c>
    </row>
    <row r="27">
      <c r="A27" s="4" t="inlineStr">
        <is>
          <t>Fair Value</t>
        </is>
      </c>
      <c r="B27" s="5" t="n">
        <v>83306</v>
      </c>
      <c r="C27" s="5" t="n">
        <v>129284</v>
      </c>
    </row>
    <row r="28">
      <c r="A28" s="4" t="inlineStr">
        <is>
          <t>Risk participation-out agreements</t>
        </is>
      </c>
    </row>
    <row r="29">
      <c r="A29" s="3" t="inlineStr">
        <is>
          <t>Derivatives and Hedging Activities</t>
        </is>
      </c>
    </row>
    <row r="30">
      <c r="A30" s="4" t="inlineStr">
        <is>
          <t>Total</t>
        </is>
      </c>
      <c r="B30" s="6" t="n">
        <v>262985</v>
      </c>
      <c r="C30" s="6" t="n">
        <v>252655</v>
      </c>
    </row>
    <row r="31">
      <c r="A31" s="4" t="inlineStr">
        <is>
          <t>Risk participation-out agreements | Derivatives not designed as hedging instruments</t>
        </is>
      </c>
    </row>
    <row r="32">
      <c r="A32" s="3" t="inlineStr">
        <is>
          <t>Derivatives and Hedging Activities</t>
        </is>
      </c>
    </row>
    <row r="33">
      <c r="A33" s="4" t="inlineStr">
        <is>
          <t>Number of Positions | derivative</t>
        </is>
      </c>
      <c r="B33" s="5" t="n">
        <v>37</v>
      </c>
      <c r="C33" s="5" t="n">
        <v>37</v>
      </c>
    </row>
    <row r="34">
      <c r="A34" s="4" t="inlineStr">
        <is>
          <t>Notional Amount Maturing, Less than 1 year</t>
        </is>
      </c>
      <c r="B34" s="6" t="n">
        <v>0</v>
      </c>
      <c r="C34" s="6" t="n">
        <v>0</v>
      </c>
    </row>
    <row r="35">
      <c r="A35" s="4" t="inlineStr">
        <is>
          <t>Notional Amount Maturing, Less than 2 years</t>
        </is>
      </c>
      <c r="B35" s="5" t="n">
        <v>0</v>
      </c>
      <c r="C35" s="5" t="n">
        <v>0</v>
      </c>
    </row>
    <row r="36">
      <c r="A36" s="4" t="inlineStr">
        <is>
          <t>Notional Amount Maturing, Less than 3 years</t>
        </is>
      </c>
      <c r="B36" s="5" t="n">
        <v>6939</v>
      </c>
      <c r="C36" s="5" t="n">
        <v>7009</v>
      </c>
    </row>
    <row r="37">
      <c r="A37" s="4" t="inlineStr">
        <is>
          <t>Notional Amount Maturing, Less than 4 years</t>
        </is>
      </c>
      <c r="B37" s="5" t="n">
        <v>29276</v>
      </c>
      <c r="C37" s="5" t="n">
        <v>22733</v>
      </c>
    </row>
    <row r="38">
      <c r="A38" s="4" t="inlineStr">
        <is>
          <t>Notional Amount Maturing, Thereafter</t>
        </is>
      </c>
      <c r="B38" s="5" t="n">
        <v>226770</v>
      </c>
      <c r="C38" s="5" t="n">
        <v>222913</v>
      </c>
    </row>
    <row r="39">
      <c r="A39" s="4" t="inlineStr">
        <is>
          <t>Total</t>
        </is>
      </c>
      <c r="B39" s="5" t="n">
        <v>262985</v>
      </c>
      <c r="C39" s="5" t="n">
        <v>252655</v>
      </c>
    </row>
    <row r="40">
      <c r="A40" s="4" t="inlineStr">
        <is>
          <t>Fair Value</t>
        </is>
      </c>
      <c r="B40" s="5" t="n">
        <v>1289</v>
      </c>
      <c r="C40" s="5" t="n">
        <v>1843</v>
      </c>
    </row>
    <row r="41">
      <c r="A41" s="4" t="inlineStr">
        <is>
          <t>Risk participation-in agreements</t>
        </is>
      </c>
    </row>
    <row r="42">
      <c r="A42" s="3" t="inlineStr">
        <is>
          <t>Derivatives and Hedging Activities</t>
        </is>
      </c>
    </row>
    <row r="43">
      <c r="A43" s="4" t="inlineStr">
        <is>
          <t>Total</t>
        </is>
      </c>
      <c r="B43" s="6" t="n">
        <v>59961</v>
      </c>
      <c r="C43" s="6" t="n">
        <v>60619</v>
      </c>
    </row>
    <row r="44">
      <c r="A44" s="4" t="inlineStr">
        <is>
          <t>Risk participation-in agreements | Derivatives not designed as hedging instruments</t>
        </is>
      </c>
    </row>
    <row r="45">
      <c r="A45" s="3" t="inlineStr">
        <is>
          <t>Derivatives and Hedging Activities</t>
        </is>
      </c>
    </row>
    <row r="46">
      <c r="A46" s="4" t="inlineStr">
        <is>
          <t>Number of Positions | derivative</t>
        </is>
      </c>
      <c r="B46" s="5" t="n">
        <v>8</v>
      </c>
      <c r="C46" s="5" t="n">
        <v>8</v>
      </c>
    </row>
    <row r="47">
      <c r="A47" s="4" t="inlineStr">
        <is>
          <t>Notional Amount Maturing, Less than 1 year</t>
        </is>
      </c>
      <c r="B47" s="6" t="n">
        <v>0</v>
      </c>
      <c r="C47" s="6" t="n">
        <v>0</v>
      </c>
    </row>
    <row r="48">
      <c r="A48" s="4" t="inlineStr">
        <is>
          <t>Notional Amount Maturing, Less than 2 years</t>
        </is>
      </c>
      <c r="B48" s="5" t="n">
        <v>0</v>
      </c>
      <c r="C48" s="5" t="n">
        <v>0</v>
      </c>
    </row>
    <row r="49">
      <c r="A49" s="4" t="inlineStr">
        <is>
          <t>Notional Amount Maturing, Less than 3 years</t>
        </is>
      </c>
      <c r="B49" s="5" t="n">
        <v>18859</v>
      </c>
      <c r="C49" s="5" t="n">
        <v>19000</v>
      </c>
    </row>
    <row r="50">
      <c r="A50" s="4" t="inlineStr">
        <is>
          <t>Notional Amount Maturing, Less than 4 years</t>
        </is>
      </c>
      <c r="B50" s="5" t="n">
        <v>0</v>
      </c>
      <c r="C50" s="5" t="n">
        <v>0</v>
      </c>
    </row>
    <row r="51">
      <c r="A51" s="4" t="inlineStr">
        <is>
          <t>Notional Amount Maturing, Thereafter</t>
        </is>
      </c>
      <c r="B51" s="5" t="n">
        <v>41102</v>
      </c>
      <c r="C51" s="5" t="n">
        <v>41619</v>
      </c>
    </row>
    <row r="52">
      <c r="A52" s="4" t="inlineStr">
        <is>
          <t>Total</t>
        </is>
      </c>
      <c r="B52" s="5" t="n">
        <v>59961</v>
      </c>
      <c r="C52" s="5" t="n">
        <v>60619</v>
      </c>
    </row>
    <row r="53">
      <c r="A53" s="4" t="inlineStr">
        <is>
          <t>Fair Value</t>
        </is>
      </c>
      <c r="B53" s="5" t="n">
        <v>232</v>
      </c>
      <c r="C53" s="5" t="n">
        <v>361</v>
      </c>
    </row>
    <row r="54">
      <c r="A54" s="4" t="inlineStr">
        <is>
          <t>Foreign exchange contracts | Buys foreign currency, sells U.S. currency</t>
        </is>
      </c>
    </row>
    <row r="55">
      <c r="A55" s="3" t="inlineStr">
        <is>
          <t>Derivatives and Hedging Activities</t>
        </is>
      </c>
    </row>
    <row r="56">
      <c r="A56" s="4" t="inlineStr">
        <is>
          <t>Total</t>
        </is>
      </c>
      <c r="B56" s="5" t="n">
        <v>1360</v>
      </c>
      <c r="C56" s="5" t="n">
        <v>1266</v>
      </c>
    </row>
    <row r="57">
      <c r="A57" s="4" t="inlineStr">
        <is>
          <t>Foreign exchange contracts | Sells foreign currency, buys U.S. currency</t>
        </is>
      </c>
    </row>
    <row r="58">
      <c r="A58" s="3" t="inlineStr">
        <is>
          <t>Derivatives and Hedging Activities</t>
        </is>
      </c>
    </row>
    <row r="59">
      <c r="A59" s="4" t="inlineStr">
        <is>
          <t>Total</t>
        </is>
      </c>
      <c r="B59" s="6" t="n">
        <v>1362</v>
      </c>
      <c r="C59" s="6" t="n">
        <v>1273</v>
      </c>
    </row>
    <row r="60">
      <c r="A60" s="4" t="inlineStr">
        <is>
          <t>Foreign exchange contracts | Derivatives not designed as hedging instruments | Buys foreign currency, sells U.S. currency</t>
        </is>
      </c>
    </row>
    <row r="61">
      <c r="A61" s="3" t="inlineStr">
        <is>
          <t>Derivatives and Hedging Activities</t>
        </is>
      </c>
    </row>
    <row r="62">
      <c r="A62" s="4" t="inlineStr">
        <is>
          <t>Number of Positions | derivative</t>
        </is>
      </c>
      <c r="B62" s="5" t="n">
        <v>11</v>
      </c>
      <c r="C62" s="5" t="n">
        <v>18</v>
      </c>
    </row>
    <row r="63">
      <c r="A63" s="4" t="inlineStr">
        <is>
          <t>Notional Amount Maturing, Less than 1 year</t>
        </is>
      </c>
      <c r="B63" s="6" t="n">
        <v>1360</v>
      </c>
      <c r="C63" s="6" t="n">
        <v>1266</v>
      </c>
    </row>
    <row r="64">
      <c r="A64" s="4" t="inlineStr">
        <is>
          <t>Notional Amount Maturing, Less than 2 years</t>
        </is>
      </c>
      <c r="B64" s="5" t="n">
        <v>0</v>
      </c>
      <c r="C64" s="5" t="n">
        <v>0</v>
      </c>
    </row>
    <row r="65">
      <c r="A65" s="4" t="inlineStr">
        <is>
          <t>Notional Amount Maturing, Less than 3 years</t>
        </is>
      </c>
      <c r="B65" s="5" t="n">
        <v>0</v>
      </c>
      <c r="C65" s="5" t="n">
        <v>0</v>
      </c>
    </row>
    <row r="66">
      <c r="A66" s="4" t="inlineStr">
        <is>
          <t>Notional Amount Maturing, Less than 4 years</t>
        </is>
      </c>
      <c r="B66" s="5" t="n">
        <v>0</v>
      </c>
      <c r="C66" s="5" t="n">
        <v>0</v>
      </c>
    </row>
    <row r="67">
      <c r="A67" s="4" t="inlineStr">
        <is>
          <t>Notional Amount Maturing, Thereafter</t>
        </is>
      </c>
      <c r="B67" s="5" t="n">
        <v>0</v>
      </c>
      <c r="C67" s="5" t="n">
        <v>0</v>
      </c>
    </row>
    <row r="68">
      <c r="A68" s="4" t="inlineStr">
        <is>
          <t>Total</t>
        </is>
      </c>
      <c r="B68" s="5" t="n">
        <v>1360</v>
      </c>
      <c r="C68" s="5" t="n">
        <v>1266</v>
      </c>
    </row>
    <row r="69">
      <c r="A69" s="4" t="inlineStr">
        <is>
          <t>Fair Value</t>
        </is>
      </c>
      <c r="B69" s="6" t="n">
        <v>62</v>
      </c>
      <c r="C69" s="6" t="n">
        <v>156</v>
      </c>
    </row>
    <row r="70">
      <c r="A70" s="4" t="inlineStr">
        <is>
          <t>Foreign exchange contracts | Derivatives not designed as hedging instruments | Sells foreign currency, buys U.S. currency</t>
        </is>
      </c>
    </row>
    <row r="71">
      <c r="A71" s="3" t="inlineStr">
        <is>
          <t>Derivatives and Hedging Activities</t>
        </is>
      </c>
    </row>
    <row r="72">
      <c r="A72" s="4" t="inlineStr">
        <is>
          <t>Number of Positions | derivative</t>
        </is>
      </c>
      <c r="B72" s="5" t="n">
        <v>16</v>
      </c>
      <c r="C72" s="5" t="n">
        <v>20</v>
      </c>
    </row>
    <row r="73">
      <c r="A73" s="4" t="inlineStr">
        <is>
          <t>Notional Amount Maturing, Less than 1 year</t>
        </is>
      </c>
      <c r="B73" s="6" t="n">
        <v>1362</v>
      </c>
      <c r="C73" s="6" t="n">
        <v>1273</v>
      </c>
    </row>
    <row r="74">
      <c r="A74" s="4" t="inlineStr">
        <is>
          <t>Notional Amount Maturing, Less than 2 years</t>
        </is>
      </c>
      <c r="B74" s="5" t="n">
        <v>0</v>
      </c>
      <c r="C74" s="5" t="n">
        <v>0</v>
      </c>
    </row>
    <row r="75">
      <c r="A75" s="4" t="inlineStr">
        <is>
          <t>Notional Amount Maturing, Less than 3 years</t>
        </is>
      </c>
      <c r="B75" s="5" t="n">
        <v>0</v>
      </c>
      <c r="C75" s="5" t="n">
        <v>0</v>
      </c>
    </row>
    <row r="76">
      <c r="A76" s="4" t="inlineStr">
        <is>
          <t>Notional Amount Maturing, Less than 4 years</t>
        </is>
      </c>
      <c r="B76" s="5" t="n">
        <v>0</v>
      </c>
      <c r="C76" s="5" t="n">
        <v>0</v>
      </c>
    </row>
    <row r="77">
      <c r="A77" s="4" t="inlineStr">
        <is>
          <t>Notional Amount Maturing, Thereafter</t>
        </is>
      </c>
      <c r="B77" s="5" t="n">
        <v>0</v>
      </c>
      <c r="C77" s="5" t="n">
        <v>0</v>
      </c>
    </row>
    <row r="78">
      <c r="A78" s="4" t="inlineStr">
        <is>
          <t>Total</t>
        </is>
      </c>
      <c r="B78" s="5" t="n">
        <v>1362</v>
      </c>
      <c r="C78" s="5" t="n">
        <v>1273</v>
      </c>
    </row>
    <row r="79">
      <c r="A79" s="4" t="inlineStr">
        <is>
          <t>Fair Value</t>
        </is>
      </c>
      <c r="B79" s="6" t="n">
        <v>59</v>
      </c>
      <c r="C79" s="6"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of Derivatives and Amounts Subject to Master Netting Agreements (Details) - USD ($) $ in Thousands</t>
        </is>
      </c>
      <c r="B1" s="2" t="inlineStr">
        <is>
          <t>Jun. 30, 2021</t>
        </is>
      </c>
      <c r="C1" s="2" t="inlineStr">
        <is>
          <t>Dec. 31, 2020</t>
        </is>
      </c>
    </row>
    <row r="2">
      <c r="A2" s="3" t="inlineStr">
        <is>
          <t>Asset derivatives</t>
        </is>
      </c>
    </row>
    <row r="3">
      <c r="A3" s="4" t="inlineStr">
        <is>
          <t>Assets, Gross Amounts Recognized</t>
        </is>
      </c>
      <c r="B3" s="6" t="n">
        <v>91089</v>
      </c>
      <c r="C3" s="6" t="n">
        <v>133335</v>
      </c>
    </row>
    <row r="4">
      <c r="A4" s="4" t="inlineStr">
        <is>
          <t>Assets, Gross Amounts Offset in the Statement of Financial Position</t>
        </is>
      </c>
      <c r="B4" s="5" t="n">
        <v>0</v>
      </c>
      <c r="C4" s="5" t="n">
        <v>0</v>
      </c>
    </row>
    <row r="5">
      <c r="A5" s="4" t="inlineStr">
        <is>
          <t>Assets, Net Amounts Presented in the Statement of Financial Position</t>
        </is>
      </c>
      <c r="B5" s="5" t="n">
        <v>91089</v>
      </c>
      <c r="C5" s="5" t="n">
        <v>133335</v>
      </c>
    </row>
    <row r="6">
      <c r="A6" s="4" t="inlineStr">
        <is>
          <t>Assets, Gross Amounts Not Offset in the Statement of Financial Position, Financial Instruments Pledged</t>
        </is>
      </c>
      <c r="B6" s="5" t="n">
        <v>0</v>
      </c>
      <c r="C6" s="5" t="n">
        <v>0</v>
      </c>
    </row>
    <row r="7">
      <c r="A7" s="4" t="inlineStr">
        <is>
          <t>Assets, Gross Amounts Not Offset in the Statement of Financial Position, Cash Collateral Pledged</t>
        </is>
      </c>
      <c r="B7" s="5" t="n">
        <v>0</v>
      </c>
      <c r="C7" s="5" t="n">
        <v>0</v>
      </c>
    </row>
    <row r="8">
      <c r="A8" s="4" t="inlineStr">
        <is>
          <t>Assets, Net Amount</t>
        </is>
      </c>
      <c r="B8" s="5" t="n">
        <v>91089</v>
      </c>
      <c r="C8" s="5" t="n">
        <v>133335</v>
      </c>
    </row>
    <row r="9">
      <c r="A9" s="3" t="inlineStr">
        <is>
          <t>Liability derivatives</t>
        </is>
      </c>
    </row>
    <row r="10">
      <c r="A10" s="4" t="inlineStr">
        <is>
          <t>Liabilities, Gross Amounts Recognized</t>
        </is>
      </c>
      <c r="B10" s="5" t="n">
        <v>90017</v>
      </c>
      <c r="C10" s="5" t="n">
        <v>131837</v>
      </c>
    </row>
    <row r="11">
      <c r="A11" s="4" t="inlineStr">
        <is>
          <t>Liabilities, Gross Amounts Offset in the Statement of Financial Position</t>
        </is>
      </c>
      <c r="B11" s="5" t="n">
        <v>0</v>
      </c>
      <c r="C11" s="5" t="n">
        <v>0</v>
      </c>
    </row>
    <row r="12">
      <c r="A12" s="4" t="inlineStr">
        <is>
          <t>Liabilities, Net Amounts Presented in the Statement of Financial Position</t>
        </is>
      </c>
      <c r="B12" s="5" t="n">
        <v>90017</v>
      </c>
      <c r="C12" s="5" t="n">
        <v>131837</v>
      </c>
    </row>
    <row r="13">
      <c r="A13" s="4" t="inlineStr">
        <is>
          <t>Liabilities, Gross Amounts Not Offset in the Statement of Financial Position, Financial Instruments Pledged</t>
        </is>
      </c>
      <c r="B13" s="5" t="n">
        <v>135300</v>
      </c>
      <c r="C13" s="5" t="n">
        <v>155220</v>
      </c>
    </row>
    <row r="14">
      <c r="A14" s="4" t="inlineStr">
        <is>
          <t>Liabilities, Gross Amounts Not Offset in the Statement of Financial Position, Cash Collateral Pledged</t>
        </is>
      </c>
      <c r="B14" s="5" t="n">
        <v>11280</v>
      </c>
      <c r="C14" s="5" t="n">
        <v>11280</v>
      </c>
    </row>
    <row r="15">
      <c r="A15" s="4" t="inlineStr">
        <is>
          <t>Liabilities, Net Amount</t>
        </is>
      </c>
      <c r="B15" s="5" t="n">
        <v>-56563</v>
      </c>
      <c r="C15" s="5" t="n">
        <v>-34663</v>
      </c>
    </row>
    <row r="16">
      <c r="A16" s="4" t="inlineStr">
        <is>
          <t>Interest rate derivatives</t>
        </is>
      </c>
    </row>
    <row r="17">
      <c r="A17" s="3" t="inlineStr">
        <is>
          <t>Asset derivatives</t>
        </is>
      </c>
    </row>
    <row r="18">
      <c r="A18" s="4" t="inlineStr">
        <is>
          <t>Assets, Gross Amounts Recognized</t>
        </is>
      </c>
      <c r="C18" s="5" t="n">
        <v>8</v>
      </c>
    </row>
    <row r="19">
      <c r="A19" s="4" t="inlineStr">
        <is>
          <t>Assets, Gross Amounts Offset in the Statement of Financial Position</t>
        </is>
      </c>
      <c r="C19" s="5" t="n">
        <v>0</v>
      </c>
    </row>
    <row r="20">
      <c r="A20" s="4" t="inlineStr">
        <is>
          <t>Assets, Net Amounts Presented in the Statement of Financial Position</t>
        </is>
      </c>
      <c r="C20" s="5" t="n">
        <v>8</v>
      </c>
    </row>
    <row r="21">
      <c r="A21" s="4" t="inlineStr">
        <is>
          <t>Assets, Gross Amounts Not Offset in the Statement of Financial Position, Financial Instruments Pledged</t>
        </is>
      </c>
      <c r="C21" s="5" t="n">
        <v>0</v>
      </c>
    </row>
    <row r="22">
      <c r="A22" s="4" t="inlineStr">
        <is>
          <t>Assets, Gross Amounts Not Offset in the Statement of Financial Position, Cash Collateral Pledged</t>
        </is>
      </c>
      <c r="C22" s="5" t="n">
        <v>0</v>
      </c>
    </row>
    <row r="23">
      <c r="A23" s="4" t="inlineStr">
        <is>
          <t>Assets, Net Amount</t>
        </is>
      </c>
      <c r="C23" s="5" t="n">
        <v>8</v>
      </c>
    </row>
    <row r="24">
      <c r="A24" s="4" t="inlineStr">
        <is>
          <t>Loan level derivatives</t>
        </is>
      </c>
    </row>
    <row r="25">
      <c r="A25" s="3" t="inlineStr">
        <is>
          <t>Asset derivatives</t>
        </is>
      </c>
    </row>
    <row r="26">
      <c r="A26" s="4" t="inlineStr">
        <is>
          <t>Assets, Gross Amounts Recognized</t>
        </is>
      </c>
      <c r="C26" s="5" t="n">
        <v>131328</v>
      </c>
    </row>
    <row r="27">
      <c r="A27" s="4" t="inlineStr">
        <is>
          <t>Assets, Gross Amounts Offset in the Statement of Financial Position</t>
        </is>
      </c>
      <c r="C27" s="5" t="n">
        <v>0</v>
      </c>
    </row>
    <row r="28">
      <c r="A28" s="4" t="inlineStr">
        <is>
          <t>Assets, Net Amounts Presented in the Statement of Financial Position</t>
        </is>
      </c>
      <c r="C28" s="5" t="n">
        <v>131328</v>
      </c>
    </row>
    <row r="29">
      <c r="A29" s="4" t="inlineStr">
        <is>
          <t>Assets, Gross Amounts Not Offset in the Statement of Financial Position, Financial Instruments Pledged</t>
        </is>
      </c>
      <c r="C29" s="5" t="n">
        <v>0</v>
      </c>
    </row>
    <row r="30">
      <c r="A30" s="4" t="inlineStr">
        <is>
          <t>Assets, Gross Amounts Not Offset in the Statement of Financial Position, Cash Collateral Pledged</t>
        </is>
      </c>
      <c r="C30" s="5" t="n">
        <v>0</v>
      </c>
    </row>
    <row r="31">
      <c r="A31" s="4" t="inlineStr">
        <is>
          <t>Assets, Net Amount</t>
        </is>
      </c>
      <c r="C31" s="5" t="n">
        <v>131328</v>
      </c>
    </row>
    <row r="32">
      <c r="A32" s="3" t="inlineStr">
        <is>
          <t>Liability derivatives</t>
        </is>
      </c>
    </row>
    <row r="33">
      <c r="A33" s="4" t="inlineStr">
        <is>
          <t>Liabilities, Gross Amounts Recognized</t>
        </is>
      </c>
      <c r="C33" s="5" t="n">
        <v>131328</v>
      </c>
    </row>
    <row r="34">
      <c r="A34" s="4" t="inlineStr">
        <is>
          <t>Liabilities, Gross Amounts Offset in the Statement of Financial Position</t>
        </is>
      </c>
      <c r="C34" s="5" t="n">
        <v>0</v>
      </c>
    </row>
    <row r="35">
      <c r="A35" s="4" t="inlineStr">
        <is>
          <t>Liabilities, Net Amounts Presented in the Statement of Financial Position</t>
        </is>
      </c>
      <c r="C35" s="5" t="n">
        <v>131328</v>
      </c>
    </row>
    <row r="36">
      <c r="A36" s="4" t="inlineStr">
        <is>
          <t>Liabilities, Gross Amounts Not Offset in the Statement of Financial Position, Financial Instruments Pledged</t>
        </is>
      </c>
      <c r="C36" s="5" t="n">
        <v>155220</v>
      </c>
    </row>
    <row r="37">
      <c r="A37" s="4" t="inlineStr">
        <is>
          <t>Liabilities, Gross Amounts Not Offset in the Statement of Financial Position, Cash Collateral Pledged</t>
        </is>
      </c>
      <c r="C37" s="5" t="n">
        <v>11280</v>
      </c>
    </row>
    <row r="38">
      <c r="A38" s="4" t="inlineStr">
        <is>
          <t>Liabilities, Net Amount</t>
        </is>
      </c>
      <c r="C38" s="5" t="n">
        <v>-35172</v>
      </c>
    </row>
    <row r="39">
      <c r="A39" s="4" t="inlineStr">
        <is>
          <t>Risk participation-out agreements</t>
        </is>
      </c>
    </row>
    <row r="40">
      <c r="A40" s="3" t="inlineStr">
        <is>
          <t>Asset derivatives</t>
        </is>
      </c>
    </row>
    <row r="41">
      <c r="A41" s="4" t="inlineStr">
        <is>
          <t>Assets, Gross Amounts Recognized</t>
        </is>
      </c>
      <c r="C41" s="5" t="n">
        <v>1843</v>
      </c>
    </row>
    <row r="42">
      <c r="A42" s="4" t="inlineStr">
        <is>
          <t>Assets, Gross Amounts Offset in the Statement of Financial Position</t>
        </is>
      </c>
      <c r="C42" s="5" t="n">
        <v>0</v>
      </c>
    </row>
    <row r="43">
      <c r="A43" s="4" t="inlineStr">
        <is>
          <t>Assets, Net Amounts Presented in the Statement of Financial Position</t>
        </is>
      </c>
      <c r="C43" s="5" t="n">
        <v>1843</v>
      </c>
    </row>
    <row r="44">
      <c r="A44" s="4" t="inlineStr">
        <is>
          <t>Assets, Gross Amounts Not Offset in the Statement of Financial Position, Financial Instruments Pledged</t>
        </is>
      </c>
      <c r="C44" s="5" t="n">
        <v>0</v>
      </c>
    </row>
    <row r="45">
      <c r="A45" s="4" t="inlineStr">
        <is>
          <t>Assets, Gross Amounts Not Offset in the Statement of Financial Position, Cash Collateral Pledged</t>
        </is>
      </c>
      <c r="C45" s="5" t="n">
        <v>0</v>
      </c>
    </row>
    <row r="46">
      <c r="A46" s="4" t="inlineStr">
        <is>
          <t>Assets, Net Amount</t>
        </is>
      </c>
      <c r="C46" s="5" t="n">
        <v>1843</v>
      </c>
    </row>
    <row r="47">
      <c r="A47" s="4" t="inlineStr">
        <is>
          <t>Risk participation-in agreements</t>
        </is>
      </c>
    </row>
    <row r="48">
      <c r="A48" s="3" t="inlineStr">
        <is>
          <t>Liability derivatives</t>
        </is>
      </c>
    </row>
    <row r="49">
      <c r="A49" s="4" t="inlineStr">
        <is>
          <t>Liabilities, Gross Amounts Recognized</t>
        </is>
      </c>
      <c r="C49" s="5" t="n">
        <v>361</v>
      </c>
    </row>
    <row r="50">
      <c r="A50" s="4" t="inlineStr">
        <is>
          <t>Liabilities, Gross Amounts Offset in the Statement of Financial Position</t>
        </is>
      </c>
      <c r="C50" s="5" t="n">
        <v>0</v>
      </c>
    </row>
    <row r="51">
      <c r="A51" s="4" t="inlineStr">
        <is>
          <t>Liabilities, Net Amounts Presented in the Statement of Financial Position</t>
        </is>
      </c>
      <c r="C51" s="5" t="n">
        <v>361</v>
      </c>
    </row>
    <row r="52">
      <c r="A52" s="4" t="inlineStr">
        <is>
          <t>Liabilities, Gross Amounts Not Offset in the Statement of Financial Position, Financial Instruments Pledged</t>
        </is>
      </c>
      <c r="C52" s="5" t="n">
        <v>0</v>
      </c>
    </row>
    <row r="53">
      <c r="A53" s="4" t="inlineStr">
        <is>
          <t>Liabilities, Gross Amounts Not Offset in the Statement of Financial Position, Cash Collateral Pledged</t>
        </is>
      </c>
      <c r="C53" s="5" t="n">
        <v>0</v>
      </c>
    </row>
    <row r="54">
      <c r="A54" s="4" t="inlineStr">
        <is>
          <t>Liabilities, Net Amount</t>
        </is>
      </c>
      <c r="C54" s="5" t="n">
        <v>361</v>
      </c>
    </row>
    <row r="55">
      <c r="A55" s="4" t="inlineStr">
        <is>
          <t>Foreign exchange contracts</t>
        </is>
      </c>
    </row>
    <row r="56">
      <c r="A56" s="3" t="inlineStr">
        <is>
          <t>Asset derivatives</t>
        </is>
      </c>
    </row>
    <row r="57">
      <c r="A57" s="4" t="inlineStr">
        <is>
          <t>Assets, Gross Amounts Recognized</t>
        </is>
      </c>
      <c r="C57" s="5" t="n">
        <v>156</v>
      </c>
    </row>
    <row r="58">
      <c r="A58" s="4" t="inlineStr">
        <is>
          <t>Assets, Gross Amounts Offset in the Statement of Financial Position</t>
        </is>
      </c>
      <c r="C58" s="5" t="n">
        <v>0</v>
      </c>
    </row>
    <row r="59">
      <c r="A59" s="4" t="inlineStr">
        <is>
          <t>Assets, Net Amounts Presented in the Statement of Financial Position</t>
        </is>
      </c>
      <c r="C59" s="5" t="n">
        <v>156</v>
      </c>
    </row>
    <row r="60">
      <c r="A60" s="4" t="inlineStr">
        <is>
          <t>Assets, Gross Amounts Not Offset in the Statement of Financial Position, Financial Instruments Pledged</t>
        </is>
      </c>
      <c r="C60" s="5" t="n">
        <v>0</v>
      </c>
    </row>
    <row r="61">
      <c r="A61" s="4" t="inlineStr">
        <is>
          <t>Assets, Gross Amounts Not Offset in the Statement of Financial Position, Cash Collateral Pledged</t>
        </is>
      </c>
      <c r="C61" s="5" t="n">
        <v>0</v>
      </c>
    </row>
    <row r="62">
      <c r="A62" s="4" t="inlineStr">
        <is>
          <t>Assets, Net Amount</t>
        </is>
      </c>
      <c r="C62" s="5" t="n">
        <v>156</v>
      </c>
    </row>
    <row r="63">
      <c r="A63" s="3" t="inlineStr">
        <is>
          <t>Liability derivatives</t>
        </is>
      </c>
    </row>
    <row r="64">
      <c r="A64" s="4" t="inlineStr">
        <is>
          <t>Liabilities, Gross Amounts Recognized</t>
        </is>
      </c>
      <c r="C64" s="5" t="n">
        <v>148</v>
      </c>
    </row>
    <row r="65">
      <c r="A65" s="4" t="inlineStr">
        <is>
          <t>Liabilities, Gross Amounts Offset in the Statement of Financial Position</t>
        </is>
      </c>
      <c r="C65" s="5" t="n">
        <v>0</v>
      </c>
    </row>
    <row r="66">
      <c r="A66" s="4" t="inlineStr">
        <is>
          <t>Liabilities, Net Amounts Presented in the Statement of Financial Position</t>
        </is>
      </c>
      <c r="C66" s="5" t="n">
        <v>148</v>
      </c>
    </row>
    <row r="67">
      <c r="A67" s="4" t="inlineStr">
        <is>
          <t>Liabilities, Gross Amounts Not Offset in the Statement of Financial Position, Financial Instruments Pledged</t>
        </is>
      </c>
      <c r="C67" s="5" t="n">
        <v>0</v>
      </c>
    </row>
    <row r="68">
      <c r="A68" s="4" t="inlineStr">
        <is>
          <t>Liabilities, Gross Amounts Not Offset in the Statement of Financial Position, Cash Collateral Pledged</t>
        </is>
      </c>
      <c r="C68" s="5" t="n">
        <v>0</v>
      </c>
    </row>
    <row r="69">
      <c r="A69" s="4" t="inlineStr">
        <is>
          <t>Liabilities, Net Amount</t>
        </is>
      </c>
      <c r="C69" s="6" t="n">
        <v>148</v>
      </c>
    </row>
    <row r="70">
      <c r="A70" s="4" t="inlineStr">
        <is>
          <t>Designated as hedging instrument | Interest rate derivatives</t>
        </is>
      </c>
    </row>
    <row r="71">
      <c r="A71" s="3" t="inlineStr">
        <is>
          <t>Asset derivatives</t>
        </is>
      </c>
    </row>
    <row r="72">
      <c r="A72" s="4" t="inlineStr">
        <is>
          <t>Assets, Gross Amounts Recognized</t>
        </is>
      </c>
      <c r="B72" s="5" t="n">
        <v>12</v>
      </c>
    </row>
    <row r="73">
      <c r="A73" s="4" t="inlineStr">
        <is>
          <t>Assets, Gross Amounts Offset in the Statement of Financial Position</t>
        </is>
      </c>
      <c r="B73" s="5" t="n">
        <v>0</v>
      </c>
    </row>
    <row r="74">
      <c r="A74" s="4" t="inlineStr">
        <is>
          <t>Assets, Net Amounts Presented in the Statement of Financial Position</t>
        </is>
      </c>
      <c r="B74" s="5" t="n">
        <v>12</v>
      </c>
    </row>
    <row r="75">
      <c r="A75" s="4" t="inlineStr">
        <is>
          <t>Assets, Gross Amounts Not Offset in the Statement of Financial Position, Financial Instruments Pledged</t>
        </is>
      </c>
      <c r="B75" s="5" t="n">
        <v>0</v>
      </c>
    </row>
    <row r="76">
      <c r="A76" s="4" t="inlineStr">
        <is>
          <t>Assets, Gross Amounts Not Offset in the Statement of Financial Position, Cash Collateral Pledged</t>
        </is>
      </c>
      <c r="B76" s="5" t="n">
        <v>0</v>
      </c>
    </row>
    <row r="77">
      <c r="A77" s="4" t="inlineStr">
        <is>
          <t>Assets, Net Amount</t>
        </is>
      </c>
      <c r="B77" s="5" t="n">
        <v>12</v>
      </c>
    </row>
    <row r="78">
      <c r="A78" s="3" t="inlineStr">
        <is>
          <t>Liability derivatives</t>
        </is>
      </c>
    </row>
    <row r="79">
      <c r="A79" s="4" t="inlineStr">
        <is>
          <t>Liabilities, Gross Amounts Recognized</t>
        </is>
      </c>
      <c r="B79" s="5" t="n">
        <v>0</v>
      </c>
    </row>
    <row r="80">
      <c r="A80" s="4" t="inlineStr">
        <is>
          <t>Liabilities, Gross Amounts Offset in the Statement of Financial Position</t>
        </is>
      </c>
      <c r="B80" s="5" t="n">
        <v>0</v>
      </c>
    </row>
    <row r="81">
      <c r="A81" s="4" t="inlineStr">
        <is>
          <t>Liabilities, Net Amounts Presented in the Statement of Financial Position</t>
        </is>
      </c>
      <c r="B81" s="5" t="n">
        <v>0</v>
      </c>
    </row>
    <row r="82">
      <c r="A82" s="4" t="inlineStr">
        <is>
          <t>Liabilities, Gross Amounts Not Offset in the Statement of Financial Position, Financial Instruments Pledged</t>
        </is>
      </c>
      <c r="B82" s="5" t="n">
        <v>0</v>
      </c>
    </row>
    <row r="83">
      <c r="A83" s="4" t="inlineStr">
        <is>
          <t>Liabilities, Gross Amounts Not Offset in the Statement of Financial Position, Cash Collateral Pledged</t>
        </is>
      </c>
      <c r="B83" s="5" t="n">
        <v>0</v>
      </c>
    </row>
    <row r="84">
      <c r="A84" s="4" t="inlineStr">
        <is>
          <t>Liabilities, Net Amount</t>
        </is>
      </c>
      <c r="B84" s="5" t="n">
        <v>0</v>
      </c>
    </row>
    <row r="85">
      <c r="A85" s="4" t="inlineStr">
        <is>
          <t>Derivatives not designed as hedging instruments | Loan level derivatives</t>
        </is>
      </c>
    </row>
    <row r="86">
      <c r="A86" s="3" t="inlineStr">
        <is>
          <t>Asset derivatives</t>
        </is>
      </c>
    </row>
    <row r="87">
      <c r="A87" s="4" t="inlineStr">
        <is>
          <t>Assets, Gross Amounts Recognized</t>
        </is>
      </c>
      <c r="B87" s="5" t="n">
        <v>89726</v>
      </c>
    </row>
    <row r="88">
      <c r="A88" s="4" t="inlineStr">
        <is>
          <t>Assets, Gross Amounts Offset in the Statement of Financial Position</t>
        </is>
      </c>
      <c r="B88" s="5" t="n">
        <v>0</v>
      </c>
    </row>
    <row r="89">
      <c r="A89" s="4" t="inlineStr">
        <is>
          <t>Assets, Net Amounts Presented in the Statement of Financial Position</t>
        </is>
      </c>
      <c r="B89" s="5" t="n">
        <v>89726</v>
      </c>
    </row>
    <row r="90">
      <c r="A90" s="4" t="inlineStr">
        <is>
          <t>Assets, Gross Amounts Not Offset in the Statement of Financial Position, Financial Instruments Pledged</t>
        </is>
      </c>
      <c r="B90" s="5" t="n">
        <v>0</v>
      </c>
    </row>
    <row r="91">
      <c r="A91" s="4" t="inlineStr">
        <is>
          <t>Assets, Gross Amounts Not Offset in the Statement of Financial Position, Cash Collateral Pledged</t>
        </is>
      </c>
      <c r="B91" s="5" t="n">
        <v>0</v>
      </c>
    </row>
    <row r="92">
      <c r="A92" s="4" t="inlineStr">
        <is>
          <t>Assets, Net Amount</t>
        </is>
      </c>
      <c r="B92" s="5" t="n">
        <v>89726</v>
      </c>
    </row>
    <row r="93">
      <c r="A93" s="3" t="inlineStr">
        <is>
          <t>Liability derivatives</t>
        </is>
      </c>
    </row>
    <row r="94">
      <c r="A94" s="4" t="inlineStr">
        <is>
          <t>Liabilities, Gross Amounts Recognized</t>
        </is>
      </c>
      <c r="B94" s="5" t="n">
        <v>89726</v>
      </c>
    </row>
    <row r="95">
      <c r="A95" s="4" t="inlineStr">
        <is>
          <t>Liabilities, Gross Amounts Offset in the Statement of Financial Position</t>
        </is>
      </c>
      <c r="B95" s="5" t="n">
        <v>0</v>
      </c>
    </row>
    <row r="96">
      <c r="A96" s="4" t="inlineStr">
        <is>
          <t>Liabilities, Net Amounts Presented in the Statement of Financial Position</t>
        </is>
      </c>
      <c r="B96" s="5" t="n">
        <v>89726</v>
      </c>
    </row>
    <row r="97">
      <c r="A97" s="4" t="inlineStr">
        <is>
          <t>Liabilities, Gross Amounts Not Offset in the Statement of Financial Position, Financial Instruments Pledged</t>
        </is>
      </c>
      <c r="B97" s="5" t="n">
        <v>135300</v>
      </c>
    </row>
    <row r="98">
      <c r="A98" s="4" t="inlineStr">
        <is>
          <t>Liabilities, Gross Amounts Not Offset in the Statement of Financial Position, Cash Collateral Pledged</t>
        </is>
      </c>
      <c r="B98" s="5" t="n">
        <v>11280</v>
      </c>
    </row>
    <row r="99">
      <c r="A99" s="4" t="inlineStr">
        <is>
          <t>Liabilities, Net Amount</t>
        </is>
      </c>
      <c r="B99" s="5" t="n">
        <v>-56854</v>
      </c>
    </row>
    <row r="100">
      <c r="A100" s="4" t="inlineStr">
        <is>
          <t>Derivatives not designed as hedging instruments | Risk participation-out agreements</t>
        </is>
      </c>
    </row>
    <row r="101">
      <c r="A101" s="3" t="inlineStr">
        <is>
          <t>Asset derivatives</t>
        </is>
      </c>
    </row>
    <row r="102">
      <c r="A102" s="4" t="inlineStr">
        <is>
          <t>Assets, Gross Amounts Recognized</t>
        </is>
      </c>
      <c r="B102" s="5" t="n">
        <v>1289</v>
      </c>
    </row>
    <row r="103">
      <c r="A103" s="4" t="inlineStr">
        <is>
          <t>Assets, Gross Amounts Offset in the Statement of Financial Position</t>
        </is>
      </c>
      <c r="B103" s="5" t="n">
        <v>0</v>
      </c>
    </row>
    <row r="104">
      <c r="A104" s="4" t="inlineStr">
        <is>
          <t>Assets, Net Amounts Presented in the Statement of Financial Position</t>
        </is>
      </c>
      <c r="B104" s="5" t="n">
        <v>1289</v>
      </c>
    </row>
    <row r="105">
      <c r="A105" s="4" t="inlineStr">
        <is>
          <t>Assets, Gross Amounts Not Offset in the Statement of Financial Position, Financial Instruments Pledged</t>
        </is>
      </c>
      <c r="B105" s="5" t="n">
        <v>0</v>
      </c>
    </row>
    <row r="106">
      <c r="A106" s="4" t="inlineStr">
        <is>
          <t>Assets, Gross Amounts Not Offset in the Statement of Financial Position, Cash Collateral Pledged</t>
        </is>
      </c>
      <c r="B106" s="5" t="n">
        <v>0</v>
      </c>
    </row>
    <row r="107">
      <c r="A107" s="4" t="inlineStr">
        <is>
          <t>Assets, Net Amount</t>
        </is>
      </c>
      <c r="B107" s="5" t="n">
        <v>1289</v>
      </c>
    </row>
    <row r="108">
      <c r="A108" s="4" t="inlineStr">
        <is>
          <t>Derivatives not designed as hedging instruments | Risk participation-in agreements</t>
        </is>
      </c>
    </row>
    <row r="109">
      <c r="A109" s="3" t="inlineStr">
        <is>
          <t>Liability derivatives</t>
        </is>
      </c>
    </row>
    <row r="110">
      <c r="A110" s="4" t="inlineStr">
        <is>
          <t>Liabilities, Gross Amounts Recognized</t>
        </is>
      </c>
      <c r="B110" s="5" t="n">
        <v>232</v>
      </c>
    </row>
    <row r="111">
      <c r="A111" s="4" t="inlineStr">
        <is>
          <t>Liabilities, Gross Amounts Offset in the Statement of Financial Position</t>
        </is>
      </c>
      <c r="B111" s="5" t="n">
        <v>0</v>
      </c>
    </row>
    <row r="112">
      <c r="A112" s="4" t="inlineStr">
        <is>
          <t>Liabilities, Net Amounts Presented in the Statement of Financial Position</t>
        </is>
      </c>
      <c r="B112" s="5" t="n">
        <v>232</v>
      </c>
    </row>
    <row r="113">
      <c r="A113" s="4" t="inlineStr">
        <is>
          <t>Liabilities, Gross Amounts Not Offset in the Statement of Financial Position, Financial Instruments Pledged</t>
        </is>
      </c>
      <c r="B113" s="5" t="n">
        <v>0</v>
      </c>
    </row>
    <row r="114">
      <c r="A114" s="4" t="inlineStr">
        <is>
          <t>Liabilities, Gross Amounts Not Offset in the Statement of Financial Position, Cash Collateral Pledged</t>
        </is>
      </c>
      <c r="B114" s="5" t="n">
        <v>0</v>
      </c>
    </row>
    <row r="115">
      <c r="A115" s="4" t="inlineStr">
        <is>
          <t>Liabilities, Net Amount</t>
        </is>
      </c>
      <c r="B115" s="5" t="n">
        <v>232</v>
      </c>
    </row>
    <row r="116">
      <c r="A116" s="4" t="inlineStr">
        <is>
          <t>Derivatives not designed as hedging instruments | Foreign exchange contracts</t>
        </is>
      </c>
    </row>
    <row r="117">
      <c r="A117" s="3" t="inlineStr">
        <is>
          <t>Asset derivatives</t>
        </is>
      </c>
    </row>
    <row r="118">
      <c r="A118" s="4" t="inlineStr">
        <is>
          <t>Assets, Gross Amounts Recognized</t>
        </is>
      </c>
      <c r="B118" s="5" t="n">
        <v>62</v>
      </c>
    </row>
    <row r="119">
      <c r="A119" s="4" t="inlineStr">
        <is>
          <t>Assets, Gross Amounts Offset in the Statement of Financial Position</t>
        </is>
      </c>
      <c r="B119" s="5" t="n">
        <v>0</v>
      </c>
    </row>
    <row r="120">
      <c r="A120" s="4" t="inlineStr">
        <is>
          <t>Assets, Net Amounts Presented in the Statement of Financial Position</t>
        </is>
      </c>
      <c r="B120" s="5" t="n">
        <v>62</v>
      </c>
    </row>
    <row r="121">
      <c r="A121" s="4" t="inlineStr">
        <is>
          <t>Assets, Gross Amounts Not Offset in the Statement of Financial Position, Financial Instruments Pledged</t>
        </is>
      </c>
      <c r="B121" s="5" t="n">
        <v>0</v>
      </c>
    </row>
    <row r="122">
      <c r="A122" s="4" t="inlineStr">
        <is>
          <t>Assets, Gross Amounts Not Offset in the Statement of Financial Position, Cash Collateral Pledged</t>
        </is>
      </c>
      <c r="B122" s="5" t="n">
        <v>0</v>
      </c>
    </row>
    <row r="123">
      <c r="A123" s="4" t="inlineStr">
        <is>
          <t>Assets, Net Amount</t>
        </is>
      </c>
      <c r="B123" s="5" t="n">
        <v>62</v>
      </c>
    </row>
    <row r="124">
      <c r="A124" s="3" t="inlineStr">
        <is>
          <t>Liability derivatives</t>
        </is>
      </c>
    </row>
    <row r="125">
      <c r="A125" s="4" t="inlineStr">
        <is>
          <t>Liabilities, Gross Amounts Recognized</t>
        </is>
      </c>
      <c r="B125" s="5" t="n">
        <v>59</v>
      </c>
    </row>
    <row r="126">
      <c r="A126" s="4" t="inlineStr">
        <is>
          <t>Liabilities, Gross Amounts Offset in the Statement of Financial Position</t>
        </is>
      </c>
      <c r="B126" s="5" t="n">
        <v>0</v>
      </c>
    </row>
    <row r="127">
      <c r="A127" s="4" t="inlineStr">
        <is>
          <t>Liabilities, Net Amounts Presented in the Statement of Financial Position</t>
        </is>
      </c>
      <c r="B127" s="5" t="n">
        <v>59</v>
      </c>
    </row>
    <row r="128">
      <c r="A128" s="4" t="inlineStr">
        <is>
          <t>Liabilities, Gross Amounts Not Offset in the Statement of Financial Position, Financial Instruments Pledged</t>
        </is>
      </c>
      <c r="B128" s="5" t="n">
        <v>0</v>
      </c>
    </row>
    <row r="129">
      <c r="A129" s="4" t="inlineStr">
        <is>
          <t>Liabilities, Gross Amounts Not Offset in the Statement of Financial Position, Cash Collateral Pledged</t>
        </is>
      </c>
      <c r="B129" s="5" t="n">
        <v>0</v>
      </c>
    </row>
    <row r="130">
      <c r="A130" s="4" t="inlineStr">
        <is>
          <t>Liabilities, Net Amount</t>
        </is>
      </c>
      <c r="B130" s="6" t="n">
        <v>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Gain (Loss) of Derivatives (Details) - USD ($) $ in Thousands</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Derivatives designated as hedges</t>
        </is>
      </c>
      <c r="B4" s="6" t="n">
        <v>12</v>
      </c>
    </row>
    <row r="5">
      <c r="A5" s="4" t="inlineStr">
        <is>
          <t>Derivatives designated as hedges</t>
        </is>
      </c>
      <c r="C5" s="6" t="n">
        <v>-6</v>
      </c>
    </row>
    <row r="6">
      <c r="A6" s="4" t="inlineStr">
        <is>
          <t>Gain in OCI on derivatives (effective portion), net of tax</t>
        </is>
      </c>
      <c r="B6" s="5" t="n">
        <v>11</v>
      </c>
      <c r="C6" s="5" t="n">
        <v>-5</v>
      </c>
    </row>
    <row r="7">
      <c r="A7" s="4" t="inlineStr">
        <is>
          <t>Gain (loss) reclassified from OCI into interest income or interest expense (effective portion)</t>
        </is>
      </c>
      <c r="B7" s="6" t="n">
        <v>5</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2" customWidth="1" min="2" max="2"/>
    <col width="27" customWidth="1" min="3" max="3"/>
    <col width="52" customWidth="1" min="4" max="4"/>
    <col width="27" customWidth="1" min="5" max="5"/>
  </cols>
  <sheetData>
    <row r="1">
      <c r="A1" s="1" t="inlineStr">
        <is>
          <t>Stock Based Compensation (Details) $ in Millions</t>
        </is>
      </c>
      <c r="B1" s="2" t="inlineStr">
        <is>
          <t>3 Months Ended</t>
        </is>
      </c>
      <c r="D1" s="2" t="inlineStr">
        <is>
          <t>6 Months Ended</t>
        </is>
      </c>
    </row>
    <row r="2">
      <c r="B2" s="2" t="inlineStr">
        <is>
          <t>Jun. 30, 2021USD ($)planfinancial_institutionshares</t>
        </is>
      </c>
      <c r="C2" s="2" t="inlineStr">
        <is>
          <t>Jun. 30, 2020USD ($)shares</t>
        </is>
      </c>
      <c r="D2" s="2" t="inlineStr">
        <is>
          <t>Jun. 30, 2021USD ($)planfinancial_institutionshares</t>
        </is>
      </c>
      <c r="E2" s="2" t="inlineStr">
        <is>
          <t>Jun. 30, 2020USD ($)shares</t>
        </is>
      </c>
    </row>
    <row r="3">
      <c r="A3" s="3" t="inlineStr">
        <is>
          <t>Share-based Compensation Arrangement by Share-based Payment Award [Line Items]</t>
        </is>
      </c>
    </row>
    <row r="4">
      <c r="A4" s="4" t="inlineStr">
        <is>
          <t>Number of share-based compensation plans | plan</t>
        </is>
      </c>
      <c r="B4" s="5" t="n">
        <v>1</v>
      </c>
      <c r="D4" s="5" t="n">
        <v>1</v>
      </c>
    </row>
    <row r="5">
      <c r="A5" s="4" t="inlineStr">
        <is>
          <t>Shares issued upon satisfaction of required conditions of the Plans (in shares)</t>
        </is>
      </c>
      <c r="B5" s="5" t="n">
        <v>0</v>
      </c>
      <c r="C5" s="5" t="n">
        <v>0</v>
      </c>
      <c r="D5" s="5" t="n">
        <v>0</v>
      </c>
      <c r="E5" s="5" t="n">
        <v>0</v>
      </c>
    </row>
    <row r="6">
      <c r="A6" s="4" t="inlineStr">
        <is>
          <t>Share-based compensation expense | $</t>
        </is>
      </c>
      <c r="B6" s="9" t="n">
        <v>0.6</v>
      </c>
      <c r="C6" s="9" t="n">
        <v>0.7</v>
      </c>
      <c r="D6" s="9" t="n">
        <v>1.1</v>
      </c>
      <c r="E6" s="9" t="n">
        <v>1.4</v>
      </c>
    </row>
    <row r="7">
      <c r="A7" s="4" t="inlineStr">
        <is>
          <t>Performance-based shares</t>
        </is>
      </c>
    </row>
    <row r="8">
      <c r="A8" s="3" t="inlineStr">
        <is>
          <t>Share-based Compensation Arrangement by Share-based Payment Award [Line Items]</t>
        </is>
      </c>
    </row>
    <row r="9">
      <c r="A9" s="4" t="inlineStr">
        <is>
          <t>Number of financial institutions comprising peer group | financial_institution</t>
        </is>
      </c>
      <c r="B9" s="5" t="n">
        <v>14</v>
      </c>
      <c r="D9" s="5" t="n">
        <v>14</v>
      </c>
    </row>
    <row r="10">
      <c r="A10" s="4" t="inlineStr">
        <is>
          <t>Vesting equally over three years | Time-based shares</t>
        </is>
      </c>
    </row>
    <row r="11">
      <c r="A11" s="3" t="inlineStr">
        <is>
          <t>Share-based Compensation Arrangement by Share-based Payment Award [Line Items]</t>
        </is>
      </c>
    </row>
    <row r="12">
      <c r="A12" s="4" t="inlineStr">
        <is>
          <t>Percent of shares in tranche</t>
        </is>
      </c>
      <c r="D12" s="4" t="inlineStr">
        <is>
          <t>50.00%</t>
        </is>
      </c>
    </row>
    <row r="13">
      <c r="A13" s="4" t="inlineStr">
        <is>
          <t>Award vesting period</t>
        </is>
      </c>
      <c r="D13" s="4" t="inlineStr">
        <is>
          <t>3 years</t>
        </is>
      </c>
    </row>
    <row r="14">
      <c r="A14" s="4" t="inlineStr">
        <is>
          <t>Vesting, first anniversary | Time-based shares</t>
        </is>
      </c>
    </row>
    <row r="15">
      <c r="A15" s="3" t="inlineStr">
        <is>
          <t>Share-based Compensation Arrangement by Share-based Payment Award [Line Items]</t>
        </is>
      </c>
    </row>
    <row r="16">
      <c r="A16" s="4" t="inlineStr">
        <is>
          <t>Award vesting percentage</t>
        </is>
      </c>
      <c r="D16" s="4" t="inlineStr">
        <is>
          <t>33.33%</t>
        </is>
      </c>
    </row>
    <row r="17">
      <c r="A17" s="4" t="inlineStr">
        <is>
          <t>Vesting, second anniversary | Time-based shares</t>
        </is>
      </c>
    </row>
    <row r="18">
      <c r="A18" s="3" t="inlineStr">
        <is>
          <t>Share-based Compensation Arrangement by Share-based Payment Award [Line Items]</t>
        </is>
      </c>
    </row>
    <row r="19">
      <c r="A19" s="4" t="inlineStr">
        <is>
          <t>Award vesting percentage</t>
        </is>
      </c>
      <c r="D19" s="4" t="inlineStr">
        <is>
          <t>33.33%</t>
        </is>
      </c>
    </row>
    <row r="20">
      <c r="A20" s="4" t="inlineStr">
        <is>
          <t>Vesting, third anniversary | Time-based shares</t>
        </is>
      </c>
    </row>
    <row r="21">
      <c r="A21" s="3" t="inlineStr">
        <is>
          <t>Share-based Compensation Arrangement by Share-based Payment Award [Line Items]</t>
        </is>
      </c>
    </row>
    <row r="22">
      <c r="A22" s="4" t="inlineStr">
        <is>
          <t>Award vesting percentage</t>
        </is>
      </c>
      <c r="D22" s="4" t="inlineStr">
        <is>
          <t>33.33%</t>
        </is>
      </c>
    </row>
    <row r="23">
      <c r="A23" s="4" t="inlineStr">
        <is>
          <t>Vesting after achievement of performance targets | Performance-based shares</t>
        </is>
      </c>
    </row>
    <row r="24">
      <c r="A24" s="3" t="inlineStr">
        <is>
          <t>Share-based Compensation Arrangement by Share-based Payment Award [Line Items]</t>
        </is>
      </c>
    </row>
    <row r="25">
      <c r="A25" s="4" t="inlineStr">
        <is>
          <t>Percent of shares in tranche</t>
        </is>
      </c>
      <c r="D25" s="4" t="inlineStr">
        <is>
          <t>50.00%</t>
        </is>
      </c>
    </row>
    <row r="26">
      <c r="A26" s="4" t="inlineStr">
        <is>
          <t>Award vesting period</t>
        </is>
      </c>
      <c r="D26" s="4" t="inlineStr">
        <is>
          <t>3 years</t>
        </is>
      </c>
    </row>
    <row r="27">
      <c r="A27" s="4" t="inlineStr">
        <is>
          <t>Stock Option And Incentive Plan 2021</t>
        </is>
      </c>
    </row>
    <row r="28">
      <c r="A28" s="3" t="inlineStr">
        <is>
          <t>Share-based Compensation Arrangement by Share-based Payment Award [Line Items]</t>
        </is>
      </c>
    </row>
    <row r="29">
      <c r="A29" s="4" t="inlineStr">
        <is>
          <t>Number of authorized shares (in shares)</t>
        </is>
      </c>
      <c r="B29" s="5" t="n">
        <v>1750000</v>
      </c>
      <c r="D29" s="5" t="n">
        <v>175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31602</v>
      </c>
      <c r="C4" s="6" t="n">
        <v>19571</v>
      </c>
      <c r="D4" s="6" t="n">
        <v>58056</v>
      </c>
      <c r="E4" s="6" t="n">
        <v>2295</v>
      </c>
    </row>
    <row r="5">
      <c r="A5" s="3" t="inlineStr">
        <is>
          <t>Denominator:</t>
        </is>
      </c>
    </row>
    <row r="6">
      <c r="A6" s="4" t="inlineStr">
        <is>
          <t>Weighted average shares outstanding (in shares)</t>
        </is>
      </c>
      <c r="B6" s="5" t="n">
        <v>78150364</v>
      </c>
      <c r="C6" s="5" t="n">
        <v>78849282</v>
      </c>
      <c r="D6" s="5" t="n">
        <v>78147076</v>
      </c>
      <c r="E6" s="5" t="n">
        <v>79165372</v>
      </c>
    </row>
    <row r="7">
      <c r="A7" s="4" t="inlineStr">
        <is>
          <t>Effect of dilutive securities (in shares)</t>
        </is>
      </c>
      <c r="B7" s="5" t="n">
        <v>320087</v>
      </c>
      <c r="C7" s="5" t="n">
        <v>165992</v>
      </c>
      <c r="D7" s="5" t="n">
        <v>290199</v>
      </c>
      <c r="E7" s="5" t="n">
        <v>175152</v>
      </c>
    </row>
    <row r="8">
      <c r="A8" s="4" t="inlineStr">
        <is>
          <t>Adjusted weighted average shares outstanding (in shares)</t>
        </is>
      </c>
      <c r="B8" s="5" t="n">
        <v>78470451</v>
      </c>
      <c r="C8" s="5" t="n">
        <v>79015274</v>
      </c>
      <c r="D8" s="5" t="n">
        <v>78437275</v>
      </c>
      <c r="E8" s="5" t="n">
        <v>79340524</v>
      </c>
    </row>
    <row r="9">
      <c r="A9" s="4" t="inlineStr">
        <is>
          <t>Basic EPS (in dollars per share)</t>
        </is>
      </c>
      <c r="B9" s="7" t="n">
        <v>0.4</v>
      </c>
      <c r="C9" s="7" t="n">
        <v>0.25</v>
      </c>
      <c r="D9" s="7" t="n">
        <v>0.74</v>
      </c>
      <c r="E9" s="7" t="n">
        <v>0.03</v>
      </c>
    </row>
    <row r="10">
      <c r="A10" s="4" t="inlineStr">
        <is>
          <t>Diluted EPS (in dollars per share)</t>
        </is>
      </c>
      <c r="B10" s="7" t="n">
        <v>0.4</v>
      </c>
      <c r="C10" s="7" t="n">
        <v>0.25</v>
      </c>
      <c r="D10" s="7" t="n">
        <v>0.74</v>
      </c>
      <c r="E10" s="7" t="n">
        <v>0.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Carrying and Fair Value of Assets and Liabilities on a Recurring Basis (Details) - USD ($) $ in Thousands</t>
        </is>
      </c>
      <c r="B1" s="2" t="inlineStr">
        <is>
          <t>6 Months Ended</t>
        </is>
      </c>
    </row>
    <row r="2">
      <c r="B2" s="2" t="inlineStr">
        <is>
          <t>Jun. 30, 2021</t>
        </is>
      </c>
      <c r="C2" s="2" t="inlineStr">
        <is>
          <t>Dec. 31, 2020</t>
        </is>
      </c>
      <c r="D2" s="2" t="inlineStr">
        <is>
          <t>Jun. 30, 2020</t>
        </is>
      </c>
    </row>
    <row r="3">
      <c r="A3" s="3" t="inlineStr">
        <is>
          <t>Assets:</t>
        </is>
      </c>
    </row>
    <row r="4">
      <c r="A4" s="4" t="inlineStr">
        <is>
          <t>Investment securities available-for-sale</t>
        </is>
      </c>
      <c r="B4" s="6" t="n">
        <v>694151</v>
      </c>
      <c r="C4" s="6" t="n">
        <v>745822</v>
      </c>
    </row>
    <row r="5">
      <c r="A5" s="4" t="inlineStr">
        <is>
          <t>Equity securities held-for-trading</t>
        </is>
      </c>
      <c r="B5" s="5" t="n">
        <v>0</v>
      </c>
      <c r="C5" s="5" t="n">
        <v>526</v>
      </c>
      <c r="D5" s="6" t="n">
        <v>0</v>
      </c>
    </row>
    <row r="6">
      <c r="A6" s="4" t="inlineStr">
        <is>
          <t>Derivatives</t>
        </is>
      </c>
      <c r="B6" s="5" t="n">
        <v>91089</v>
      </c>
      <c r="C6" s="5" t="n">
        <v>133335</v>
      </c>
    </row>
    <row r="7">
      <c r="A7" s="3" t="inlineStr">
        <is>
          <t>Liabilities:</t>
        </is>
      </c>
    </row>
    <row r="8">
      <c r="A8" s="4" t="inlineStr">
        <is>
          <t>Derivatives</t>
        </is>
      </c>
      <c r="B8" s="6" t="n">
        <v>90017</v>
      </c>
      <c r="C8" s="5" t="n">
        <v>131837</v>
      </c>
    </row>
    <row r="9">
      <c r="A9" s="4" t="inlineStr">
        <is>
          <t>Changes in generic pricing of securities period one, considered for analyzing changes in prices obtained from pricing service</t>
        </is>
      </c>
      <c r="B9" s="4" t="inlineStr">
        <is>
          <t>15 years</t>
        </is>
      </c>
    </row>
    <row r="10">
      <c r="A10" s="4" t="inlineStr">
        <is>
          <t>Changes in generic pricing of securities period two, considered for analyzing changes in prices obtained from pricing service</t>
        </is>
      </c>
      <c r="B10" s="4" t="inlineStr">
        <is>
          <t>30 years</t>
        </is>
      </c>
    </row>
    <row r="11">
      <c r="A11" s="4" t="inlineStr">
        <is>
          <t>Recurring basis</t>
        </is>
      </c>
    </row>
    <row r="12">
      <c r="A12" s="3" t="inlineStr">
        <is>
          <t>Assets:</t>
        </is>
      </c>
    </row>
    <row r="13">
      <c r="A13" s="4" t="inlineStr">
        <is>
          <t>Equity securities held-for-trading</t>
        </is>
      </c>
      <c r="C13" s="5" t="n">
        <v>526</v>
      </c>
    </row>
    <row r="14">
      <c r="A14" s="4" t="inlineStr">
        <is>
          <t>Recurring basis | Level 1</t>
        </is>
      </c>
    </row>
    <row r="15">
      <c r="A15" s="3" t="inlineStr">
        <is>
          <t>Assets:</t>
        </is>
      </c>
    </row>
    <row r="16">
      <c r="A16" s="4" t="inlineStr">
        <is>
          <t>Equity securities held-for-trading</t>
        </is>
      </c>
      <c r="C16" s="5" t="n">
        <v>0</v>
      </c>
    </row>
    <row r="17">
      <c r="A17" s="4" t="inlineStr">
        <is>
          <t>Recurring basis | Level 2</t>
        </is>
      </c>
    </row>
    <row r="18">
      <c r="A18" s="3" t="inlineStr">
        <is>
          <t>Assets:</t>
        </is>
      </c>
    </row>
    <row r="19">
      <c r="A19" s="4" t="inlineStr">
        <is>
          <t>Equity securities held-for-trading</t>
        </is>
      </c>
      <c r="C19" s="5" t="n">
        <v>526</v>
      </c>
    </row>
    <row r="20">
      <c r="A20" s="4" t="inlineStr">
        <is>
          <t>Recurring basis | Level 3</t>
        </is>
      </c>
    </row>
    <row r="21">
      <c r="A21" s="3" t="inlineStr">
        <is>
          <t>Assets:</t>
        </is>
      </c>
    </row>
    <row r="22">
      <c r="A22" s="4" t="inlineStr">
        <is>
          <t>Equity securities held-for-trading</t>
        </is>
      </c>
      <c r="C22" s="5" t="n">
        <v>0</v>
      </c>
    </row>
    <row r="23">
      <c r="A23" s="4" t="inlineStr">
        <is>
          <t>Investment securities available for sale | Recurring basis</t>
        </is>
      </c>
    </row>
    <row r="24">
      <c r="A24" s="3" t="inlineStr">
        <is>
          <t>Assets:</t>
        </is>
      </c>
    </row>
    <row r="25">
      <c r="A25" s="4" t="inlineStr">
        <is>
          <t>Investment securities available-for-sale</t>
        </is>
      </c>
      <c r="B25" s="6" t="n">
        <v>694151</v>
      </c>
      <c r="C25" s="5" t="n">
        <v>745822</v>
      </c>
    </row>
    <row r="26">
      <c r="A26" s="4" t="inlineStr">
        <is>
          <t>Investment securities available for sale | Recurring basis | Level 1</t>
        </is>
      </c>
    </row>
    <row r="27">
      <c r="A27" s="3" t="inlineStr">
        <is>
          <t>Assets:</t>
        </is>
      </c>
    </row>
    <row r="28">
      <c r="A28" s="4" t="inlineStr">
        <is>
          <t>Investment securities available-for-sale</t>
        </is>
      </c>
      <c r="B28" s="5" t="n">
        <v>0</v>
      </c>
      <c r="C28" s="5" t="n">
        <v>0</v>
      </c>
    </row>
    <row r="29">
      <c r="A29" s="4" t="inlineStr">
        <is>
          <t>Investment securities available for sale | Recurring basis | Level 2</t>
        </is>
      </c>
    </row>
    <row r="30">
      <c r="A30" s="3" t="inlineStr">
        <is>
          <t>Assets:</t>
        </is>
      </c>
    </row>
    <row r="31">
      <c r="A31" s="4" t="inlineStr">
        <is>
          <t>Investment securities available-for-sale</t>
        </is>
      </c>
      <c r="B31" s="5" t="n">
        <v>694151</v>
      </c>
      <c r="C31" s="5" t="n">
        <v>745822</v>
      </c>
    </row>
    <row r="32">
      <c r="A32" s="4" t="inlineStr">
        <is>
          <t>Investment securities available for sale | Recurring basis | Level 3</t>
        </is>
      </c>
    </row>
    <row r="33">
      <c r="A33" s="3" t="inlineStr">
        <is>
          <t>Assets:</t>
        </is>
      </c>
    </row>
    <row r="34">
      <c r="A34" s="4" t="inlineStr">
        <is>
          <t>Investment securities available-for-sale</t>
        </is>
      </c>
      <c r="B34" s="5" t="n">
        <v>0</v>
      </c>
      <c r="C34" s="5" t="n">
        <v>0</v>
      </c>
    </row>
    <row r="35">
      <c r="A35" s="4" t="inlineStr">
        <is>
          <t>GSE debentures</t>
        </is>
      </c>
    </row>
    <row r="36">
      <c r="A36" s="3" t="inlineStr">
        <is>
          <t>Assets:</t>
        </is>
      </c>
    </row>
    <row r="37">
      <c r="A37" s="4" t="inlineStr">
        <is>
          <t>Investment securities available-for-sale</t>
        </is>
      </c>
      <c r="B37" s="5" t="n">
        <v>246334</v>
      </c>
      <c r="C37" s="5" t="n">
        <v>278645</v>
      </c>
    </row>
    <row r="38">
      <c r="A38" s="4" t="inlineStr">
        <is>
          <t>GSE debentures | Recurring basis</t>
        </is>
      </c>
    </row>
    <row r="39">
      <c r="A39" s="3" t="inlineStr">
        <is>
          <t>Assets:</t>
        </is>
      </c>
    </row>
    <row r="40">
      <c r="A40" s="4" t="inlineStr">
        <is>
          <t>Investment securities available-for-sale</t>
        </is>
      </c>
      <c r="B40" s="5" t="n">
        <v>246334</v>
      </c>
      <c r="C40" s="5" t="n">
        <v>278645</v>
      </c>
    </row>
    <row r="41">
      <c r="A41" s="4" t="inlineStr">
        <is>
          <t>GSE debentures | Recurring basis | Level 1</t>
        </is>
      </c>
    </row>
    <row r="42">
      <c r="A42" s="3" t="inlineStr">
        <is>
          <t>Assets:</t>
        </is>
      </c>
    </row>
    <row r="43">
      <c r="A43" s="4" t="inlineStr">
        <is>
          <t>Investment securities available-for-sale</t>
        </is>
      </c>
      <c r="B43" s="5" t="n">
        <v>0</v>
      </c>
      <c r="C43" s="5" t="n">
        <v>0</v>
      </c>
    </row>
    <row r="44">
      <c r="A44" s="4" t="inlineStr">
        <is>
          <t>GSE debentures | Recurring basis | Level 2</t>
        </is>
      </c>
    </row>
    <row r="45">
      <c r="A45" s="3" t="inlineStr">
        <is>
          <t>Assets:</t>
        </is>
      </c>
    </row>
    <row r="46">
      <c r="A46" s="4" t="inlineStr">
        <is>
          <t>Investment securities available-for-sale</t>
        </is>
      </c>
      <c r="B46" s="5" t="n">
        <v>246334</v>
      </c>
      <c r="C46" s="5" t="n">
        <v>278645</v>
      </c>
    </row>
    <row r="47">
      <c r="A47" s="4" t="inlineStr">
        <is>
          <t>GSE debentures | Recurring basis | Level 3</t>
        </is>
      </c>
    </row>
    <row r="48">
      <c r="A48" s="3" t="inlineStr">
        <is>
          <t>Assets:</t>
        </is>
      </c>
    </row>
    <row r="49">
      <c r="A49" s="4" t="inlineStr">
        <is>
          <t>Investment securities available-for-sale</t>
        </is>
      </c>
      <c r="B49" s="5" t="n">
        <v>0</v>
      </c>
      <c r="C49" s="5" t="n">
        <v>0</v>
      </c>
    </row>
    <row r="50">
      <c r="A50" s="4" t="inlineStr">
        <is>
          <t>GSE CMOs</t>
        </is>
      </c>
    </row>
    <row r="51">
      <c r="A51" s="3" t="inlineStr">
        <is>
          <t>Assets:</t>
        </is>
      </c>
    </row>
    <row r="52">
      <c r="A52" s="4" t="inlineStr">
        <is>
          <t>Investment securities available-for-sale</t>
        </is>
      </c>
      <c r="B52" s="5" t="n">
        <v>35944</v>
      </c>
      <c r="C52" s="5" t="n">
        <v>46028</v>
      </c>
    </row>
    <row r="53">
      <c r="A53" s="4" t="inlineStr">
        <is>
          <t>GSE CMOs | Recurring basis</t>
        </is>
      </c>
    </row>
    <row r="54">
      <c r="A54" s="3" t="inlineStr">
        <is>
          <t>Assets:</t>
        </is>
      </c>
    </row>
    <row r="55">
      <c r="A55" s="4" t="inlineStr">
        <is>
          <t>Investment securities available-for-sale</t>
        </is>
      </c>
      <c r="B55" s="5" t="n">
        <v>35944</v>
      </c>
      <c r="C55" s="5" t="n">
        <v>46028</v>
      </c>
    </row>
    <row r="56">
      <c r="A56" s="4" t="inlineStr">
        <is>
          <t>GSE CMOs | Recurring basis | Level 1</t>
        </is>
      </c>
    </row>
    <row r="57">
      <c r="A57" s="3" t="inlineStr">
        <is>
          <t>Assets:</t>
        </is>
      </c>
    </row>
    <row r="58">
      <c r="A58" s="4" t="inlineStr">
        <is>
          <t>Investment securities available-for-sale</t>
        </is>
      </c>
      <c r="B58" s="5" t="n">
        <v>0</v>
      </c>
      <c r="C58" s="5" t="n">
        <v>0</v>
      </c>
    </row>
    <row r="59">
      <c r="A59" s="4" t="inlineStr">
        <is>
          <t>GSE CMOs | Recurring basis | Level 2</t>
        </is>
      </c>
    </row>
    <row r="60">
      <c r="A60" s="3" t="inlineStr">
        <is>
          <t>Assets:</t>
        </is>
      </c>
    </row>
    <row r="61">
      <c r="A61" s="4" t="inlineStr">
        <is>
          <t>Investment securities available-for-sale</t>
        </is>
      </c>
      <c r="B61" s="5" t="n">
        <v>35944</v>
      </c>
      <c r="C61" s="5" t="n">
        <v>46028</v>
      </c>
    </row>
    <row r="62">
      <c r="A62" s="4" t="inlineStr">
        <is>
          <t>GSE CMOs | Recurring basis | Level 3</t>
        </is>
      </c>
    </row>
    <row r="63">
      <c r="A63" s="3" t="inlineStr">
        <is>
          <t>Assets:</t>
        </is>
      </c>
    </row>
    <row r="64">
      <c r="A64" s="4" t="inlineStr">
        <is>
          <t>Investment securities available-for-sale</t>
        </is>
      </c>
      <c r="B64" s="5" t="n">
        <v>0</v>
      </c>
      <c r="C64" s="5" t="n">
        <v>0</v>
      </c>
    </row>
    <row r="65">
      <c r="A65" s="4" t="inlineStr">
        <is>
          <t>GSE MBSs</t>
        </is>
      </c>
    </row>
    <row r="66">
      <c r="A66" s="3" t="inlineStr">
        <is>
          <t>Assets:</t>
        </is>
      </c>
    </row>
    <row r="67">
      <c r="A67" s="4" t="inlineStr">
        <is>
          <t>Investment securities available-for-sale</t>
        </is>
      </c>
      <c r="B67" s="5" t="n">
        <v>246054</v>
      </c>
      <c r="C67" s="5" t="n">
        <v>323609</v>
      </c>
    </row>
    <row r="68">
      <c r="A68" s="4" t="inlineStr">
        <is>
          <t>GSE MBSs | Recurring basis</t>
        </is>
      </c>
    </row>
    <row r="69">
      <c r="A69" s="3" t="inlineStr">
        <is>
          <t>Assets:</t>
        </is>
      </c>
    </row>
    <row r="70">
      <c r="A70" s="4" t="inlineStr">
        <is>
          <t>Investment securities available-for-sale</t>
        </is>
      </c>
      <c r="B70" s="5" t="n">
        <v>246054</v>
      </c>
      <c r="C70" s="5" t="n">
        <v>323609</v>
      </c>
    </row>
    <row r="71">
      <c r="A71" s="4" t="inlineStr">
        <is>
          <t>GSE MBSs | Recurring basis | Level 1</t>
        </is>
      </c>
    </row>
    <row r="72">
      <c r="A72" s="3" t="inlineStr">
        <is>
          <t>Assets:</t>
        </is>
      </c>
    </row>
    <row r="73">
      <c r="A73" s="4" t="inlineStr">
        <is>
          <t>Investment securities available-for-sale</t>
        </is>
      </c>
      <c r="B73" s="5" t="n">
        <v>0</v>
      </c>
      <c r="C73" s="5" t="n">
        <v>0</v>
      </c>
    </row>
    <row r="74">
      <c r="A74" s="4" t="inlineStr">
        <is>
          <t>GSE MBSs | Recurring basis | Level 2</t>
        </is>
      </c>
    </row>
    <row r="75">
      <c r="A75" s="3" t="inlineStr">
        <is>
          <t>Assets:</t>
        </is>
      </c>
    </row>
    <row r="76">
      <c r="A76" s="4" t="inlineStr">
        <is>
          <t>Investment securities available-for-sale</t>
        </is>
      </c>
      <c r="B76" s="5" t="n">
        <v>246054</v>
      </c>
      <c r="C76" s="5" t="n">
        <v>323609</v>
      </c>
    </row>
    <row r="77">
      <c r="A77" s="4" t="inlineStr">
        <is>
          <t>GSE MBSs | Recurring basis | Level 3</t>
        </is>
      </c>
    </row>
    <row r="78">
      <c r="A78" s="3" t="inlineStr">
        <is>
          <t>Assets:</t>
        </is>
      </c>
    </row>
    <row r="79">
      <c r="A79" s="4" t="inlineStr">
        <is>
          <t>Investment securities available-for-sale</t>
        </is>
      </c>
      <c r="B79" s="5" t="n">
        <v>0</v>
      </c>
      <c r="C79" s="5" t="n">
        <v>0</v>
      </c>
    </row>
    <row r="80">
      <c r="A80" s="4" t="inlineStr">
        <is>
          <t>Corporate debt obligations</t>
        </is>
      </c>
    </row>
    <row r="81">
      <c r="A81" s="3" t="inlineStr">
        <is>
          <t>Assets:</t>
        </is>
      </c>
    </row>
    <row r="82">
      <c r="A82" s="4" t="inlineStr">
        <is>
          <t>Investment securities available-for-sale</t>
        </is>
      </c>
      <c r="B82" s="5" t="n">
        <v>23108</v>
      </c>
      <c r="C82" s="5" t="n">
        <v>23467</v>
      </c>
    </row>
    <row r="83">
      <c r="A83" s="4" t="inlineStr">
        <is>
          <t>Corporate debt obligations | Recurring basis</t>
        </is>
      </c>
    </row>
    <row r="84">
      <c r="A84" s="3" t="inlineStr">
        <is>
          <t>Assets:</t>
        </is>
      </c>
    </row>
    <row r="85">
      <c r="A85" s="4" t="inlineStr">
        <is>
          <t>Investment securities available-for-sale</t>
        </is>
      </c>
      <c r="B85" s="5" t="n">
        <v>23108</v>
      </c>
      <c r="C85" s="5" t="n">
        <v>23467</v>
      </c>
    </row>
    <row r="86">
      <c r="A86" s="4" t="inlineStr">
        <is>
          <t>Corporate debt obligations | Recurring basis | Level 1</t>
        </is>
      </c>
    </row>
    <row r="87">
      <c r="A87" s="3" t="inlineStr">
        <is>
          <t>Assets:</t>
        </is>
      </c>
    </row>
    <row r="88">
      <c r="A88" s="4" t="inlineStr">
        <is>
          <t>Investment securities available-for-sale</t>
        </is>
      </c>
      <c r="B88" s="5" t="n">
        <v>0</v>
      </c>
      <c r="C88" s="5" t="n">
        <v>0</v>
      </c>
    </row>
    <row r="89">
      <c r="A89" s="4" t="inlineStr">
        <is>
          <t>Corporate debt obligations | Recurring basis | Level 2</t>
        </is>
      </c>
    </row>
    <row r="90">
      <c r="A90" s="3" t="inlineStr">
        <is>
          <t>Assets:</t>
        </is>
      </c>
    </row>
    <row r="91">
      <c r="A91" s="4" t="inlineStr">
        <is>
          <t>Investment securities available-for-sale</t>
        </is>
      </c>
      <c r="B91" s="5" t="n">
        <v>23108</v>
      </c>
      <c r="C91" s="5" t="n">
        <v>23467</v>
      </c>
    </row>
    <row r="92">
      <c r="A92" s="4" t="inlineStr">
        <is>
          <t>Corporate debt obligations | Recurring basis | Level 3</t>
        </is>
      </c>
    </row>
    <row r="93">
      <c r="A93" s="3" t="inlineStr">
        <is>
          <t>Assets:</t>
        </is>
      </c>
    </row>
    <row r="94">
      <c r="A94" s="4" t="inlineStr">
        <is>
          <t>Investment securities available-for-sale</t>
        </is>
      </c>
      <c r="B94" s="5" t="n">
        <v>0</v>
      </c>
      <c r="C94" s="5" t="n">
        <v>0</v>
      </c>
    </row>
    <row r="95">
      <c r="A95" s="4" t="inlineStr">
        <is>
          <t>U.S. Treasury bonds</t>
        </is>
      </c>
    </row>
    <row r="96">
      <c r="A96" s="3" t="inlineStr">
        <is>
          <t>Assets:</t>
        </is>
      </c>
    </row>
    <row r="97">
      <c r="A97" s="4" t="inlineStr">
        <is>
          <t>Investment securities available-for-sale</t>
        </is>
      </c>
      <c r="B97" s="5" t="n">
        <v>142200</v>
      </c>
      <c r="C97" s="5" t="n">
        <v>73600</v>
      </c>
    </row>
    <row r="98">
      <c r="A98" s="4" t="inlineStr">
        <is>
          <t>U.S. Treasury bonds | Recurring basis</t>
        </is>
      </c>
    </row>
    <row r="99">
      <c r="A99" s="3" t="inlineStr">
        <is>
          <t>Assets:</t>
        </is>
      </c>
    </row>
    <row r="100">
      <c r="A100" s="4" t="inlineStr">
        <is>
          <t>Investment securities available-for-sale</t>
        </is>
      </c>
      <c r="B100" s="5" t="n">
        <v>142214</v>
      </c>
      <c r="C100" s="5" t="n">
        <v>73577</v>
      </c>
    </row>
    <row r="101">
      <c r="A101" s="4" t="inlineStr">
        <is>
          <t>U.S. Treasury bonds | Recurring basis | Level 1</t>
        </is>
      </c>
    </row>
    <row r="102">
      <c r="A102" s="3" t="inlineStr">
        <is>
          <t>Assets:</t>
        </is>
      </c>
    </row>
    <row r="103">
      <c r="A103" s="4" t="inlineStr">
        <is>
          <t>Investment securities available-for-sale</t>
        </is>
      </c>
      <c r="B103" s="5" t="n">
        <v>0</v>
      </c>
      <c r="C103" s="5" t="n">
        <v>0</v>
      </c>
    </row>
    <row r="104">
      <c r="A104" s="4" t="inlineStr">
        <is>
          <t>U.S. Treasury bonds | Recurring basis | Level 2</t>
        </is>
      </c>
    </row>
    <row r="105">
      <c r="A105" s="3" t="inlineStr">
        <is>
          <t>Assets:</t>
        </is>
      </c>
    </row>
    <row r="106">
      <c r="A106" s="4" t="inlineStr">
        <is>
          <t>Investment securities available-for-sale</t>
        </is>
      </c>
      <c r="B106" s="5" t="n">
        <v>142214</v>
      </c>
      <c r="C106" s="5" t="n">
        <v>73577</v>
      </c>
    </row>
    <row r="107">
      <c r="A107" s="4" t="inlineStr">
        <is>
          <t>U.S. Treasury bonds | Recurring basis | Level 3</t>
        </is>
      </c>
    </row>
    <row r="108">
      <c r="A108" s="3" t="inlineStr">
        <is>
          <t>Assets:</t>
        </is>
      </c>
    </row>
    <row r="109">
      <c r="A109" s="4" t="inlineStr">
        <is>
          <t>Investment securities available-for-sale</t>
        </is>
      </c>
      <c r="B109" s="5" t="n">
        <v>0</v>
      </c>
      <c r="C109" s="5" t="n">
        <v>0</v>
      </c>
    </row>
    <row r="110">
      <c r="A110" s="4" t="inlineStr">
        <is>
          <t>Foreign government obligations</t>
        </is>
      </c>
    </row>
    <row r="111">
      <c r="A111" s="3" t="inlineStr">
        <is>
          <t>Assets:</t>
        </is>
      </c>
    </row>
    <row r="112">
      <c r="A112" s="4" t="inlineStr">
        <is>
          <t>Investment securities available-for-sale</t>
        </is>
      </c>
      <c r="B112" s="5" t="n">
        <v>497</v>
      </c>
      <c r="C112" s="5" t="n">
        <v>496</v>
      </c>
    </row>
    <row r="113">
      <c r="A113" s="4" t="inlineStr">
        <is>
          <t>Foreign government obligations | Recurring basis</t>
        </is>
      </c>
    </row>
    <row r="114">
      <c r="A114" s="3" t="inlineStr">
        <is>
          <t>Assets:</t>
        </is>
      </c>
    </row>
    <row r="115">
      <c r="A115" s="4" t="inlineStr">
        <is>
          <t>Investment securities available-for-sale</t>
        </is>
      </c>
      <c r="B115" s="5" t="n">
        <v>497</v>
      </c>
      <c r="C115" s="5" t="n">
        <v>496</v>
      </c>
    </row>
    <row r="116">
      <c r="A116" s="4" t="inlineStr">
        <is>
          <t>Foreign government obligations | Recurring basis | Level 1</t>
        </is>
      </c>
    </row>
    <row r="117">
      <c r="A117" s="3" t="inlineStr">
        <is>
          <t>Assets:</t>
        </is>
      </c>
    </row>
    <row r="118">
      <c r="A118" s="4" t="inlineStr">
        <is>
          <t>Investment securities available-for-sale</t>
        </is>
      </c>
      <c r="B118" s="5" t="n">
        <v>0</v>
      </c>
      <c r="C118" s="5" t="n">
        <v>0</v>
      </c>
    </row>
    <row r="119">
      <c r="A119" s="4" t="inlineStr">
        <is>
          <t>Foreign government obligations | Recurring basis | Level 2</t>
        </is>
      </c>
    </row>
    <row r="120">
      <c r="A120" s="3" t="inlineStr">
        <is>
          <t>Assets:</t>
        </is>
      </c>
    </row>
    <row r="121">
      <c r="A121" s="4" t="inlineStr">
        <is>
          <t>Investment securities available-for-sale</t>
        </is>
      </c>
      <c r="B121" s="5" t="n">
        <v>497</v>
      </c>
      <c r="C121" s="5" t="n">
        <v>496</v>
      </c>
    </row>
    <row r="122">
      <c r="A122" s="4" t="inlineStr">
        <is>
          <t>Foreign government obligations | Recurring basis | Level 3</t>
        </is>
      </c>
    </row>
    <row r="123">
      <c r="A123" s="3" t="inlineStr">
        <is>
          <t>Assets:</t>
        </is>
      </c>
    </row>
    <row r="124">
      <c r="A124" s="4" t="inlineStr">
        <is>
          <t>Investment securities available-for-sale</t>
        </is>
      </c>
      <c r="B124" s="5" t="n">
        <v>0</v>
      </c>
      <c r="C124" s="5" t="n">
        <v>0</v>
      </c>
    </row>
    <row r="125">
      <c r="A125" s="4" t="inlineStr">
        <is>
          <t>Interest rate derivatives | Recurring basis</t>
        </is>
      </c>
    </row>
    <row r="126">
      <c r="A126" s="3" t="inlineStr">
        <is>
          <t>Assets:</t>
        </is>
      </c>
    </row>
    <row r="127">
      <c r="A127" s="4" t="inlineStr">
        <is>
          <t>Derivatives</t>
        </is>
      </c>
      <c r="B127" s="5" t="n">
        <v>12</v>
      </c>
      <c r="C127" s="5" t="n">
        <v>8</v>
      </c>
    </row>
    <row r="128">
      <c r="A128" s="4" t="inlineStr">
        <is>
          <t>Interest rate derivatives | Recurring basis | Level 1</t>
        </is>
      </c>
    </row>
    <row r="129">
      <c r="A129" s="3" t="inlineStr">
        <is>
          <t>Assets:</t>
        </is>
      </c>
    </row>
    <row r="130">
      <c r="A130" s="4" t="inlineStr">
        <is>
          <t>Derivatives</t>
        </is>
      </c>
      <c r="B130" s="5" t="n">
        <v>0</v>
      </c>
      <c r="C130" s="5" t="n">
        <v>0</v>
      </c>
    </row>
    <row r="131">
      <c r="A131" s="4" t="inlineStr">
        <is>
          <t>Interest rate derivatives | Recurring basis | Level 2</t>
        </is>
      </c>
    </row>
    <row r="132">
      <c r="A132" s="3" t="inlineStr">
        <is>
          <t>Assets:</t>
        </is>
      </c>
    </row>
    <row r="133">
      <c r="A133" s="4" t="inlineStr">
        <is>
          <t>Derivatives</t>
        </is>
      </c>
      <c r="B133" s="5" t="n">
        <v>12</v>
      </c>
      <c r="C133" s="5" t="n">
        <v>8</v>
      </c>
    </row>
    <row r="134">
      <c r="A134" s="4" t="inlineStr">
        <is>
          <t>Interest rate derivatives | Recurring basis | Level 3</t>
        </is>
      </c>
    </row>
    <row r="135">
      <c r="A135" s="3" t="inlineStr">
        <is>
          <t>Assets:</t>
        </is>
      </c>
    </row>
    <row r="136">
      <c r="A136" s="4" t="inlineStr">
        <is>
          <t>Derivatives</t>
        </is>
      </c>
      <c r="B136" s="5" t="n">
        <v>0</v>
      </c>
      <c r="C136" s="5" t="n">
        <v>0</v>
      </c>
    </row>
    <row r="137">
      <c r="A137" s="4" t="inlineStr">
        <is>
          <t>Loan level derivatives | Recurring basis</t>
        </is>
      </c>
    </row>
    <row r="138">
      <c r="A138" s="3" t="inlineStr">
        <is>
          <t>Assets:</t>
        </is>
      </c>
    </row>
    <row r="139">
      <c r="A139" s="4" t="inlineStr">
        <is>
          <t>Derivatives</t>
        </is>
      </c>
      <c r="B139" s="5" t="n">
        <v>89726</v>
      </c>
      <c r="C139" s="5" t="n">
        <v>131328</v>
      </c>
    </row>
    <row r="140">
      <c r="A140" s="3" t="inlineStr">
        <is>
          <t>Liabilities:</t>
        </is>
      </c>
    </row>
    <row r="141">
      <c r="A141" s="4" t="inlineStr">
        <is>
          <t>Derivatives</t>
        </is>
      </c>
      <c r="B141" s="5" t="n">
        <v>89726</v>
      </c>
      <c r="C141" s="5" t="n">
        <v>131328</v>
      </c>
    </row>
    <row r="142">
      <c r="A142" s="4" t="inlineStr">
        <is>
          <t>Loan level derivatives | Recurring basis | Level 1</t>
        </is>
      </c>
    </row>
    <row r="143">
      <c r="A143" s="3" t="inlineStr">
        <is>
          <t>Assets:</t>
        </is>
      </c>
    </row>
    <row r="144">
      <c r="A144" s="4" t="inlineStr">
        <is>
          <t>Derivatives</t>
        </is>
      </c>
      <c r="B144" s="5" t="n">
        <v>0</v>
      </c>
      <c r="C144" s="5" t="n">
        <v>0</v>
      </c>
    </row>
    <row r="145">
      <c r="A145" s="3" t="inlineStr">
        <is>
          <t>Liabilities:</t>
        </is>
      </c>
    </row>
    <row r="146">
      <c r="A146" s="4" t="inlineStr">
        <is>
          <t>Derivatives</t>
        </is>
      </c>
      <c r="B146" s="5" t="n">
        <v>0</v>
      </c>
      <c r="C146" s="5" t="n">
        <v>0</v>
      </c>
    </row>
    <row r="147">
      <c r="A147" s="4" t="inlineStr">
        <is>
          <t>Loan level derivatives | Recurring basis | Level 2</t>
        </is>
      </c>
    </row>
    <row r="148">
      <c r="A148" s="3" t="inlineStr">
        <is>
          <t>Assets:</t>
        </is>
      </c>
    </row>
    <row r="149">
      <c r="A149" s="4" t="inlineStr">
        <is>
          <t>Derivatives</t>
        </is>
      </c>
      <c r="B149" s="5" t="n">
        <v>89726</v>
      </c>
      <c r="C149" s="5" t="n">
        <v>131328</v>
      </c>
    </row>
    <row r="150">
      <c r="A150" s="3" t="inlineStr">
        <is>
          <t>Liabilities:</t>
        </is>
      </c>
    </row>
    <row r="151">
      <c r="A151" s="4" t="inlineStr">
        <is>
          <t>Derivatives</t>
        </is>
      </c>
      <c r="B151" s="5" t="n">
        <v>89726</v>
      </c>
      <c r="C151" s="5" t="n">
        <v>131328</v>
      </c>
    </row>
    <row r="152">
      <c r="A152" s="4" t="inlineStr">
        <is>
          <t>Loan level derivatives | Recurring basis | Level 3</t>
        </is>
      </c>
    </row>
    <row r="153">
      <c r="A153" s="3" t="inlineStr">
        <is>
          <t>Assets:</t>
        </is>
      </c>
    </row>
    <row r="154">
      <c r="A154" s="4" t="inlineStr">
        <is>
          <t>Derivatives</t>
        </is>
      </c>
      <c r="B154" s="5" t="n">
        <v>0</v>
      </c>
      <c r="C154" s="5" t="n">
        <v>0</v>
      </c>
    </row>
    <row r="155">
      <c r="A155" s="3" t="inlineStr">
        <is>
          <t>Liabilities:</t>
        </is>
      </c>
    </row>
    <row r="156">
      <c r="A156" s="4" t="inlineStr">
        <is>
          <t>Derivatives</t>
        </is>
      </c>
      <c r="B156" s="5" t="n">
        <v>0</v>
      </c>
      <c r="C156" s="5" t="n">
        <v>0</v>
      </c>
    </row>
    <row r="157">
      <c r="A157" s="4" t="inlineStr">
        <is>
          <t>Risk participation-out agreements | Recurring basis</t>
        </is>
      </c>
    </row>
    <row r="158">
      <c r="A158" s="3" t="inlineStr">
        <is>
          <t>Assets:</t>
        </is>
      </c>
    </row>
    <row r="159">
      <c r="A159" s="4" t="inlineStr">
        <is>
          <t>Derivatives</t>
        </is>
      </c>
      <c r="B159" s="5" t="n">
        <v>1289</v>
      </c>
      <c r="C159" s="5" t="n">
        <v>1843</v>
      </c>
    </row>
    <row r="160">
      <c r="A160" s="4" t="inlineStr">
        <is>
          <t>Risk participation-out agreements | Recurring basis | Level 1</t>
        </is>
      </c>
    </row>
    <row r="161">
      <c r="A161" s="3" t="inlineStr">
        <is>
          <t>Assets:</t>
        </is>
      </c>
    </row>
    <row r="162">
      <c r="A162" s="4" t="inlineStr">
        <is>
          <t>Derivatives</t>
        </is>
      </c>
      <c r="B162" s="5" t="n">
        <v>0</v>
      </c>
      <c r="C162" s="5" t="n">
        <v>0</v>
      </c>
    </row>
    <row r="163">
      <c r="A163" s="4" t="inlineStr">
        <is>
          <t>Risk participation-out agreements | Recurring basis | Level 2</t>
        </is>
      </c>
    </row>
    <row r="164">
      <c r="A164" s="3" t="inlineStr">
        <is>
          <t>Assets:</t>
        </is>
      </c>
    </row>
    <row r="165">
      <c r="A165" s="4" t="inlineStr">
        <is>
          <t>Derivatives</t>
        </is>
      </c>
      <c r="B165" s="5" t="n">
        <v>1289</v>
      </c>
      <c r="C165" s="5" t="n">
        <v>1843</v>
      </c>
    </row>
    <row r="166">
      <c r="A166" s="4" t="inlineStr">
        <is>
          <t>Risk participation-out agreements | Recurring basis | Level 3</t>
        </is>
      </c>
    </row>
    <row r="167">
      <c r="A167" s="3" t="inlineStr">
        <is>
          <t>Assets:</t>
        </is>
      </c>
    </row>
    <row r="168">
      <c r="A168" s="4" t="inlineStr">
        <is>
          <t>Derivatives</t>
        </is>
      </c>
      <c r="B168" s="5" t="n">
        <v>0</v>
      </c>
      <c r="C168" s="5" t="n">
        <v>0</v>
      </c>
    </row>
    <row r="169">
      <c r="A169" s="4" t="inlineStr">
        <is>
          <t>Risk participation-in agreements | Recurring basis</t>
        </is>
      </c>
    </row>
    <row r="170">
      <c r="A170" s="3" t="inlineStr">
        <is>
          <t>Liabilities:</t>
        </is>
      </c>
    </row>
    <row r="171">
      <c r="A171" s="4" t="inlineStr">
        <is>
          <t>Derivatives</t>
        </is>
      </c>
      <c r="B171" s="5" t="n">
        <v>232</v>
      </c>
      <c r="C171" s="5" t="n">
        <v>361</v>
      </c>
    </row>
    <row r="172">
      <c r="A172" s="4" t="inlineStr">
        <is>
          <t>Risk participation-in agreements | Recurring basis | Level 1</t>
        </is>
      </c>
    </row>
    <row r="173">
      <c r="A173" s="3" t="inlineStr">
        <is>
          <t>Liabilities:</t>
        </is>
      </c>
    </row>
    <row r="174">
      <c r="A174" s="4" t="inlineStr">
        <is>
          <t>Derivatives</t>
        </is>
      </c>
      <c r="B174" s="5" t="n">
        <v>0</v>
      </c>
      <c r="C174" s="5" t="n">
        <v>0</v>
      </c>
    </row>
    <row r="175">
      <c r="A175" s="4" t="inlineStr">
        <is>
          <t>Risk participation-in agreements | Recurring basis | Level 2</t>
        </is>
      </c>
    </row>
    <row r="176">
      <c r="A176" s="3" t="inlineStr">
        <is>
          <t>Liabilities:</t>
        </is>
      </c>
    </row>
    <row r="177">
      <c r="A177" s="4" t="inlineStr">
        <is>
          <t>Derivatives</t>
        </is>
      </c>
      <c r="B177" s="5" t="n">
        <v>232</v>
      </c>
      <c r="C177" s="5" t="n">
        <v>361</v>
      </c>
    </row>
    <row r="178">
      <c r="A178" s="4" t="inlineStr">
        <is>
          <t>Risk participation-in agreements | Recurring basis | Level 3</t>
        </is>
      </c>
    </row>
    <row r="179">
      <c r="A179" s="3" t="inlineStr">
        <is>
          <t>Liabilities:</t>
        </is>
      </c>
    </row>
    <row r="180">
      <c r="A180" s="4" t="inlineStr">
        <is>
          <t>Derivatives</t>
        </is>
      </c>
      <c r="B180" s="5" t="n">
        <v>0</v>
      </c>
      <c r="C180" s="5" t="n">
        <v>0</v>
      </c>
    </row>
    <row r="181">
      <c r="A181" s="4" t="inlineStr">
        <is>
          <t>Foreign exchange contracts | Recurring basis</t>
        </is>
      </c>
    </row>
    <row r="182">
      <c r="A182" s="3" t="inlineStr">
        <is>
          <t>Assets:</t>
        </is>
      </c>
    </row>
    <row r="183">
      <c r="A183" s="4" t="inlineStr">
        <is>
          <t>Derivatives</t>
        </is>
      </c>
      <c r="B183" s="5" t="n">
        <v>62</v>
      </c>
      <c r="C183" s="5" t="n">
        <v>156</v>
      </c>
    </row>
    <row r="184">
      <c r="A184" s="3" t="inlineStr">
        <is>
          <t>Liabilities:</t>
        </is>
      </c>
    </row>
    <row r="185">
      <c r="A185" s="4" t="inlineStr">
        <is>
          <t>Derivatives</t>
        </is>
      </c>
      <c r="B185" s="5" t="n">
        <v>59</v>
      </c>
      <c r="C185" s="5" t="n">
        <v>148</v>
      </c>
    </row>
    <row r="186">
      <c r="A186" s="4" t="inlineStr">
        <is>
          <t>Foreign exchange contracts | Recurring basis | Level 1</t>
        </is>
      </c>
    </row>
    <row r="187">
      <c r="A187" s="3" t="inlineStr">
        <is>
          <t>Assets:</t>
        </is>
      </c>
    </row>
    <row r="188">
      <c r="A188" s="4" t="inlineStr">
        <is>
          <t>Derivatives</t>
        </is>
      </c>
      <c r="B188" s="5" t="n">
        <v>0</v>
      </c>
      <c r="C188" s="5" t="n">
        <v>0</v>
      </c>
    </row>
    <row r="189">
      <c r="A189" s="3" t="inlineStr">
        <is>
          <t>Liabilities:</t>
        </is>
      </c>
    </row>
    <row r="190">
      <c r="A190" s="4" t="inlineStr">
        <is>
          <t>Derivatives</t>
        </is>
      </c>
      <c r="B190" s="5" t="n">
        <v>0</v>
      </c>
      <c r="C190" s="5" t="n">
        <v>0</v>
      </c>
    </row>
    <row r="191">
      <c r="A191" s="4" t="inlineStr">
        <is>
          <t>Foreign exchange contracts | Recurring basis | Level 2</t>
        </is>
      </c>
    </row>
    <row r="192">
      <c r="A192" s="3" t="inlineStr">
        <is>
          <t>Assets:</t>
        </is>
      </c>
    </row>
    <row r="193">
      <c r="A193" s="4" t="inlineStr">
        <is>
          <t>Derivatives</t>
        </is>
      </c>
      <c r="B193" s="5" t="n">
        <v>62</v>
      </c>
      <c r="C193" s="5" t="n">
        <v>156</v>
      </c>
    </row>
    <row r="194">
      <c r="A194" s="3" t="inlineStr">
        <is>
          <t>Liabilities:</t>
        </is>
      </c>
    </row>
    <row r="195">
      <c r="A195" s="4" t="inlineStr">
        <is>
          <t>Derivatives</t>
        </is>
      </c>
      <c r="B195" s="5" t="n">
        <v>59</v>
      </c>
      <c r="C195" s="5" t="n">
        <v>148</v>
      </c>
    </row>
    <row r="196">
      <c r="A196" s="4" t="inlineStr">
        <is>
          <t>Foreign exchange contracts | Recurring basis | Level 3</t>
        </is>
      </c>
    </row>
    <row r="197">
      <c r="A197" s="3" t="inlineStr">
        <is>
          <t>Assets:</t>
        </is>
      </c>
    </row>
    <row r="198">
      <c r="A198" s="4" t="inlineStr">
        <is>
          <t>Derivatives</t>
        </is>
      </c>
      <c r="B198" s="5" t="n">
        <v>0</v>
      </c>
      <c r="C198" s="5" t="n">
        <v>0</v>
      </c>
    </row>
    <row r="199">
      <c r="A199" s="3" t="inlineStr">
        <is>
          <t>Liabilities:</t>
        </is>
      </c>
    </row>
    <row r="200">
      <c r="A200" s="4" t="inlineStr">
        <is>
          <t>Derivatives</t>
        </is>
      </c>
      <c r="B200" s="6" t="n">
        <v>0</v>
      </c>
      <c r="C20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Jun. 30, 2021</t>
        </is>
      </c>
      <c r="C1" s="2" t="inlineStr">
        <is>
          <t>Dec. 31, 2020</t>
        </is>
      </c>
    </row>
    <row r="2">
      <c r="A2" s="3" t="inlineStr">
        <is>
          <t>Fair value of assets and liabilities</t>
        </is>
      </c>
    </row>
    <row r="3">
      <c r="A3" s="4" t="inlineStr">
        <is>
          <t>Total assets measured at fair value on a non-recurring basis</t>
        </is>
      </c>
      <c r="B3" s="6" t="n">
        <v>2390</v>
      </c>
      <c r="C3" s="6" t="n">
        <v>9960</v>
      </c>
    </row>
    <row r="4">
      <c r="A4" s="4" t="inlineStr">
        <is>
          <t>Level 1</t>
        </is>
      </c>
    </row>
    <row r="5">
      <c r="A5" s="3" t="inlineStr">
        <is>
          <t>Fair value of assets and liabilities</t>
        </is>
      </c>
    </row>
    <row r="6">
      <c r="A6" s="4" t="inlineStr">
        <is>
          <t>Total assets measured at fair value on a non-recurring basis</t>
        </is>
      </c>
      <c r="B6" s="5" t="n">
        <v>0</v>
      </c>
      <c r="C6" s="5" t="n">
        <v>0</v>
      </c>
    </row>
    <row r="7">
      <c r="A7" s="4" t="inlineStr">
        <is>
          <t>Level 2</t>
        </is>
      </c>
    </row>
    <row r="8">
      <c r="A8" s="3" t="inlineStr">
        <is>
          <t>Fair value of assets and liabilities</t>
        </is>
      </c>
    </row>
    <row r="9">
      <c r="A9" s="4" t="inlineStr">
        <is>
          <t>Total assets measured at fair value on a non-recurring basis</t>
        </is>
      </c>
      <c r="B9" s="5" t="n">
        <v>372</v>
      </c>
      <c r="C9" s="5" t="n">
        <v>1100</v>
      </c>
    </row>
    <row r="10">
      <c r="A10" s="4" t="inlineStr">
        <is>
          <t>Level 3</t>
        </is>
      </c>
    </row>
    <row r="11">
      <c r="A11" s="3" t="inlineStr">
        <is>
          <t>Fair value of assets and liabilities</t>
        </is>
      </c>
    </row>
    <row r="12">
      <c r="A12" s="4" t="inlineStr">
        <is>
          <t>Total assets measured at fair value on a non-recurring basis</t>
        </is>
      </c>
      <c r="B12" s="5" t="n">
        <v>2018</v>
      </c>
      <c r="C12" s="5" t="n">
        <v>8860</v>
      </c>
    </row>
    <row r="13">
      <c r="A13" s="4" t="inlineStr">
        <is>
          <t>Collateral-dependent impaired loans and leases</t>
        </is>
      </c>
    </row>
    <row r="14">
      <c r="A14" s="3" t="inlineStr">
        <is>
          <t>Fair value of assets and liabilities</t>
        </is>
      </c>
    </row>
    <row r="15">
      <c r="A15" s="4" t="inlineStr">
        <is>
          <t>Total assets measured at fair value on a non-recurring basis</t>
        </is>
      </c>
      <c r="B15" s="5" t="n">
        <v>2018</v>
      </c>
      <c r="C15" s="5" t="n">
        <v>3445</v>
      </c>
    </row>
    <row r="16">
      <c r="A16" s="4" t="inlineStr">
        <is>
          <t>Collateral-dependent impaired loans and leases | Level 1</t>
        </is>
      </c>
    </row>
    <row r="17">
      <c r="A17" s="3" t="inlineStr">
        <is>
          <t>Fair value of assets and liabilities</t>
        </is>
      </c>
    </row>
    <row r="18">
      <c r="A18" s="4" t="inlineStr">
        <is>
          <t>Total assets measured at fair value on a non-recurring basis</t>
        </is>
      </c>
      <c r="B18" s="5" t="n">
        <v>0</v>
      </c>
      <c r="C18" s="5" t="n">
        <v>0</v>
      </c>
    </row>
    <row r="19">
      <c r="A19" s="4" t="inlineStr">
        <is>
          <t>Collateral-dependent impaired loans and leases | Level 2</t>
        </is>
      </c>
    </row>
    <row r="20">
      <c r="A20" s="3" t="inlineStr">
        <is>
          <t>Fair value of assets and liabilities</t>
        </is>
      </c>
    </row>
    <row r="21">
      <c r="A21" s="4" t="inlineStr">
        <is>
          <t>Total assets measured at fair value on a non-recurring basis</t>
        </is>
      </c>
      <c r="B21" s="5" t="n">
        <v>0</v>
      </c>
      <c r="C21" s="5" t="n">
        <v>0</v>
      </c>
    </row>
    <row r="22">
      <c r="A22" s="4" t="inlineStr">
        <is>
          <t>Collateral-dependent impaired loans and leases | Level 3</t>
        </is>
      </c>
    </row>
    <row r="23">
      <c r="A23" s="3" t="inlineStr">
        <is>
          <t>Fair value of assets and liabilities</t>
        </is>
      </c>
    </row>
    <row r="24">
      <c r="A24" s="4" t="inlineStr">
        <is>
          <t>Total assets measured at fair value on a non-recurring basis</t>
        </is>
      </c>
      <c r="B24" s="5" t="n">
        <v>2018</v>
      </c>
      <c r="C24" s="5" t="n">
        <v>3445</v>
      </c>
    </row>
    <row r="25">
      <c r="A25" s="4" t="inlineStr">
        <is>
          <t>OREO</t>
        </is>
      </c>
    </row>
    <row r="26">
      <c r="A26" s="3" t="inlineStr">
        <is>
          <t>Fair value of assets and liabilities</t>
        </is>
      </c>
    </row>
    <row r="27">
      <c r="A27" s="4" t="inlineStr">
        <is>
          <t>Total assets measured at fair value on a non-recurring basis</t>
        </is>
      </c>
      <c r="C27" s="5" t="n">
        <v>5415</v>
      </c>
    </row>
    <row r="28">
      <c r="A28" s="4" t="inlineStr">
        <is>
          <t>OREO | Level 1</t>
        </is>
      </c>
    </row>
    <row r="29">
      <c r="A29" s="3" t="inlineStr">
        <is>
          <t>Fair value of assets and liabilities</t>
        </is>
      </c>
    </row>
    <row r="30">
      <c r="A30" s="4" t="inlineStr">
        <is>
          <t>Total assets measured at fair value on a non-recurring basis</t>
        </is>
      </c>
      <c r="C30" s="5" t="n">
        <v>0</v>
      </c>
    </row>
    <row r="31">
      <c r="A31" s="4" t="inlineStr">
        <is>
          <t>OREO | Level 2</t>
        </is>
      </c>
    </row>
    <row r="32">
      <c r="A32" s="3" t="inlineStr">
        <is>
          <t>Fair value of assets and liabilities</t>
        </is>
      </c>
    </row>
    <row r="33">
      <c r="A33" s="4" t="inlineStr">
        <is>
          <t>Total assets measured at fair value on a non-recurring basis</t>
        </is>
      </c>
      <c r="C33" s="5" t="n">
        <v>0</v>
      </c>
    </row>
    <row r="34">
      <c r="A34" s="4" t="inlineStr">
        <is>
          <t>OREO | Level 3</t>
        </is>
      </c>
    </row>
    <row r="35">
      <c r="A35" s="3" t="inlineStr">
        <is>
          <t>Fair value of assets and liabilities</t>
        </is>
      </c>
    </row>
    <row r="36">
      <c r="A36" s="4" t="inlineStr">
        <is>
          <t>Total assets measured at fair value on a non-recurring basis</t>
        </is>
      </c>
      <c r="C36" s="5" t="n">
        <v>5415</v>
      </c>
    </row>
    <row r="37">
      <c r="A37" s="4" t="inlineStr">
        <is>
          <t>Repossessed assets</t>
        </is>
      </c>
    </row>
    <row r="38">
      <c r="A38" s="3" t="inlineStr">
        <is>
          <t>Fair value of assets and liabilities</t>
        </is>
      </c>
    </row>
    <row r="39">
      <c r="A39" s="4" t="inlineStr">
        <is>
          <t>Total assets measured at fair value on a non-recurring basis</t>
        </is>
      </c>
      <c r="B39" s="5" t="n">
        <v>372</v>
      </c>
      <c r="C39" s="5" t="n">
        <v>1100</v>
      </c>
    </row>
    <row r="40">
      <c r="A40" s="4" t="inlineStr">
        <is>
          <t>Repossessed assets | Level 1</t>
        </is>
      </c>
    </row>
    <row r="41">
      <c r="A41" s="3" t="inlineStr">
        <is>
          <t>Fair value of assets and liabilities</t>
        </is>
      </c>
    </row>
    <row r="42">
      <c r="A42" s="4" t="inlineStr">
        <is>
          <t>Total assets measured at fair value on a non-recurring basis</t>
        </is>
      </c>
      <c r="B42" s="5" t="n">
        <v>0</v>
      </c>
      <c r="C42" s="5" t="n">
        <v>0</v>
      </c>
    </row>
    <row r="43">
      <c r="A43" s="4" t="inlineStr">
        <is>
          <t>Repossessed assets | Level 2</t>
        </is>
      </c>
    </row>
    <row r="44">
      <c r="A44" s="3" t="inlineStr">
        <is>
          <t>Fair value of assets and liabilities</t>
        </is>
      </c>
    </row>
    <row r="45">
      <c r="A45" s="4" t="inlineStr">
        <is>
          <t>Total assets measured at fair value on a non-recurring basis</t>
        </is>
      </c>
      <c r="B45" s="5" t="n">
        <v>372</v>
      </c>
      <c r="C45" s="5" t="n">
        <v>1100</v>
      </c>
    </row>
    <row r="46">
      <c r="A46" s="4" t="inlineStr">
        <is>
          <t>Repossessed assets | Level 3</t>
        </is>
      </c>
    </row>
    <row r="47">
      <c r="A47" s="3" t="inlineStr">
        <is>
          <t>Fair value of assets and liabilities</t>
        </is>
      </c>
    </row>
    <row r="48">
      <c r="A48" s="4" t="inlineStr">
        <is>
          <t>Total assets measured at fair value on a non-recurring basis</t>
        </is>
      </c>
      <c r="B48" s="6" t="n">
        <v>0</v>
      </c>
      <c r="C4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for Level 3 Assets Measured at Fair Value on a Recurring Basis (Details) - USD ($) $ in Thousands</t>
        </is>
      </c>
      <c r="B1" s="2" t="inlineStr">
        <is>
          <t>6 Months Ended</t>
        </is>
      </c>
    </row>
    <row r="2">
      <c r="B2" s="2" t="inlineStr">
        <is>
          <t>Jun. 30, 2021</t>
        </is>
      </c>
      <c r="C2" s="2" t="inlineStr">
        <is>
          <t>Dec. 31, 2020</t>
        </is>
      </c>
    </row>
    <row r="3">
      <c r="A3" s="4" t="inlineStr">
        <is>
          <t>Nonrecurring basis</t>
        </is>
      </c>
    </row>
    <row r="4">
      <c r="A4" s="3" t="inlineStr">
        <is>
          <t>Quantitative information for Level 3 Fair Value Measurements Assets</t>
        </is>
      </c>
    </row>
    <row r="5">
      <c r="A5" s="4" t="inlineStr">
        <is>
          <t>Fair value of assets</t>
        </is>
      </c>
      <c r="B5" s="6" t="n">
        <v>2390</v>
      </c>
      <c r="C5" s="6" t="n">
        <v>9960</v>
      </c>
    </row>
    <row r="6">
      <c r="A6" s="4" t="inlineStr">
        <is>
          <t>Level 3 | Discount for costs to sell | Minimum</t>
        </is>
      </c>
    </row>
    <row r="7">
      <c r="A7" s="3" t="inlineStr">
        <is>
          <t>Quantitative information for Level 3 Fair Value Measurements Assets</t>
        </is>
      </c>
    </row>
    <row r="8">
      <c r="A8" s="4" t="inlineStr">
        <is>
          <t>Fair value inputs, basis spread</t>
        </is>
      </c>
      <c r="B8" s="4" t="inlineStr">
        <is>
          <t>0.00%</t>
        </is>
      </c>
    </row>
    <row r="9">
      <c r="A9" s="4" t="inlineStr">
        <is>
          <t>Level 3 | Discount for costs to sell | Maximum</t>
        </is>
      </c>
    </row>
    <row r="10">
      <c r="A10" s="3" t="inlineStr">
        <is>
          <t>Quantitative information for Level 3 Fair Value Measurements Assets</t>
        </is>
      </c>
    </row>
    <row r="11">
      <c r="A11" s="4" t="inlineStr">
        <is>
          <t>Fair value inputs, basis spread</t>
        </is>
      </c>
      <c r="B11" s="4" t="inlineStr">
        <is>
          <t>10.00%</t>
        </is>
      </c>
    </row>
    <row r="12">
      <c r="A12" s="4" t="inlineStr">
        <is>
          <t>Level 3 | Appraisal Adjustments | Minimum</t>
        </is>
      </c>
    </row>
    <row r="13">
      <c r="A13" s="3" t="inlineStr">
        <is>
          <t>Quantitative information for Level 3 Fair Value Measurements Assets</t>
        </is>
      </c>
    </row>
    <row r="14">
      <c r="A14" s="4" t="inlineStr">
        <is>
          <t>Fair value inputs, basis spread</t>
        </is>
      </c>
      <c r="B14" s="4" t="inlineStr">
        <is>
          <t>0.00%</t>
        </is>
      </c>
    </row>
    <row r="15">
      <c r="A15" s="4" t="inlineStr">
        <is>
          <t>Level 3 | Appraisal Adjustments | Maximum</t>
        </is>
      </c>
    </row>
    <row r="16">
      <c r="A16" s="3" t="inlineStr">
        <is>
          <t>Quantitative information for Level 3 Fair Value Measurements Assets</t>
        </is>
      </c>
    </row>
    <row r="17">
      <c r="A17" s="4" t="inlineStr">
        <is>
          <t>Fair value inputs, basis spread</t>
        </is>
      </c>
      <c r="B17" s="4" t="inlineStr">
        <is>
          <t>15.00%</t>
        </is>
      </c>
    </row>
    <row r="18">
      <c r="A18" s="4" t="inlineStr">
        <is>
          <t>Level 3 | Nonrecurring basis</t>
        </is>
      </c>
    </row>
    <row r="19">
      <c r="A19" s="3" t="inlineStr">
        <is>
          <t>Quantitative information for Level 3 Fair Value Measurements Assets</t>
        </is>
      </c>
    </row>
    <row r="20">
      <c r="A20" s="4" t="inlineStr">
        <is>
          <t>Fair value of assets</t>
        </is>
      </c>
      <c r="B20" s="6" t="n">
        <v>2018</v>
      </c>
      <c r="C20" s="5" t="n">
        <v>8860</v>
      </c>
    </row>
    <row r="21">
      <c r="A21" s="4" t="inlineStr">
        <is>
          <t>Collateral-dependent impaired loans and leases | Level 3 | Nonrecurring basis | Appraisal of collateral</t>
        </is>
      </c>
    </row>
    <row r="22">
      <c r="A22" s="3" t="inlineStr">
        <is>
          <t>Quantitative information for Level 3 Fair Value Measurements Assets</t>
        </is>
      </c>
    </row>
    <row r="23">
      <c r="A23" s="4" t="inlineStr">
        <is>
          <t>Fair value of assets</t>
        </is>
      </c>
      <c r="B23" s="5" t="n">
        <v>2018</v>
      </c>
      <c r="C23" s="5" t="n">
        <v>3445</v>
      </c>
    </row>
    <row r="24">
      <c r="A24" s="4" t="inlineStr">
        <is>
          <t>Other real estate owned | Nonrecurring basis</t>
        </is>
      </c>
    </row>
    <row r="25">
      <c r="A25" s="3" t="inlineStr">
        <is>
          <t>Quantitative information for Level 3 Fair Value Measurements Assets</t>
        </is>
      </c>
    </row>
    <row r="26">
      <c r="A26" s="4" t="inlineStr">
        <is>
          <t>Fair value of assets</t>
        </is>
      </c>
      <c r="C26" s="5" t="n">
        <v>5415</v>
      </c>
    </row>
    <row r="27">
      <c r="A27" s="4" t="inlineStr">
        <is>
          <t>Other real estate owned | Level 3 | Nonrecurring basis</t>
        </is>
      </c>
    </row>
    <row r="28">
      <c r="A28" s="3" t="inlineStr">
        <is>
          <t>Quantitative information for Level 3 Fair Value Measurements Assets</t>
        </is>
      </c>
    </row>
    <row r="29">
      <c r="A29" s="4" t="inlineStr">
        <is>
          <t>Fair value of assets</t>
        </is>
      </c>
      <c r="C29" s="5" t="n">
        <v>5415</v>
      </c>
    </row>
    <row r="30">
      <c r="A30" s="4" t="inlineStr">
        <is>
          <t>Other real estate owned | Level 3 | Recurring basis | Appraisal of collateral</t>
        </is>
      </c>
    </row>
    <row r="31">
      <c r="A31" s="3" t="inlineStr">
        <is>
          <t>Quantitative information for Level 3 Fair Value Measurements Assets</t>
        </is>
      </c>
    </row>
    <row r="32">
      <c r="A32" s="4" t="inlineStr">
        <is>
          <t>Fair value of assets</t>
        </is>
      </c>
      <c r="B32" s="6" t="n">
        <v>0</v>
      </c>
      <c r="C32" s="6" t="n">
        <v>5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38" customWidth="1" min="10" max="10"/>
  </cols>
  <sheetData>
    <row r="1">
      <c r="A1" s="1" t="inlineStr">
        <is>
          <t>Unaudit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Unallocated Common Stock Held by ESOP</t>
        </is>
      </c>
    </row>
    <row r="2">
      <c r="A2" s="4" t="inlineStr">
        <is>
          <t>Balance beginning at Dec. 31, 2019</t>
        </is>
      </c>
      <c r="B2" s="6" t="n">
        <v>945606</v>
      </c>
      <c r="C2" s="6" t="n">
        <v>-11523</v>
      </c>
      <c r="D2" s="6" t="n">
        <v>852</v>
      </c>
      <c r="E2" s="6" t="n">
        <v>736601</v>
      </c>
      <c r="F2" s="6" t="n">
        <v>265376</v>
      </c>
      <c r="G2" s="6" t="n">
        <v>-11523</v>
      </c>
      <c r="H2" s="6" t="n">
        <v>2283</v>
      </c>
      <c r="I2" s="6" t="n">
        <v>-59073</v>
      </c>
      <c r="J2" s="6" t="n">
        <v>-433</v>
      </c>
    </row>
    <row r="3">
      <c r="A3" s="3" t="inlineStr">
        <is>
          <t>Increase (Decrease) in Stockholders' Equity</t>
        </is>
      </c>
    </row>
    <row r="4">
      <c r="A4" s="4" t="inlineStr">
        <is>
          <t>Net income</t>
        </is>
      </c>
      <c r="B4" s="5" t="n">
        <v>2295</v>
      </c>
      <c r="F4" s="5" t="n">
        <v>2295</v>
      </c>
    </row>
    <row r="5">
      <c r="A5" s="4" t="inlineStr">
        <is>
          <t>Other comprehensive income (loss)</t>
        </is>
      </c>
      <c r="B5" s="5" t="n">
        <v>17255</v>
      </c>
      <c r="H5" s="5" t="n">
        <v>17255</v>
      </c>
    </row>
    <row r="6">
      <c r="A6" s="4" t="inlineStr">
        <is>
          <t>Common stock dividends</t>
        </is>
      </c>
      <c r="B6" s="5" t="n">
        <v>-18249</v>
      </c>
      <c r="F6" s="5" t="n">
        <v>-18249</v>
      </c>
    </row>
    <row r="7">
      <c r="A7" s="4" t="inlineStr">
        <is>
          <t>Compensation under recognition and retention plans</t>
        </is>
      </c>
      <c r="B7" s="5" t="n">
        <v>1278</v>
      </c>
      <c r="E7" s="5" t="n">
        <v>1459</v>
      </c>
      <c r="F7" s="5" t="n">
        <v>-91</v>
      </c>
      <c r="I7" s="5" t="n">
        <v>-90</v>
      </c>
    </row>
    <row r="8">
      <c r="A8" s="4" t="inlineStr">
        <is>
          <t>Treasury stock, repurchase shares</t>
        </is>
      </c>
      <c r="B8" s="5" t="n">
        <v>-10409</v>
      </c>
      <c r="I8" s="5" t="n">
        <v>-10409</v>
      </c>
    </row>
    <row r="9">
      <c r="A9" s="4" t="inlineStr">
        <is>
          <t>Common stock held by ESOP committed to be released</t>
        </is>
      </c>
      <c r="B9" s="5" t="n">
        <v>160</v>
      </c>
      <c r="E9" s="5" t="n">
        <v>95</v>
      </c>
      <c r="J9" s="5" t="n">
        <v>65</v>
      </c>
    </row>
    <row r="10">
      <c r="A10" s="4" t="inlineStr">
        <is>
          <t>Balance ending at Jun. 30, 2020</t>
        </is>
      </c>
      <c r="B10" s="5" t="n">
        <v>926413</v>
      </c>
      <c r="D10" s="5" t="n">
        <v>852</v>
      </c>
      <c r="E10" s="5" t="n">
        <v>738155</v>
      </c>
      <c r="F10" s="5" t="n">
        <v>237808</v>
      </c>
      <c r="H10" s="5" t="n">
        <v>19538</v>
      </c>
      <c r="I10" s="5" t="n">
        <v>-69572</v>
      </c>
      <c r="J10" s="5" t="n">
        <v>-368</v>
      </c>
    </row>
    <row r="11">
      <c r="A11" s="4" t="inlineStr">
        <is>
          <t>Balance beginning at Mar. 31, 2020</t>
        </is>
      </c>
      <c r="B11" s="5" t="n">
        <v>912568</v>
      </c>
      <c r="D11" s="5" t="n">
        <v>852</v>
      </c>
      <c r="E11" s="5" t="n">
        <v>737422</v>
      </c>
      <c r="F11" s="5" t="n">
        <v>227359</v>
      </c>
      <c r="H11" s="5" t="n">
        <v>16947</v>
      </c>
      <c r="I11" s="5" t="n">
        <v>-69617</v>
      </c>
      <c r="J11" s="5" t="n">
        <v>-395</v>
      </c>
    </row>
    <row r="12">
      <c r="A12" s="3" t="inlineStr">
        <is>
          <t>Increase (Decrease) in Stockholders' Equity</t>
        </is>
      </c>
    </row>
    <row r="13">
      <c r="A13" s="4" t="inlineStr">
        <is>
          <t>Net income</t>
        </is>
      </c>
      <c r="B13" s="5" t="n">
        <v>19571</v>
      </c>
      <c r="F13" s="5" t="n">
        <v>19571</v>
      </c>
    </row>
    <row r="14">
      <c r="A14" s="4" t="inlineStr">
        <is>
          <t>Other comprehensive income (loss)</t>
        </is>
      </c>
      <c r="B14" s="5" t="n">
        <v>2591</v>
      </c>
      <c r="H14" s="5" t="n">
        <v>2591</v>
      </c>
    </row>
    <row r="15">
      <c r="A15" s="4" t="inlineStr">
        <is>
          <t>Common stock dividends</t>
        </is>
      </c>
      <c r="B15" s="5" t="n">
        <v>-9076</v>
      </c>
      <c r="F15" s="5" t="n">
        <v>-9076</v>
      </c>
    </row>
    <row r="16">
      <c r="A16" s="4" t="inlineStr">
        <is>
          <t>Compensation under recognition and retention plans</t>
        </is>
      </c>
      <c r="B16" s="5" t="n">
        <v>700</v>
      </c>
      <c r="E16" s="5" t="n">
        <v>701</v>
      </c>
      <c r="F16" s="5" t="n">
        <v>-46</v>
      </c>
      <c r="I16" s="5" t="n">
        <v>45</v>
      </c>
    </row>
    <row r="17">
      <c r="A17" s="4" t="inlineStr">
        <is>
          <t>Common stock held by ESOP committed to be released</t>
        </is>
      </c>
      <c r="B17" s="5" t="n">
        <v>59</v>
      </c>
      <c r="E17" s="5" t="n">
        <v>32</v>
      </c>
      <c r="J17" s="5" t="n">
        <v>27</v>
      </c>
    </row>
    <row r="18">
      <c r="A18" s="4" t="inlineStr">
        <is>
          <t>Balance ending at Jun. 30, 2020</t>
        </is>
      </c>
      <c r="B18" s="5" t="n">
        <v>926413</v>
      </c>
      <c r="D18" s="5" t="n">
        <v>852</v>
      </c>
      <c r="E18" s="5" t="n">
        <v>738155</v>
      </c>
      <c r="F18" s="5" t="n">
        <v>237808</v>
      </c>
      <c r="H18" s="5" t="n">
        <v>19538</v>
      </c>
      <c r="I18" s="5" t="n">
        <v>-69572</v>
      </c>
      <c r="J18" s="5" t="n">
        <v>-368</v>
      </c>
    </row>
    <row r="19">
      <c r="A19" s="4" t="inlineStr">
        <is>
          <t>Balance beginning at Dec. 31, 2020</t>
        </is>
      </c>
      <c r="B19" s="5" t="n">
        <v>941778</v>
      </c>
      <c r="D19" s="5" t="n">
        <v>852</v>
      </c>
      <c r="E19" s="5" t="n">
        <v>737178</v>
      </c>
      <c r="F19" s="5" t="n">
        <v>264892</v>
      </c>
      <c r="H19" s="5" t="n">
        <v>16490</v>
      </c>
      <c r="I19" s="5" t="n">
        <v>-77343</v>
      </c>
      <c r="J19" s="5" t="n">
        <v>-291</v>
      </c>
    </row>
    <row r="20">
      <c r="A20" s="3" t="inlineStr">
        <is>
          <t>Increase (Decrease) in Stockholders' Equity</t>
        </is>
      </c>
    </row>
    <row r="21">
      <c r="A21" s="4" t="inlineStr">
        <is>
          <t>Net income</t>
        </is>
      </c>
      <c r="B21" s="5" t="n">
        <v>58056</v>
      </c>
      <c r="F21" s="5" t="n">
        <v>58056</v>
      </c>
    </row>
    <row r="22">
      <c r="A22" s="4" t="inlineStr">
        <is>
          <t>Other comprehensive income (loss)</t>
        </is>
      </c>
      <c r="B22" s="5" t="n">
        <v>-10401</v>
      </c>
      <c r="H22" s="5" t="n">
        <v>-10401</v>
      </c>
    </row>
    <row r="23">
      <c r="A23" s="4" t="inlineStr">
        <is>
          <t>Common stock dividends</t>
        </is>
      </c>
      <c r="B23" s="5" t="n">
        <v>-18375</v>
      </c>
      <c r="F23" s="5" t="n">
        <v>-18375</v>
      </c>
    </row>
    <row r="24">
      <c r="A24" s="4" t="inlineStr">
        <is>
          <t>Restricted stock awards issued, net of awards surrendered</t>
        </is>
      </c>
      <c r="B24" s="5" t="n">
        <v>0</v>
      </c>
      <c r="E24" s="5" t="n">
        <v>150</v>
      </c>
      <c r="I24" s="5" t="n">
        <v>-150</v>
      </c>
    </row>
    <row r="25">
      <c r="A25" s="4" t="inlineStr">
        <is>
          <t>Compensation under recognition and retention plans</t>
        </is>
      </c>
      <c r="B25" s="5" t="n">
        <v>1014</v>
      </c>
      <c r="E25" s="5" t="n">
        <v>1121</v>
      </c>
      <c r="F25" s="5" t="n">
        <v>-107</v>
      </c>
    </row>
    <row r="26">
      <c r="A26" s="4" t="inlineStr">
        <is>
          <t>Common stock held by ESOP committed to be released</t>
        </is>
      </c>
      <c r="B26" s="5" t="n">
        <v>180</v>
      </c>
      <c r="E26" s="5" t="n">
        <v>108</v>
      </c>
      <c r="J26" s="5" t="n">
        <v>72</v>
      </c>
    </row>
    <row r="27">
      <c r="A27" s="4" t="inlineStr">
        <is>
          <t>Balance ending at Jun. 30, 2021</t>
        </is>
      </c>
      <c r="B27" s="5" t="n">
        <v>972252</v>
      </c>
      <c r="D27" s="5" t="n">
        <v>852</v>
      </c>
      <c r="E27" s="5" t="n">
        <v>738557</v>
      </c>
      <c r="F27" s="5" t="n">
        <v>304466</v>
      </c>
      <c r="H27" s="5" t="n">
        <v>6089</v>
      </c>
      <c r="I27" s="5" t="n">
        <v>-77493</v>
      </c>
      <c r="J27" s="5" t="n">
        <v>-219</v>
      </c>
    </row>
    <row r="28">
      <c r="A28" s="4" t="inlineStr">
        <is>
          <t>Balance beginning at Mar. 31, 2021</t>
        </is>
      </c>
      <c r="B28" s="5" t="n">
        <v>945399</v>
      </c>
      <c r="D28" s="5" t="n">
        <v>852</v>
      </c>
      <c r="E28" s="5" t="n">
        <v>737882</v>
      </c>
      <c r="F28" s="5" t="n">
        <v>282301</v>
      </c>
      <c r="H28" s="5" t="n">
        <v>2082</v>
      </c>
      <c r="I28" s="5" t="n">
        <v>-77463</v>
      </c>
      <c r="J28" s="5" t="n">
        <v>-255</v>
      </c>
    </row>
    <row r="29">
      <c r="A29" s="3" t="inlineStr">
        <is>
          <t>Increase (Decrease) in Stockholders' Equity</t>
        </is>
      </c>
    </row>
    <row r="30">
      <c r="A30" s="4" t="inlineStr">
        <is>
          <t>Net income</t>
        </is>
      </c>
      <c r="B30" s="5" t="n">
        <v>31602</v>
      </c>
      <c r="F30" s="5" t="n">
        <v>31602</v>
      </c>
    </row>
    <row r="31">
      <c r="A31" s="4" t="inlineStr">
        <is>
          <t>Other comprehensive income (loss)</t>
        </is>
      </c>
      <c r="B31" s="5" t="n">
        <v>4007</v>
      </c>
      <c r="H31" s="5" t="n">
        <v>4007</v>
      </c>
    </row>
    <row r="32">
      <c r="A32" s="4" t="inlineStr">
        <is>
          <t>Common stock dividends</t>
        </is>
      </c>
      <c r="B32" s="5" t="n">
        <v>-9383</v>
      </c>
      <c r="F32" s="5" t="n">
        <v>-9383</v>
      </c>
    </row>
    <row r="33">
      <c r="A33" s="4" t="inlineStr">
        <is>
          <t>Restricted stock awards issued, net of awards surrendered</t>
        </is>
      </c>
      <c r="B33" s="5" t="n">
        <v>0</v>
      </c>
      <c r="E33" s="5" t="n">
        <v>30</v>
      </c>
      <c r="I33" s="5" t="n">
        <v>-30</v>
      </c>
    </row>
    <row r="34">
      <c r="A34" s="4" t="inlineStr">
        <is>
          <t>Compensation under recognition and retention plans</t>
        </is>
      </c>
      <c r="B34" s="5" t="n">
        <v>530</v>
      </c>
      <c r="E34" s="5" t="n">
        <v>584</v>
      </c>
      <c r="F34" s="5" t="n">
        <v>-54</v>
      </c>
    </row>
    <row r="35">
      <c r="A35" s="4" t="inlineStr">
        <is>
          <t>Common stock held by ESOP committed to be released</t>
        </is>
      </c>
      <c r="B35" s="5" t="n">
        <v>97</v>
      </c>
      <c r="E35" s="5" t="n">
        <v>61</v>
      </c>
      <c r="J35" s="5" t="n">
        <v>36</v>
      </c>
    </row>
    <row r="36">
      <c r="A36" s="4" t="inlineStr">
        <is>
          <t>Balance ending at Jun. 30, 2021</t>
        </is>
      </c>
      <c r="B36" s="6" t="n">
        <v>972252</v>
      </c>
      <c r="D36" s="6" t="n">
        <v>852</v>
      </c>
      <c r="E36" s="6" t="n">
        <v>738557</v>
      </c>
      <c r="F36" s="6" t="n">
        <v>304466</v>
      </c>
      <c r="H36" s="6" t="n">
        <v>6089</v>
      </c>
      <c r="I36" s="6" t="n">
        <v>-77493</v>
      </c>
      <c r="J36" s="6" t="n">
        <v>-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Jun. 30, 2021</t>
        </is>
      </c>
      <c r="C1" s="2" t="inlineStr">
        <is>
          <t>Dec. 31, 2020</t>
        </is>
      </c>
    </row>
    <row r="2">
      <c r="A2" s="3" t="inlineStr">
        <is>
          <t>Financial assets:</t>
        </is>
      </c>
    </row>
    <row r="3">
      <c r="A3" s="4" t="inlineStr">
        <is>
          <t>Restricted equity securities</t>
        </is>
      </c>
      <c r="B3" s="6" t="n">
        <v>31627</v>
      </c>
      <c r="C3" s="6" t="n">
        <v>49786</v>
      </c>
    </row>
    <row r="4">
      <c r="A4" s="3" t="inlineStr">
        <is>
          <t>Financial liabilities:</t>
        </is>
      </c>
    </row>
    <row r="5">
      <c r="A5" s="4" t="inlineStr">
        <is>
          <t>Borrowed funds</t>
        </is>
      </c>
      <c r="B5" s="5" t="n">
        <v>75039</v>
      </c>
      <c r="C5" s="5" t="n">
        <v>87652</v>
      </c>
    </row>
    <row r="6">
      <c r="A6" s="4" t="inlineStr">
        <is>
          <t>Level 1</t>
        </is>
      </c>
    </row>
    <row r="7">
      <c r="A7" s="3" t="inlineStr">
        <is>
          <t>Financial assets:</t>
        </is>
      </c>
    </row>
    <row r="8">
      <c r="A8" s="4" t="inlineStr">
        <is>
          <t>Loans and leases, net</t>
        </is>
      </c>
      <c r="B8" s="5" t="n">
        <v>0</v>
      </c>
      <c r="C8" s="5" t="n">
        <v>0</v>
      </c>
    </row>
    <row r="9">
      <c r="A9" s="4" t="inlineStr">
        <is>
          <t>Restricted equity securities</t>
        </is>
      </c>
      <c r="B9" s="5" t="n">
        <v>0</v>
      </c>
      <c r="C9" s="5" t="n">
        <v>0</v>
      </c>
    </row>
    <row r="10">
      <c r="A10" s="3" t="inlineStr">
        <is>
          <t>Financial liabilities:</t>
        </is>
      </c>
    </row>
    <row r="11">
      <c r="A11" s="4" t="inlineStr">
        <is>
          <t>Certificates of deposits</t>
        </is>
      </c>
      <c r="B11" s="5" t="n">
        <v>0</v>
      </c>
      <c r="C11" s="5" t="n">
        <v>0</v>
      </c>
    </row>
    <row r="12">
      <c r="A12" s="4" t="inlineStr">
        <is>
          <t>Borrowed funds</t>
        </is>
      </c>
      <c r="B12" s="5" t="n">
        <v>0</v>
      </c>
      <c r="C12" s="5" t="n">
        <v>0</v>
      </c>
    </row>
    <row r="13">
      <c r="A13" s="4" t="inlineStr">
        <is>
          <t>Level 2</t>
        </is>
      </c>
    </row>
    <row r="14">
      <c r="A14" s="3" t="inlineStr">
        <is>
          <t>Financial assets:</t>
        </is>
      </c>
    </row>
    <row r="15">
      <c r="A15" s="4" t="inlineStr">
        <is>
          <t>Loans and leases, net</t>
        </is>
      </c>
      <c r="B15" s="5" t="n">
        <v>0</v>
      </c>
      <c r="C15" s="5" t="n">
        <v>0</v>
      </c>
    </row>
    <row r="16">
      <c r="A16" s="4" t="inlineStr">
        <is>
          <t>Restricted equity securities</t>
        </is>
      </c>
      <c r="B16" s="5" t="n">
        <v>0</v>
      </c>
      <c r="C16" s="5" t="n">
        <v>0</v>
      </c>
    </row>
    <row r="17">
      <c r="A17" s="3" t="inlineStr">
        <is>
          <t>Financial liabilities:</t>
        </is>
      </c>
    </row>
    <row r="18">
      <c r="A18" s="4" t="inlineStr">
        <is>
          <t>Certificates of deposits</t>
        </is>
      </c>
      <c r="B18" s="5" t="n">
        <v>1445015</v>
      </c>
      <c r="C18" s="5" t="n">
        <v>2092867</v>
      </c>
    </row>
    <row r="19">
      <c r="A19" s="4" t="inlineStr">
        <is>
          <t>Borrowed funds</t>
        </is>
      </c>
      <c r="B19" s="5" t="n">
        <v>358056</v>
      </c>
      <c r="C19" s="5" t="n">
        <v>818681</v>
      </c>
    </row>
    <row r="20">
      <c r="A20" s="4" t="inlineStr">
        <is>
          <t>Level 3</t>
        </is>
      </c>
    </row>
    <row r="21">
      <c r="A21" s="3" t="inlineStr">
        <is>
          <t>Financial assets:</t>
        </is>
      </c>
    </row>
    <row r="22">
      <c r="A22" s="4" t="inlineStr">
        <is>
          <t>Loans and leases, net</t>
        </is>
      </c>
      <c r="B22" s="5" t="n">
        <v>6894100</v>
      </c>
      <c r="C22" s="5" t="n">
        <v>7116854</v>
      </c>
    </row>
    <row r="23">
      <c r="A23" s="4" t="inlineStr">
        <is>
          <t>Restricted equity securities</t>
        </is>
      </c>
      <c r="B23" s="5" t="n">
        <v>31627</v>
      </c>
      <c r="C23" s="5" t="n">
        <v>49786</v>
      </c>
    </row>
    <row r="24">
      <c r="A24" s="3" t="inlineStr">
        <is>
          <t>Financial liabilities:</t>
        </is>
      </c>
    </row>
    <row r="25">
      <c r="A25" s="4" t="inlineStr">
        <is>
          <t>Certificates of deposits</t>
        </is>
      </c>
      <c r="B25" s="5" t="n">
        <v>0</v>
      </c>
      <c r="C25" s="5" t="n">
        <v>0</v>
      </c>
    </row>
    <row r="26">
      <c r="A26" s="4" t="inlineStr">
        <is>
          <t>Borrowed funds</t>
        </is>
      </c>
      <c r="B26" s="5" t="n">
        <v>0</v>
      </c>
      <c r="C26" s="5" t="n">
        <v>0</v>
      </c>
    </row>
    <row r="27">
      <c r="A27" s="4" t="inlineStr">
        <is>
          <t>Carrying Value</t>
        </is>
      </c>
    </row>
    <row r="28">
      <c r="A28" s="3" t="inlineStr">
        <is>
          <t>Financial assets:</t>
        </is>
      </c>
    </row>
    <row r="29">
      <c r="A29" s="4" t="inlineStr">
        <is>
          <t>Loans and leases, net</t>
        </is>
      </c>
      <c r="B29" s="5" t="n">
        <v>6913801</v>
      </c>
      <c r="C29" s="5" t="n">
        <v>7155174</v>
      </c>
    </row>
    <row r="30">
      <c r="A30" s="4" t="inlineStr">
        <is>
          <t>Restricted equity securities</t>
        </is>
      </c>
      <c r="B30" s="5" t="n">
        <v>31627</v>
      </c>
      <c r="C30" s="5" t="n">
        <v>49786</v>
      </c>
    </row>
    <row r="31">
      <c r="A31" s="3" t="inlineStr">
        <is>
          <t>Financial liabilities:</t>
        </is>
      </c>
    </row>
    <row r="32">
      <c r="A32" s="4" t="inlineStr">
        <is>
          <t>Certificates of deposits</t>
        </is>
      </c>
      <c r="B32" s="5" t="n">
        <v>1439257</v>
      </c>
      <c r="C32" s="5" t="n">
        <v>2083907</v>
      </c>
    </row>
    <row r="33">
      <c r="A33" s="4" t="inlineStr">
        <is>
          <t>Borrowed funds</t>
        </is>
      </c>
      <c r="B33" s="5" t="n">
        <v>363014</v>
      </c>
      <c r="C33" s="5" t="n">
        <v>820247</v>
      </c>
    </row>
    <row r="34">
      <c r="A34" s="4" t="inlineStr">
        <is>
          <t>Estimated Fair Value</t>
        </is>
      </c>
    </row>
    <row r="35">
      <c r="A35" s="3" t="inlineStr">
        <is>
          <t>Financial assets:</t>
        </is>
      </c>
    </row>
    <row r="36">
      <c r="A36" s="4" t="inlineStr">
        <is>
          <t>Loans and leases, net</t>
        </is>
      </c>
      <c r="B36" s="5" t="n">
        <v>6894100</v>
      </c>
      <c r="C36" s="5" t="n">
        <v>7116854</v>
      </c>
    </row>
    <row r="37">
      <c r="A37" s="4" t="inlineStr">
        <is>
          <t>Restricted equity securities</t>
        </is>
      </c>
      <c r="B37" s="5" t="n">
        <v>31627</v>
      </c>
      <c r="C37" s="5" t="n">
        <v>49786</v>
      </c>
    </row>
    <row r="38">
      <c r="A38" s="3" t="inlineStr">
        <is>
          <t>Financial liabilities:</t>
        </is>
      </c>
    </row>
    <row r="39">
      <c r="A39" s="4" t="inlineStr">
        <is>
          <t>Certificates of deposits</t>
        </is>
      </c>
      <c r="B39" s="5" t="n">
        <v>1445015</v>
      </c>
      <c r="C39" s="5" t="n">
        <v>2092867</v>
      </c>
    </row>
    <row r="40">
      <c r="A40" s="4" t="inlineStr">
        <is>
          <t>Borrowed funds</t>
        </is>
      </c>
      <c r="B40" s="6" t="n">
        <v>358056</v>
      </c>
      <c r="C40" s="6" t="n">
        <v>818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 with Off-balance-sheet Risk (Details) - USD ($) $ in Thousands</t>
        </is>
      </c>
      <c r="B1" s="2" t="inlineStr">
        <is>
          <t>Jun. 30, 2021</t>
        </is>
      </c>
      <c r="C1" s="2" t="inlineStr">
        <is>
          <t>Dec. 31, 2020</t>
        </is>
      </c>
    </row>
    <row r="2">
      <c r="A2" s="3" t="inlineStr">
        <is>
          <t>Loan commitments</t>
        </is>
      </c>
    </row>
    <row r="3">
      <c r="A3" s="4" t="inlineStr">
        <is>
          <t>Unadvanced portion of loans and leases</t>
        </is>
      </c>
      <c r="B3" s="6" t="n">
        <v>883648</v>
      </c>
      <c r="C3" s="6" t="n">
        <v>759053</v>
      </c>
    </row>
    <row r="4">
      <c r="A4" s="3" t="inlineStr">
        <is>
          <t>Unused lines of credit:</t>
        </is>
      </c>
    </row>
    <row r="5">
      <c r="A5" s="4" t="inlineStr">
        <is>
          <t>Home equity</t>
        </is>
      </c>
      <c r="B5" s="5" t="n">
        <v>602307</v>
      </c>
      <c r="C5" s="5" t="n">
        <v>584881</v>
      </c>
    </row>
    <row r="6">
      <c r="A6" s="4" t="inlineStr">
        <is>
          <t>Other consumer</t>
        </is>
      </c>
      <c r="B6" s="5" t="n">
        <v>39457</v>
      </c>
      <c r="C6" s="5" t="n">
        <v>38954</v>
      </c>
    </row>
    <row r="7">
      <c r="A7" s="4" t="inlineStr">
        <is>
          <t>Other commercial</t>
        </is>
      </c>
      <c r="B7" s="5" t="n">
        <v>408</v>
      </c>
      <c r="C7" s="5" t="n">
        <v>408</v>
      </c>
    </row>
    <row r="8">
      <c r="A8" s="3" t="inlineStr">
        <is>
          <t>Unused letters of credit:</t>
        </is>
      </c>
    </row>
    <row r="9">
      <c r="A9" s="4" t="inlineStr">
        <is>
          <t>Financial standby letters of credit</t>
        </is>
      </c>
      <c r="B9" s="5" t="n">
        <v>15437</v>
      </c>
      <c r="C9" s="5" t="n">
        <v>14746</v>
      </c>
    </row>
    <row r="10">
      <c r="A10" s="4" t="inlineStr">
        <is>
          <t>Performance standby letters of credit</t>
        </is>
      </c>
      <c r="B10" s="5" t="n">
        <v>12261</v>
      </c>
      <c r="C10" s="5" t="n">
        <v>5903</v>
      </c>
    </row>
    <row r="11">
      <c r="A11" s="4" t="inlineStr">
        <is>
          <t>Commercial and similar letters of credit</t>
        </is>
      </c>
      <c r="B11" s="5" t="n">
        <v>5369</v>
      </c>
      <c r="C11" s="5" t="n">
        <v>5105</v>
      </c>
    </row>
    <row r="12">
      <c r="A12" s="4" t="inlineStr">
        <is>
          <t>Receive fixed, pay variable</t>
        </is>
      </c>
    </row>
    <row r="13">
      <c r="A13" s="3" t="inlineStr">
        <is>
          <t>Unused letters of credit:</t>
        </is>
      </c>
    </row>
    <row r="14">
      <c r="A14" s="4" t="inlineStr">
        <is>
          <t>Derivatives</t>
        </is>
      </c>
      <c r="B14" s="5" t="n">
        <v>1186507</v>
      </c>
      <c r="C14" s="5" t="n">
        <v>1214146</v>
      </c>
    </row>
    <row r="15">
      <c r="A15" s="4" t="inlineStr">
        <is>
          <t>Pay fixed, receive variable</t>
        </is>
      </c>
    </row>
    <row r="16">
      <c r="A16" s="3" t="inlineStr">
        <is>
          <t>Unused letters of credit:</t>
        </is>
      </c>
    </row>
    <row r="17">
      <c r="A17" s="4" t="inlineStr">
        <is>
          <t>Derivatives</t>
        </is>
      </c>
      <c r="B17" s="5" t="n">
        <v>1186507</v>
      </c>
      <c r="C17" s="5" t="n">
        <v>1214146</v>
      </c>
    </row>
    <row r="18">
      <c r="A18" s="4" t="inlineStr">
        <is>
          <t>Risk participation-out agreements</t>
        </is>
      </c>
    </row>
    <row r="19">
      <c r="A19" s="3" t="inlineStr">
        <is>
          <t>Unused letters of credit:</t>
        </is>
      </c>
    </row>
    <row r="20">
      <c r="A20" s="4" t="inlineStr">
        <is>
          <t>Derivatives</t>
        </is>
      </c>
      <c r="B20" s="5" t="n">
        <v>262985</v>
      </c>
      <c r="C20" s="5" t="n">
        <v>252655</v>
      </c>
    </row>
    <row r="21">
      <c r="A21" s="4" t="inlineStr">
        <is>
          <t>Risk participation-in agreements</t>
        </is>
      </c>
    </row>
    <row r="22">
      <c r="A22" s="3" t="inlineStr">
        <is>
          <t>Unused letters of credit:</t>
        </is>
      </c>
    </row>
    <row r="23">
      <c r="A23" s="4" t="inlineStr">
        <is>
          <t>Derivatives</t>
        </is>
      </c>
      <c r="B23" s="5" t="n">
        <v>59961</v>
      </c>
      <c r="C23" s="5" t="n">
        <v>60619</v>
      </c>
    </row>
    <row r="24">
      <c r="A24" s="4" t="inlineStr">
        <is>
          <t>Foreign exchange contracts | Buys foreign currency, sells U.S. currency</t>
        </is>
      </c>
    </row>
    <row r="25">
      <c r="A25" s="3" t="inlineStr">
        <is>
          <t>Unused letters of credit:</t>
        </is>
      </c>
    </row>
    <row r="26">
      <c r="A26" s="4" t="inlineStr">
        <is>
          <t>Derivatives</t>
        </is>
      </c>
      <c r="B26" s="5" t="n">
        <v>1360</v>
      </c>
      <c r="C26" s="5" t="n">
        <v>1266</v>
      </c>
    </row>
    <row r="27">
      <c r="A27" s="4" t="inlineStr">
        <is>
          <t>Foreign exchange contracts | Sells foreign currency, buys U.S. currency</t>
        </is>
      </c>
    </row>
    <row r="28">
      <c r="A28" s="3" t="inlineStr">
        <is>
          <t>Unused letters of credit:</t>
        </is>
      </c>
    </row>
    <row r="29">
      <c r="A29" s="4" t="inlineStr">
        <is>
          <t>Derivatives</t>
        </is>
      </c>
      <c r="B29" s="5" t="n">
        <v>1362</v>
      </c>
      <c r="C29" s="5" t="n">
        <v>1273</v>
      </c>
    </row>
    <row r="30">
      <c r="A30" s="4" t="inlineStr">
        <is>
          <t>Commercial real estate</t>
        </is>
      </c>
    </row>
    <row r="31">
      <c r="A31" s="3" t="inlineStr">
        <is>
          <t>Loan commitments</t>
        </is>
      </c>
    </row>
    <row r="32">
      <c r="A32" s="4" t="inlineStr">
        <is>
          <t>Commitments to originate loans and leases</t>
        </is>
      </c>
      <c r="B32" s="5" t="n">
        <v>118828</v>
      </c>
      <c r="C32" s="5" t="n">
        <v>174240</v>
      </c>
    </row>
    <row r="33">
      <c r="A33" s="4" t="inlineStr">
        <is>
          <t>Commercial</t>
        </is>
      </c>
    </row>
    <row r="34">
      <c r="A34" s="3" t="inlineStr">
        <is>
          <t>Loan commitments</t>
        </is>
      </c>
    </row>
    <row r="35">
      <c r="A35" s="4" t="inlineStr">
        <is>
          <t>Commitments to originate loans and leases</t>
        </is>
      </c>
      <c r="B35" s="5" t="n">
        <v>126158</v>
      </c>
      <c r="C35" s="5" t="n">
        <v>80291</v>
      </c>
    </row>
    <row r="36">
      <c r="A36" s="4" t="inlineStr">
        <is>
          <t>Residential mortgage</t>
        </is>
      </c>
    </row>
    <row r="37">
      <c r="A37" s="3" t="inlineStr">
        <is>
          <t>Loan commitments</t>
        </is>
      </c>
    </row>
    <row r="38">
      <c r="A38" s="4" t="inlineStr">
        <is>
          <t>Commitments to originate loans and leases</t>
        </is>
      </c>
      <c r="B38" s="6" t="n">
        <v>39720</v>
      </c>
      <c r="C38" s="6" t="n">
        <v>30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Real estate taxes</t>
        </is>
      </c>
      <c r="D4" s="6" t="n">
        <v>1</v>
      </c>
      <c r="E4" s="9" t="n">
        <v>0.9</v>
      </c>
    </row>
    <row r="5">
      <c r="A5" s="4" t="inlineStr">
        <is>
          <t>Other expenditures</t>
        </is>
      </c>
      <c r="D5" s="10" t="n">
        <v>0.2</v>
      </c>
      <c r="E5" s="10" t="n">
        <v>0.2</v>
      </c>
    </row>
    <row r="6">
      <c r="A6" s="4" t="inlineStr">
        <is>
          <t>Total operating rental expense</t>
        </is>
      </c>
      <c r="B6" s="9" t="n">
        <v>1.5</v>
      </c>
      <c r="C6" s="9" t="n">
        <v>1.6</v>
      </c>
      <c r="D6" s="6" t="n">
        <v>3</v>
      </c>
      <c r="E6" s="9" t="n">
        <v>3.1</v>
      </c>
    </row>
    <row r="7">
      <c r="A7" s="4" t="inlineStr">
        <is>
          <t>Minimum</t>
        </is>
      </c>
    </row>
    <row r="8">
      <c r="A8" s="3" t="inlineStr">
        <is>
          <t>Lessee, Lease, Description [Line Items]</t>
        </is>
      </c>
    </row>
    <row r="9">
      <c r="A9" s="4" t="inlineStr">
        <is>
          <t>Lease term</t>
        </is>
      </c>
      <c r="B9" s="4" t="inlineStr">
        <is>
          <t>3 years</t>
        </is>
      </c>
      <c r="D9" s="4" t="inlineStr">
        <is>
          <t>3 years</t>
        </is>
      </c>
    </row>
    <row r="10">
      <c r="A10" s="4" t="inlineStr">
        <is>
          <t>Maximum</t>
        </is>
      </c>
    </row>
    <row r="11">
      <c r="A11" s="3" t="inlineStr">
        <is>
          <t>Lessee, Lease, Description [Line Items]</t>
        </is>
      </c>
    </row>
    <row r="12">
      <c r="A12" s="4" t="inlineStr">
        <is>
          <t>Lease term</t>
        </is>
      </c>
      <c r="B12" s="4" t="inlineStr">
        <is>
          <t>25 years</t>
        </is>
      </c>
      <c r="D12" s="4" t="inlineStr">
        <is>
          <t>2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Commitments and Contingencies - Lease Costs, Cash Flows and Balance Sheet Supplemental Information (Details) - USD ($) $ in Thousands</t>
        </is>
      </c>
      <c r="B1" s="2" t="inlineStr">
        <is>
          <t>6 Months Ended</t>
        </is>
      </c>
    </row>
    <row r="2">
      <c r="B2" s="2" t="inlineStr">
        <is>
          <t>Jun. 30, 2021</t>
        </is>
      </c>
      <c r="C2" s="2" t="inlineStr">
        <is>
          <t>Jun. 30, 2020</t>
        </is>
      </c>
      <c r="D2" s="2" t="inlineStr">
        <is>
          <t>Dec. 31, 2020</t>
        </is>
      </c>
    </row>
    <row r="3">
      <c r="A3" s="3" t="inlineStr">
        <is>
          <t>Commitments and Contingencies Disclosure [Abstract]</t>
        </is>
      </c>
    </row>
    <row r="4">
      <c r="A4" s="4" t="inlineStr">
        <is>
          <t>Operating lease cost</t>
        </is>
      </c>
      <c r="B4" s="6" t="n">
        <v>3119</v>
      </c>
      <c r="C4" s="6" t="n">
        <v>3233</v>
      </c>
    </row>
    <row r="5">
      <c r="A5" s="3" t="inlineStr">
        <is>
          <t>Cash paid for amounts included in the measurement of lease liabilities:</t>
        </is>
      </c>
    </row>
    <row r="6">
      <c r="A6" s="4" t="inlineStr">
        <is>
          <t>Operating cash flows for operating leases</t>
        </is>
      </c>
      <c r="B6" s="5" t="n">
        <v>3179</v>
      </c>
      <c r="C6" s="6" t="n">
        <v>3302</v>
      </c>
    </row>
    <row r="7">
      <c r="A7" s="3" t="inlineStr">
        <is>
          <t>Supplemental balance sheet information related to leases was as follows:</t>
        </is>
      </c>
    </row>
    <row r="8">
      <c r="A8" s="4" t="inlineStr">
        <is>
          <t>Operating lease right-of-use assets</t>
        </is>
      </c>
      <c r="B8" s="5" t="n">
        <v>22682</v>
      </c>
      <c r="D8" s="6" t="n">
        <v>24143</v>
      </c>
    </row>
    <row r="9">
      <c r="A9" s="4" t="inlineStr">
        <is>
          <t>Operating lease liabilities</t>
        </is>
      </c>
      <c r="B9" s="6" t="n">
        <v>22682</v>
      </c>
      <c r="D9" s="6" t="n">
        <v>24143</v>
      </c>
    </row>
    <row r="10">
      <c r="A10" s="3" t="inlineStr">
        <is>
          <t>Weighted Average Remaining Lease Term</t>
        </is>
      </c>
    </row>
    <row r="11">
      <c r="A11" s="4" t="inlineStr">
        <is>
          <t>Operating leases</t>
        </is>
      </c>
      <c r="B11" s="4" t="inlineStr">
        <is>
          <t>6 years 7 months 28 days</t>
        </is>
      </c>
      <c r="D11" s="4" t="inlineStr">
        <is>
          <t>6 years 11 months 12 days</t>
        </is>
      </c>
    </row>
    <row r="12">
      <c r="A12" s="3" t="inlineStr">
        <is>
          <t>Weighted Average Discount Rate</t>
        </is>
      </c>
    </row>
    <row r="13">
      <c r="A13" s="4" t="inlineStr">
        <is>
          <t>Operating leases</t>
        </is>
      </c>
      <c r="B13" s="4" t="inlineStr">
        <is>
          <t>3.10%</t>
        </is>
      </c>
      <c r="D13" s="4" t="inlineStr">
        <is>
          <t>3.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Jun. 30, 2021</t>
        </is>
      </c>
      <c r="C1" s="2" t="inlineStr">
        <is>
          <t>Dec. 31, 2020</t>
        </is>
      </c>
    </row>
    <row r="2">
      <c r="A2" s="3" t="inlineStr">
        <is>
          <t>Operating Leases, After Adoption of 842</t>
        </is>
      </c>
    </row>
    <row r="3">
      <c r="A3" s="4" t="inlineStr">
        <is>
          <t>Remainder of 2021</t>
        </is>
      </c>
      <c r="B3" s="6" t="n">
        <v>2950</v>
      </c>
    </row>
    <row r="4">
      <c r="A4" s="4" t="inlineStr">
        <is>
          <t>2022</t>
        </is>
      </c>
      <c r="B4" s="5" t="n">
        <v>5763</v>
      </c>
    </row>
    <row r="5">
      <c r="A5" s="4" t="inlineStr">
        <is>
          <t>2023</t>
        </is>
      </c>
      <c r="B5" s="5" t="n">
        <v>4935</v>
      </c>
    </row>
    <row r="6">
      <c r="A6" s="4" t="inlineStr">
        <is>
          <t>2024</t>
        </is>
      </c>
      <c r="B6" s="5" t="n">
        <v>3581</v>
      </c>
    </row>
    <row r="7">
      <c r="A7" s="4" t="inlineStr">
        <is>
          <t>2025</t>
        </is>
      </c>
      <c r="B7" s="5" t="n">
        <v>2470</v>
      </c>
    </row>
    <row r="8">
      <c r="A8" s="4" t="inlineStr">
        <is>
          <t>2026</t>
        </is>
      </c>
      <c r="B8" s="5" t="n">
        <v>1697</v>
      </c>
    </row>
    <row r="9">
      <c r="A9" s="4" t="inlineStr">
        <is>
          <t>Thereafter</t>
        </is>
      </c>
      <c r="B9" s="5" t="n">
        <v>3656</v>
      </c>
    </row>
    <row r="10">
      <c r="A10" s="4" t="inlineStr">
        <is>
          <t>Total</t>
        </is>
      </c>
      <c r="B10" s="5" t="n">
        <v>25052</v>
      </c>
    </row>
    <row r="11">
      <c r="A11" s="4" t="inlineStr">
        <is>
          <t>Less imputed interest</t>
        </is>
      </c>
      <c r="B11" s="5" t="n">
        <v>-2370</v>
      </c>
    </row>
    <row r="12">
      <c r="A12" s="4" t="inlineStr">
        <is>
          <t>Present value of lease liability</t>
        </is>
      </c>
      <c r="B12" s="6" t="n">
        <v>22682</v>
      </c>
      <c r="C12" s="6" t="n">
        <v>24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aid per common share (in dollars per share)</t>
        </is>
      </c>
      <c r="B4" s="8" t="n">
        <v>0.12</v>
      </c>
      <c r="C4" s="8" t="n">
        <v>0.115</v>
      </c>
      <c r="D4" s="8" t="n">
        <v>0.235</v>
      </c>
      <c r="E4" s="8" t="n">
        <v>0.23</v>
      </c>
    </row>
    <row r="5">
      <c r="A5" s="4" t="inlineStr">
        <is>
          <t>Common stock held by ESOP committed to be released, shares (in shares)</t>
        </is>
      </c>
      <c r="B5" s="5" t="n">
        <v>6612</v>
      </c>
      <c r="C5" s="5" t="n">
        <v>7107</v>
      </c>
      <c r="D5" s="5" t="n">
        <v>13224</v>
      </c>
      <c r="E5" s="5" t="n">
        <v>142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8056</v>
      </c>
      <c r="C4" s="6" t="n">
        <v>2295</v>
      </c>
    </row>
    <row r="5">
      <c r="A5" s="3" t="inlineStr">
        <is>
          <t>Adjustments to reconcile net income to net cash provided from operating activities:</t>
        </is>
      </c>
    </row>
    <row r="6">
      <c r="A6" s="4" t="inlineStr">
        <is>
          <t>(Credit) provision for credit losses</t>
        </is>
      </c>
      <c r="B6" s="5" t="n">
        <v>-5478</v>
      </c>
      <c r="C6" s="5" t="n">
        <v>59461</v>
      </c>
    </row>
    <row r="7">
      <c r="A7" s="4" t="inlineStr">
        <is>
          <t>Deferred income tax expense (benefit)</t>
        </is>
      </c>
      <c r="B7" s="5" t="n">
        <v>1746</v>
      </c>
      <c r="C7" s="5" t="n">
        <v>-22539</v>
      </c>
    </row>
    <row r="8">
      <c r="A8" s="4" t="inlineStr">
        <is>
          <t>Depreciation of premises and equipment</t>
        </is>
      </c>
      <c r="B8" s="5" t="n">
        <v>2805</v>
      </c>
      <c r="C8" s="5" t="n">
        <v>3025</v>
      </c>
    </row>
    <row r="9">
      <c r="A9" s="4" t="inlineStr">
        <is>
          <t>Amortization of investment securities premiums and discounts, net</t>
        </is>
      </c>
      <c r="B9" s="5" t="n">
        <v>1643</v>
      </c>
      <c r="C9" s="5" t="n">
        <v>1048</v>
      </c>
    </row>
    <row r="10">
      <c r="A10" s="4" t="inlineStr">
        <is>
          <t>Amortization of deferred loan and lease origination costs, net</t>
        </is>
      </c>
      <c r="B10" s="5" t="n">
        <v>3057</v>
      </c>
      <c r="C10" s="5" t="n">
        <v>3913</v>
      </c>
    </row>
    <row r="11">
      <c r="A11" s="4" t="inlineStr">
        <is>
          <t>Amortization of identified intangible assets</t>
        </is>
      </c>
      <c r="B11" s="5" t="n">
        <v>460</v>
      </c>
      <c r="C11" s="5" t="n">
        <v>647</v>
      </c>
    </row>
    <row r="12">
      <c r="A12" s="4" t="inlineStr">
        <is>
          <t>Amortization of debt issuance costs</t>
        </is>
      </c>
      <c r="B12" s="5" t="n">
        <v>50</v>
      </c>
      <c r="C12" s="5" t="n">
        <v>51</v>
      </c>
    </row>
    <row r="13">
      <c r="A13" s="4" t="inlineStr">
        <is>
          <t>Accretion of acquisition fair value adjustments, net</t>
        </is>
      </c>
      <c r="B13" s="5" t="n">
        <v>-48</v>
      </c>
      <c r="C13" s="5" t="n">
        <v>-389</v>
      </c>
    </row>
    <row r="14">
      <c r="A14" s="4" t="inlineStr">
        <is>
          <t>Loss (gain) on investment securities, net</t>
        </is>
      </c>
      <c r="B14" s="5" t="n">
        <v>6</v>
      </c>
      <c r="C14" s="5" t="n">
        <v>-1916</v>
      </c>
    </row>
    <row r="15">
      <c r="A15" s="4" t="inlineStr">
        <is>
          <t>Gain on sales of loans and leases held-for-sale</t>
        </is>
      </c>
      <c r="B15" s="5" t="n">
        <v>-1247</v>
      </c>
      <c r="C15" s="5" t="n">
        <v>-419</v>
      </c>
    </row>
    <row r="16">
      <c r="A16" s="4" t="inlineStr">
        <is>
          <t>Gain on sales of OREO and other repossessed assets, net</t>
        </is>
      </c>
      <c r="B16" s="5" t="n">
        <v>-2108</v>
      </c>
      <c r="C16" s="5" t="n">
        <v>0</v>
      </c>
    </row>
    <row r="17">
      <c r="A17" s="4" t="inlineStr">
        <is>
          <t>Write-down of OREO and other repossessed assets</t>
        </is>
      </c>
      <c r="B17" s="5" t="n">
        <v>165</v>
      </c>
      <c r="C17" s="5" t="n">
        <v>830</v>
      </c>
    </row>
    <row r="18">
      <c r="A18" s="4" t="inlineStr">
        <is>
          <t>Compensation under recognition and retention plans</t>
        </is>
      </c>
      <c r="B18" s="5" t="n">
        <v>1120</v>
      </c>
      <c r="C18" s="5" t="n">
        <v>1370</v>
      </c>
    </row>
    <row r="19">
      <c r="A19" s="4" t="inlineStr">
        <is>
          <t>ESOP shares committed to be released</t>
        </is>
      </c>
      <c r="B19" s="5" t="n">
        <v>180</v>
      </c>
      <c r="C19" s="5" t="n">
        <v>160</v>
      </c>
    </row>
    <row r="20">
      <c r="A20" s="3" t="inlineStr">
        <is>
          <t>Net change in:</t>
        </is>
      </c>
    </row>
    <row r="21">
      <c r="A21" s="4" t="inlineStr">
        <is>
          <t>Cash surrender value of bank-owned life insurance</t>
        </is>
      </c>
      <c r="B21" s="5" t="n">
        <v>-505</v>
      </c>
      <c r="C21" s="5" t="n">
        <v>-509</v>
      </c>
    </row>
    <row r="22">
      <c r="A22" s="4" t="inlineStr">
        <is>
          <t>Equity securities held-for-trading</t>
        </is>
      </c>
      <c r="B22" s="5" t="n">
        <v>520</v>
      </c>
      <c r="C22" s="5" t="n">
        <v>518</v>
      </c>
    </row>
    <row r="23">
      <c r="A23" s="4" t="inlineStr">
        <is>
          <t>Other assets</t>
        </is>
      </c>
      <c r="B23" s="5" t="n">
        <v>47641</v>
      </c>
      <c r="C23" s="5" t="n">
        <v>-120680</v>
      </c>
    </row>
    <row r="24">
      <c r="A24" s="4" t="inlineStr">
        <is>
          <t>Accrued expenses and other liabilities</t>
        </is>
      </c>
      <c r="B24" s="5" t="n">
        <v>-36753</v>
      </c>
      <c r="C24" s="5" t="n">
        <v>106198</v>
      </c>
    </row>
    <row r="25">
      <c r="A25" s="4" t="inlineStr">
        <is>
          <t>Net cash provided from operating activities</t>
        </is>
      </c>
      <c r="B25" s="5" t="n">
        <v>71310</v>
      </c>
      <c r="C25" s="5" t="n">
        <v>33064</v>
      </c>
    </row>
    <row r="26">
      <c r="A26" s="3" t="inlineStr">
        <is>
          <t>Cash flows from investing activities:</t>
        </is>
      </c>
    </row>
    <row r="27">
      <c r="A27" s="4" t="inlineStr">
        <is>
          <t>Proceeds from sales of investment securities available-for-sale</t>
        </is>
      </c>
      <c r="B27" s="5" t="n">
        <v>0</v>
      </c>
      <c r="C27" s="5" t="n">
        <v>131499</v>
      </c>
    </row>
    <row r="28">
      <c r="A28" s="4" t="inlineStr">
        <is>
          <t>Proceeds from maturities, calls, and principal repayments of investment securities available-for-sale</t>
        </is>
      </c>
      <c r="B28" s="5" t="n">
        <v>108519</v>
      </c>
      <c r="C28" s="5" t="n">
        <v>56194</v>
      </c>
    </row>
    <row r="29">
      <c r="A29" s="4" t="inlineStr">
        <is>
          <t>Purchases of investment securities available-for-sale</t>
        </is>
      </c>
      <c r="B29" s="5" t="n">
        <v>-71837</v>
      </c>
      <c r="C29" s="5" t="n">
        <v>-438658</v>
      </c>
    </row>
    <row r="30">
      <c r="A30" s="4" t="inlineStr">
        <is>
          <t>Proceeds from maturities, calls, and principal repayments of investment securities held to maturity</t>
        </is>
      </c>
      <c r="B30" s="5" t="n">
        <v>0</v>
      </c>
      <c r="C30" s="5" t="n">
        <v>6302</v>
      </c>
    </row>
    <row r="31">
      <c r="A31" s="4" t="inlineStr">
        <is>
          <t>Proceeds from redemption/sales of restricted equity securities</t>
        </is>
      </c>
      <c r="B31" s="5" t="n">
        <v>19120</v>
      </c>
      <c r="C31" s="5" t="n">
        <v>3662</v>
      </c>
    </row>
    <row r="32">
      <c r="A32" s="4" t="inlineStr">
        <is>
          <t>Purchase of restricted equity securities</t>
        </is>
      </c>
      <c r="B32" s="5" t="n">
        <v>-961</v>
      </c>
      <c r="C32" s="5" t="n">
        <v>-21482</v>
      </c>
    </row>
    <row r="33">
      <c r="A33" s="4" t="inlineStr">
        <is>
          <t>Proceeds from sales of loans and leases held-for-investment, net</t>
        </is>
      </c>
      <c r="B33" s="5" t="n">
        <v>720</v>
      </c>
      <c r="C33" s="5" t="n">
        <v>5901</v>
      </c>
    </row>
    <row r="34">
      <c r="A34" s="4" t="inlineStr">
        <is>
          <t>Net decrease (increase) in loans and leases</t>
        </is>
      </c>
      <c r="B34" s="5" t="n">
        <v>243765</v>
      </c>
      <c r="C34" s="5" t="n">
        <v>-685516</v>
      </c>
    </row>
    <row r="35">
      <c r="A35" s="4" t="inlineStr">
        <is>
          <t>Purchase of premises and equipment, net</t>
        </is>
      </c>
      <c r="B35" s="5" t="n">
        <v>-2638</v>
      </c>
      <c r="C35" s="5" t="n">
        <v>-1906</v>
      </c>
    </row>
    <row r="36">
      <c r="A36" s="4" t="inlineStr">
        <is>
          <t>Proceeds from sales of OREO and other repossessed assets</t>
        </is>
      </c>
      <c r="B36" s="5" t="n">
        <v>8838</v>
      </c>
      <c r="C36" s="5" t="n">
        <v>3148</v>
      </c>
    </row>
    <row r="37">
      <c r="A37" s="4" t="inlineStr">
        <is>
          <t>Net cash provided from (used for) investing activities</t>
        </is>
      </c>
      <c r="B37" s="5" t="n">
        <v>305526</v>
      </c>
      <c r="C37" s="5" t="n">
        <v>-940856</v>
      </c>
    </row>
    <row r="38">
      <c r="A38" s="3" t="inlineStr">
        <is>
          <t>Cash flows from financing activities:</t>
        </is>
      </c>
    </row>
    <row r="39">
      <c r="A39" s="4" t="inlineStr">
        <is>
          <t>Increase in demand checking, NOW, savings and money market accounts</t>
        </is>
      </c>
      <c r="B39" s="5" t="n">
        <v>628655</v>
      </c>
      <c r="C39" s="5" t="n">
        <v>679855</v>
      </c>
    </row>
    <row r="40">
      <c r="A40" s="4" t="inlineStr">
        <is>
          <t>(Decrease) increase in certificates of deposit</t>
        </is>
      </c>
      <c r="B40" s="5" t="n">
        <v>-644606</v>
      </c>
      <c r="C40" s="5" t="n">
        <v>-69356</v>
      </c>
    </row>
    <row r="41">
      <c r="A41" s="4" t="inlineStr">
        <is>
          <t>Proceeds from FHLBB advances</t>
        </is>
      </c>
      <c r="B41" s="5" t="n">
        <v>113300</v>
      </c>
      <c r="C41" s="5" t="n">
        <v>2225600</v>
      </c>
    </row>
    <row r="42">
      <c r="A42" s="4" t="inlineStr">
        <is>
          <t>Repayment of FHLBB advances</t>
        </is>
      </c>
      <c r="B42" s="5" t="n">
        <v>-557995</v>
      </c>
      <c r="C42" s="5" t="n">
        <v>-1716499</v>
      </c>
    </row>
    <row r="43">
      <c r="A43" s="4" t="inlineStr">
        <is>
          <t>(Decrease) in other borrowed funds, net</t>
        </is>
      </c>
      <c r="B43" s="5" t="n">
        <v>-12613</v>
      </c>
      <c r="C43" s="5" t="n">
        <v>-5258</v>
      </c>
    </row>
    <row r="44">
      <c r="A44" s="4" t="inlineStr">
        <is>
          <t>Increase (decrease) in mortgagors' escrow accounts, net</t>
        </is>
      </c>
      <c r="B44" s="5" t="n">
        <v>330</v>
      </c>
      <c r="C44" s="5" t="n">
        <v>-765</v>
      </c>
    </row>
    <row r="45">
      <c r="A45" s="4" t="inlineStr">
        <is>
          <t>Repurchases of common stock</t>
        </is>
      </c>
      <c r="B45" s="5" t="n">
        <v>0</v>
      </c>
      <c r="C45" s="5" t="n">
        <v>-10410</v>
      </c>
    </row>
    <row r="46">
      <c r="A46" s="4" t="inlineStr">
        <is>
          <t>Payment of dividends on common stock</t>
        </is>
      </c>
      <c r="B46" s="5" t="n">
        <v>-18375</v>
      </c>
      <c r="C46" s="5" t="n">
        <v>-18249</v>
      </c>
    </row>
    <row r="47">
      <c r="A47" s="4" t="inlineStr">
        <is>
          <t>Net cash (used for) provided from financing activities</t>
        </is>
      </c>
      <c r="B47" s="5" t="n">
        <v>-491304</v>
      </c>
      <c r="C47" s="5" t="n">
        <v>1084918</v>
      </c>
    </row>
    <row r="48">
      <c r="A48" s="4" t="inlineStr">
        <is>
          <t>Net (decrease) increase in cash and cash equivalents</t>
        </is>
      </c>
      <c r="B48" s="5" t="n">
        <v>-114468</v>
      </c>
      <c r="C48" s="5" t="n">
        <v>177126</v>
      </c>
    </row>
    <row r="49">
      <c r="A49" s="4" t="inlineStr">
        <is>
          <t>Cash and cash equivalents at beginning of period</t>
        </is>
      </c>
      <c r="B49" s="5" t="n">
        <v>434917</v>
      </c>
      <c r="C49" s="5" t="n">
        <v>77790</v>
      </c>
    </row>
    <row r="50">
      <c r="A50" s="4" t="inlineStr">
        <is>
          <t>Cash and cash equivalents at end of period</t>
        </is>
      </c>
      <c r="B50" s="5" t="n">
        <v>320449</v>
      </c>
      <c r="C50" s="5" t="n">
        <v>254916</v>
      </c>
    </row>
    <row r="51">
      <c r="A51" s="3" t="inlineStr">
        <is>
          <t>Cash paid during the period for:</t>
        </is>
      </c>
    </row>
    <row r="52">
      <c r="A52" s="4" t="inlineStr">
        <is>
          <t>Interest on deposits, borrowed funds and subordinated debt</t>
        </is>
      </c>
      <c r="B52" s="5" t="n">
        <v>17572</v>
      </c>
      <c r="C52" s="5" t="n">
        <v>40577</v>
      </c>
    </row>
    <row r="53">
      <c r="A53" s="4" t="inlineStr">
        <is>
          <t>Income taxes</t>
        </is>
      </c>
      <c r="B53" s="5" t="n">
        <v>11720</v>
      </c>
      <c r="C53" s="5" t="n">
        <v>13160</v>
      </c>
    </row>
    <row r="54">
      <c r="A54" s="3" t="inlineStr">
        <is>
          <t>Non-cash investing activities:</t>
        </is>
      </c>
    </row>
    <row r="55">
      <c r="A55" s="4" t="inlineStr">
        <is>
          <t>Transfer from loans to other real estate owned</t>
        </is>
      </c>
      <c r="B55" s="6" t="n">
        <v>752</v>
      </c>
      <c r="C55" s="6" t="n">
        <v>28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both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Brookline Bank, which includes its wholly-owned subsidiaries, Longwood Securities Corp. ("LSC"), Eastern Funding LLC ("Eastern Funding") and First Ipswich Insurance Agency, operates 30 full-service banking offices in the greater Boston metropolitan area with two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The Banks' activities include acceptance of commercial, municipal and retail deposits, origination of mortgage loans on commercial and residential real estate located principally in New Eng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respectively. The Company and the Banks are supervised, examined and regulated by the Board of Governors of the Federal Reserve System (the "FRB"). As a Massachusetts-chartered trust company, Brookline Bank is also subject to regulation under the laws of the Commonwealth of Massachusetts and the jurisdiction of the Massachusetts Division of Banks (the "DOB").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ubject to supervision, examination and regulation by the FDIC. As previously disclosed, on July 31, 2019, Brookline Bank converted its charter from a Massachusetts savings bank to a Massachusetts-chartered trust company and ended its membership in the Depositors Insurance Fund (the “DIF”), a private industry-sponsored fund which insures Massachusetts-chartered bank deposit balances in excess of federal deposit insurance coverage. Brookline Bank’s growth in deposit size necessitated its withdrawal from the DIF and the concurrent charter conversion. Brookline Bank’s deposit accounts are and will continue to be insured by the deposit insurance fund of the FDIC up to applicable limits. Term deposits in excess of the FDIC insurance coverage will continue to be insured by the DIF until they reach maturity. Basis of Financial Statement Presentation 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0.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57:16Z</dcterms:created>
  <dcterms:modified xmlns:dcterms="http://purl.org/dc/terms/" xmlns:xsi="http://www.w3.org/2001/XMLSchema-instance" xsi:type="dcterms:W3CDTF">2021-08-06T16:57:16Z</dcterms:modified>
</cp:coreProperties>
</file>